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Revision to Prior Year Informa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Derivative Instruments (Tables)" sheetId="21" state="visible" r:id="rId21"/>
    <sheet xmlns:r="http://schemas.openxmlformats.org/officeDocument/2006/relationships" name="Fair Value of Assets and Liab_2" sheetId="22" state="visible" r:id="rId22"/>
    <sheet xmlns:r="http://schemas.openxmlformats.org/officeDocument/2006/relationships" name="Reinsurance (Tables)" sheetId="23" state="visible" r:id="rId23"/>
    <sheet xmlns:r="http://schemas.openxmlformats.org/officeDocument/2006/relationships" name="Equity (Tables)" sheetId="24" state="visible" r:id="rId24"/>
    <sheet xmlns:r="http://schemas.openxmlformats.org/officeDocument/2006/relationships" name="Related Party Transactions (Tab" sheetId="25" state="visible" r:id="rId25"/>
    <sheet xmlns:r="http://schemas.openxmlformats.org/officeDocument/2006/relationships" name="Revision to Prior Year Inform_2" sheetId="26" state="visible" r:id="rId26"/>
    <sheet xmlns:r="http://schemas.openxmlformats.org/officeDocument/2006/relationships" name="Business and Basis of Present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Investments (Fixed Maturities S" sheetId="31" state="visible" r:id="rId31"/>
    <sheet xmlns:r="http://schemas.openxmlformats.org/officeDocument/2006/relationships" name="Investments (Fair Value and Los" sheetId="32" state="visible" r:id="rId32"/>
    <sheet xmlns:r="http://schemas.openxmlformats.org/officeDocument/2006/relationships" name="Investments (Narrative) (Detail" sheetId="33" state="visible" r:id="rId33"/>
    <sheet xmlns:r="http://schemas.openxmlformats.org/officeDocument/2006/relationships" name="Investments (Amortized Cost and" sheetId="34" state="visible" r:id="rId34"/>
    <sheet xmlns:r="http://schemas.openxmlformats.org/officeDocument/2006/relationships" name="Investments (Fixed Maturities_2" sheetId="35" state="visible" r:id="rId35"/>
    <sheet xmlns:r="http://schemas.openxmlformats.org/officeDocument/2006/relationships" name="Investments (Credit Losses Reco" sheetId="36" state="visible" r:id="rId36"/>
    <sheet xmlns:r="http://schemas.openxmlformats.org/officeDocument/2006/relationships" name="Investments (Commercial Mortgag" sheetId="37" state="visible" r:id="rId37"/>
    <sheet xmlns:r="http://schemas.openxmlformats.org/officeDocument/2006/relationships" name="Investments (Allowance for Cred" sheetId="38" state="visible" r:id="rId38"/>
    <sheet xmlns:r="http://schemas.openxmlformats.org/officeDocument/2006/relationships" name="Investments (Allowance for Cr_2" sheetId="39" state="visible" r:id="rId39"/>
    <sheet xmlns:r="http://schemas.openxmlformats.org/officeDocument/2006/relationships" name="Investments (Credit Quality Ind" sheetId="40" state="visible" r:id="rId40"/>
    <sheet xmlns:r="http://schemas.openxmlformats.org/officeDocument/2006/relationships" name="Investments (Analysis of Past D" sheetId="41" state="visible" r:id="rId41"/>
    <sheet xmlns:r="http://schemas.openxmlformats.org/officeDocument/2006/relationships" name="Investments (Other Invested Ass" sheetId="42" state="visible" r:id="rId42"/>
    <sheet xmlns:r="http://schemas.openxmlformats.org/officeDocument/2006/relationships" name="Investments (Net Investment Inc" sheetId="43" state="visible" r:id="rId43"/>
    <sheet xmlns:r="http://schemas.openxmlformats.org/officeDocument/2006/relationships" name="Investments (Realized Investmen" sheetId="44" state="visible" r:id="rId44"/>
    <sheet xmlns:r="http://schemas.openxmlformats.org/officeDocument/2006/relationships" name="Investments (Net Unrealized Gai" sheetId="45" state="visible" r:id="rId45"/>
    <sheet xmlns:r="http://schemas.openxmlformats.org/officeDocument/2006/relationships" name="Investments (Repurchase Agreeme" sheetId="46" state="visible" r:id="rId46"/>
    <sheet xmlns:r="http://schemas.openxmlformats.org/officeDocument/2006/relationships" name="Derivative Instruments (Gross N" sheetId="47" state="visible" r:id="rId47"/>
    <sheet xmlns:r="http://schemas.openxmlformats.org/officeDocument/2006/relationships" name="Derivative Instruments (Offsett" sheetId="48" state="visible" r:id="rId48"/>
    <sheet xmlns:r="http://schemas.openxmlformats.org/officeDocument/2006/relationships" name="Derivative Instruments (Financi" sheetId="49" state="visible" r:id="rId49"/>
    <sheet xmlns:r="http://schemas.openxmlformats.org/officeDocument/2006/relationships" name="Derivative Instruments (Current" sheetId="50" state="visible" r:id="rId50"/>
    <sheet xmlns:r="http://schemas.openxmlformats.org/officeDocument/2006/relationships" name="Derivative Instruments (Narrati"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Fair Value of Assets and Liab_5" sheetId="54" state="visible" r:id="rId54"/>
    <sheet xmlns:r="http://schemas.openxmlformats.org/officeDocument/2006/relationships" name="Fair Value of Assets and Liab_6" sheetId="55" state="visible" r:id="rId55"/>
    <sheet xmlns:r="http://schemas.openxmlformats.org/officeDocument/2006/relationships" name="Fair Value of Assets and Liab_7" sheetId="56" state="visible" r:id="rId56"/>
    <sheet xmlns:r="http://schemas.openxmlformats.org/officeDocument/2006/relationships" name="Income Taxes (Narrative) (Detai" sheetId="57" state="visible" r:id="rId57"/>
    <sheet xmlns:r="http://schemas.openxmlformats.org/officeDocument/2006/relationships" name="Reinsurance (Reinsurance amount" sheetId="58" state="visible" r:id="rId58"/>
    <sheet xmlns:r="http://schemas.openxmlformats.org/officeDocument/2006/relationships" name="Reinsurance (Reinsurance Recove" sheetId="59" state="visible" r:id="rId59"/>
    <sheet xmlns:r="http://schemas.openxmlformats.org/officeDocument/2006/relationships" name="Reinsurance (Reinsurance amou_2" sheetId="60" state="visible" r:id="rId60"/>
    <sheet xmlns:r="http://schemas.openxmlformats.org/officeDocument/2006/relationships" name="Reinsurance (Life Insurance In " sheetId="61" state="visible" r:id="rId61"/>
    <sheet xmlns:r="http://schemas.openxmlformats.org/officeDocument/2006/relationships" name="Reinsurance (Narrative) (Detail" sheetId="62" state="visible" r:id="rId62"/>
    <sheet xmlns:r="http://schemas.openxmlformats.org/officeDocument/2006/relationships" name="Equity (Accumulated Other Compr" sheetId="63" state="visible" r:id="rId63"/>
    <sheet xmlns:r="http://schemas.openxmlformats.org/officeDocument/2006/relationships" name="Equity (Reclassification out of" sheetId="64" state="visible" r:id="rId64"/>
    <sheet xmlns:r="http://schemas.openxmlformats.org/officeDocument/2006/relationships" name="Equity (OTTI Net Unrealized Inv" sheetId="65" state="visible" r:id="rId65"/>
    <sheet xmlns:r="http://schemas.openxmlformats.org/officeDocument/2006/relationships" name="Equity (All Other Net Unrealize" sheetId="66" state="visible" r:id="rId66"/>
    <sheet xmlns:r="http://schemas.openxmlformats.org/officeDocument/2006/relationships" name="Related Party Transactions (Nar" sheetId="67" state="visible" r:id="rId67"/>
    <sheet xmlns:r="http://schemas.openxmlformats.org/officeDocument/2006/relationships" name="Related Party Transactions (Aff" sheetId="68" state="visible" r:id="rId68"/>
    <sheet xmlns:r="http://schemas.openxmlformats.org/officeDocument/2006/relationships" name="Related Party Transactions (A_2" sheetId="69" state="visible" r:id="rId69"/>
    <sheet xmlns:r="http://schemas.openxmlformats.org/officeDocument/2006/relationships" name="Related Party Transactions Rela" sheetId="70" state="visible" r:id="rId70"/>
    <sheet xmlns:r="http://schemas.openxmlformats.org/officeDocument/2006/relationships" name="Commitments and Contingent Li_2" sheetId="71" state="visible" r:id="rId71"/>
    <sheet xmlns:r="http://schemas.openxmlformats.org/officeDocument/2006/relationships" name="Revision to Prior Year Inform_3" sheetId="72" state="visible" r:id="rId72"/>
  </sheets>
  <definedNames/>
  <calcPr calcId="124519" fullCalcOnLoad="1"/>
</workbook>
</file>

<file path=xl/sharedStrings.xml><?xml version="1.0" encoding="utf-8"?>
<sst xmlns="http://schemas.openxmlformats.org/spreadsheetml/2006/main" uniqueCount="1038">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PRUCO LIFE INSURANCE CO</t>
  </si>
  <si>
    <t>Entity Central Index Key</t>
  </si>
  <si>
    <t>Current Fiscal Year End Date</t>
  </si>
  <si>
    <t>--12-31</t>
  </si>
  <si>
    <t>Entity Filer Category</t>
  </si>
  <si>
    <t>Non-accelerated Filer</t>
  </si>
  <si>
    <t>Entity Emerging Growth Company</t>
  </si>
  <si>
    <t>Entity Small Business</t>
  </si>
  <si>
    <t>Entity Common Stock, Shares Outstanding</t>
  </si>
  <si>
    <t>Unaudited Interim Consolidated Statements of Financial Position - USD ($) $ in Thousands</t>
  </si>
  <si>
    <t>Dec. 31, 2017</t>
  </si>
  <si>
    <t>ASSETS</t>
  </si>
  <si>
    <t>Fixed maturities, available-for-sale, at fair value (amortized cost: 2018 – $5,246,007; 2017 – $4,941,944)</t>
  </si>
  <si>
    <t>Fixed maturities, trading, at fair value (amortized cost: 2018 – $38,279; 2017 – $38,279)</t>
  </si>
  <si>
    <t>[1]</t>
  </si>
  <si>
    <t>Equity securities, at fair value (cost: 2018 – $37,691; 2017 – $32,694)</t>
  </si>
  <si>
    <t>Policy loans</t>
  </si>
  <si>
    <t>Short-term investments</t>
  </si>
  <si>
    <t>Commercial mortgage and other loans</t>
  </si>
  <si>
    <t>Other invested assets (includes $76,167 and $726 measured at fair value at September 30, 2018 and December 31, 2017, respectively)</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Income taxes payable</t>
  </si>
  <si>
    <t>Short-term debt to affiliat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 (loss)</t>
  </si>
  <si>
    <t>TOTAL EQUITY</t>
  </si>
  <si>
    <t>TOTAL LIABILITIES AND EQUITY</t>
  </si>
  <si>
    <t>Prior period amounts have been reclassified to conform to current period presentation. See "Adoption of ASU 2016-01" in Note 2 for details</t>
  </si>
  <si>
    <t>Unaudited Interim Consolidated Statements of Financial Position (Parenthetical) - USD ($) $ in Thousands</t>
  </si>
  <si>
    <t>Statement of Financial Position [Abstract]</t>
  </si>
  <si>
    <t>Fixed maturities, available for sale, amortized cost</t>
  </si>
  <si>
    <t>Fixed maturities, trading, amortized cost</t>
  </si>
  <si>
    <t>Equity securities, cost</t>
  </si>
  <si>
    <t>Other invested assets, at fair value</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Sep. 30, 2017</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 AND EQUITY IN EARNINGS OF OPERATING JOINT VENTURE</t>
  </si>
  <si>
    <t>Income tax expense (benefit)</t>
  </si>
  <si>
    <t>INCOME (LOSS) FROM OPERATIONS BEFORE EQUITY IN EARNINGS OF OPERATING JOINT VENTURE</t>
  </si>
  <si>
    <t>Equity in earnings of operating joint venture, net of taxes</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eginning Balance at Dec. 31, 2016</t>
  </si>
  <si>
    <t>Increase (Decrease) in Stockholders' Equity [Roll Forward]</t>
  </si>
  <si>
    <t>Contributed capital</t>
  </si>
  <si>
    <t>Contributed (distributed) capital-parent/child asset transfers</t>
  </si>
  <si>
    <t>Comprehensive income (loss):</t>
  </si>
  <si>
    <t>Net income (loss)</t>
  </si>
  <si>
    <t>Total comprehensive income (loss)</t>
  </si>
  <si>
    <t>Ending Balance at Sep. 30, 2017</t>
  </si>
  <si>
    <t>Beginning Balance at Dec. 31, 2017</t>
  </si>
  <si>
    <t>Ending Balance at Sep. 30, 2018</t>
  </si>
  <si>
    <t>Cumulative effect of adoption | ASU 2016-01</t>
  </si>
  <si>
    <t>Cumulative effect of adoption | ASU 2018-02</t>
  </si>
  <si>
    <t>Unaudited Interim Consolidated Statements of Cash Flows - USD ($) $ in Thousands</t>
  </si>
  <si>
    <t>CASH FLOWS FROM OPERATING ACTIVITIES:</t>
  </si>
  <si>
    <t>Adjustments to reconcile net income (loss) to net cash provided by (used in) operating activities:</t>
  </si>
  <si>
    <t>Realized investment (gains) losses, net</t>
  </si>
  <si>
    <t>Amortization and other non-cash items</t>
  </si>
  <si>
    <t>Change in:</t>
  </si>
  <si>
    <t>Net payables to/receivables from parent and affiliates</t>
  </si>
  <si>
    <t>Income taxes</t>
  </si>
  <si>
    <t>Derivatives, net</t>
  </si>
  <si>
    <t>Other, net</t>
  </si>
  <si>
    <t>Cash flows from (used in) operating activities</t>
  </si>
  <si>
    <t>Proceeds from the sale/maturity/prepayment of:</t>
  </si>
  <si>
    <t>Fixed maturities, available-for-sale</t>
  </si>
  <si>
    <t>Fixed maturities, trading</t>
  </si>
  <si>
    <t>Equity securities</t>
  </si>
  <si>
    <t>Ceded policy loans</t>
  </si>
  <si>
    <t>Other invested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Drafts outstanding</t>
  </si>
  <si>
    <t>Cash flows from (used in) financing activities</t>
  </si>
  <si>
    <t>NET INCREASE (DECREASE) IN CASH AND CASH EQUIVALENTS</t>
  </si>
  <si>
    <t>CASH AND CASH EQUIVALENTS, BEGINNING OF YEAR</t>
  </si>
  <si>
    <t>CASH AND CASH EQUIVALENTS, END OF PERIOD</t>
  </si>
  <si>
    <t>Prior period amounts have been reclassified to conform to current period presentation. See Note 2 for details.</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PLNJ”) and one indirect subsidiary formed in 2009 for the purpose of holding certain commercial loan and other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Variable Annuities Recapture Through March 31, 2016, the Company reinsured the majority of its variable annuity living benefit guarantees to an affiliated reinsurance company, Pruco Reinsurance, Ltd. ("Pruco Re"). Effective April 1, 2016, the Company recaptured the risks related to its variable annuity living benefit guarantees that were previously reinsured to Pruco Re. In addition, the Company reinsured variable annuity base contracts, along with the living benefit guarantees, to Prudential Annuities Life Assurance Corporation ("PALAC"), excluding the PLNJ business, which was reinsured to Prudential Insurance, in each case under coinsurance and modified coinsurance agreements. These reinsurance agreements cover new and in force business and exclude business reinsured externally. The product risks related to the reinsured business are being managed in PALAC and Prudential Insurance, as applicable. In addition, the living benefit hedging program related to the reinsured living benefit guarantees is being managed within PALAC and Prudential Insurance, as applicable. These series of transactions are collectively referred to as the "Variable Annuities Recapture".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vision to Prior Period Consolidated Financial Statements The Company identified an error in the calculation of reserves for certain individual life products that impacted several line items within previously issued consolidated financial statements. Prior period amounts have been revised in the financial statements and related disclosures to correct this error. Management evaluated these adjustments and concluded they were not material to any previously reported quarterly or annual financial statements. See Note 11 for a more detailed description of the revisions and for comparisons of amounts previously reported to the revised amount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Consolidated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s of Financial Position Line Items (1) (2) (3) (in thousands) Fixed maturities, available-for-sale, at fair value $ 5,223,302 $ 5,223,302 *Fixed maturities, trading, at fair value 0 38,793 38,793 Equity securities, available-for-sale, at fair value 23,122 (23,122 ) 0 *Equity securities, at fair value 0 23,122 17,488 40,610 Trading account assets, at fair value 56,281 (56,281 ) 0 Policy loans 1,161,101 1,161,101 Short-term investments 1,339 1,339 Commercial mortgage and other loans 1,083,419 1,083,419 Other long-term investments 263,074 (263,074 ) 0 *Other invested assets 0 263,074 263,074 Total investments $ 7,811,638 $ 0 $ 0 $ 0 $ 7,811,638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8,097 Total assets $ 8,097 Income taxes $ 1,700 Total liabilities 1,700 Accumulated other comprehensive income (loss) (1,539 ) Retained earnings 7,936 Total equity 6,397 Total liabilities and equity $ 8,097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 ASSETS Fixed maturities, trading is a new financial statement line item comprised of fixed maturities that are carried at fair value. Prior to the adoption of the standard, these fixed maturities were reported in “Trading account assets, at fair value”. Realized and unrealized gains and losses on these investments are reported in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Trading account assets, at fair value” were reclassified to “Equity securities, at fair value”. The retitled financial statement line is comprised of common stock and mutual fund shares, which are carried at fair value. Realized and unrealized gains and losses on these investments are reported in “Other income,” and dividend income is reported in “Net investment income” on the ex-dividend date. Prior to the adoption of the standard, for the equity investments reported in the financial statement line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formerly titled “Other long-term investments”. Investments previously reported in “Other long-term investments” were reclassified to “Other invested assets”. The retitled financial statement line consists of the Company’s non-coupon investments in Limited Partnerships and Limited Liability Companies ("LPs/LLCs") (other than operating joint ventures) and derivative assets. LPs/LLCs interests are accounted for using either the equity method of accounting, or at fair value with changes in fair value reported in “Other income”. Prior to the adoption of the standard, the Company applied the cost method of accounting for certain LPs/LLCs interests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 month lag. For the investments reported at fair value with changes in fair value reported in current earnings, the associated realized and unrealized gains and losses are reported in “Other income”. REVENUES AND BENEFITS AND EXPENSES Other income includes realized and unrealized gains or losses from investments reported as “Fixed maturities, trading”, “Equity securities, at fair value,” and “Other invested assets” that are measured at fair value. Other ASU adopted during the nine months ended September 30, 2018 .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included a cumulative-effect adjustment on the balance sheet as of the beginning of the fiscal year of adoption. Adoption of the ASU did not have an impact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increasing accumulated other comprehensive income and decreasing retained earnings, each by $30.4 million. Stranded effects unrelated to the Tax Act of 2017 are generally released from accumulated other comprehensive income when an entire portfolio of the type of item related to the stranded effect is liquidated, sold or extinguished (i.e., portfolio approach). ASU issued but not yet adopted as of September 30, 2018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The ASU is effective January 1, 2021 (with early adoption permitted), and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eferred sales inducements,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September 30, 2018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 ASU 2017-12,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t>
  </si>
  <si>
    <t>Investments</t>
  </si>
  <si>
    <t>Investments [Abstract]</t>
  </si>
  <si>
    <t>INVESTMENTS Fixed Maturity Securities The following tables set forth information relating to fixed maturity securities (excluding investments classified as trading), as of the dates indicated: September 30, 2018 Amortized Cost Gross Unrealized Gains Gross Unrealized Losses Fair Value OTTI in AOCI(3) (in thousands) Fixed maturities, available-for-sale: U.S. Treasury securities and obligations of U.S. government authorities and agencies $ 70,647 $ 2,008 $ 19 $ 72,636 $ 0 Obligations of U.S. states and their political subdivisions 610,471 12,030 3,893 618,608 0 Foreign government bonds 206,359 2,837 6,178 203,018 0 Public utilities 711,477 23,424 15,574 719,327 0 Redeemable preferred stock 4,118 665 20 4,763 0 All other U.S. public corporate securities 1,381,716 39,769 35,222 1,386,263 0 All other U.S. private corporate securities 675,995 4,597 14,848 665,744 0 All other foreign public corporate securities 258,377 4,486 8,094 254,769 0 All other foreign private corporate securities 777,245 13,807 26,521 764,531 0 Asset-backed securities(1) 162,353 1,885 223 164,015 (124 ) Commercial mortgage-backed securities 295,265 1,093 6,700 289,658 0 Residential mortgage-backed securities(2) 91,984 1,374 1,982 91,376 (188 ) Total fixed maturities, available-for-sale $ 5,246,007 $ 107,975 $ 119,274 $ 5,234,708 $ (312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0 million of net unrealized gains on impaired available-for-sale securities relating to changes in the value of such securities subsequent to the impairment measurement date. December 31, 2017 Amortized Gross Unrealized Gains Gross Unrealized Losses Fair Value OTTI in AOCI(3) (in thousands) Fixed maturities, available-for-sale: U.S. Treasury securities and obligations of U.S. government authorities and agencies $ 95,851 $ 3,964 $ 0 $ 99,815 $ 0 Obligations of U.S. states and their political subdivisions 597,254 38,204 0 635,458 0 Foreign government bonds 128,058 7,536 496 135,098 0 Public utilities 677,702 61,588 1,058 738,232 0 Redeemable preferred stock 4,053 957 0 5,010 0 All other U.S. public corporate securities 1,254,140 105,524 2,580 1,357,084 (215 ) All other U.S. private corporate securities 710,424 18,306 1,644 727,086 0 All other foreign public corporate securities 168,399 12,522 732 180,189 0 All other foreign private corporate securities 737,037 41,405 9,598 768,844 0 Asset-backed securities(1) 179,935 2,519 26 182,428 (138 ) Commercial mortgage-backed securities 320,223 5,148 2,539 322,832 0 Residential mortgage-backed securities(2) 68,868 2,527 169 71,226 (220 ) Total fixed maturities, available-for-sale $ 4,941,944 $ 300,200 $ 18,842 $ 5,223,302 $ (573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2.2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September 30,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17 $ 19 $ 0 $ 0 $ 617 $ 19 Obligations of U.S. states and their political subdivisions 219,185 3,893 0 0 219,185 3,893 Foreign government bonds 118,010 4,515 20,274 1,663 138,284 6,178 Public utilities 334,468 12,808 29,857 2,766 364,325 15,574 Redeemable preferred stock 1,789 20 0 0 1,789 20 All other U.S. public corporate securities 618,747 26,700 106,631 8,522 725,378 35,222 All other U.S. private corporate securities 383,595 10,490 81,864 4,358 465,459 14,848 All other foreign public corporate securities 169,812 6,447 15,813 1,647 185,625 8,094 All other foreign private corporate securities 378,179 14,147 75,531 12,374 453,710 26,521 Asset-backed securities 38,396 136 4,052 87 42,448 223 Commercial mortgage-backed securities 152,005 3,570 44,529 3,130 196,534 6,700 Residential mortgage-backed securities 56,256 1,309 12,212 673 68,468 1,982 Total fixed maturities, available-for-sale $ 2,471,059 $ 84,054 $ 390,763 $ 35,220 $ 2,861,822 $ 119,274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16,522 210 11,959 286 28,481 496 Public utilities 26,466 380 27,354 678 53,820 1,058 Redeemable preferred stock 0 0 0 0 0 0 All other U.S. public corporate securities 36,100 304 102,490 2,276 138,590 2,580 All other U.S. private corporate securities 79,495 781 36,642 863 116,137 1,644 All other foreign public corporate securities 27,078 190 8,390 542 35,468 732 All other foreign private corporate securities 48,109 472 133,055 9,126 181,164 9,598 Asset-backed securities 6,351 22 317 4 6,668 26 Commercial mortgage-backed securities 49,823 285 93,403 2,254 143,226 2,539 Residential mortgage-backed securities 8,030 28 6,160 141 14,190 169 Total fixed maturities, available-for-sale $ 297,974 $ 2,672 $ 419,770 $ 16,170 $ 717,744 $ 18,842 As of September 30, 2018 and December 31, 2017 , the gross unrealized losses on fixed maturity securities were composed of $108.2 million and $13.9 million , respectively, related to “1” highest quality or “2” high quality securities based on the National Association of Insurance Commissioners (“NAIC”) or equivalent rating and $11.1 million and $4.9 million , respectively, related to other than high or highest quality securities based on NAIC or equivalent rating. As of September 30, 2018 , the $35.2 million of gross unrealized losses on fixed maturity securities of twelve months or more were concentrated in the Company’s corporate securities within the finance , energy and consumer non-cyclical sectors and in commercial mortgage-backed securities . As of December 31, 2017 , the $16.2 million of gross unrealized losses on fixed maturity securities of twelve months or more were concentrated in commercial mortgage-backed securities and in the Company’s corporate securities within the energy and finance sectors. In accordance with its policy described in Note 2 to the Consolidated Financial Statements included in the Company’s Annual Report on Form 10-K for the year ended December 31, 2017 , the Company concluded that an adjustment to earnings for OTTI for these fixed maturity securities was not warranted at either September 30, 2018 or December 31, 2017 . These conclusions were based on a detailed analysis of the underlying credit and cash flows on each security. Gross unrealized losses are primarily attributable to general credit spread widening, increases in interest rates and foreign currency exchange rate movements. As of September 30, 2018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September 30, 2018 Amortized Cost Fair Value (in thousands) Fixed maturities, available-for-sale: Due in one year or less $ 107,422 $ 108,362 Due after one year through five years 714,425 706,440 Due after five years through ten years 1,034,940 1,026,399 Due after ten years 2,839,618 2,848,458 Asset-backed securities 162,353 164,015 Commercial mortgage-backed securities 295,265 289,658 Residential mortgage-backed securities 91,984 91,376 Total fixed maturities, available-for-sale $ 5,246,007 $ 5,234,708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September 30, Nine Months Ended September 30, 2018 2017 2018 2017 (in thousands) Fixed maturities, available-for-sale: Proceeds from sales(1) $ 4,478 $ 56,312 $ 138,565 $ 483,151 Proceeds from maturities/prepayments 90,432 125,128 230,550 392,320 Gross investment gains from sales and maturities 394 34,996 508 44,016 Gross investment losses from sales and maturities (216 ) (6,259 ) (3,806 ) (9,554 ) OTTI recognized in earnings(2) (1,226 ) (143 ) (1,877 ) (5,668 ) (1) Includes $0.2 million and $(0.1) million of non-cash related proceeds due to the timing of trade settlements for the nine months ended September 30, 2018 and 2017 , respectively. (2) Excludes the portion of OTTI amounts remaining in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Three Months Ended September 30, 2018 Nine Months Ended September 30, 2018 Three Months Ended September 30, 2017 Nine Months Ended September 30, 2017 (in thousands) Credit loss impairments: Balance, beginning of period $ 1,982 $ 4,374 $ 3,724 $ 5,520 New credit loss impairments 0 0 0 424 Additional credit loss impairments on securities previously impaired 0 0 0 0 Increases due to the passage of time on previously recorded credit losses 463 510 25 88 Reductions for securities which matured, paid down, prepaid or were sold during the period (15 ) (1,975 ) (24 ) (1,894 ) Reductions for securities impaired to fair value during the period(1) 0 0 0 (327 ) Accretion of credit loss impairments previously recognized due to an increase in cash flows expected to be collected (6 ) (485 ) (11 ) (97 ) Assets transferred to parent and affiliates 0 0 0 0 Balance, end of period $ 2,424 $ 2,424 $ 3,714 $ 3,714 (1) Represents circumstances where the Company determined in the current period that it intends to sell the security or it is more likely than not that it will be required to sell the security before recovery of the security’s amortized cost. Equity Securities The net change in unrealized gains (losses) from equity securities still held at period end, recorded within “Other income,” was $(0.2) million and $(0.2) million during the three months ended September 30, 2018 and 2017 , respectively. The net change in unrealized gains (losses) from equity securities still held at period end, recorded within “Other income,” was $(2.1) million and $1.3 million during the nine months ended September 30, 2018 and 2017 , respectively. Commercial Mortgage and Other Loans The following table sets forth the composition of “Commercial mortgage and other loans,” as of the dates indicated: September 30, 2018 December 31, 2017 Amount (in thousands) % of Total Amount (in thousands) % of Total Commercial mortgage and agricultural property loans by property type: Apartments/Multi-Family $ 363,801 30.8 % $ 356,694 32.9 % Hospitality 16,196 1.4 16,529 1.5 Industrial 254,148 21.5 180,619 16.7 Office 172,576 14.6 159,646 14.7 Other 125,652 10.7 99,119 9.1 Retail 190,568 16.2 205,367 18.9 Total commercial mortgage loans 1,122,941 95.2 1,017,974 93.8 Agricultural property loans 56,226 4.8 67,239 6.2 Total commercial mortgage and agricultural property loans by property type 1,179,167 100.0 % 1,085,213 100.0 % Valuation allowance (1,772 ) (1,794 ) Total commercial mortgage and other loans $ 1,177,395 $ 1,083,419 As of September 30, 2018 , the commercial mortgage and agricultural property loans were secured by properties geographically dispersed throughout the United States (with the largest concentrations in California ( 22% ), Texas ( 15% ) and New York ( 6% )) and included loans secured by properties in Europe ( 6% ), Australia ( 4% ) and Mexico ( 2% ). The following tables set forth the activity in the allowance for credit losses for commercial mortgage and other loans, as of the dates indicated: September 30, 2018 Commercial Mortgage Loans Agricultural Property Loans Total (in thousands) Allowance for credit losses: Balance, beginning of year $ 1,728 $ 66 $ 1,794 Addition to (release of) allowance for losses 4 (26 ) (22 ) Charge-offs, net of recoveries 0 0 0 Total ending balance $ 1,732 $ 40 $ 1,772 December 31, 2017 Commercial Mortgage Loans Agricultural Property Loans Total (in thousands) Allowance for credit losses: Balance, beginning of year $ 1,513 $ 45 $ 1,558 Addition to (release of) allowance for losses 215 21 236 Charge-offs, net of recoveries 0 0 0 Total ending balance $ 1,728 $ 66 $ 1,794 The following tables set forth the allowance for credit losses and the recorded investment in commercial mortgage and other loans, as of the dates indicated: September 30, 2018 Commercial Mortgage Loans Agricultural Property Loans Total (in thousands) Allowance for credit losses: Individually evaluated for impairment $ 0 $ 0 $ 0 Collectively evaluated for impairment 1,732 40 1,772 Total ending balance(1) $ 1,732 $ 40 $ 1,772 Recorded investment(2): Individually evaluated for impairment $ 0 $ 815 $ 815 Collectively evaluated for impairment 1,122,941 55,411 1,178,352 Total ending balance(1) $ 1,122,941 $ 56,226 $ 1,179,167 (1) As of September 30, 2018 , there were no loans acquired with deteriorated credit quality. (2) Recorded investment reflects the carrying value gross of related allowance. December 31, 2017 Commercial Mortgage Loans Agricultural Property Loans Total (in thousands) Allowance for credit losses: Individually evaluated for impairment $ 0 $ 0 $ 0 Collectively evaluated for impairment 1,728 66 1,794 Total ending balance(1) $ 1,728 $ 66 $ 1,794 Recorded investment(2): Individually evaluated for impairment $ 2,316 $ 1,153 $ 3,469 Collectively evaluated for impairment 1,015,658 66,086 1,081,744 Total ending balance(1) $ 1,017,974 $ 67,239 $ 1,085,213 (1) As of December 31, 2017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September 30, 2018 Debt Service Coverage Ratio ≥ 1.2X 1.0X to &lt; 1.2X &lt; 1.0X Total Loans (in thousands) Loan-to-Value Ratio: 0%-59.99% $ 665,897 $ 13,001 $ 0 $ 678,898 60%-69.99% 320,308 20,449 0 340,757 70%-79.99% 99,433 32,849 0 132,282 80% or greater 27,000 230 0 27,230 Total loans $ 1,112,638 $ 66,529 $ 0 $ 1,179,167 December 31, 2017 Debt Service Coverage Ratio ≥ 1.2X 1.0X to &lt; 1.2X &lt; 1.0X Total Loans (in thousands) Loan-to-Value Ratio: 0%-59.99% $ 606,846 $ 21,709 $ 705 $ 629,260 60%-69.99% 333,185 9,594 2,010 344,789 70%-79.99% 84,492 26,439 0 110,931 80% or greater 0 0 233 233 Total loans $ 1,024,523 $ 57,742 $ 2,948 $ 1,085,213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8 Current 30-59 Days Past Due 60-89 Days Past Due 90 Days or More Past Due(1) Total Loans Non-Accrual Status(2) (in thousands) Commercial mortgage loans $ 1,122,941 $ 0 $ 0 $ 0 $ 1,122,941 $ 0 Agricultural property loans 56,226 0 0 0 56,226 0 Total $ 1,179,167 $ 0 $ 0 $ 0 $ 1,179,167 $ 0 (1) As of September 30,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December 31, 2017 Current 30-59 Days Past Due 60-89 Days Past Due 90 Days or More Past Due(1) Total Loans Non-Accrual Status(2) (in thousands) Commercial mortgage loans $ 1,017,974 $ 0 $ 0 $ 0 $ 1,017,974 $ 0 Agricultural property loans 67,239 0 0 0 67,239 0 Total $ 1,085,213 $ 0 $ 0 $ 0 $ 1,085,213 $ 0 (1) As of December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For the three and nine months ended September 30, 2018 , there were no commercial mortgage and other loans acquired, other than those through direct origination, and there were no commercial mortgage and other loans sold. For both the three and nine months ended September 30, 2017 , there were no commercial mortgage and other loans acquired, other than those through direct origination. For the three months ended September 30, 2017 , there were no commercial mortgage and other loans sold. For the nine months ended September 30, 2017 , there were $42 million of commercial mortgage and other loans sold. Other Invested Assets The following table sets forth the composition of “Other invested assets,” as of the dates indicated: September 30, 2018 December 31, 2017 (in thousands) Company’s investment in separate accounts $ 42,317 $ 37,404 LPs/LLCs: Equity method: Private equity 147,660 123,957 Hedge funds 58,329 53,066 Real estate-related 8,909 7,040 Subtotal equity method 214,898 184,063 Fair value: Private equity 59,230 35,686 Hedge funds 774 726 Real estate-related 8,044 5,186 Subtotal fair value(1) 68,048 41,598 Total LPs/LLCs 282,946 225,661 Derivative instruments 8,119 9 Total other invested assets(2) $ 333,382 $ 263,074 (1) As of December 31, 2017 , $40.9 million was accounted for under the cost method. (2) Prior period amounts have been reclassified to conform to current period presentation. For additional information, see Note 2 . Net Investment Income The following table sets forth “Net investment income” by investment type, for the periods indicated: Three Months Ended September 30, Nine Months Ended September 30, 2018 2017 2018 2017 (in thousands) Fixed maturities, available-for-sale $ 55,109 $ 59,264 $ 163,564 $ 177,512 Fixed maturities, trading 271 126 809 486 Equity securities, at fair value 222 316 664 758 Commercial mortgage and other loans 12,462 13,534 37,170 39,800 Policy loans 16,628 16,110 48,861 47,572 Short-term investments and cash equivalents 952 282 1,389 674 Other invested assets 5,169 1,865 7,027 15,514 Gross investment income 90,813 91,497 259,484 282,316 Less: investment expenses (4,627 ) (4,975 ) (13,734 ) (15,138 ) Net investment income(1) $ 86,186 $ 86,522 $ 245,750 $ 267,178 (1) Prior period amounts have been reclassified to conform to current period presentation. Realized Investment Gains (Losses), Net The following table sets forth “Realized investment gains (losses), net,” by investment type, for the periods indicated: Three Months Ended September 30, Nine Months Ended September 30, 2018 2017 2018 2017 (in thousands) Fixed maturities(1) $ (1,048 ) $ 28,594 $ (5,175 ) $ 28,794 Equity securities(2) 0 0 0 (125 ) Commercial mortgage and other loans 16 74 22 (414 ) LPs/LLCs 0 5 849 (96 ) Derivatives(3) (48,393 ) (303,850 ) (131,034 ) (59,319 ) Short-term investments and cash equivalents 2 (9 ) (17 ) (15 ) Realized investment gains (losses), net $ (49,423 ) $ (275,186 ) $ (135,355 ) $ (31,175 ) (1) Includes fixed maturity securities classified as available-for-sale and excludes fixed maturity securities classified as trading. (2) Effective January 1, 2018, realized gains (losses) on equity securities are recorded within “Other income.” (3) Includes the hedged items offset in qualifying fair value hedge accounting relationships. Net Unrealized Gains (Losses) on Investments within AOCI The following table sets forth net unrealized gains (losses) on investments, as of the dates indicated: September 30, 2018 December 31, 2017 (in thousands) Fixed maturity securities, available-for-sale—with OTTI $ (308 ) $ 1,609 Fixed maturity securities, available-for-sale—all other (10,991 ) 279,749 Equity securities, available-for-sale(1) 0 2,368 Derivatives designated as cash flow hedges(2) (7,567 ) (17,678 ) Affiliated notes 408 4,782 Other investments 5,043 3,588 Net unrealized gains (losses) on investments $ (13,415 ) $ 274,418 (1) Effective January 1, 2018, unrealized gains (losses) on equity securities are recorded within “Other income.” (2) For more information on cash flow hedges, see Note 4 . Repurchase Agreements and Securities Lending In the normal course of business, the Company sells securities under agreements to repurchase and enters into securities lending transactions. As of September 30, 2018 and December 31, 2017 , the Company had no repurchase agreements. The following table sets forth the composition of “Cash collateral for loaned securities,” which represents the liability to return cash collateral received for the following types of securities loaned, as of the dates indicated: September 30, 2018 December 31, 2017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5,131 $ 0 $ 5,131 $ 0 $ 22,460 $ 22,460 Foreign government bonds 0 0 0 6,157 0 6,157 U.S. public corporate securities 2,454 0 2,454 4,074 0 4,074 Foreign public corporate securities 0 0 0 478 0 478 Total cash collateral for loaned securities(1) $ 7,585 $ 0 $ 7,585 $ 10,709 $ 22,460 $ 33,169 (1) The Company did not have any agreements with remaining contractual maturities of thirty days or greater, as of the dates indicated.</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swaptions, caps and floors • Equity contracts: futures, options and total return swaps • Foreign exchange contracts: futures, options, forwards and swaps • Credit contracts: single and index reference credit default swaps • Other contracts: embedded derivatives For detailed information on these contracts and the related strategies, see Note 10 to the Consolidated Financial Statements included in the Company’s Annual Report on Form 10-K for the year ended December 31, 2017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PR. September 30, 2018 December 31, 2017 Primary Underlying Risk/Instrument Type Gross Fair Value Gross Fair Value Notional Assets Liabilities Notional Assets Liabilities (in thousands) Derivatives Designated as Hedge Accounting Instruments: Currency/Interest Rate Foreign Currency Swaps $ 713,959 $ 23,729 $ (34,753 ) $ 649,905 $ 18,243 $ (44,806 ) Total Qualifying Hedges $ 713,959 $ 23,729 $ (34,753 ) $ 649,905 $ 18,243 $ (44,806 ) Derivatives Not Qualifying as Hedge Accounting Instruments: Interest Rate Interest Rate Swaps $ 246,925 $ 11,301 $ (6,463 ) $ 246,925 $ 23,032 $ 0 Foreign Currency Foreign Currency Forwards 21,456 189 (13 ) 16,320 0 (376 ) Credit Credit Default Swaps 756 0 (18 ) 1,594 0 (96 ) Currency/Interest Rate Foreign Currency Swaps 87,548 4,288 (4,836 ) 95,145 4,347 (5,600 ) Equity Equity Options 1,758,194 80,710 (22,272 ) 1,277,102 69,472 (23,500 ) Total Non-Qualifying Hedges $ 2,114,879 $ 96,488 $ (33,602 ) $ 1,637,086 $ 96,851 $ (29,572 ) Total Derivatives (1) $ 2,828,838 $ 120,217 $ (68,355 ) $ 2,286,991 $ 115,094 $ (74,378 ) (1) Excludes embedded derivatives and associated reinsurance recoverables which contain multiple underlying risks. The fair value of the embedded derivatives, included in "Future policy benefits," was a net liability of $2,908 million and $5,453 million as of September 30, 2018 and December 31, 2017 , respectively. The fair value of the related reinsurance recoverables, included in "Reinsurance recoverables" or "Other liabilities," was a net asset of $2,917 million and $5,458 million as of September 30, 2018 and December 31, 2017 , respectively. Of these reinsurance recoverables, the fair value related to the living benefits guarantee from PALAC and Prudential Insurance was a net asset of $2,958 million and $5,445 million and the fair value related to the Prudential Premier® Retirement Variable Annuity with Highest Daily Lifetime Income ("HDI") v.3.0 from Union Hamilton Reinsurance, Ltd. ("Union Hamilton"), an external counterparty, was a net liability of $41 million and a net asset of $13 million as of September 30, 2018 and December 31, 2017 , respectively. See Note 7 for additional information on these reinsurance agreements. The fair value of the embedded derivatives, included in "Policyholders' account balances," was a net liability of $61 million and $47 million as of September 30, 2018 and December 31, 2017 , respectively. There were no related reinsurance recoverables at each respective period.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8 Gross Amounts of Recognized Financial Instruments Gross Amounts Offset in the Consolidated Statements of Financial Position Net Amounts Financial Instruments/ Collateral (1) Net Amount (in thousands) Offsetting of Financial Assets: Derivatives (1) $ 120,214 $ (112,098 ) $ 8,116 $ (5,961 ) $ 2,155 Securities purchased under agreements to resell 205,000 0 205,000 (205,000 ) 0 Total Assets $ 325,214 $ (112,098 ) $ 213,116 $ (210,961 ) $ 2,155 Offsetting of Financial Liabilities: Derivatives (1) $ 68,355 $ (68,355 ) $ 0 $ 0 $ 0 Securities sold under agreements to repurchase 0 0 0 0 0 Total Liabilities $ 68,355 $ (68,355 ) $ 0 $ 0 $ 0 December 31, 2017 Gross Amounts of Recognized Financial Instruments Gross Amounts Offset in the Consolidated Statements of Financial Position Net Amounts Presented in the Consolidated Statements of Financial Position Financial Net Amount (in thousands) Offsetting of Financial Assets: Derivatives (1) $ 115,086 $ (115,086 ) $ 0 $ 0 $ 0 Securities purchased under agreements to resell 148,000 0 148,000 (148,000 ) 0 Total Assets $ 263,086 $ (115,086 ) $ 148,000 $ (148,000 ) $ 0 Offsetting of Financial Liabilities: Derivatives (1) $ 74,378 $ (69,718 ) $ 4,660 $ (245 ) $ 4,415 Securities sold under agreements to repurchase 0 0 0 0 0 Total Liabilities $ 74,378 $ (69,718 ) $ 4,660 $ (245 ) $ 4,415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7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8 Realized Net Other AOCI (1) (in thousands) Derivatives Designated as Hedge Accounting Instruments: Cash flow hedges Currency/Interest Rate $ 0 $ 1,767 $ 1,872 $ 1,454 Total cash flow hedges 0 1,767 1,872 1,454 Derivatives Not Qualifying as Hedge Accounting Instruments: Interest Rate (4,543 ) 0 0 0 Currency 230 0 0 0 Currency/Interest Rate (693 ) 0 18 0 Credit 0 0 0 0 Equity 20,901 0 0 0 Embedded Derivatives (64,288 ) 0 0 0 Total non-qualifying hedges (48,393 ) 0 18 0 Total $ (48,393 ) $ 1,767 $ 1,890 $ 1,454 Nine Months Ended September 30, 2018 Realized Net Other AOCI (1) (in thousands) Derivatives Designated as Hedge Accounting Instruments: Cash flow hedges Currency/Interest Rate $ 0 $ 4,916 $ 6,917 $ 10,111 Total cash flow hedges 0 4,916 6,917 10,111 Derivatives Not Qualifying as Hedge Accounting Instruments: Interest Rate (17,068 ) 0 0 0 Currency 895 0 0 0 Currency/Interest Rate 383 0 33 0 Credit (2 ) 0 0 0 Equity 23,725 0 0 0 Embedded Derivatives (138,967 ) 0 0 0 Total non-qualifying hedges (131,034 ) 0 33 0 Total $ (131,034 ) $ 4,916 $ 6,950 $ 10,111 Three Months Ended September 30, 2017 Realized Investment Gains (Losses) Net Investment Income Other Income AOCI (1) (in thousands) Derivatives Designated as Hedge Accounting Instruments: Cash flow hedges Currency/Interest Rate $ 0 $ 1,705 $ (3,013 ) $ (17,210 ) Total cash flow hedges 0 1,705 (3,013 ) (17,210 ) Derivatives Not Qualifying as Hedge Accounting Instruments: Interest Rate (2,160 ) 0 0 0 Currency (537 ) 0 0 0 Currency/Interest Rate (5,665 ) 0 (28 ) 0 Credit (7 ) 0 0 0 Equity 7,574 0 0 0 Embedded Derivatives (303,055 ) 0 0 0 Total non-qualifying hedges (303,850 ) 0 (28 ) 0 Total $ (303,850 ) $ 1,705 $ (3,041 ) $ (17,210 ) Nine Months Ended September 30, 2017 Realized Investment Gains (Losses) Net Investment Income Other Income AOCI (1) (in thousands) Derivatives Designated as Hedge Accounting Instruments: Cash flow hedges Currency/Interest Rate $ 0 $ 4,473 $ (7,805 ) $ (39,924 ) Total cash flow hedges 0 4,473 (7,805 ) (39,924 ) Derivatives Not Qualifying as Hedge Accounting Instruments: Interest Rate (528 ) 0 0 0 Currency (1,245 ) 0 0 0 Currency/Interest Rate (4,607 ) 0 (51 ) 0 Credit (44 ) 0 0 0 Equity 18,016 0 0 0 Embedded Derivatives (70,911 ) 0 0 0 Total non-qualifying hedges (59,319 ) 0 (51 ) 0 Total $ (59,319 ) $ 4,473 $ (7,856 ) $ (39,924 ) (1) Amounts deferred in AOCI. For the nine months ended September 30, 2018 and 2017 , the ineffective portion of derivatives accounted for using hedge accounting was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OCI before taxes: (in thousands) Balance, December 31, 2017 $ (17,678 ) Net deferred gains (losses) on cash flow hedges from January 1 to September 30, 2018 20,554 Amount reclassified into current period earnings (10,443 ) Balance, September 30, 2018 $ (7,567 )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September 30, 2018 values, it is estimated that a pre-tax gain of $6 million will be reclassified from AOCI to earnings during the subsequent twelve months ending September 30, 2019 , offset by amounts pertaining to the hedged items. The exposures the Company is hedging with these qualifying cash flow hedges include the variability of the payment or receipt of interest or foreign currency amounts on existing financial instruments. Credit Derivatives The Company has no exposure from credit derivative positions where it has written credit protection as of September 30, 2018 and December 31, 2017 . The Company has purchased credit protection using credit derivatives in order to hedge specific credit exposures in the Company’s investment portfolio. The Company has outstanding notional amounts of $1 million and $2 million reported at fair value as a liability of $0.0 million and $0.1 million as of September 30, 2018 and December 31, 2017 , respectively.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9 to the Consolidated Financial Statements included in the Company's Annual Report on Form 10-K for the year ended December 31, 2017 . Assets and Liabilities by Hierarchy Level – The tables below present the balances of assets and liabilities reported at fair value on a recurring basis, as of the dates indicated. As of September 30, 2018 Level 1 Level 2 Level 3 Netting(1) Total (in thousands) Fixed maturities, available-for-sale: U.S. Treasury securities and obligations of U.S. government authorities and agencies $ 0 $ 47,290 $ 25,346 $ 0 $ 72,636 Obligations of U.S. states and their political subdivisions 0 618,608 0 0 618,608 Foreign government bonds 0 202,859 159 0 203,018 U.S. corporate public securities 0 1,804,099 635 0 1,804,734 U.S. corporate private securities 0 859,118 30,938 0 890,056 Foreign corporate public securities 0 256,733 205 0 256,938 Foreign corporate private securities 0 831,980 11,689 0 843,669 Asset-backed securities(2) 0 157,383 6,632 0 164,015 Commercial mortgage-backed securities 0 269,610 20,048 0 289,658 Residential mortgage-backed securities 0 91,376 0 0 91,376 Subtotal 0 5,139,056 95,652 0 5,234,708 Fixed maturities, trading 0 36,688 0 0 36,688 Equity securities 124 27,094 16,327 0 43,545 Short-term investments 0 0 456 0 456 Cash equivalents 0 3,934 0 0 3,934 Other invested assets(3) 0 120,217 0 (112,098 ) 8,119 Reinsurance recoverables 0 0 2,958,093 0 2,958,093 Receivables from parent and affiliates 0 127,181 0 0 127,181 Subtotal excluding separate account assets 124 5,454,170 3,070,528 (112,098 ) 8,412,724 Separate account assets(4)(5) 0 126,230,592 0 0 126,230,592 Total assets $ 124 $ 131,684,762 $ 3,070,528 $ (112,098 ) $ 134,643,316 Future policy benefits(6) $ 0 $ 0 $ 2,908,324 $ 0 $ 2,908,324 Policyholders' account balances 0 0 60,847 0 60,847 Payables to parent and affiliates 0 68,355 0 (68,355 ) 0 Other liabilities 0 0 41,333 0 41,333 Total liabilities $ 0 $ 68,355 $ 3,010,504 $ (68,355 ) $ 3,010,504 As of December 31, 2017 Level 1 Level 2 Level 3 Netting(1) Total (in thousands) Fixed maturities, available-for-sale: U.S. Treasury securities and obligations of U.S. government authorities and agencies $ 0 $ 80,611 $ 19,204 $ 0 $ 99,815 Obligations of U.S. states and their political subdivisions 0 635,458 0 0 635,458 Foreign government bonds 0 134,924 174 0 135,098 U.S. corporate public securities 0 1,779,935 1,154 0 1,781,089 U.S. corporate private securities 0 901,080 60,158 0 961,238 Foreign corporate public securities 0 182,243 209 0 182,452 Foreign corporate private securities 0 837,766 13,900 0 851,666 Asset-backed securities(2) 0 71,400 111,028 0 182,428 Commercial mortgage-backed securities 0 322,832 0 0 322,832 Residential mortgage-backed securities 0 71,226 0 0 71,226 Subtotal 0 5,017,475 205,827 0 5,223,302 Fixed maturities, trading(7) 0 38,793 0 0 38,793 Equity securities(7) 94 22,991 17,525 0 40,610 Short-term investments 0 0 1,339 0 1,339 Cash equivalents 0 28,007 0 0 28,007 Other invested assets(3)(7) 0 115,094 0 (115,086 ) 8 Reinsurance recoverables 0 0 5,457,649 0 5,457,649 Receivables from parent and affiliates 0 132,571 0 0 132,571 Subtotal excluding separate account assets 94 5,354,931 5,682,340 (115,086 ) 10,922,279 Separate account assets(4)(5) 0 125,543,035 0 0 125,543,035 Total assets $ 94 $ 130,897,966 $ 5,682,340 $ (115,086 ) $ 136,465,314 Future policy benefits(6) $ 0 $ 0 $ 5,452,583 $ 0 $ 5,452,583 Policyholders' account balances 0 0 46,651 0 46,651 Payables to parent and affiliates 0 74,378 0 (69,718 ) 4,660 Other liabilities 0 0 0 0 0 Total liabilities $ 0 $ 74,378 $ 5,499,234 $ (69,718 ) $ 5,503,894 (1) “Netting” amounts represent cash collateral of $43.7 million and $45.4 million as of September 30, 2018 and December 31, 2017 , respectively, and the impact of offsetting asset and liability positions held with the same counterparty, subject to master netting arrangements.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September 30, 2018 and December 31, 2017 , the fair values of such investments were $68 million and $0.7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s of September 30, 2018 and December 31, 2017 , the fair value of such investments was $4,276 million and $4,113 million , respectively. (6) As of September 30, 2018 , the net embedded derivative liability position of $2,908 million includes $1,097 million of embedded derivatives in an asset position and $4,005 million of embedded derivatives in a liability position. As of December 31, 2017 , the net embedded derivative liability position of $5,453 million includes $823 million of embedded derivatives in an asset position and $6,276 million of embedded derivatives in a liability position. (7) Prior period amounts have been reclassified to conform to current period presentation. See Note 2 for details.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both the three and nine months ended September 30, 2018 and 2017 , there were no transfers between Level 1 and Level 2. Quantitative Information Regarding Internally Priced Level 3 Assets and Liabilities – The tables below present quantitative information on significant internally-priced Level 3 assets and liabilities. As of September 30, 2018 Fair Value Valuation Techniques Unobservable Inputs Minimum Maximum Weighted Average Impact of Increase in Input on Fair Value(1) (in thousands) Assets: Corporate securities(2) $ 20,938 Discounted cash flow Discount rate 7.00 % 20.00 % 9.96 % Decrease Liquidation Liquidation value 6.00 % 54.00 % 51.00 % Increase Reinsurance recoverables $ 2,958,093 Fair values are determined in the same manner as future policy benefits Liabilities: Future policy benefits(3) $ 2,908,324 Discounted cash flow Lapse rate(4) 1 % 13 % Decrease Spread over LIBOR(5) 0.16 % 1.21 % Decrease Utilization rate(6) 50 % 97 % Increase Withdrawal rate See table footnote (7) below Mortality rate(8) 0 % 15 % Decrease Equity volatility curve 14 % 22 % Increase As of December 31, 2017 Fair Value Valuation Techniques Unobservable Inputs Minimum Maximum Weighted Average Impact of Increase in Input on Fair Value(1) (in thousands) Assets: Corporate securities(2) $ 36,966 Discounted cash flow Discount rate 5.06 % 22.23 % 7.33 % Decrease Liquidation Liquidation value 25.00 % 25.00 % 25.00 % Increase Reinsurance recoverables $ 5,457,649 Fair values are determined in the same manner as future policy benefits Liabilities: Future policy benefits(3) $ 5,452,583 Discounted cash flow Lapse rate(4) 1 % 12 % Decrease Spread over LIBOR(5) 0.12 % 1.10 % Decrease Utilization rate(6) 52 % 97 % Increase Withdrawal rate See table footnote (7) below Mortality rate(8) 0 % 14 % Decrease Equity volatility curve 13 % 24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9 to the Consolidated Financial Statements included in the Company's Annual Report on Form 10-K for the year ended December 31, 2017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During the second quarter of 2018, $81 million of investments in collateralized loan obligations (“CLOs”) reported as “Asset-backed securities” were transferred from Level 3 to Level 2 as market activity, liquidity and overall observability of valuation inputs of CLOs have increased. For further information on valuation processes, see Note 9 to the Consolidated Financial Statements included in the Company's Annual Report on Form 10-K for the year ended December 31, 2017 . Three Months Ended September 30, 2018 Fixed Maturities, Available-for-Sale U. S. Government Foreign Government Bonds Corporate Securities(1) Structured Securities(2) (in thousands) Fair Value, beginning of period $ 24,411 $ 160 $ 62,418 $ 19,661 Total gains (losses) (realized/unrealized): Included in earnings: Realized investment gains (losses), net 0 0 (822 ) 13 Asset administration fees and other income 0 0 0 0 Included in other comprehensive income (loss) 0 0 (2,249 ) (426 ) Net investment income 0 0 154 (11 ) Purchases 935 0 669 20,229 Sales 0 0 0 (10,648 ) Issuances 0 0 0 0 Settlements 0 0 (12,767 ) (2,138 ) Transfers into Level 3(4) 0 0 0 0 Transfers out of Level 3(4) 0 0 (3,936 ) 0 Other(5) 0 (1 ) 0 0 Fair Value, end of period $ 25,346 $ 159 $ 43,467 $ 26,680 Unrealized gains (losses) for assets still held(6): Included in earnings: Realized investment gains (losses), net $ 0 $ 0 $ (1,310 ) $ 0 Asset administration fees and other income $ 0 $ 0 $ 0 $ 0 Three Months Ended September 30, 2018 Equity Securities Short-term Investments Cash Equivalents Other Invested Assets Reinsurance Recoverables (in thousands) Fair Value, beginning of period $ 16,625 $ 333 $ 564 $ 5 $ 3,943,881 Total gains (losses) (realized/unrealized): Included in earnings: Realized investment gains (losses), net(7) 0 0 0 4 (1,210,408 ) Asset administration fees and other income (223 ) 0 0 0 0 Included in other comprehensive income (loss) 0 0 0 0 0 Net investment income 0 0 0 0 0 Purchases 0 5,440 0 0 224,620 Sales (75 ) 0 0 0 0 Issuances 0 0 0 0 0 Settlements 0 (5,316 ) (564 ) 0 0 Transfers into Level 3(4) 0 0 0 0 0 Transfers out of Level 3(4) 0 0 0 (9 ) 0 Other(5) 0 (1 ) 0 0 0 Fair Value, end of period $ 16,327 $ 456 $ 0 $ 0 $ 2,958,093 Unrealized gains (losses) for assets still held(6): Included in earnings: Realized investment gains (losses), net $ 0 $ (1 ) $ 0 $ 4 $ (1,174,501 ) Asset administration fees and other income $ (222 ) $ 0 $ 0 $ 0 $ 0 Three Months Ended September 30, 2018 Receivables from parent and affiliates Future Policy Benefits Policyholders' Account Balances Other Liabilities (in thousands) Fair Value, beginning of period $ 0 $ (3,916,973 ) $ (41,946 ) $ (17,610 ) Total gains (losses) (realized/unrealized): Included in earnings: Realized investment gains (losses), net(7) 0 1,240,116 (21,841 ) (32,501 ) Asset administration fees and other income 0 0 0 0 Included in other comprehensive income (loss) 0 0 0 0 Net investment income 0 0 0 0 Purchases 0 0 0 8,778 Sales 0 0 0 0 Issuances 0 (231,467 ) 0 0 Settlements 0 0 2,940 0 Transfers into Level 3(4) 0 0 0 0 Transfers out of Level 3(4) 0 0 0 0 Other 0 0 0 0 Fair Value, end of period $ 0 $ (2,908,324 ) $ (60,847 ) $ (41,333 ) Unrealized gains (losses) for assets/liabilities still held(6): Included in earnings: Realized investment gains (losses), net $ 0 $ 1,204,459 $ (21,841 ) $ (32,750 ) Asset administration fees and other income $ 0 $ 0 $ 0 $ 0 Nine Months Ended September 30, 2018 Fixed Maturities, Available-for-Sale U. S. Government Foreign Government Bonds Corporate Securities(1) Structured Securities(2) (in thousands) Fair Value, beginning of period $ 19,204 $ 0 $ 75,421 $ 111,028 Total gains (losses) (realized/unrealized): Included in earnings: Realized investment gains (losses), net 0 0 (1,078 ) 34 Asset administration fees and other income 0 0 0 0 Included in other comprehensive income (loss) 0 (15 ) (2,839 ) (528 ) Net investment income 0 1 289 17 Purchases 6,142 0 4,816 31,067 Sales 0 0 (201 ) (10,844 ) Issuances 0 0 0 0 Settlements 0 0 (32,838 ) (10,204 ) Transfers into Level 3(4) 0 0 4,028 13,513 Transfers out of Level 3(4) 0 0 (4,145 ) (107,403 ) Other(5) 0 173 14 0 Fair Value, end of period $ 25,346 $ 159 $ 43,467 $ 26,680 Unrealized gains (losses) for assets still held(6): Included in earnings: Realized investment gains (losses), net $ 0 $ 0 $ (1,385 ) $ 0 Asset administration fees and other income $ 0 $ 0 $ 0 $ 0 Nine Months Ended September 30, 2018 Equity Securities Short-term Investments Cash Equivalents Other Invested Assets Reinsurance Recoverables (in thousands) Fair Value, beginning of period $ 17,525 $ 1,339 $ 0 $ 0 $ 5,457,649 Total gains (losses) (realized/unrealized): Included in earnings: Realized investment gains (losses), net(7) 0 (18 ) 0 0 (3,164,957 ) Asset administration fees and other income (1,123 ) 0 0 0 0 Included in other comprehensive income (loss) 0 0 0 0 0 Net investment income 0 0 0 0 0 Purchases 0 10,710 2,550 0 665,401 Sales (75 ) 0 0 0 0 Issuances 0 0 0 0 0 Settlements 0 (11,560 ) (2,550 ) 0 0 Transfers into Level 3(4) 0 0 0 9 0 Transfers out of Level 3(4) 0 0 0 (9 ) 0 Other(5) 0 (15 ) 0 0 0 Fair Value, end of period $ 16,327 $ 456 $ 0 $ 0 $ 2,958,093 Unrealized gains (losses) for assets still held(6): Included in earnings: Realized investment gains (losses), net $ 0 $ (19 ) $ 0 $ 0 $ (3,000,498 ) Asset administration fees and other income $ (1,123 ) $ 0 $ 0 $ 0 $ 0 Nine Months Ended September 30, 2018 Receivables from parent and affiliates Future Policy Benefits Policyholders' Account Balances Other Liabilities (in thousands) Fair Value, beginning of period $ 0 $ (5,452,583 ) $ (46,651 ) $ 0 Total gains (losses) (realized/unrealized): Included in earnings: Realized investment gains (losses), net(7) 0 3,230,314 (24,687 ) (67,816 ) Asset administration fees and other income 0 0 0 0 Included in other comprehensive income (loss) (20 ) 0 0 0 Net investment income 0 0 0 0 Purchases 0 0 0 26,483 Sales 0 0 0 0 Issuances 0 (686,055 ) 0 0 Settlements 0 0 10,491 0 Transfers into Level 3(4) 6,551 0 0 0 Transfers out of Level 3(4) (6,531 ) 0 0 0 Other 0 0 0 0 Fair Value, end of period $ 0 $ (2,908,324 ) $ (60,847 ) $ (41,333 ) Unrealized gains (losses) for assets/liabilities still held(6): Included in earnings: Realized investment gains (losses), net $ 0 $ 3,065,835 $ (24,688 ) $ (67,796 ) Asset administration fees and other income $ 0 $ 0 $ 0 $ 0 Three Months Ended September 30, 2017 Fixed Maturities, Available-for-Sale U. S. Government Corporate Securities(1) Structured Securities(2)(3) (in thousands) Fair Value, beginning of period $ 11,552 $ 45,375 $ 68,350 Total gains (losses) (realized/unrealized): Included in earnings: Realized investment gains (losses), net 0 (138 ) 13 Asset administration fees and other income 0 0 0 Included in other comprehensive income (loss) 0 115 187 Net investment income 0 30 9 Purchases 3,358 1,841 37,532 Sales 0 0 0 Issuances 0 0 0 Settlements 0 (2,396 ) (3,317 ) Transfers into Level 3(4) 0 3,223 2,767 Transfers out of Level 3(4) 0 (1,099 ) (1,506 ) Other(5) 0 (12 ) 0 Fair Value, end of period $ 14,910 $ 46,939 $ 104,035 Unrealized gains (losses) for assets still held(6): Included in earnings: Realized investment gains (losses), net $ 0 $ (157 ) $ 0 Asset administration fees and other income $ 0 $ 0 $ 0 Three Months Ended September 30, 2017 Equity Securities(3) Short-term Investments Other Invested Assets(3) Reinsurance Recoverables (in thousands) Fair Value, beginning of period $ 17,350 $ 0 $ 0 $ 7,192,057 Total gains (losses) (realized/unrealized): Included in earnings: Realized investment gains (losses), net(7) 0 0 0 (1,377,548 ) Asset administration fees and other income (198 ) 0 0 0 Included in other comprehensive income (loss) (1 ) 0 0 0 Net investment income 0 0 0 0 Purchases 0 3,319 0 223,330 Sales 0 0 0 0 Issuances 0 0 0 0 Settlements 0 (2,607 ) 0 0 Transfers into Level 3(4) 0 0 0 0 Transfers out of Level 3(4) 0 0 0 0 Other(5) 11 0 0 (760,102 ) Fair Value, end of period $ 17,162 $ 712 $ 0 $ 5,277,737 Unrealized gains (losses) for assets/liabilities still held(6): Included in earnings: Realized investment gains (losses), net $ 0 $ 0 $ 0 $ (1,320,981 ) Asset administration fees and other income $ (198 ) $ 0 $ 0 $ 0 Three Months Ended September 30, 2017 Receivables from parent and affiliates Future Policy Benefits Policyholders' Account Balances Other Liabilities (in thousands) Fair Value, beginning of period $ 0 $ (6,424,559 ) $ (31,978 ) $ 0 Total gains (losses) (realized/unrealized): Included in earnings: Realized investment gains (losses), net(7) 0 1,373,736 (6,209 ) 0 Asset administration fees and other income 0 0 0 0 Interest credited to policyholders' account balances 0 0 18,688 0 Included in other comprehensive income (loss) 0 0 0 0 Net investment income 0 0 0 0 Purchases 0 0 0 0 Sales 0 0 0 0 Issuances 0 (221,503 ) 0 0 Settlements 0 0 (17,026 ) 0 Transfers into Level 3(4) 0 0 0 0 Transfers out of Level 3(4) 0 0 0 0 Other 0 0 0 0 Fair Value, end of period $ 0 $ (5,272,326 ) $ (36,525 ) $ 0 Unrealized gains (losses) for assets/liabilities still held(6): Included in earnings: Realized investment gains (losses), net $ 0 $ 1,327,927 $ (6,209 ) $ 0 Asset administration fees and other income $ 0 $ 0 $ 0 $ 0 Interest credited to policyholders' account balances $ 0 $ 0 $ 7,017 $ 0 Nine Months Ended September 30, 2017 Fixed Maturities, Available-for-Sale U. S. Government Corporate Securities(1) Structured Securities(2)(3) (in thousands) Fair Value, beginning of period $ 0 $ 102,556 $ 19,856 Total gains (losses) (realized/unrealized): Included in earnings: Realized investment gains (losses), net 0 (670 ) 4,061 Asset administration fees and other income 0 0 0 Included in other comprehensive income (loss) 0 1,613 (3,455 ) Net investment income 0 89 97 Purchases 11,340 13,666 66,174 Sales 0 (52,197 ) (7,471 ) Issuances 0 0 0 Settlements 0 (15,049 ) (46,117 ) Transfers into Level 3(4) 0 5,204 75,143 Transfers out of Level 3(4) 0 (4,691 ) (4,253 ) Other(5) 3,570 (3,582 ) 0 Fair Value, end of period $ 14,910 $ 46,939 $ 104,035 Unrealized gains (losses) for assets still held(6): Included in earnings: Realized investment gains (losses), net $ 0 $ (1,265 ) $ 0 Asset administration fees and other income $ 0 $ 0 $ 0 Nine Months Ended September 30, 2017 Equity Securities(3) Short-term Investments Other Invested Assets(3) Reinsurance Recoverables (in thousands) Fair Value, beginning of period $ 15,845 $ 0 $ 0 $ 5,474,263 Total gains (losses) (realized/unrealized): Included in earnings: Realized investment gains (losses), net(7) 0 0 0 (115,660 ) Asset administration fees and other income 1,339 0 0 0 Included in other comprehensive income (loss) (33 ) 0 0 0 Net investment income 0 0 0 0 Purchases 0 3,319 0 679,236 Sales 0 0 0 0 Issuances 0 0 0 0 Settlements 0 (2,607 ) 0 0 Transfers into Level 3(4) 0 0 8 0 Transfers out of Level 3(4) 0 0 (8 ) 0 Other(5) 11 0 0 (760,102 ) Fair Value, end of period $ 17,162 $ 712 $ 0 $ 5,277,737 Unrealized gains (losses) for assets/liabilities still held(6): Included in earnings: Realized investment gains (losses), net $ 0 $ 0 $ 0 $ (308,066 ) Asset administration fees and other income $ 1,977 $ 0 $ 0 $ 0 Nine Months Ended September 30, 2017 Receivables from parent and affiliates Future Policy Benefits Policyholders' Account Balances Other Liabilities (in thousands) Fair Value, beginning of period $ 6,493 $ (5,041,007 ) $ (20,337 ) $ 0 Total gains (losses) (realized/unrealized): Included in earnings: Realized investment gains (losses), net(7) 0 422,822 (18,345 ) 0 Asset administration fees and other income 0 0 0 0 Interest credited to policyholders' account balances 0 0 18,688 0 Included in other comprehensive income (loss) 0 0 0 0 Net investment income 0 0 0 0 Purchases 0 0 0 0 Sales 0 0 0 0 Issuances 0 (654,141 ) 0 0 Settlements 0 0 (16,531 ) 0 Transfers into Level 3(4) 0 0 0 0 Transfers out of Level 3(4) (6,493 ) 0 0 0 Other 0 0 0 0 Fair Value, end of period $ 0 $ (5,272,326 ) $ (36,525 ) $ 0 Unrealized gains (losses) for assets/liabilities still held(6): Included in earnings: Realized investment gains (losses), net $ 0 $ 311,314 $ (18,345 ) $ 0 Asset administration fees and other income $ 0 $ 0 $ 0 $ 0 Interest credited to policyholders' account balances $ 0 $ 0 $ 18,688 $ 0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amounts were aggregated to conform to current period presentation. (3) Prior period amounts have been reclassified to conform to current period presentation. See Note 2 for details. (4) Transfers into or out of any level are generally reported at the value as of the beginning of the quarter in which the transfers occur for any such assets still held at the end of the quarter. (5) Other, except for Reinsurance Recoverables, primarily represents reclassifications of certain assets and liabilities between reporting categories. Other for Reinsurance Recoverables for the three and nine months ended September 30, 2017 , represents the Company's recapture of the risks related to the no-lapse guarantees that were previously reinsured to Universal Prudential Arizona Reinsurance Company ("UPARC") and the discontinuation of embedded derivative accounting, effective July 1, 2017. (6) Unrealized gains or losses related to assets still held at the end of the period do not include amortization or accretion of premiums and discounts. (7) Realized investment gains (losses) on future policy benefits and reinsurance recoverables primarily represent the change in the fair value of the Company's living benefit guarantees on certain of its variable annuity contracts.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18(1) Fair Value Carrying Amount(2) Level 1 Level 2 Level 3 Total Total (in thousands) Assets: Commercial mortgage and other loans $ 0 $ 0 $ 1,170,760 $ 1,170,760 $ 1,177,395 Policy loans 0 0 1,217,608 1,217,608 1,217,608 Cash and cash equivalents 46,322 205,000 0 251,322 251,322 Accrued investment income 0 87,362 0 87,362 87,362 Receivables from parent and affiliates 0 185,075 0 185,075 185,075 Other assets 0 47,029 0 47,029 47,029 Total assets $ 46,322 $ 524,466 $ 2,388,368 $ 2,959,156 $ 2,965,791 Liabilities: Policyholders’ account balances - investment contracts $ 0 $ 1,194,005 $ 271,720 $ 1,465,725 $ 1,474,604 Cash collateral for loaned securities 0 7,585 0 7,585 7,585 Short-term debt to affiliates 0 1,744 0 1,744 1,744 Payables to parent and affiliates 0 166,136 0 166,136 166,136 Other liabilities 0 377,230 0 377,230 377,230 Total liabilities $ 0 $ 1,746,700 $ 271,720 $ 2,018,420 $ 2,027,299 December 31, 2017(1) Fair Value Carrying Amount(2) Level 1 Level 2 Level 3 Total Total (in thousands) Assets: Commercial mortgage and other loans $ 0 $ 0 $ 1,111,625 $ 1,111,625 $ 1,083,419 Policy loans 0 0 1,161,101 1,161,101 1,161,101 Cash and cash equivalents 36,562 148,000 0 184,562 184,562 Accrued investment income 0 82,341 0 82,341 82,341 Receivables from parent and affiliates 0 167,545 0 167,545 167,545 Other assets 0 50,407 0 50,407 50,407 Total assets $ 36,562 $ 448,293 $ 2,272,726 $ 2,757,581 $ 2,729,375 Liabilities: Policyholders’ account balances - investment contracts $ 0 $ 1,178,583 $ 276,435 $ 1,455,018 $ 1,458,599 Cash collateral for loaned securities 0 33,169 0 33,169 33,169 Short-term debt to affiliates 0 0 0 0 0 Payables to parent and affiliates 0 223,550 0 223,550 223,550 Other liabilities 0 362,592 0 362,592 362,592 Total liabilities $ 0 $ 1,797,894 $ 276,435 $ 2,074,329 $ 2,077,910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49 million and $41 million , respectively. Due to the adoption of ASU 2016-01 effective January 1, 2018, these assets are carried at fair value at each reporting date with changes in fair value reported in “Other income.” Therefore, as of September 30, 2018 , these assets are excluded from this table but are reported in the fair value recurring measurement table. (2) Carrying values presented herein differ from those in the Company’s Unaudited Interim Consolidated</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the operating joint venture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benefit of $18.5 million , or (37.6)% of income (loss) before income taxes and equity in earnings of operating joint ventures, in the first nine months of 2018, compared to $69.1 million , or (49.1)% , in the first nine months of 2017. The Company's 2018 effective tax rates differed from the U.S. statutory rate of 21% primarily due to non-taxable investment income, tax credits and unique items described below that were recorded in the periods in which they occurred. The Company's 2017 effective tax rates differed from the U.S. statutory rate of 35% primarily due to non-taxable investment income, tax credits, and domestic production activities deduction. The Tax Cuts and Jobs Act of 2017 ("Tax Act of 2017") modified the methodology for determining the dividend received deduction and will likely reduce the tax benefit of non-taxable investment income in periods starting after December 31, 2017. 2018 Industry Issue Resolution (IIR) - In August 2018, the Internal Revenue Service (“IRS”) released an IIR to provide guidance on the tax reserving for guaranteed benefits within variable annuity contracts and principle-based reserves on certain life insurance contracts. Adopting the IIR methodology resulted in an acceleration of taxable income for the Company’s 2017 tax return for which the tax expense was calculated at 35% and an increase in future tax deduction for the same amount to be realized at 21% netting to a $5 million increase to total tax expense for the first nine months of 2018. Resolution of tax audit issues - During the third quarter of 2018, the Company reached an agreement with the IRS to resolve outstanding tax audit issues for tax years 2015 and 2016 and partially for 2017 which resulted in a $21 million increase to our income tax expense for the first nine months of 2018. U.S. Tax Cuts and Jobs Act of 2017 - On December 22, 2017, the Tax Act of 2017 was enacted into U.S. law. As a result, the Company recognized a $20.2 million tax benefit in “Total income tax expense (benefit)” in the Company’s Consolidated Statements of Operations for the year ended December 31, 2017, which is inclusive of the impacts to prior periods due to the revision as discussed in Note 11. In accordance with SEC Staff Accounting Bulletin ("SAB") 118, the Company recorded the effects of the Tax Act of 2017 using reasonable estimates due to the need for further analysis of the provisions within the Tax Act of 2017 and collection, preparation and analysis of relevant data necessary to complete the accounting. The Company has not fully completed its accounting for the tax effects of the Tax Act of 2017. As the Company completes the collection, preparation and analysis of data relevant to the Tax Act of 2017, and interprets any additional guidance issued by the IRS, U.S. Department of the Treasury, or other standard-setting organizations, the Company may make adjustments to these provisional amounts. These adjustments may materially impact the Company’s provision for income taxes in the period in which the adjustments are made. During the first nine months of 2018, the Company recognized a $0.2 million increase in income tax expense primarily related to refinements of our provisional estimates.</t>
  </si>
  <si>
    <t>Reinsurance</t>
  </si>
  <si>
    <t>Reinsurance Disclosures [Abstract]</t>
  </si>
  <si>
    <t>REINSURANCE The Company participates in reinsurance with its affiliates Prudential Life Insurance Company of Taiwan Inc. (“Prudential of Taiwan”),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Dryden Arizona Reinsurance Term Company (“DART”), its parent company Prudential Insurance, as well as third parties, and participated in reinsurance with its affiliate Pruco Re through March 31, 2016 and its affiliate UPARC through June 30, 2017 . The reinsurance agreements provide risk diversification and additional capacity for future growth, limit the maximum net loss potential, manage statutory capital, facilitate the Company'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See Note 1 for additional information on the change effective April 1, 2016 related to the Variable Annuities Recapture. Through June 30, 2017 , the Company had an agreement with UPARC to reinsure a portion of the no-lapse guarantee provision on certain universal life products. See below for additional information on the change effective July 1, 2017 related to the recapture of the no-lapse guarantee risks that were previously reinsured to UPARC. These reinsurance agreements are derivatives and have been accounted for in the same manner as embedded derivatives and the changes in the fair value of these derivatives are recognized through “Realized investment gains (losses), net”. For additional information related to the accounting for embedded derivatives, see Note 10 to the Consolidated Financial Statements included in the Company's Annual Report on Form 10-K for the year ended December 31, 2017. Reinsurance amounts included in the Company’s Unaudited Interim Consolidated Statements of Financial Position as of September 30, 2018 and December 31, 2017 were as follows: September 30, 2018 December 31, 2017 (in thousands) Reinsurance recoverables(1) $ 31,430,148 $ 32,521,264 Policy loans (129,636 ) (124,843 ) Deferred policy acquisition costs (7,175,536 ) (6,832,729 ) Deferred sales inducements (570,514 ) (638,065 ) Other assets(2) 168,397 205,430 Policyholders’ account balances 4,997,598 5,004,885 Future policy benefits 3,277,715 3,301,841 Other liabilities(1)(3) 628,105 605,155 (1) Prior period amounts in the table above have been revised to correct previously reported numbers. These prior periods revisions have also been reflected in the Unaudited Interim Consolidated Financial Statements. See Note 11 for a more detailed description of the revision. (2) “Other assets” includes $0.1 million of unaffiliated activity as of both September 30, 2018 and December 31, 2017 . (3) “Other liabilities” includes $73 million of unaffiliated activity as of both September 30, 2018 and December 31, 2017 . The reinsurance recoverables by counterparty are broken out below: September 30, 2018 December 31, 2017 (in thousands) PAR U $ 11,292,102 $ 11,111,272 PALAC 6,351,987 8,388,988 PURC 3,980,335 3,577,962 PARCC 2,503,689 2,546,673 GUL Re 1,975,365 1,772,950 PAR Term 1,700,457 1,559,618 Prudential of Taiwan 1,411,997 1,406,686 Term Re 1,187,127 966,509 Prudential Insurance(1) 922,025 1,118,004 DART 79,061 0 Unaffiliated 26,003 72,602 Total reinsurance recoverables $ 31,430,148 $ 32,521,264 (1) Prior period amounts in the table above have been revised to correct previously reported numbers. These prior periods revisions have also been reflected in the Unaudited Interim Consolidated Financial Statements. See Note 11 for a more detailed description of the revision. Reinsurance amounts, included in the Company’s Unaudited Interim Consolidated Statements of Operations and Comprehensive Income (Loss) for the three and nine months ended September 30, were as follows: Three Months Ended September 30, Nine Months Ended September 30, 2018 2017(8) 2018 2017(8) (in thousands) Premiums: Direct $ 451,790 $ 428,684 $ 1,343,358 $ 1,280,293 Assumed(1) 57 63 175 194 Ceded(2) (437,696 ) (413,623 ) (1,306,564 ) (1,242,529 ) Net premiums 14,151 15,124 36,969 37,958 Policy charges and fee income: Direct 843,551 816,191 2,407,062 2,593,583 Assumed 125,079 127,493 369,483 351,464 Ceded(3) (861,704 ) (814,579 ) (2,371,460 ) (2,804,107 ) Net policy charges and fee income 106,926 129,105 405,085 140,940 Net investment income: Direct 87,260 87,605 249,366 269,999 Assumed 404 376 1,162 1,104 Ceded (1,478 ) (1,459 ) (4,778 ) (3,925 ) Net investment income 86,186 86,522 245,750 267,178 Asset administration fees: Direct 88,721 86,716 262,449 251,709 Assumed 0 0 0 0 Ceded (84,994 ) (82,161 ) (251,705 ) (238,577 ) Net asset administration fees 3,727 4,555 10,744 13,132 Other income: Direct 20,432 16,678 49,778 46,617 Assumed(4) 57 (25 ) (133 ) 184 Ceded (219 ) 19 (46 ) (4 ) Amortization of reinsurance income 1,493 1,348 7,538 1,348 Net other income 21,763 18,020 57,137 48,145 Realized investment gains (losses), net: Direct 1,234,853 1,390,083 3,213,137 442,408 Assumed 0 0 0 0 Ceded(5) (1,284,276 ) (1,665,269 ) (3,348,492 ) (473,583 ) Realized investment gains (losses), net (49,423 ) (275,186 ) (135,355 ) (31,175 ) Policyholders’ benefits (including change in reserves): Direct 636,021 560,252 1,932,194 1,787,338 Assumed(6) 122,727 154,389 381,934 402,025 Ceded(7) (748,925 ) (659,697 ) (2,212,128 ) (2,247,598 ) Net policyholders’ benefits (including change in reserves) 9,823 54,944 102,000 (58,235 ) Interest credited to policyholders’ account balances: Direct 137,309 139,715 383,521 249,063 Assumed 34,414 33,858 105,780 101,687 Ceded (127,014 ) (135,377 ) (361,239 ) (221,827 ) Net interest credited to policyholders’ account balances 44,709 38,196 128,062 128,923 Reinsurance expense allowances and general and administrative expenses, net of capitalization and amortization (420,813 ) (502,172 ) (1,200,005 ) (968,627 ) (1) "Premiums assumed" includes $0.1 million of unaffiliated activity for both the three months ended September 30, 2018 and 2017 , and $0.2 million of unaffiliated activity for both the nine months ended September 30, 2018 and 2017 . (2) "Premiums ceded" includes $(0.1) million and $0 million of unaffiliated activity for both the three and nine months ended September 30, 2018 and 2017 , respectively. (3) "Policy charges and fee income ceded" includes $(8) million and $(4) million of unaffiliated activity for the three months ended September 30, 2018 and 2017 , respectively, and $(14) million and $(5) million for the nine months ended September 30, 2018 and 2017 , respectively. (4) "Other income assumed" includes $(0.1) million and $0 million of unaffiliated activity for the three months ended September 30, 2018 and 2017 , respectively, and $(0.1) million and $0.2 million for the nine months ended September 30, 2018 and 2017 , respectively. (5) “Realized investment gains (losses), net ceded” includes $(33) million and $(49) million of unaffiliated activity for the three months ended September 30, 2018 and 2017 , respectively, and $(81) million and $(26) million for the nine months ended September 30, 2018 and 2017 , respectively. (6) "Policyholders' benefits (including change in reserves) assumed" includes $0.1 million and $0 million of unaffiliated activity for the three months ended September 30, 2018 and 2017 , respectively, and $0 million and $0.4 million for the nine months ended September 30, 2018 and 2017 , respectively. (7) "Policyholders' benefits (including change in reserves) ceded" includes $(4) million and $(1) million of unaffiliated activity for the three months ended September 30, 2018 and 2017 , respectively, and $(8) million and $5 million for the nine months ended September 30, 2018 and 2017 , respectively. (8) Prior period amounts in the table above have been revised to correct previously reported numbers. These prior periods revisions have also been reflected in the Unaudited Interim Consolidated Financial Statements. See Note 11 for a more detailed description of the revision. The gross and net amounts of life insurance face amount in force as of September 30, 2018 and 2017 were as follows: 2018 2017 (in thousands) Direct gross life insurance face amount in force $ 922,386,427 $ 868,069,034 Assumed gross life insurance face amount in force 41,088,914 42,061,830 Reinsurance ceded (889,021,800 ) (844,683,670 ) Net life insurance face amount in force $ 74,453,541 $ 65,447,194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 Effective July 1, 2011 , PLNJ reinsures an amount equal to 95% of all the risks associated with Universal Protector policies having no-lapse guarantees as well as certain of its universal policies, excluding those policies that are subject to principles-based reserving. On January 2, 2013 , Pruco Life began to assume Guaranteed Universal Life ("GUL") business from Prudential Insurance in connection with the acquisition of The Hartford Life Business. The GUL business assumed from Prudential Insurance was subsequently retroceded to PAR U. PALAC Effective April 1, 2016 , the Company entered into a reinsurance agreement with PALAC to reinsure its variable annuity base contracts, along with the living benefit guarantees, excluding business reinsured externally and the PLNJ business, which was reinsured to Prudential Insurance. See Note 1 for additional information related to the Variable Annuities Recapture. PURC Pruco Life reinsures an amount equal to 70% of all the risks associated with its Universal Protector policies having no-lapse guarantees as well as certain of its universal policies, with effective dates from January 1, 2011 through December 31, 2013 , with PURC and 95% of all the risks associated with Universal Protector policies having no-lapse guarantees, as well as certain of its universal policies, with effective dates from January 1, 2014 through December 31, 2016 . PARCC The Company reinsures 90% of the risks under its term life insurance policies, with effective dates prior to January 1, 2010 through an automatic coinsurance agreement with PARCC. GUL Re Effective January 1, 2017 ,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 excluding those policies that are subject to principles-based reserving. Effective July 1, 2017 , Pruco Life amended this agreement to include 30% of Universal Protector policies having no-lapse guarantees as well as certain of its universal policies with effective dates prior to January 1, 2014 . PAR Term The Company reinsures 95% of the risks under its term life insurance policies with effective dates January 1, 2010 through December 31, 2013 , through an automatic coinsurance agreement with PAR Term. Prudential of Taiwan On January 31, 2001 , Pruco Life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Term Re The Company reinsures 95% of the risks under its term life insurance policies, with effective dates on or after January 1, 2014 through December 31, 2017 , through an automatic coinsurance agreement with Term Re. Prudential Insurance The Company has a yearly renewable term reinsurance agreement with Prudential Insurance and reinsures the majority of all mortality risks not otherwise reinsured. Effective July 1, 2017 , this agreement has been terminated for certain new business, primarily Universal Life insurance policies. Effective July 1, 2017 , the Company will reinsure a portion of the mortality risk directly to third-party reinsurers and retain all of the non-reinsured portion of the mortality risk. On January 2, 2013 ,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is no impact to the terms, rights or obligations of Prudential Insurance, or operation of these reinsurance arrangements, as a result of this change in control of such counterparties. Similarly, there is no impact to the Company's reinsurance arrangements with respect to such GUL business as a result of this change in control. The Company has reinsured a group annuity contract with Prudential Insurance, in consideration for a single premium payment by the Company, providing reinsurance equal to 100% of all payments due under the contract. Effective April 1, 2016 , PLNJ entered into a reinsurance agreement with Prudential Insurance to reinsure its variable annuity base contracts, along with the living benefit guarantees. See Note 1 for additional information related to the Variable Annuities Recapture. DART Effective January 1, 2018 , the Company entered into an automatic coinsurance agreement with DART to reinsure an amount equal to 95% of the risks associated with its term life insurance policies with effective dates on or after January 1, 2018 . UPARC Through June 30, 2017 , Pruco Life reinsured Universal Protector policies having no-lapse guarantees with effective dates through December 31, 2013 with UPARC. UPARC reinsured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uly 1, 2017 , Pruco Life recaptured the risks related to the no-lapse guarantees that were previously reinsured to UPARC and subsequently included these risks as part of the business ceded to GUL Re under the amended coinsurance agreement on that date. As part of the recapture, the Company received invested assets of $557 million as consideration from UPARC and unwound the associated reinsurance recoverable of $760 million . As a result, the Company recognized a loss of $203 million immediately. Pruco Re Through March 31, 2016 , the Company, including its wholly-owned subsidiary PLNJ, entered into various automatic coinsurance agreements with Pruco Re to reinsure its living benefit guarantees sold on certain of its annuities. See Note 1 for additional information on the change effective April 1, 2016 related to the Variable Annuities Recapture. Information regarding significant third party reinsurance arrangements is described below. Union Hamilton Between April 1, 2015 and December 31, 2016 , the Company, excluding its subsidiaries, reinsured approximately 50% of the new business related to “highest daily” living benefits rider guarantees on HDI v.3.0 product, available with Prudential Premier Retirement Variable Annuity, to Union Hamilton. During that time period, the Company ceded approximately $2.9 billion of new rider premiums to Union Hamilton under this agreement. This reinsurance remains in force for the duration of the underlying annuity contracts. New sales of HDI v.3.0 subsequent to December 31, 2016 are not covered by this external reinsurance agreement. As of September 30, 2018 , $3.2 billion of HDI v.3.0 account values are reinsured to Union Hamilton.</t>
  </si>
  <si>
    <t>Equity</t>
  </si>
  <si>
    <t>Equity [Abstract]</t>
  </si>
  <si>
    <t>EQUITY Accumulated Other Comprehensive Income (Loss) The balance of and changes in each component of “Accumulated other comprehensive income (loss)” for the nine months ended September 30, 2018 and 2017 , are as follows: Accumulated Other Comprehensive Income (Loss) Foreign Currency Translation Adjustments Net Unrealized Investment Gains (Losses)(1) Total Accumulated Other Comprehensive Income (Loss) (in thousands) Balance, December 31, 2017 $ (234 ) $ 165,580 $ 165,346 Change in OCI before reclassifications (12,379 ) (254,515 ) (266,894 ) Amounts reclassified from AOCI 0 (5,268 ) (5,268 ) Income tax benefit (expense) 2,599 54,557 57,156 Cumulative effect of adoption of ASU 2016-01 0 (1,539 ) (1,539 ) Cumulative effect of adoption of ASU 2018-02 (50 ) 30,499 30,449 Balance, September 30, 2018 $ (10,064 ) $ (10,686 ) $ (20,750 ) Accumulated Other Comprehensive Income (Loss) Foreign Currency Translation Adjustments Net Unrealized Investment Gains (Losses)(1) Total Accumulated Other Comprehensive Income (Loss) (in thousands) Balance, December 31, 2016 $ (402 ) $ 71,377 $ 70,975 Change in OCI before reclassifications 224 147,980 148,204 Amounts reclassified from AOCI 0 (28,669 ) (28,669 ) Income tax benefit (expense) (78 ) (41,759 ) (41,837 ) Balance, September 30, 2017 $ (256 ) $ 148,929 $ 148,673 (1) Includes cash flow hedges of $(8) million and $(18) million as of September 30, 2018 and December 31, 2017 , respectively, and $1 million and $41 million as of September 30, 2017 and December 31, 2016 , respectively . Reclassifications out of Accumulated Other Comprehensive Income (Loss) Three Months Ended September 30, Nine Months Ended September 30, 2018 2017 2018 2017 (in thousands) Amounts reclassified from AOCI (1)(2): Net unrealized investment gains (losses): Cash flow hedges - Currency/Interest rate(3) $ 2,682 $ (2,962 ) $ 10,443 $ (2,175 ) Net unrealized investment gains (losses) on available-for-sale securities(4) (1,048 ) 31,556 (5,175 ) 30,844 Total net unrealized investment gains (losses) 1,634 28,594 5,268 28,669 Total reclassifications for the period $ 1,634 $ 28,594 $ 5,268 $ 28,66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costs and other costs, future policy benefits, policyholders’ account balances and other liabilities. Net Unrealized Investment Gains (Losses) Net unrealized investment gains (losses) on securities classified as available-for-sale,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Policyholders' Account Balances and Other Liabilities Deferred Income Tax (Liability) Benefit Accumulated Other Comprehensive Income (Loss) Related To Net Unrealized Investment Gains (Losses) (in thousands) Balance, December 31, 2017 $ 1,609 $ (99 ) $ 22 $ (682 ) $ 850 Net investment gains (losses) on investments arising during the period (1,614 ) 0 0 339 (1,275 ) Reclassification adjustment for (gains) losses included in net income (175 ) 0 0 37 (138 ) Reclassification adjustment for OTTI (gains) losses excluded from net income(1) (128 ) 0 0 0 (128 ) Impact of net unrealized investment (gains) losses on deferred policy acquisition costs and other costs 0 (183 ) 0 38 (145 ) Impact of net unrealized investment (gains) losses on future policy benefits, policyholders' account balances and other liabilities 0 0 206 (43 ) 163 Balance, September 30, 2018 $ (308 ) $ (282 ) $ 228 $ (311 ) $ (673 ) (1) Represents "transfers in" related to the portion of OTTI losses recognized during the period that were not recognized in earnings for securities with no prior OTTI loss. All Other Net Unrealized Investment Gains (Losses) in AOCI Net Unrealized Gains (Losses) on Investments(1) Deferred Policy Acquisition Costs and Other Costs Future Policy Benefits, Policyholders' Account Balances and Other Liabilities Deferred Income Tax (Liability) Benefit Accumulated Other Comprehensive Income (Loss) Related To Net Unrealized Investment Gains (Losses) (in thousands) Balance, December 31, 2017 $ 272,809 $ 1,832 $ (28,998 ) $ (80,913 ) $ 164,730 Net investment gains (losses) on investments arising during the period (278,583 ) 0 0 58,504 (220,079 ) Reclassification adjustment for (gains) losses included in net income (5,093 ) 0 0 1,070 (4,023 ) Reclassification adjustment for OTTI (gains) losses excluded from net income(2) 128 0 0 0 128 Impact of net unrealized investment (gains) losses on deferred policy acquisition costs and other costs 0 (49,664 ) 0 10,431 (39,233 ) Impact of net unrealized investment (gains) losses on future policy benefits, policyholders' account balances and other liabilities 0 0 75,323 (15,819 ) 59,504 Cumulative effect of adoption of ASU 2016-01 (2,368 ) 0 0 829 (1,539 ) Cumulative effect of adoption of ASU 2018-02 0 0 0 30,499 30,499 Balance, September 30, 2018 $ (13,107 ) $ (47,832 ) $ 46,325 $ 4,601 $ (10,013 ) (1) Includes cash flow hedges. See Note 4 for information on cash flow hedges. (2) Represents "transfers out" related to the portion of OTTI losses recognized during the period that were not recognized in earnings for securities with no prior OTTI los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3 million and $0.2 million for the three months ended September 30, 2018 and 2017 , respectively, and $1 million and $0.9 million for the nine months ended September 30, 2018 and 2017 , respectively. The expense charged to the Company for the deferred compensation program was $1 million and $2 million for the three months ended September 30, 2018 and 2017 , respectively, and $6 million and $7 million for the nine months ended September 30, 2018 and 2017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5 million and $6 million for the three months ended September 30, 2018 and 2017 , respectively, and $17 million and $19 million for the nine months ended September 30, 2018 and 2017 , respectively. The Company is also charged for its share of the costs associated with welfare plans issued by Prudential Insurance. These expenses include costs related to medical, dental, life insurance and disability. The Company's share of net expense for the welfare plans was $7 million for both the three months ended September 30, 2018 and 2017 , and $21 million for both the nine months ended September 30, 2018 and 2017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2 million and $3 million for the three months ended September 30, 2018 and 2017 , respectively, and $7 million and $8 million for the nine months ended September 30, 2018 and 2017 ,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91 million and $150 million for the three months ended September 30, 2018 and 2017 , respectively, and $554 million and $465 million for the nine months ended September 30, 2018 and 2017 , respectively. The Company is charged for its share of corporate expenses incurred by Prudential Financial to benefit its businesses, such as advertising, executive oversight, external affairs and philanthropic activity. The Company’s share of corporate expenses was $17 million for both the three months ended September 30, 2018 and 2017 , and $54 million and $49 million for the nine months ended September 30, 2018 and 2017 , respectively. Corporate Owned Life Insurance The Company has sold five Corporate Owned Life Insurance (“COLI”) policies to Prudential Insurance, and one to Prudential Financial. The cash surrender value included in separate accounts for these COLI policies was $3,884 million at September 30, 2018 and $3,688 million at December 31, 2017 . Fees related to these COLI policies were $11 million for both the three months ended September 30, 2018 and 2017 and $34 million for both the nine months ended September 30, 2018 and 2017 . The Company retains the majority of the mortality risk associated with these COLI policies up to $3.5 million per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and $4 million for the three months ended September 30, 2018 and 2017 , respectively, and $10 million and $11 million for the nine months ended September 30, 2018 and 2017 , respectively.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95 million and $79 million as of September 30, 2018 and December 31, 2017 , respectively. "Net investment income" related to these ventures includes a gain of $2 million and $1 million for the three months ended September 30, 2018 and 2017 , respectively, and a gain of $4 million and $7 million for the nine months ended September 30, 2018 and 2017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5 million and $82 million for the three months ended September 30, 2018 and 2017 , respectively, and $252 million and $239 million for the nine months ended September 30, 2018 and 2017 ,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3 million and $4 million for the three months ended September 30, 2018 and 2017 , respectively, and $7 million and $11 million for the nine months ended September 30, 2018 and 2017 , respectively. These revenues are recorded as “Asset administration fees” in the Company's Unaudited Interim Consolidated Statements of Operations and Comprehensive Income (Loss). Affiliated Notes Receivable Affiliated notes receivable included in “Receivables from parent and affiliates” at September 30, 2018 and December 31, 2017 were as follows: Maturity Dates Interest Rates September 30, 2018 December 31, 2017 (in thousands) U.S. dollar floating rate notes 2028 3.74% - 3.83 % $ 6,507 $ 6,551 U.S. dollar fixed rate notes 2022 - 2027 0.00% - 14.85 % 120,674 126,020 Total long-term notes receivable - affiliated(1) $ 127,181 $ 132,571 (1) All long-term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9 million and $1 million at September 30, 2018 and December 31, 2017 , respectively, and is included in “Other assets”. Revenues related to these assets were $1 million for both the three months ended September 30, 2018 and 2017 , and $4 million for both the nine months ended September 30, 2018 and 2017 ,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18 and for the year ended December 31, 2017 . Affiliate Date Transaction Security Type Fair Value Book Value APIC, Net of Tax Increase/(Decrease) Realized Investment Gain (Loss) (in thousands) PALAC January 2017 Purchase Fixed Maturities &amp; Short-Term Investments $ 29 $ 29 $ 0 $ 0 Prudential Insurance June 2017 Sale Fixed Maturities &amp; Short-Term Investments $ 16,965 $ 16,515 $ 293 $ 0 Prudential Insurance June 2017 Sale Commercial Mortgages $ 43,198 $ 42,301 $ 584 $ 0 UPARC September 2017 Transfer In Other Invested Assets $ 37,354 $ 37,354 $ 0 $ 0 GUL Re September 2017 Transfer Out Other Invested Assets $ 72,354 $ 72,354 $ 0 $ 0 GUL Re September 2017 Transfer Out Fixed Maturities &amp; Short-Term Investments $ 1,254,457 $ 1,195,697 $ 0 $ 58,760 Prudential Financial September 2017 Transfer In Fixed Maturities &amp; Short-Term Investments $ 415,271 $ 376,412 $ 25,259 $ 0 Prudential Financial September 2017 Transfer Out Fixed Maturities &amp; Short-Term Investments $ 415,271 $ 376,412 $ 25,259 $ 0 UPARC September 2017 Transfer In Fixed Maturities &amp; Short-Term Investments $ 417,067 $ 385,459 $ 0 $ 31,608 UPARC September 2017 Transfer In Trading Account Assets $ 6,225 $ 5,002 $ 0 $ 1,223 GUL Re September 2017 Transfer Out Trading Account Assets $ 6,225 $ 5,002 $ 0 $ 1,223 UPARC September 2017 Purchase Other Invested Assets - Derivatives $ 20,685 $ 20,685 $ 0 $ 0 UPARC November 2017 Purchase Fixed Maturities &amp; Short-Term Investments $ 41,250 $ 34,332 $ 0 $ 6,919 Prudential Insurance December 2017 Sale Commercial Mortgages $ 106,199 $ 105,191 $ 655 $ 0 DART January 2018 Purchase Other Invested Assets $ 21,457 $ 21,457 $ 0 $ 0 PALAC April 2018 Purchase Fixed Maturities $ 64,313 $ 64,313 $ 0 $ 0 GUL Re May 2018 Purchase Fixed Maturities $ 87,486 $ 87,486 $ 0 $ 0 GUL Re May 2018 Purchase Fixed Maturities $ 37,921 $ 37,921 $ 0 $ 0 Debt Agreements The Company is authorized to borrow funds up to $2.2 billion from affiliates to meet its capital and other funding needs. The following table provides the breakout of the Company's short-term debt to affiliates as of September 30, 2018 and December 31, 2017 . Affiliate Date Issued Amount of Notes - September 30, 2018 Amount of Notes - December 31, 2017 Interest Rate Date of Maturity (in thousands) Prudential Funding, LLC 9/28/2018 $ 1,744 $ 0 0.23 % 10/1/2018 Total Loans Payable to Affiliates $ 1,744 $ 0 The total interest expense to the Company related to loans payable to affiliates was $0.2 million and $0.1 million for the three months ended September 30, 2018 and 2017 , respectively and $0.6 million and $0.7 million for the nine months ended September 30, 2018 and 2017 , respectively. Contributed Capital and Dividends In March 2018, the Company received a capital contribution in the amount of $6 million from Prudential Insurance. In March 2017 and July 2017, the Company received capital contributions in the amounts of $5 million and $149 million , respectively, from Prudential Insurance. Through September 30, 2018, the Company did not pay any dividends. In December of 2017, the Company paid a dividend in the amount of $250 million to Prudential Insurance. Reinsurance with Affiliates As discussed in Note 7 , the Company participates in reinsurance transactions with certain affiliates.</t>
  </si>
  <si>
    <t>Commitments and Contingent Liabilities</t>
  </si>
  <si>
    <t>Commitments and Contingencies Disclosure [Abstract]</t>
  </si>
  <si>
    <t>COMMITMENTS AND CONTINGENT LIABILITIES Commitments The Company has made commitments to fund commercial loans. As of September 30, 2018 and December 31, 2017 , the outstanding balances on these commitments were $7 million and $15 million , respectively. The Company also made commitments to purchase or fund investments, mostly private fixed maturities. As of September 30, 2018 and December 31, 2017 , $225 million and $196 million , respectively, of these commitments were outstanding. Guarantees In July 2017, the Company formed a joint venture with CT Corp to provide life insurance solutions in Indonesia. The Company owns a 49% interest in the joint venture and has entered into a shareholders agreement with CT Corp that set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September 30, 2018 , the aggregate range of reasonably possible losses in excess of accruals established for those litigation and regulatory matters for which such an estimate currently can be made is less than $10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 and regulatory matters, see Note 11 to the Company’s Consolidated Financial Statements included in the Company’s Annual Report on Form 10-K for the year ended December 31, 2017 . Wells Fargo MyTerm Sales In November 2018, the Company and Wells Fargo resolved the Company’s claims emanating from the MyTerm distribution agreement. Behfarin v. Pruco Life In September 2018, plaintiff filed a motion for class certification. Escheatment Litigation State of West Virginia ex. Rel. John D. Perdue v. Pruco Life In September 2018, the case was dismissed with prejudice. This matter is now closed. Securities Lending and Foreign Tax Reclaim Matter In 2016, Prudential Financial self-reported to the SEC and the U.S. Department of Labor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implemented a remediation plan for the benefit of customers. As part of Prudential Financial’s review of this matter, in 2018 it further self-reported to the SEC, and notified other regulators, that in some cases it failed to timely process foreign tax reclaims for the separate account investments. Prudential Financial has corrected the foreign tax reclaim process and is implementing a remediation plan for the benefit of customers. The DOL’s review of the securities lending matter is closed. Prudential Financial is cooperating with the SEC in its review of the securities lending and foreign tax reclaim matters (which includes a review of the remediation plans) and has entered into discussions with the SEC staff regarding a possible settlement of the securities lending matter that would potentially involve charges under the Investment Advisers Act and financial remedies. Prudential Financial cannot predict the outcome of the discussions with the SEC regarding the foreign tax reclaim matter or the possible settlement of the securities lending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vision to Prior Year Information</t>
  </si>
  <si>
    <t>Prior Period Adjustment [Abstract]</t>
  </si>
  <si>
    <t>REVISION TO PRIOR YEAR INFORMATION Revisions to 2017 Consolidated Financial Statements The Company identified an error in the calculation of reserves for certain individual life products that impacted several line items within previously issued consolidated financial statements. Prior period amounts have been revised in the financial statements and related disclosures to correct this error as shown below. Management evaluated these adjustments and concluded they were not material to any previously reported quarterly or annual financial statements. Management assessed the materiality of the misstatement described above on prior period financial statements in accordance with SEC SAB No. 99, Materiality, codified in ASC 250-10, Accounting Changes and Error Corrections ("ASC 250"), and concluded that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as of and for the three and nine months ended September 30, 2017 and also for the year ended December 31, 2017, which are presented herein, have been revised. Similarly, impacted prior periods presented within the Annual Report on Form 10-K for the year ended December 31, 2018 will be revised. The following are selected line items from the consolidated financial statements illustrating the effects of these revisions: Consolidated Statements of Financial Position December 31, 2017 As Previously Reported Revision As Revised (in thousands) ASSETS Reinsurance recoverables $ 32,555,500 $ (34,236 ) $ 32,521,264 TOTAL ASSETS 172,459,576 (34,236 ) 172,425,340 LIABILITIES AND EQUITY LIABILITIES Future policy benefits $ 18,593,130 $ (31,580 ) $ 18,561,550 Income taxes 32,440 3,883 36,323 Other liabilities 1,060,123 (21,151 ) 1,038,972 TOTAL LIABILITIES 169,638,940 (48,848 ) 169,590,092 EQUITY Retained earnings 1,511,698 14,612 1,526,310 TOTAL EQUITY 2,820,636 14,612 2,835,248 TOTAL LIABILITIES AND EQUITY 172,459,576 (34,236 ) 172,425,340 Consolidated Statements of Operations and Comprehensive Income (Loss) Three Months Ended September 30, 2017 Nine Months Ended September 30, 2017 As Previously Reported Revision As Revised As Previously Reported Revision As Revised (in thousands) REVENUES Policy charges and fee income $ 126,709 $ 2,396 $ 129,105 $ 122,186 $ 18,754 $ 140,940 TOTAL REVENUES (24,256 ) 2,396 (21,860 ) 457,424 18,754 476,178 BENEFITS AND EXPENSES Policyholders' benefits 54,637 307 54,944 (77,893 ) 19,658 (58,235 ) TOTAL BENEFITS AND EXPENSES 193,689 307 193,996 315,745 19,658 335,403 INCOME (LOSS) FROM OPERATIONS BEFORE INCOME TAXES AND EQUITY IN EARNINGS OF OPERATING JOINT VENTURE (217,945 ) 2,089 (215,856 ) 141,679 (904 ) 140,775 Income tax expense (benefit) (39,449 ) 789 (38,660 ) (69,061 ) (37 ) (69,098 ) INCOME (LOSS) FROM OPERATIONS BEFORE EQUITY IN EARNINGS OF OPERATING JOINT VENTURE (178,496 ) 1,300 (177,196 ) 210,740 (867 ) 209,873 NET INCOME (LOSS) (178,496 ) 1,300 (177,196 ) 210,740 (867 ) 209,873 COMPREHENSIVE INCOME (LOSS) (184,951 ) 1,300 (183,651 ) 288,438 (867 ) 287,571 Consolidated Statements of Equity Retained Earnings Total Equity As Previously Reported Revision As Revised As Previously Reported Revision As Revised (in thousands) Balance, December 31, 2017 $ 1,511,698 $ 14,612 $ 1,526,310 $ 2,820,636 $ 14,612 $ 2,835,248 Retained Earnings Total Equity As Previously Reported Revision As Revised As Previously Reported Revision As Revised (in thousands) Balance, December 31, 2016 $ 1,437,266 $ 11,251 $ 1,448,517 $ 2,496,803 $ 11,251 $ 2,508,054 Comprehensive income (loss): Net income (loss) 210,740 (867 ) 209,873 210,740 (867 ) 209,873 Total comprehensive income (loss) 288,438 (867 ) 287,571 Balance, September 30, 2017 1,648,006 10,384 1,658,390 2,939,616 10,384 2,950,000 Consolidated Statements of Cash Flows Nine Months Ended September 30, 2017 As Previously Reported Revision As Revised (in thousands) CASH FLOWS FROM (USED IN) OPERATING ACTIVITIES: Net income (loss) $ 210,740 $ (867 ) $ 209,873 Future policy benefits 1,466,123 (10,705 ) 1,455,418 Reinsurance recoverables (1,594,691 ) 30,362 (1,564,329 ) Income taxes 53,508 (36 ) 53,472 Other, net 109,283 (18,754 ) 90,529 Cash flows from (used in) operating activities 85,494 0 85,494</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 and Investment Related Lines</t>
  </si>
  <si>
    <t>Fixed maturities, trading is a new financial statement line item comprised of fixed maturities that are carried at fair value. Prior to the adoption of the standard, these fixed maturities were reported in “Trading account assets, at fair value”. Realized and unrealized gains and losses on these investments are reported in “Other income”, and interest and dividend income from these investments is reported in “Net investment income”. Equity securities, at fair value is the new title of the financial statement line item formerly titled “Equity securities, available for sale, at fair value”. As a result of the adoption of the standard, equity securities previously reported in “Trading account assets, at fair value” were reclassified to “Equity securities, at fair value”. The retitled financial statement line is comprised of common stock and mutual fund shares, which are carried at fair value. Realized and unrealized gains and losses on these investments are reported in “Other income,” and dividend income is reported in “Net investment income” on the ex-dividend date. Prior to the adoption of the standard, for the equity investments reported in the financial statement line formerly titled “Equity securities, available for sale, at fair value” the associated net realized gains and losses were included in “Realized investment gains (losses), net” and the associated net unrealized gains and losses were included in “Accumulated other comprehensive income (loss)” (“AOCI”). In addition, with the adoption of the standard, the identification of OTTI for these investments is no longer needed as all of these investments are now measured at fair value with changes in fair value reported in earnings. Other invested assets is the new title of the financial statement line formerly titled “Other long-term investments”. Investments previously reported in “Other long-term investments” were reclassified to “Other invested assets”. The retitled financial statement line consists of the Company’s non-coupon investments in Limited Partnerships and Limited Liability Companies ("LPs/LLCs") (other than operating joint ventures) and derivative assets. LPs/LLCs interests are accounted for using either the equity method of accounting, or at fair value with changes in fair value reported in “Other income”. Prior to the adoption of the standard, the Company applied the cost method of accounting for certain LPs/LLCs interests when its partnership interest was considered minor. The standard effectively eliminated the cost method of accounting for these equity investment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 month lag. For the investments reported at fair value with changes in fair value reported in current earnings, the associated realized and unrealized gains and losses are reported in “Other income”.</t>
  </si>
  <si>
    <t>Other income includes realized and unrealized gains or losses from investments reported as “Fixed maturities, trading”, “Equity securities, at fair value,” and “Other invested assets” that are measured at fair value.</t>
  </si>
  <si>
    <t>Adoption of New Accounting Pronouncements</t>
  </si>
  <si>
    <t>Other ASU adopted during the nine months ended September 30, 2018 . Standard Description Effective date and method of adoption Effect on the financial statements or other significant matters ASU 2014-09 ,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included a cumulative-effect adjustment on the balance sheet as of the beginning of the fiscal year of adoption. Adoption of the ASU did not have an impact on the Company’s Consolidated Financial Statements and Notes to the Consolidated Financial Statements. ASU 2016-15 , Statement of Cash Flows (Topic 230): Classification of Certain Cash Receipts and Cash Payments (a Consensus of the Emerging Issues Task Force)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did not have a significant impact on the Company’s Consolidated Financial Statements and Notes to the Consolidated Financial Statements. ASU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did not have a significant impact on the Company’s Consolidated Financial Statements and Notes to the Consolidated Financial Statements. ASU 2018-02 ,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early adopted the ASU effective January 1, 2018 and elected to apply the ASU in the period of adoption subsequent to recording the adoption impacts of ASU 2016-01 as described above. As a result, the Company reclassified stranded effects resulting from the Tax Act of 2017 by increasing accumulated other comprehensive income and decreasing retained earnings, each by $30.4 million. Stranded effects unrelated to the Tax Act of 2017 are generally released from accumulated other comprehensive income when an entire portfolio of the type of item related to the stranded effect is liquidated, sold or extinguished (i.e., portfolio approach).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doption of ASU 2016-01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 for sale” are to be reported in net income within “Other income” in the Consolidated Statements of Operations. Prior to this, the changes in fair value on equity securities classified as “available for sale” were reported in “Accumulated other comprehensive income”. The impacts of this ASU on the Company’s Consolidated Financial Statements can be categorized as follows: (1) Changes to the presentation within the Consolidated Statements of Financial Position; (2) Cumulative-effect Adjustment Upon Adoption; and (3) Changes to Accounting Policies. Each of these components is described below. This section is meant to serve as an update to, and should be read in conjunction with, Note 2 to the Consolidated Financial Statements included in the Company’s Annual Report on Form 10-K for the year ended December 31, 2017. (1) Changes to the presentation within the Consolidated Statements of Financial Position Because of the fundamental accounting changes as described in section "(3) Changes to Accounting Policies" below, the Company determined that changes to the presentation of certain balances in the investment section of the Company’s Consolidated Statements of Financial Position were also necessary to maintain clarity and logical presentation.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s of Financial Position Line Items (1) (2) (3) (in thousands) Fixed maturities, available-for-sale, at fair value $ 5,223,302 $ 5,223,302 *Fixed maturities, trading, at fair value 0 38,793 38,793 Equity securities, available-for-sale, at fair value 23,122 (23,122 ) 0 *Equity securities, at fair value 0 23,122 17,488 40,610 Trading account assets, at fair value 56,281 (56,281 ) 0 Policy loans 1,161,101 1,161,101 Short-term investments 1,339 1,339 Commercial mortgage and other loans 1,083,419 1,083,419 Other long-term investments 263,074 (263,074 ) 0 *Other invested assets 0 263,074 263,074 Total investments $ 7,811,638 $ 0 $ 0 $ 0 $ 7,811,638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 (2) Cumulative-effect Adjustment Upon Adoption The provisions of ASU 2016-01 require that the Company apply the amendments through a cumulative-effect adjustment to the Consolidated Statements of Financial Position as of the beginning of the fiscal year of adoption. 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8,097 Total assets $ 8,097 Income taxes $ 1,700 Total liabilities 1,700 Accumulated other comprehensive income (loss) (1,539 ) Retained earnings 7,936 Total equity 6,397 Total liabilities and equity $ 8,097 (3) Changes to Accounting Policies This section summarizes the changes in our accounting policies resulting from the adoption of ASU 2016-01 as well as an update to the components of the financial statement line items impacted by the Company’s Consolidated Statements of Financial Position presentation changes described above.</t>
  </si>
  <si>
    <t>Future Adoption Of New Accounting Pronouncements</t>
  </si>
  <si>
    <t>ASU issued but not yet adopted as of September 30, 2018 — ASU 2018-12 ASU 2018-12, Financial Services - Insurance (Topic 944): Targeted Improvements to the Accounting for Long-Duration Contracts, was issued by the FASB on August 15, 2018 and is expected to have a significant impact on the Company’s Consolidated Financial Statements and Notes to the Consolidated Financial Statements. The ASU is effective January 1, 2021 (with early adoption permitted), and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eferred sales inducements,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September 30, 2018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 ASU 2017-12,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January 1, 2019 using the modified retrospective method (with early adoption permitted) which will include a cumulative-effect adjustment on the balance sheet as of the beginning of the fiscal year of adoption. The Company does not expect the adoption of the ASU to have a significant impact on the Company’s Consolidated Financial Statements and Notes to the Consolidated Financial Statements.</t>
  </si>
  <si>
    <t>Significant Accounting Policies and Pronouncements (Tables)</t>
  </si>
  <si>
    <t>Adoption of ASU 2016-01</t>
  </si>
  <si>
    <t>The following table illustrates the impact on the Company’s Consolidated Statement of Financial Position as a result of recording this cumulative-effect adjustment on January 1, 2018. Summary of ASU 2016-01 Transition Impacts on the Consolidated Statement of Financial Position upon Adoption on January 1, 2018 (in thousands) Increase / (Decrease) Other invested assets $ 8,097 Total assets $ 8,097 Income taxes $ 1,700 Total liabilities 1,700 Accumulated other comprehensive income (loss) (1,539 ) Retained earnings 7,936 Total equity 6,397 Total liabilities and equity $ 8,097 The table below illustrates these changes by presenting the balances as previously reported in the Company’s Annual Report on Form 10-K for the year ended December 31, 2017 and the reclassifications that were made, along with a footnote explanation of each reclassification. December 31, 2017 As previously reported Reclassifications As currently reported Consolidated Statements of Financial Position Line Items (1) (2) (3) (in thousands) Fixed maturities, available-for-sale, at fair value $ 5,223,302 $ 5,223,302 *Fixed maturities, trading, at fair value 0 38,793 38,793 Equity securities, available-for-sale, at fair value 23,122 (23,122 ) 0 *Equity securities, at fair value 0 23,122 17,488 40,610 Trading account assets, at fair value 56,281 (56,281 ) 0 Policy loans 1,161,101 1,161,101 Short-term investments 1,339 1,339 Commercial mortgage and other loans 1,083,419 1,083,419 Other long-term investments 263,074 (263,074 ) 0 *Other invested assets 0 263,074 263,074 Total investments $ 7,811,638 $ 0 $ 0 $ 0 $ 7,811,638 * - New line item effective January 1, 2018. Strikethrough - Eliminated line item effective January 1, 2018. (1) Retitled “Equity securities, available-for-sale, at fair value” to “Equity securities, at fair value” as equity securities can no longer be described as available-for-sale. (2) Eliminated the line item “Trading account assets, at fair value” and reclassified each component to another line item. (3) Retitled “Other long-term investments” to “Other invested assets”.</t>
  </si>
  <si>
    <t>Investments (Tables)</t>
  </si>
  <si>
    <t>Fixed Maturities Securities, Available-for-sale Securities</t>
  </si>
  <si>
    <t>The following tables set forth information relating to fixed maturity securities (excluding investments classified as trading), as of the dates indicated: September 30, 2018 Amortized Cost Gross Unrealized Gains Gross Unrealized Losses Fair Value OTTI in AOCI(3) (in thousands) Fixed maturities, available-for-sale: U.S. Treasury securities and obligations of U.S. government authorities and agencies $ 70,647 $ 2,008 $ 19 $ 72,636 $ 0 Obligations of U.S. states and their political subdivisions 610,471 12,030 3,893 618,608 0 Foreign government bonds 206,359 2,837 6,178 203,018 0 Public utilities 711,477 23,424 15,574 719,327 0 Redeemable preferred stock 4,118 665 20 4,763 0 All other U.S. public corporate securities 1,381,716 39,769 35,222 1,386,263 0 All other U.S. private corporate securities 675,995 4,597 14,848 665,744 0 All other foreign public corporate securities 258,377 4,486 8,094 254,769 0 All other foreign private corporate securities 777,245 13,807 26,521 764,531 0 Asset-backed securities(1) 162,353 1,885 223 164,015 (124 ) Commercial mortgage-backed securities 295,265 1,093 6,700 289,658 0 Residential mortgage-backed securities(2) 91,984 1,374 1,982 91,376 (188 ) Total fixed maturities, available-for-sale $ 5,246,007 $ 107,975 $ 119,274 $ 5,234,708 $ (312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0 million of net unrealized gains on impaired available-for-sale securities relating to changes in the value of such securities subsequent to the impairment measurement date. December 31, 2017 Amortized Gross Unrealized Gains Gross Unrealized Losses Fair Value OTTI in AOCI(3) (in thousands) Fixed maturities, available-for-sale: U.S. Treasury securities and obligations of U.S. government authorities and agencies $ 95,851 $ 3,964 $ 0 $ 99,815 $ 0 Obligations of U.S. states and their political subdivisions 597,254 38,204 0 635,458 0 Foreign government bonds 128,058 7,536 496 135,098 0 Public utilities 677,702 61,588 1,058 738,232 0 Redeemable preferred stock 4,053 957 0 5,010 0 All other U.S. public corporate securities 1,254,140 105,524 2,580 1,357,084 (215 ) All other U.S. private corporate securities 710,424 18,306 1,644 727,086 0 All other foreign public corporate securities 168,399 12,522 732 180,189 0 All other foreign private corporate securities 737,037 41,405 9,598 768,844 0 Asset-backed securities(1) 179,935 2,519 26 182,428 (138 ) Commercial mortgage-backed securities 320,223 5,148 2,539 322,832 0 Residential mortgage-backed securities(2) 68,868 2,527 169 71,226 (220 ) Total fixed maturities, available-for-sale $ 4,941,944 $ 300,200 $ 18,842 $ 5,223,302 $ (573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2.2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et forth the fair value and gross unrealized losses aggregated by investment category and length of time that individual fixed maturity securities had been in a continuous unrealized loss position, as of the dates indicated: September 30,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17 $ 19 $ 0 $ 0 $ 617 $ 19 Obligations of U.S. states and their political subdivisions 219,185 3,893 0 0 219,185 3,893 Foreign government bonds 118,010 4,515 20,274 1,663 138,284 6,178 Public utilities 334,468 12,808 29,857 2,766 364,325 15,574 Redeemable preferred stock 1,789 20 0 0 1,789 20 All other U.S. public corporate securities 618,747 26,700 106,631 8,522 725,378 35,222 All other U.S. private corporate securities 383,595 10,490 81,864 4,358 465,459 14,848 All other foreign public corporate securities 169,812 6,447 15,813 1,647 185,625 8,094 All other foreign private corporate securities 378,179 14,147 75,531 12,374 453,710 26,521 Asset-backed securities 38,396 136 4,052 87 42,448 223 Commercial mortgage-backed securities 152,005 3,570 44,529 3,130 196,534 6,700 Residential mortgage-backed securities 56,256 1,309 12,212 673 68,468 1,982 Total fixed maturities, available-for-sale $ 2,471,059 $ 84,054 $ 390,763 $ 35,220 $ 2,861,822 $ 119,274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16,522 210 11,959 286 28,481 496 Public utilities 26,466 380 27,354 678 53,820 1,058 Redeemable preferred stock 0 0 0 0 0 0 All other U.S. public corporate securities 36,100 304 102,490 2,276 138,590 2,580 All other U.S. private corporate securities 79,495 781 36,642 863 116,137 1,644 All other foreign public corporate securities 27,078 190 8,390 542 35,468 732 All other foreign private corporate securities 48,109 472 133,055 9,126 181,164 9,598 Asset-backed securities 6,351 22 317 4 6,668 26 Commercial mortgage-backed securities 49,823 285 93,403 2,254 143,226 2,539 Residential mortgage-backed securities 8,030 28 6,160 141 14,190 169 Total fixed maturities, available-for-sale $ 297,974 $ 2,672 $ 419,770 $ 16,170 $ 717,744 $ 18,842</t>
  </si>
  <si>
    <t>Investments Classified by Contractual Maturity Date</t>
  </si>
  <si>
    <t>The following table sets forth the amortized cost and fair value of fixed maturities by contractual maturities, as of the date indicated: September 30, 2018 Amortized Cost Fair Value (in thousands) Fixed maturities, available-for-sale: Due in one year or less $ 107,422 $ 108,362 Due after one year through five years 714,425 706,440 Due after five years through ten years 1,034,940 1,026,399 Due after ten years 2,839,618 2,848,458 Asset-backed securities 162,353 164,015 Commercial mortgage-backed securities 295,265 289,658 Residential mortgage-backed securities 91,984 91,376 Total fixed maturities, available-for-sale $ 5,246,007 $ 5,234,708</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Three Months Ended September 30, Nine Months Ended September 30, 2018 2017 2018 2017 (in thousands) Fixed maturities, available-for-sale: Proceeds from sales(1) $ 4,478 $ 56,312 $ 138,565 $ 483,151 Proceeds from maturities/prepayments 90,432 125,128 230,550 392,320 Gross investment gains from sales and maturities 394 34,996 508 44,016 Gross investment losses from sales and maturities (216 ) (6,259 ) (3,806 ) (9,554 ) OTTI recognized in earnings(2) (1,226 ) (143 ) (1,877 ) (5,668 ) (1) Includes $0.2 million and $(0.1) million of non-cash related proceeds due to the timing of trade settlements for the nine months ended September 30, 2018 and 2017 , respectively. (2) Excludes the portion of OTTI amounts remaining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September 30, 2018 Nine Months Ended September 30, 2018 Three Months Ended September 30, 2017 Nine Months Ended September 30, 2017 (in thousands) Credit loss impairments: Balance, beginning of period $ 1,982 $ 4,374 $ 3,724 $ 5,520 New credit loss impairments 0 0 0 424 Additional credit loss impairments on securities previously impaired 0 0 0 0 Increases due to the passage of time on previously recorded credit losses 463 510 25 88 Reductions for securities which matured, paid down, prepaid or were sold during the period (15 ) (1,975 ) (24 ) (1,894 ) Reductions for securities impaired to fair value during the period(1) 0 0 0 (327 ) Accretion of credit loss impairments previously recognized due to an increase in cash flows expected to be collected (6 ) (485 ) (11 ) (97 ) Assets transferred to parent and affiliates 0 0 0 0 Balance, end of period $ 2,424 $ 2,424 $ 3,714 $ 3,714 (1) Represents circumstances where the Company determined in the current period that it intends to sell the security or it is more likely than not that it will be required to sell the security before recovery of the security’s amortized cost.</t>
  </si>
  <si>
    <t>Commercial Mortgage and Other Loans</t>
  </si>
  <si>
    <t xml:space="preserve">The following table sets forth the composition of “Commercial mortgage and other loans,” as of the dates indicated: September 30, 2018 December 31, 2017 Amount (in thousands) % of Total Amount (in thousands) % of Total Commercial mortgage and agricultural property loans by property type: Apartments/Multi-Family $ 363,801 30.8 % $ 356,694 32.9 % Hospitality 16,196 1.4 16,529 1.5 Industrial 254,148 21.5 180,619 16.7 Office 172,576 14.6 159,646 14.7 Other 125,652 10.7 99,119 9.1 Retail 190,568 16.2 205,367 18.9 Total commercial mortgage loans 1,122,941 95.2 1,017,974 93.8 Agricultural property loans 56,226 4.8 67,239 6.2 Total commercial mortgage and agricultural property loans by property type 1,179,167 100.0 % 1,085,213 100.0 % Valuation allowance (1,772 ) (1,794 ) Total commercial mortgage and other loans $ 1,177,395 $ 1,083,419 </t>
  </si>
  <si>
    <t>Allowance for Losses</t>
  </si>
  <si>
    <t>The following tables set forth the activity in the allowance for credit losses for commercial mortgage and other loans, as of the dates indicated: September 30, 2018 Commercial Mortgage Loans Agricultural Property Loans Total (in thousands) Allowance for credit losses: Balance, beginning of year $ 1,728 $ 66 $ 1,794 Addition to (release of) allowance for losses 4 (26 ) (22 ) Charge-offs, net of recoveries 0 0 0 Total ending balance $ 1,732 $ 40 $ 1,772 December 31, 2017 Commercial Mortgage Loans Agricultural Property Loans Total (in thousands) Allowance for credit losses: Balance, beginning of year $ 1,513 $ 45 $ 1,558 Addition to (release of) allowance for losses 215 21 236 Charge-offs, net of recoveries 0 0 0 Total ending balance $ 1,728 $ 66 $ 1,794</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September 30, 2018 Commercial Mortgage Loans Agricultural Property Loans Total (in thousands) Allowance for credit losses: Individually evaluated for impairment $ 0 $ 0 $ 0 Collectively evaluated for impairment 1,732 40 1,772 Total ending balance(1) $ 1,732 $ 40 $ 1,772 Recorded investment(2): Individually evaluated for impairment $ 0 $ 815 $ 815 Collectively evaluated for impairment 1,122,941 55,411 1,178,352 Total ending balance(1) $ 1,122,941 $ 56,226 $ 1,179,167 (1) As of September 30, 2018 , there were no loans acquired with deteriorated credit quality. (2) Recorded investment reflects the carrying value gross of related allowance. December 31, 2017 Commercial Mortgage Loans Agricultural Property Loans Total (in thousands) Allowance for credit losses: Individually evaluated for impairment $ 0 $ 0 $ 0 Collectively evaluated for impairment 1,728 66 1,794 Total ending balance(1) $ 1,728 $ 66 $ 1,794 Recorded investment(2): Individually evaluated for impairment $ 2,316 $ 1,153 $ 3,469 Collectively evaluated for impairment 1,015,658 66,086 1,081,744 Total ending balance(1) $ 1,017,974 $ 67,239 $ 1,085,213 (1) As of December 31, 2017 , there were no loans acquired with deteriorated credit quality. (2) Recorded investment reflects the carrying value gross of related allowance. </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September 30, 2018 Debt Service Coverage Ratio ≥ 1.2X 1.0X to &lt; 1.2X &lt; 1.0X Total Loans (in thousands) Loan-to-Value Ratio: 0%-59.99% $ 665,897 $ 13,001 $ 0 $ 678,898 60%-69.99% 320,308 20,449 0 340,757 70%-79.99% 99,433 32,849 0 132,282 80% or greater 27,000 230 0 27,230 Total loans $ 1,112,638 $ 66,529 $ 0 $ 1,179,167 December 31, 2017 Debt Service Coverage Ratio ≥ 1.2X 1.0X to &lt; 1.2X &lt; 1.0X Total Loans (in thousands) Loan-to-Value Ratio: 0%-59.99% $ 606,846 $ 21,709 $ 705 $ 629,260 60%-69.99% 333,185 9,594 2,010 344,789 70%-79.99% 84,492 26,439 0 110,931 80% or greater 0 0 233 233 Total loans $ 1,024,523 $ 57,742 $ 2,948 $ 1,085,213</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8 Current 30-59 Days Past Due 60-89 Days Past Due 90 Days or More Past Due(1) Total Loans Non-Accrual Status(2) (in thousands) Commercial mortgage loans $ 1,122,941 $ 0 $ 0 $ 0 $ 1,122,941 $ 0 Agricultural property loans 56,226 0 0 0 56,226 0 Total $ 1,179,167 $ 0 $ 0 $ 0 $ 1,179,167 $ 0 (1) As of September 30, 2018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 December 31, 2017 Current 30-59 Days Past Due 60-89 Days Past Due 90 Days or More Past Due(1) Total Loans Non-Accrual Status(2) (in thousands) Commercial mortgage loans $ 1,017,974 $ 0 $ 0 $ 0 $ 1,017,974 $ 0 Agricultural property loans 67,239 0 0 0 67,239 0 Total $ 1,085,213 $ 0 $ 0 $ 0 $ 1,085,213 $ 0 (1) As of December 31,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7 .</t>
  </si>
  <si>
    <t>Other Invested Assets</t>
  </si>
  <si>
    <t>The following table sets forth the composition of “Other invested assets,” as of the dates indicated: September 30, 2018 December 31, 2017 (in thousands) Company’s investment in separate accounts $ 42,317 $ 37,404 LPs/LLCs: Equity method: Private equity 147,660 123,957 Hedge funds 58,329 53,066 Real estate-related 8,909 7,040 Subtotal equity method 214,898 184,063 Fair value: Private equity 59,230 35,686 Hedge funds 774 726 Real estate-related 8,044 5,186 Subtotal fair value(1) 68,048 41,598 Total LPs/LLCs 282,946 225,661 Derivative instruments 8,119 9 Total other invested assets(2) $ 333,382 $ 263,074 (1) As of December 31, 2017 , $40.9 million was accounted for under the cost method. (2) Prior period amounts have been reclassified to conform to current period presentation. For additional information, see Note 2 .</t>
  </si>
  <si>
    <t>Net Investment Income</t>
  </si>
  <si>
    <t>The following table sets forth “Net investment income” by investment type, for the periods indicated: Three Months Ended September 30, Nine Months Ended September 30, 2018 2017 2018 2017 (in thousands) Fixed maturities, available-for-sale $ 55,109 $ 59,264 $ 163,564 $ 177,512 Fixed maturities, trading 271 126 809 486 Equity securities, at fair value 222 316 664 758 Commercial mortgage and other loans 12,462 13,534 37,170 39,800 Policy loans 16,628 16,110 48,861 47,572 Short-term investments and cash equivalents 952 282 1,389 674 Other invested assets 5,169 1,865 7,027 15,514 Gross investment income 90,813 91,497 259,484 282,316 Less: investment expenses (4,627 ) (4,975 ) (13,734 ) (15,138 ) Net investment income(1) $ 86,186 $ 86,522 $ 245,750 $ 267,178 (1) Prior period amounts have been reclassified to conform to current period presentation.</t>
  </si>
  <si>
    <t>Realized Investment Gains (Losses), Net</t>
  </si>
  <si>
    <t>The following table sets forth “Realized investment gains (losses), net,” by investment type, for the periods indicated: Three Months Ended September 30, Nine Months Ended September 30, 2018 2017 2018 2017 (in thousands) Fixed maturities(1) $ (1,048 ) $ 28,594 $ (5,175 ) $ 28,794 Equity securities(2) 0 0 0 (125 ) Commercial mortgage and other loans 16 74 22 (414 ) LPs/LLCs 0 5 849 (96 ) Derivatives(3) (48,393 ) (303,850 ) (131,034 ) (59,319 ) Short-term investments and cash equivalents 2 (9 ) (17 ) (15 ) Realized investment gains (losses), net $ (49,423 ) $ (275,186 ) $ (135,355 ) $ (31,175 ) (1) Includes fixed maturity securities classified as available-for-sale and excludes fixed maturity securities classified as trading. (2) Effective January 1, 2018, realized gains (losses) on equity securities are recorded within “Other income.” (3) Includes the hedged items offset in qualifying fair value hedge accounting relationships.</t>
  </si>
  <si>
    <t>Unrealized Gains and (Losses) on Investments</t>
  </si>
  <si>
    <t>The following table sets forth net unrealized gains (losses) on investments, as of the dates indicated: September 30, 2018 December 31, 2017 (in thousands) Fixed maturity securities, available-for-sale—with OTTI $ (308 ) $ 1,609 Fixed maturity securities, available-for-sale—all other (10,991 ) 279,749 Equity securities, available-for-sale(1) 0 2,368 Derivatives designated as cash flow hedges(2) (7,567 ) (17,678 ) Affiliated notes 408 4,782 Other investments 5,043 3,588 Net unrealized gains (losses) on investments $ (13,415 ) $ 274,418 (1) Effective January 1, 2018, unrealized gains (losses) on equity securities are recorded within “Other income.” (2) For more information on cash flow hedges, see Note 4 .</t>
  </si>
  <si>
    <t>Schedule of Securities Financing Transactions</t>
  </si>
  <si>
    <t>The following table sets forth the composition of “Cash collateral for loaned securities,” which represents the liability to return cash collateral received for the following types of securities loaned, as of the dates indicated: September 30, 2018 December 31, 2017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5,131 $ 0 $ 5,131 $ 0 $ 22,460 $ 22,460 Foreign government bonds 0 0 0 6,157 0 6,157 U.S. public corporate securities 2,454 0 2,454 4,074 0 4,074 Foreign public corporate securities 0 0 0 478 0 478 Total cash collateral for loaned securities(1) $ 7,585 $ 0 $ 7,585 $ 10,709 $ 22,460 $ 33,169 (1) The Company did not have any agreements with remaining contractual maturities of thirty days or greater, as of the dates indicated.</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PR. September 30, 2018 December 31, 2017 Primary Underlying Risk/Instrument Type Gross Fair Value Gross Fair Value Notional Assets Liabilities Notional Assets Liabilities (in thousands) Derivatives Designated as Hedge Accounting Instruments: Currency/Interest Rate Foreign Currency Swaps $ 713,959 $ 23,729 $ (34,753 ) $ 649,905 $ 18,243 $ (44,806 ) Total Qualifying Hedges $ 713,959 $ 23,729 $ (34,753 ) $ 649,905 $ 18,243 $ (44,806 ) Derivatives Not Qualifying as Hedge Accounting Instruments: Interest Rate Interest Rate Swaps $ 246,925 $ 11,301 $ (6,463 ) $ 246,925 $ 23,032 $ 0 Foreign Currency Foreign Currency Forwards 21,456 189 (13 ) 16,320 0 (376 ) Credit Credit Default Swaps 756 0 (18 ) 1,594 0 (96 ) Currency/Interest Rate Foreign Currency Swaps 87,548 4,288 (4,836 ) 95,145 4,347 (5,600 ) Equity Equity Options 1,758,194 80,710 (22,272 ) 1,277,102 69,472 (23,500 ) Total Non-Qualifying Hedges $ 2,114,879 $ 96,488 $ (33,602 ) $ 1,637,086 $ 96,851 $ (29,572 ) Total Derivatives (1) $ 2,828,838 $ 120,217 $ (68,355 ) $ 2,286,991 $ 115,094 $ (74,378 ) (1) Excludes embedded derivatives and associated reinsurance recoverables which contain multiple underlying risks. </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8 Gross Amounts of Recognized Financial Instruments Gross Amounts Offset in the Consolidated Statements of Financial Position Net Amounts Financial Instruments/ Collateral (1) Net Amount (in thousands) Offsetting of Financial Assets: Derivatives (1) $ 120,214 $ (112,098 ) $ 8,116 $ (5,961 ) $ 2,155 Securities purchased under agreements to resell 205,000 0 205,000 (205,000 ) 0 Total Assets $ 325,214 $ (112,098 ) $ 213,116 $ (210,961 ) $ 2,155 Offsetting of Financial Liabilities: Derivatives (1) $ 68,355 $ (68,355 ) $ 0 $ 0 $ 0 Securities sold under agreements to repurchase 0 0 0 0 0 Total Liabilities $ 68,355 $ (68,355 ) $ 0 $ 0 $ 0 December 31, 2017 Gross Amounts of Recognized Financial Instruments Gross Amounts Offset in the Consolidated Statements of Financial Position Net Amounts Presented in the Consolidated Statements of Financial Position Financial Net Amount (in thousands) Offsetting of Financial Assets: Derivatives (1) $ 115,086 $ (115,086 ) $ 0 $ 0 $ 0 Securities purchased under agreements to resell 148,000 0 148,000 (148,000 ) 0 Total Assets $ 263,086 $ (115,086 ) $ 148,000 $ (148,000 ) $ 0 Offsetting of Financial Liabilities: Derivatives (1) $ 74,378 $ (69,718 ) $ 4,660 $ (245 ) $ 4,415 Securities sold under agreements to repurchase 0 0 0 0 0 Total Liabilities $ 74,378 $ (69,718 ) $ 4,660 $ (245 ) $ 4,415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8 Realized Net Other AOCI (1) (in thousands) Derivatives Designated as Hedge Accounting Instruments: Cash flow hedges Currency/Interest Rate $ 0 $ 1,767 $ 1,872 $ 1,454 Total cash flow hedges 0 1,767 1,872 1,454 Derivatives Not Qualifying as Hedge Accounting Instruments: Interest Rate (4,543 ) 0 0 0 Currency 230 0 0 0 Currency/Interest Rate (693 ) 0 18 0 Credit 0 0 0 0 Equity 20,901 0 0 0 Embedded Derivatives (64,288 ) 0 0 0 Total non-qualifying hedges (48,393 ) 0 18 0 Total $ (48,393 ) $ 1,767 $ 1,890 $ 1,454 Nine Months Ended September 30, 2018 Realized Net Other AOCI (1) (in thousands) Derivatives Designated as Hedge Accounting Instruments: Cash flow hedges Currency/Interest Rate $ 0 $ 4,916 $ 6,917 $ 10,111 Total cash flow hedges 0 4,916 6,917 10,111 Derivatives Not Qualifying as Hedge Accounting Instruments: Interest Rate (17,068 ) 0 0 0 Currency 895 0 0 0 Currency/Interest Rate 383 0 33 0 Credit (2 ) 0 0 0 Equity 23,725 0 0 0 Embedded Derivatives (138,967 ) 0 0 0 Total non-qualifying hedges (131,034 ) 0 33 0 Total $ (131,034 ) $ 4,916 $ 6,950 $ 10,111 Three Months Ended September 30, 2017 Realized Investment Gains (Losses) Net Investment Income Other Income AOCI (1) (in thousands) Derivatives Designated as Hedge Accounting Instruments: Cash flow hedges Currency/Interest Rate $ 0 $ 1,705 $ (3,013 ) $ (17,210 ) Total cash flow hedges 0 1,705 (3,013 ) (17,210 ) Derivatives Not Qualifying as Hedge Accounting Instruments: Interest Rate (2,160 ) 0 0 0 Currency (537 ) 0 0 0 Currency/Interest Rate (5,665 ) 0 (28 ) 0 Credit (7 ) 0 0 0 Equity 7,574 0 0 0 Embedded Derivatives (303,055 ) 0 0 0 Total non-qualifying hedges (303,850 ) 0 (28 ) 0 Total $ (303,850 ) $ 1,705 $ (3,041 ) $ (17,210 ) Nine Months Ended September 30, 2017 Realized Investment Gains (Losses) Net Investment Income Other Income AOCI (1) (in thousands) Derivatives Designated as Hedge Accounting Instruments: Cash flow hedges Currency/Interest Rate $ 0 $ 4,473 $ (7,805 ) $ (39,924 ) Total cash flow hedges 0 4,473 (7,805 ) (39,924 ) Derivatives Not Qualifying as Hedge Accounting Instruments: Interest Rate (528 ) 0 0 0 Currency (1,245 ) 0 0 0 Currency/Interest Rate (4,607 ) 0 (51 ) 0 Credit (44 ) 0 0 0 Equity 18,016 0 0 0 Embedded Derivatives (70,911 ) 0 0 0 Total non-qualifying hedges (59,319 ) 0 (51 ) 0 Total $ (59,319 ) $ 4,473 $ (7,856 ) $ (39,924 ) (1) Amounts deferred in AOCI.</t>
  </si>
  <si>
    <t>Schedule of Derivative Instruments Recognized in Accumulated Other Comprehensive Income (Loss) Before Taxes</t>
  </si>
  <si>
    <t>Presented below is a rollforward of current period cash flow hedges in AOCI before taxes: (in thousands) Balance, December 31, 2017 $ (17,678 ) Net deferred gains (losses) on cash flow hedges from January 1 to September 30, 2018 20,554 Amount reclassified into current period earnings (10,443 ) Balance, September 30, 2018 $ (7,567 )</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8 Level 1 Level 2 Level 3 Netting(1) Total (in thousands) Fixed maturities, available-for-sale: U.S. Treasury securities and obligations of U.S. government authorities and agencies $ 0 $ 47,290 $ 25,346 $ 0 $ 72,636 Obligations of U.S. states and their political subdivisions 0 618,608 0 0 618,608 Foreign government bonds 0 202,859 159 0 203,018 U.S. corporate public securities 0 1,804,099 635 0 1,804,734 U.S. corporate private securities 0 859,118 30,938 0 890,056 Foreign corporate public securities 0 256,733 205 0 256,938 Foreign corporate private securities 0 831,980 11,689 0 843,669 Asset-backed securities(2) 0 157,383 6,632 0 164,015 Commercial mortgage-backed securities 0 269,610 20,048 0 289,658 Residential mortgage-backed securities 0 91,376 0 0 91,376 Subtotal 0 5,139,056 95,652 0 5,234,708 Fixed maturities, trading 0 36,688 0 0 36,688 Equity securities 124 27,094 16,327 0 43,545 Short-term investments 0 0 456 0 456 Cash equivalents 0 3,934 0 0 3,934 Other invested assets(3) 0 120,217 0 (112,098 ) 8,119 Reinsurance recoverables 0 0 2,958,093 0 2,958,093 Receivables from parent and affiliates 0 127,181 0 0 127,181 Subtotal excluding separate account assets 124 5,454,170 3,070,528 (112,098 ) 8,412,724 Separate account assets(4)(5) 0 126,230,592 0 0 126,230,592 Total assets $ 124 $ 131,684,762 $ 3,070,528 $ (112,098 ) $ 134,643,316 Future policy benefits(6) $ 0 $ 0 $ 2,908,324 $ 0 $ 2,908,324 Policyholders' account balances 0 0 60,847 0 60,847 Payables to parent and affiliates 0 68,355 0 (68,355 ) 0 Other liabilities 0 0 41,333 0 41,333 Total liabilities $ 0 $ 68,355 $ 3,010,504 $ (68,355 ) $ 3,010,504 As of December 31, 2017 Level 1 Level 2 Level 3 Netting(1) Total (in thousands) Fixed maturities, available-for-sale: U.S. Treasury securities and obligations of U.S. government authorities and agencies $ 0 $ 80,611 $ 19,204 $ 0 $ 99,815 Obligations of U.S. states and their political subdivisions 0 635,458 0 0 635,458 Foreign government bonds 0 134,924 174 0 135,098 U.S. corporate public securities 0 1,779,935 1,154 0 1,781,089 U.S. corporate private securities 0 901,080 60,158 0 961,238 Foreign corporate public securities 0 182,243 209 0 182,452 Foreign corporate private securities 0 837,766 13,900 0 851,666 Asset-backed securities(2) 0 71,400 111,028 0 182,428 Commercial mortgage-backed securities 0 322,832 0 0 322,832 Residential mortgage-backed securities 0 71,226 0 0 71,226 Subtotal 0 5,017,475 205,827 0 5,223,302 Fixed maturities, trading(7) 0 38,793 0 0 38,793 Equity securities(7) 94 22,991 17,525 0 40,610 Short-term investments 0 0 1,339 0 1,339 Cash equivalents 0 28,007 0 0 28,007 Other invested assets(3)(7) 0 115,094 0 (115,086 ) 8 Reinsurance recoverables 0 0 5,457,649 0 5,457,649 Receivables from parent and affiliates 0 132,571 0 0 132,571 Subtotal excluding separate account assets 94 5,354,931 5,682,340 (115,086 ) 10,922,279 Separate account assets(4)(5) 0 125,543,035 0 0 125,543,035 Total assets $ 94 $ 130,897,966 $ 5,682,340 $ (115,086 ) $ 136,465,314 Future policy benefits(6) $ 0 $ 0 $ 5,452,583 $ 0 $ 5,452,583 Policyholders' account balances 0 0 46,651 0 46,651 Payables to parent and affiliates 0 74,378 0 (69,718 ) 4,660 Other liabilities 0 0 0 0 0 Total liabilities $ 0 $ 74,378 $ 5,499,234 $ (69,718 ) $ 5,503,894 (1) “Netting” amounts represent cash collateral of $43.7 million and $45.4 million as of September 30, 2018 and December 31, 2017 , respectively, and the impact of offsetting asset and liability positions held with the same counterparty, subject to master netting arrangements.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September 30, 2018 and December 31, 2017 , the fair values of such investments were $68 million and $0.7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s of September 30, 2018 and December 31, 2017 , the fair value of such investments was $4,276 million and $4,113 million , respectively. (6) As of September 30, 2018 , the net embedded derivative liability position of $2,908 million includes $1,097 million of embedded derivatives in an asset position and $4,005 million of embedded derivatives in a liability position. As of December 31, 2017 , the net embedded derivative liability position of $5,453 million includes $823 million of embedded derivatives in an asset position and $6,276 million of embedded derivatives in a liability position. (7) Prior period amounts have been reclassified to conform to current period presentation. See Note 2 for details.</t>
  </si>
  <si>
    <t>Fair Value Inputs, Assets and Liabilities, Quantitative Information</t>
  </si>
  <si>
    <t>The tables below present quantitative information on significant internally-priced Level 3 assets and liabilities. As of September 30, 2018 Fair Value Valuation Techniques Unobservable Inputs Minimum Maximum Weighted Average Impact of Increase in Input on Fair Value(1) (in thousands) Assets: Corporate securities(2) $ 20,938 Discounted cash flow Discount rate 7.00 % 20.00 % 9.96 % Decrease Liquidation Liquidation value 6.00 % 54.00 % 51.00 % Increase Reinsurance recoverables $ 2,958,093 Fair values are determined in the same manner as future policy benefits Liabilities: Future policy benefits(3) $ 2,908,324 Discounted cash flow Lapse rate(4) 1 % 13 % Decrease Spread over LIBOR(5) 0.16 % 1.21 % Decrease Utilization rate(6) 50 % 97 % Increase Withdrawal rate See table footnote (7) below Mortality rate(8) 0 % 15 % Decrease Equity volatility curve 14 % 22 % Increase As of December 31, 2017 Fair Value Valuation Techniques Unobservable Inputs Minimum Maximum Weighted Average Impact of Increase in Input on Fair Value(1) (in thousands) Assets: Corporate securities(2) $ 36,966 Discounted cash flow Discount rate 5.06 % 22.23 % 7.33 % Decrease Liquidation Liquidation value 25.00 % 25.00 % 25.00 % Increase Reinsurance recoverables $ 5,457,649 Fair values are determined in the same manner as future policy benefits Liabilities: Future policy benefits(3) $ 5,452,583 Discounted cash flow Lapse rate(4) 1 % 12 % Decrease Spread over LIBOR(5) 0.12 % 1.10 % Decrease Utilization rate(6) 52 % 97 % Increase Withdrawal rate See table footnote (7) below Mortality rate(8) 0 % 14 % Decrease Equity volatility curve 13 % 24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8 and December 31, 2017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During the second quarter of 2018, $81 million of investments in collateralized loan obligations (“CLOs”) reported as “Asset-backed securities” were transferred from Level 3 to Level 2 as market activity, liquidity and overall observability of valuation inputs of CLOs have increased. For further information on valuation processes, see Note 9 to the Consolidated Financial Statements included in the Company's Annual Report on Form 10-K for the year ended December 31, 2017 . Three Months Ended September 30, 2018 Fixed Maturities, Available-for-Sale U. S. Government Foreign Government Bonds Corporate Securities(1) Structured Securities(2) (in thousands) Fair Value, beginning of period $ 24,411 $ 160 $ 62,418 $ 19,661 Total gains (losses) (realized/unrealized): Included in earnings: Realized investment gains (losses), net 0 0 (822 ) 13 Asset administration fees and other income 0 0 0 0 Included in other comprehensive income (loss) 0 0 (2,249 ) (426 ) Net investment income 0 0 154 (11 ) Purchases 935 0 669 20,229 Sales 0 0 0 (10,648 ) Issuances 0 0 0 0 Settlements 0 0 (12,767 ) (2,138 ) Transfers into Level 3(4) 0 0 0 0 Transfers out of Level 3(4) 0 0 (3,936 ) 0 Other(5) 0 (1 ) 0 0 Fair Value, end of period $ 25,346 $ 159 $ 43,467 $ 26,680 Unrealized gains (losses) for assets still held(6): Included in earnings: Realized investment gains (losses), net $ 0 $ 0 $ (1,310 ) $ 0 Asset administration fees and other income $ 0 $ 0 $ 0 $ 0 Three Months Ended September 30, 2018 Equity Securities Short-term Investments Cash Equivalents Other Invested Assets Reinsurance Recoverables (in thousands) Fair Value, beginning of period $ 16,625 $ 333 $ 564 $ 5 $ 3,943,881 Total gains (losses) (realized/unrealized): Included in earnings: Realized investment gains (losses), net(7) 0 0 0 4 (1,210,408 ) Asset administration fees and other income (223 ) 0 0 0 0 Included in other comprehensive income (loss) 0 0 0 0 0 Net investment income 0 0 0 0 0 Purchases 0 5,440 0 0 224,620 Sales (75 ) 0 0 0 0 Issuances 0 0 0 0 0 Settlements 0 (5,316 ) (564 ) 0 0 Transfers into Level 3(4) 0 0 0 0 0 Transfers out of Level 3(4) 0 0 0 (9 ) 0 Other(5) 0 (1 ) 0 0 0 Fair Value, end of period $ 16,327 $ 456 $ 0 $ 0 $ 2,958,093 Unrealized gains (losses) for assets still held(6): Included in earnings: Realized investment gains (losses), net $ 0 $ (1 ) $ 0 $ 4 $ (1,174,501 ) Asset administration fees and other income $ (222 ) $ 0 $ 0 $ 0 $ 0 Three Months Ended September 30, 2018 Receivables from parent and affiliates Future Policy Benefits Policyholders' Account Balances Other Liabilities (in thousands) Fair Value, beginning of period $ 0 $ (3,916,973 ) $ (41,946 ) $ (17,610 ) Total gains (losses) (realized/unrealized): Included in earnings: Realized investment gains (losses), net(7) 0 1,240,116 (21,841 ) (32,501 ) Asset administration fees and other income 0 0 0 0 Included in other comprehensive income (loss) 0 0 0 0 Net investment income 0 0 0 0 Purchases 0 0 0 8,778 Sales 0 0 0 0 Issuances 0 (231,467 ) 0 0 Settlements 0 0 2,940 0 Transfers into Level 3(4) 0 0 0 0 Transfers out of Level 3(4) 0 0 0 0 Other 0 0 0 0 Fair Value, end of period $ 0 $ (2,908,324 ) $ (60,847 ) $ (41,333 ) Unrealized gains (losses) for assets/liabilities still held(6): Included in earnings: Realized investment gains (losses), net $ 0 $ 1,204,459 $ (21,841 ) $ (32,750 ) Asset administration fees and other income $ 0 $ 0 $ 0 $ 0 Nine Months Ended September 30, 2018 Fixed Maturities, Available-for-Sale U. S. Government Foreign Government Bonds Corporate Securities(1) Structured Securities(2) (in thousands) Fair Value, beginning of period $ 19,204 $ 0 $ 75,421 $ 111,028 Total gains (losses) (realized/unrealized): Included in earnings: Realized investment gains (losses), net 0 0 (1,078 ) 34 Asset administration fees and other income 0 0 0 0 Included in other comprehensive income (loss) 0 (15 ) (2,839 ) (528 ) Net investment income 0 1 289 17 Purchases 6,142 0 4,816 31,067 Sales 0 0 (201 ) (10,844 ) Issuances 0 0 0 0 Settlements 0 0 (32,838 ) (10,204 ) Transfers into Level 3(4) 0 0 4,028 13,513 Transfers out of Level 3(4) 0 0 (4,145 ) (107,403 ) Other(5) 0 173 14 0 Fair Value, end of period $ 25,346 $ 159 $ 43,467 $ 26,680 Unrealized gains (losses) for assets still held(6): Included in earnings: Realized investment gains (losses), net $ 0 $ 0 $ (1,385 ) $ 0 Asset administration fees and other income $ 0 $ 0 $ 0 $ 0 Nine Months Ended September 30, 2018 Equity Securities Short-term Investments Cash Equivalents Other Invested Assets Reinsurance Recoverables (in thousands) Fair Value, beginning of period $ 17,525 $ 1,339 $ 0 $ 0 $ 5,457,649 Total gains (losses) (realized/unrealized): Included in earnings: Realized investment gains (losses), net(7) 0 (18 ) 0 0 (3,164,957 ) Asset administration fees and other income (1,123 ) 0 0 0 0 Included in other comprehensive income (loss) 0 0 0 0 0 Net investment income 0 0 0 0 0 Purchases 0 10,710 2,550 0 665,401 Sales (75 ) 0 0 0 0 Issuances 0 0 0 0 0 Settlements 0 (11,560 ) (2,550 ) 0 0 Transfers into Level 3(4) 0 0 0 9 0 Transfers out of Level 3(4) 0 0 0 (9 ) 0 Other(5) 0 (15 ) 0 0 0 Fair Value, end of period $ 16,327 $ 456 $ 0 $ 0 $ 2,958,093 Unrealized gains (losses) for assets still held(6): Included in earnings: Realized investment gains (losses), net $ 0 $ (19 ) $ 0 $ 0 $ (3,000,498 ) Asset administration fees and other income $ (1,123 ) $ 0 $ 0 $ 0 $ 0 Nine Months Ended September 30, 2018 Receivables from parent and affiliates Future Policy Benefits Policyholders' Account Balances Other Liabilities (in thousands) Fair Value, beginning of period $ 0 $ (5,452,583 ) $ (46,651 ) $ 0 Total gains (losses) (realized/unrealized): Included in earnings: Realized investment gains (losses), net(7) 0 3,230,314 (24,687 ) (67,816 ) Asset administration fees and other income 0 0 0 0 Included in other comprehensive income (loss) (20 ) 0 0 0 Net investment income 0 0 0 0 Purchases 0 0 0 26,483 Sales 0 0 0 0 Issuances 0 (686,055 ) 0 0 Settlements 0 0 10,491 0 Transfers into Level 3(4) 6,551 0 0 0 Transfers out of Level 3(4) (6,531 ) 0 0 0 Other 0 0 0 0 Fair Value, end of period $ 0 $ (2,908,324 ) $ (60,847 ) $ (41,333 ) Unrealized gains (losses) for assets/liabilities still held(6): Included in earnings: Realized investment gains (losses), net $ 0 $ 3,065,835 $ (24,688 ) $ (67,796 ) Asset administration fees and other income $ 0 $ 0 $ 0 $ 0 Three Months Ended September 30, 2017 Fixed Maturities, Available-for-Sale U. S. Government Corporate Securities(1) Structured Securities(2)(3) (in thousands) Fair Value, beginning of period $ 11,552 $ 45,375 $ 68,350 Total gains (losses) (realized/unrealized): Included in earnings: Realized investment gains (losses), net 0 (138 ) 13 Asset administration fees and other income 0 0 0 Included in other comprehensive income (loss) 0 115 187 Net investment income 0 30 9 Purchases 3,358 1,841 37,532 Sales 0 0 0 Issuances 0 0 0 Settlements 0 (2,396 ) (3,317 ) Transfers into Level 3(4) 0 3,223 2,767 Transfers out of Level 3(4) 0 (1,099 ) (1,506 ) Other(5) 0 (12 ) 0 Fair Value, end of period $ 14,910 $ 46,939 $ 104,035 Unrealized gains (losses) for assets still held(6): Included in earnings: Realized investment gains (losses), net $ 0 $ (157 ) $ 0 Asset administration fees and other income $ 0 $ 0 $ 0 Three Months Ended September 30, 2017 Equity Securities(3) Short-term Investments Other Invested Assets(3) Reinsurance Recoverables (in thousands) Fair Value, beginning of period $ 17,350 $ 0 $ 0 $ 7,192,057 Total gains (losses) (realized/unrealized): Included in earnings: Realized investment gains (losses), net(7) 0 0 0 (1,377,548 ) Asset administration fees and other income (198 ) 0 0 0 Included in other comprehensive income (loss) (1 ) 0 0 0 Net investment income 0 0 0 0 Purchases 0 3,319 0 223,330 Sales 0 0 0 0 Issuances 0 0 0 0 Settlements 0 (2,607 ) 0 0 Transfers into Level 3(4) 0 0 0 0 Transfers out of Level 3(4) 0 0 0 0 Other(5) 11 0 0 (760,102 ) Fair Value, end of period $ 17,162 $ 712 $ 0 $ 5,277,737 Unrealized gains (losses) for assets/liabilities still held(6): Included in earnings: Realized investment gains (losses), net $ 0 $ 0 $ 0 $ (1,320,981 ) Asset administration fees and other income $ (198 ) $ 0 $ 0 $ 0 Three Months Ended September 30, 2017 Receivables from parent and affiliates Future Policy Benefits Policyholders' Account Balances Other Liabilities (in thousands) Fair Value, beginning of period $ 0 $ (6,424,559 ) $ (31,978 ) $ 0 Total gains (losses) (realized/unrealized): Included in earnings: Realized investment gains (losses), net(7) 0 1,373,736 (6,209 ) 0 Asset administration fees and other income 0 0 0 0 Interest credited to policyholders' account balances 0 0 18,688 0 Included in other comprehensive income (loss) 0 0 0 0 Net investment income 0 0 0 0 Purchases 0 0 0 0 Sales 0 0 0 0 Issuances 0 (221,503 ) 0 0 Settlements 0 0 (17,026 ) 0 Transfers into Level 3(4) 0 0 0 0 Transfers out of Level 3(4) 0 0 0 0 Other 0 0 0 0 Fair Value, end of period $ 0 $ (5,272,326 ) $ (36,525 ) $ 0 Unrealized gains (losses) for assets/liabilities still held(6): Included in earnings: Realized investment gains (losses), net $ 0 $ 1,327,927 $ (6,209 ) $ 0 Asset administration fees and other income $ 0 $ 0 $ 0 $ 0 Interest credited to policyholders' account balances $ 0 $ 0 $ 7,017 $ 0 Nine Months Ended September 30, 2017 Fixed Maturities, Available-for-Sale U. S. Government Corporate Securities(1) Structured Securities(2)(3) (in thousands) Fair Value, beginning of period $ 0 $ 102,556 $ 19,856 Total gains (losses) (realized/unrealized): Included in earnings: Realized investment gains (losses), net 0 (670 ) 4,061 Asset administration fees and other income 0 0 0 Included in other comprehensive income (loss) 0 1,613 (3,455 ) Net investment income 0 89 97 Purchases 11,340 13,666 66,174 Sales 0 (52,197 ) (7,471 ) Issuances 0 0 0 Settlements 0 (15,049 ) (46,117 ) Transfers into Level 3(4) 0 5,204 75,143 Transfers out of Level 3(4) 0 (4,691 ) (4,253 ) Other(5) 3,570 (3,582 ) 0 Fair Value, end of period $ 14,910 $ 46,939 $ 104,035 Unrealized gains (losses) for assets still held(6): Included in earnings: Realized investment gains (losses), net $ 0 $ (1,265 ) $ 0 Asset administration fees and other income $ 0 $ 0 $ 0 Nine Months Ended September 30, 2017 Equity Securities(3) Short-term Investments Other Invested Assets(3) Reinsurance Recoverables (in thousands) Fair Value, beginning of period $ 15,845 $ 0 $ 0 $ 5,474,263 Total gains (losses) (realized/unrealized): Included in earnings: Realized investment gains (losses), net(7) 0 0 0 (115,660 ) Asset administration fees and other income 1,339 0 0 0 Included in other comprehensive income (loss) (33 ) 0 0 0 Net investment income 0 0 0 0 Purchases 0 3,319 0 679,236 Sales 0 0 0 0 Issuances 0 0 0 0 Settlements 0 (2,607 ) 0 0 Transfers into Level 3(4) 0 0 8 0 Transfers out of Level 3(4) 0 0 (8 ) 0 Other(5) 11 0 0 (760,102 ) Fair Value, end of period $ 17,162 $ 712 $ 0 $ 5,277,737 Unrealized gains (losses) for assets/liabilities still held(6): Included in earnings: Realized investment gains (losses), net $ 0 $ 0 $ 0 $ (308,066 ) Asset administration fees and other income $ 1,977 $ 0 $ 0 $ 0 Nine Months Ended September 30, 2017 Receivables from parent and affiliates Future Policy Benefits Policyholders' Account Balances Other Liabilities (in thousands) Fair Value, beginning of period $ 6,493 $ (5,041,007 ) $ (20,337 ) $ 0 Total gains (losses) (realized/unrealized): Included in earnings: Realized investment gains (losses), net(7) 0 422,822 (18,345 ) 0 Asset administration fees and other income 0 0 0 0 Interest credited to policyholders' account balances 0 0 18,688 0 Included in other comprehensive income (loss) 0 0 0 0 Net investment income 0 0 0 0 Purchases 0 0 0 0 Sales 0 0 0 0 Issuances 0 (654,141 ) 0 0 Settlements 0 0 (16,531 ) 0 Transfers into Level 3(4) 0 0 0 0 Transfers out of Level 3(4) (6,493 ) 0 0 0 Other 0 0 0 0 Fair Value, end of period $ 0 $ (5,272,326 ) $ (36,525 ) $ 0 Unrealized gains (losses) for assets/liabilities still held(6): Included in earnings: Realized investment gains (losses), net $ 0 $ 311,314 $ (18,345 ) $ 0 Asset administration fees and other income $ 0 $ 0 $ 0 $ 0 Interest credited to policyholders' account balances $ 0 $ 0 $ 18,688 $ 0 (1) Includes U.S. corporate public, U.S. corporate private, foreign corporate public and foreign corporate private securities. Prior period amounts were aggregated to conform to current period presentation. (2) Includes asset-backed, commercial mortgage-backed and residential mortgage-backed securities. Prior period amounts were aggregated to conform to current period presentation. (3) Prior period amounts have been reclassified to conform to current period presentation. See Note 2 for details. (4) Transfers into or out of any level are generally reported at the value as of the beginning of the quarter in which the transfers occur for any such assets still held at the end of the quarter. (5) Other, except for Reinsurance Recoverables, primarily represents reclassifications of certain assets and liabilities between reporting categories. Other for Reinsurance Recoverables for the three and nine months ended September 30, 2017 , represents the Company's recapture of the risks related to the no-lapse guarantees that were previously reinsured to Universal Prudential Arizona Reinsurance Company ("UPARC") and the discontinuation of embedded derivative accounting, effective July 1, 2017. (6) Unrealized gains or losses related to assets still held at the end of the period do not include amortization or accretion of premiums and discounts. (7) Realized investment gains (losses) on future policy benefits and reinsurance recoverables primarily represent the change in the fair value of the Company's living benefit guarantees on certain of its variable annuity contracts.</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18(1) Fair Value Carrying Amount(2) Level 1 Level 2 Level 3 Total Total (in thousands) Assets: Commercial mortgage and other loans $ 0 $ 0 $ 1,170,760 $ 1,170,760 $ 1,177,395 Policy loans 0 0 1,217,608 1,217,608 1,217,608 Cash and cash equivalents 46,322 205,000 0 251,322 251,322 Accrued investment income 0 87,362 0 87,362 87,362 Receivables from parent and affiliates 0 185,075 0 185,075 185,075 Other assets 0 47,029 0 47,029 47,029 Total assets $ 46,322 $ 524,466 $ 2,388,368 $ 2,959,156 $ 2,965,791 Liabilities: Policyholders’ account balances - investment contracts $ 0 $ 1,194,005 $ 271,720 $ 1,465,725 $ 1,474,604 Cash collateral for loaned securities 0 7,585 0 7,585 7,585 Short-term debt to affiliates 0 1,744 0 1,744 1,744 Payables to parent and affiliates 0 166,136 0 166,136 166,136 Other liabilities 0 377,230 0 377,230 377,230 Total liabilities $ 0 $ 1,746,700 $ 271,720 $ 2,018,420 $ 2,027,299 December 31, 2017(1) Fair Value Carrying Amount(2) Level 1 Level 2 Level 3 Total Total (in thousands) Assets: Commercial mortgage and other loans $ 0 $ 0 $ 1,111,625 $ 1,111,625 $ 1,083,419 Policy loans 0 0 1,161,101 1,161,101 1,161,101 Cash and cash equivalents 36,562 148,000 0 184,562 184,562 Accrued investment income 0 82,341 0 82,341 82,341 Receivables from parent and affiliates 0 167,545 0 167,545 167,545 Other assets 0 50,407 0 50,407 50,407 Total assets $ 36,562 $ 448,293 $ 2,272,726 $ 2,757,581 $ 2,729,375 Liabilities: Policyholders’ account balances - investment contracts $ 0 $ 1,178,583 $ 276,435 $ 1,455,018 $ 1,458,599 Cash collateral for loaned securities 0 33,169 0 33,169 33,169 Short-term debt to affiliates 0 0 0 0 0 Payables to parent and affiliates 0 223,550 0 223,550 223,550 Other liabilities 0 362,592 0 362,592 362,592 Total liabilities $ 0 $ 1,797,894 $ 276,435 $ 2,074,329 $ 2,077,910 (1) The information presented as of December 31, 2017 , excludes certain hedge funds, private equity funds and other funds that were accounted for using the cost method and for which the fair value was measured at NAV per share (or its equivalent) as a practical expedient. The fair value and the carrying value of these cost method investments were $49 million and $41 million , respectively. Due to the adoption of ASU 2016-01 effective January 1, 2018, these assets are carried at fair value at each reporting date with changes in fair value reported in “Other income.” Therefore, as of September 30, 2018 , these assets are excluded from this table but are reported in the fair value recurring measurement table. (2)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si>
  <si>
    <t>Reinsurance (Tables)</t>
  </si>
  <si>
    <t>Reinsurance Impact on Statements of Financial Position</t>
  </si>
  <si>
    <t>Reinsurance amounts included in the Company’s Unaudited Interim Consolidated Statements of Financial Position as of September 30, 2018 and December 31, 2017 were as follows: September 30, 2018 December 31, 2017 (in thousands) Reinsurance recoverables(1) $ 31,430,148 $ 32,521,264 Policy loans (129,636 ) (124,843 ) Deferred policy acquisition costs (7,175,536 ) (6,832,729 ) Deferred sales inducements (570,514 ) (638,065 ) Other assets(2) 168,397 205,430 Policyholders’ account balances 4,997,598 5,004,885 Future policy benefits 3,277,715 3,301,841 Other liabilities(1)(3) 628,105 605,155 (1) Prior period amounts in the table above have been revised to correct previously reported numbers. These prior periods revisions have also been reflected in the Unaudited Interim Consolidated Financial Statements. See Note 11 for a more detailed description of the revision. (2) “Other assets” includes $0.1 million of unaffiliated activity as of both September 30, 2018 and December 31, 2017 . (3) “Other liabilities” includes $73 million of unaffiliated activity as of both September 30, 2018 and December 31, 2017 .</t>
  </si>
  <si>
    <t>Reinsurance Recoverable by Counterparty</t>
  </si>
  <si>
    <t>The reinsurance recoverables by counterparty are broken out below: September 30, 2018 December 31, 2017 (in thousands) PAR U $ 11,292,102 $ 11,111,272 PALAC 6,351,987 8,388,988 PURC 3,980,335 3,577,962 PARCC 2,503,689 2,546,673 GUL Re 1,975,365 1,772,950 PAR Term 1,700,457 1,559,618 Prudential of Taiwan 1,411,997 1,406,686 Term Re 1,187,127 966,509 Prudential Insurance(1) 922,025 1,118,004 DART 79,061 0 Unaffiliated 26,003 72,602 Total reinsurance recoverables $ 31,430,148 $ 32,521,264 (1) Prior period amounts in the table above have been revised to correct previously reported numbers. These prior periods revisions have also been reflected in the Unaudited Interim Consolidated Financial Statements. See Note 11 for a more detailed description of the revision.</t>
  </si>
  <si>
    <t>Reinsurance Impact on Statements of Operations and Comprehensive Income (Loss)</t>
  </si>
  <si>
    <t>Reinsurance amounts, included in the Company’s Unaudited Interim Consolidated Statements of Operations and Comprehensive Income (Loss) for the three and nine months ended September 30, were as follows: Three Months Ended September 30, Nine Months Ended September 30, 2018 2017(8) 2018 2017(8) (in thousands) Premiums: Direct $ 451,790 $ 428,684 $ 1,343,358 $ 1,280,293 Assumed(1) 57 63 175 194 Ceded(2) (437,696 ) (413,623 ) (1,306,564 ) (1,242,529 ) Net premiums 14,151 15,124 36,969 37,958 Policy charges and fee income: Direct 843,551 816,191 2,407,062 2,593,583 Assumed 125,079 127,493 369,483 351,464 Ceded(3) (861,704 ) (814,579 ) (2,371,460 ) (2,804,107 ) Net policy charges and fee income 106,926 129,105 405,085 140,940 Net investment income: Direct 87,260 87,605 249,366 269,999 Assumed 404 376 1,162 1,104 Ceded (1,478 ) (1,459 ) (4,778 ) (3,925 ) Net investment income 86,186 86,522 245,750 267,178 Asset administration fees: Direct 88,721 86,716 262,449 251,709 Assumed 0 0 0 0 Ceded (84,994 ) (82,161 ) (251,705 ) (238,577 ) Net asset administration fees 3,727 4,555 10,744 13,132 Other income: Direct 20,432 16,678 49,778 46,617 Assumed(4) 57 (25 ) (133 ) 184 Ceded (219 ) 19 (46 ) (4 ) Amortization of reinsurance income 1,493 1,348 7,538 1,348 Net other income 21,763 18,020 57,137 48,145 Realized investment gains (losses), net: Direct 1,234,853 1,390,083 3,213,137 442,408 Assumed 0 0 0 0 Ceded(5) (1,284,276 ) (1,665,269 ) (3,348,492 ) (473,583 ) Realized investment gains (losses), net (49,423 ) (275,186 ) (135,355 ) (31,175 ) Policyholders’ benefits (including change in reserves): Direct 636,021 560,252 1,932,194 1,787,338 Assumed(6) 122,727 154,389 381,934 402,025 Ceded(7) (748,925 ) (659,697 ) (2,212,128 ) (2,247,598 ) Net policyholders’ benefits (including change in reserves) 9,823 54,944 102,000 (58,235 ) Interest credited to policyholders’ account balances: Direct 137,309 139,715 383,521 249,063 Assumed 34,414 33,858 105,780 101,687 Ceded (127,014 ) (135,377 ) (361,239 ) (221,827 ) Net interest credited to policyholders’ account balances 44,709 38,196 128,062 128,923 Reinsurance expense allowances and general and administrative expenses, net of capitalization and amortization (420,813 ) (502,172 ) (1,200,005 ) (968,627 ) (1) "Premiums assumed" includes $0.1 million of unaffiliated activity for both the three months ended September 30, 2018 and 2017 , and $0.2 million of unaffiliated activity for both the nine months ended September 30, 2018 and 2017 . (2) "Premiums ceded" includes $(0.1) million and $0 million of unaffiliated activity for both the three and nine months ended September 30, 2018 and 2017 , respectively. (3) "Policy charges and fee income ceded" includes $(8) million and $(4) million of unaffiliated activity for the three months ended September 30, 2018 and 2017 , respectively, and $(14) million and $(5) million for the nine months ended September 30, 2018 and 2017 , respectively. (4) "Other income assumed" includes $(0.1) million and $0 million of unaffiliated activity for the three months ended September 30, 2018 and 2017 , respectively, and $(0.1) million and $0.2 million for the nine months ended September 30, 2018 and 2017 , respectively. (5) “Realized investment gains (losses), net ceded” includes $(33) million and $(49) million of unaffiliated activity for the three months ended September 30, 2018 and 2017 , respectively, and $(81) million and $(26) million for the nine months ended September 30, 2018 and 2017 , respectively. (6) "Policyholders' benefits (including change in reserves) assumed" includes $0.1 million and $0 million of unaffiliated activity for the three months ended September 30, 2018 and 2017 , respectively, and $0 million and $0.4 million for the nine months ended September 30, 2018 and 2017 , respectively. (7) "Policyholders' benefits (including change in reserves) ceded" includes $(4) million and $(1) million of unaffiliated activity for the three months ended September 30, 2018 and 2017 , respectively, and $(8) million and $5 million for the nine months ended September 30, 2018 and 2017 , respectively. (8) Prior period amounts in the table above have been revised to correct previously reported numbers. These prior periods revisions have also been reflected in the Unaudited Interim Consolidated Financial Statements. See Note 11 for a more detailed description of the revision.</t>
  </si>
  <si>
    <t>Gross and Net Life Insurance in Force</t>
  </si>
  <si>
    <t>The gross and net amounts of life insurance face amount in force as of September 30, 2018 and 2017 were as follows: 2018 2017 (in thousands) Direct gross life insurance face amount in force $ 922,386,427 $ 868,069,034 Assumed gross life insurance face amount in force 41,088,914 42,061,830 Reinsurance ceded (889,021,800 ) (844,683,670 ) Net life insurance face amount in force $ 74,453,541 $ 65,447,194</t>
  </si>
  <si>
    <t>Equity (Tables)</t>
  </si>
  <si>
    <t>The balance of and changes in each component of “Accumulated other comprehensive income (loss)” for the nine months ended September 30, 2018 and 2017 , are as follows: Accumulated Other Comprehensive Income (Loss) Foreign Currency Translation Adjustments Net Unrealized Investment Gains (Losses)(1) Total Accumulated Other Comprehensive Income (Loss) (in thousands) Balance, December 31, 2017 $ (234 ) $ 165,580 $ 165,346 Change in OCI before reclassifications (12,379 ) (254,515 ) (266,894 ) Amounts reclassified from AOCI 0 (5,268 ) (5,268 ) Income tax benefit (expense) 2,599 54,557 57,156 Cumulative effect of adoption of ASU 2016-01 0 (1,539 ) (1,539 ) Cumulative effect of adoption of ASU 2018-02 (50 ) 30,499 30,449 Balance, September 30, 2018 $ (10,064 ) $ (10,686 ) $ (20,750 ) Accumulated Other Comprehensive Income (Loss) Foreign Currency Translation Adjustments Net Unrealized Investment Gains (Losses)(1) Total Accumulated Other Comprehensive Income (Loss) (in thousands) Balance, December 31, 2016 $ (402 ) $ 71,377 $ 70,975 Change in OCI before reclassifications 224 147,980 148,204 Amounts reclassified from AOCI 0 (28,669 ) (28,669 ) Income tax benefit (expense) (78 ) (41,759 ) (41,837 ) Balance, September 30, 2017 $ (256 ) $ 148,929 $ 148,673 (1) Includes cash flow hedges of $(8) million and $(18) million as of September 30, 2018 and December 31, 2017 , respectively, and $1 million and $41 million as of September 30, 2017 and December 31, 2016 , respectively .</t>
  </si>
  <si>
    <t>Reclassification out of Accumulated Other Comprehensive Income</t>
  </si>
  <si>
    <t xml:space="preserve">Reclassifications out of Accumulated Other Comprehensive Income (Loss) Three Months Ended September 30, Nine Months Ended September 30, 2018 2017 2018 2017 (in thousands) Amounts reclassified from AOCI (1)(2): Net unrealized investment gains (losses): Cash flow hedges - Currency/Interest rate(3) $ 2,682 $ (2,962 ) $ 10,443 $ (2,175 ) Net unrealized investment gains (losses) on available-for-sale securities(4) (1,048 ) 31,556 (5,175 ) 30,844 Total net unrealized investment gains (losses) 1,634 28,594 5,268 28,669 Total reclassifications for the period $ 1,634 $ 28,594 $ 5,268 $ 28,66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costs and other costs, future policy benefits, policyholders’ account balances and other liabilities. </t>
  </si>
  <si>
    <t>OTTI 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Policyholders' Account Balances and Other Liabilities Deferred Income Tax (Liability) Benefit Accumulated Other Comprehensive Income (Loss) Related To Net Unrealized Investment Gains (Losses) (in thousands) Balance, December 31, 2017 $ 1,609 $ (99 ) $ 22 $ (682 ) $ 850 Net investment gains (losses) on investments arising during the period (1,614 ) 0 0 339 (1,275 ) Reclassification adjustment for (gains) losses included in net income (175 ) 0 0 37 (138 ) Reclassification adjustment for OTTI (gains) losses excluded from net income(1) (128 ) 0 0 0 (128 ) Impact of net unrealized investment (gains) losses on deferred policy acquisition costs and other costs 0 (183 ) 0 38 (145 ) Impact of net unrealized investment (gains) losses on future policy benefits, policyholders' account balances and other liabilities 0 0 206 (43 ) 163 Balance, September 30, 2018 $ (308 ) $ (282 ) $ 228 $ (311 ) $ (673 ) (1) Represents "transfers in" related to the portion of OTTI losses recognized during the period that were not recognized in earnings for securities with no prior OTTI loss.</t>
  </si>
  <si>
    <t>All Other Net Unrealized Investment Gains (Losses) in AOCI Rollforward</t>
  </si>
  <si>
    <t>All Other Net Unrealized Investment Gains (Losses) in AOCI Net Unrealized Gains (Losses) on Investments(1) Deferred Policy Acquisition Costs and Other Costs Future Policy Benefits, Policyholders' Account Balances and Other Liabilities Deferred Income Tax (Liability) Benefit Accumulated Other Comprehensive Income (Loss) Related To Net Unrealized Investment Gains (Losses) (in thousands) Balance, December 31, 2017 $ 272,809 $ 1,832 $ (28,998 ) $ (80,913 ) $ 164,730 Net investment gains (losses) on investments arising during the period (278,583 ) 0 0 58,504 (220,079 ) Reclassification adjustment for (gains) losses included in net income (5,093 ) 0 0 1,070 (4,023 ) Reclassification adjustment for OTTI (gains) losses excluded from net income(2) 128 0 0 0 128 Impact of net unrealized investment (gains) losses on deferred policy acquisition costs and other costs 0 (49,664 ) 0 10,431 (39,233 ) Impact of net unrealized investment (gains) losses on future policy benefits, policyholders' account balances and other liabilities 0 0 75,323 (15,819 ) 59,504 Cumulative effect of adoption of ASU 2016-01 (2,368 ) 0 0 829 (1,539 ) Cumulative effect of adoption of ASU 2018-02 0 0 0 30,499 30,499 Balance, September 30, 2018 $ (13,107 ) $ (47,832 ) $ 46,325 $ 4,601 $ (10,013 ) (1) Includes cash flow hedges. See Note 4 for information on cash flow hedges. (2) Represents "transfers out" related to the portion of OTTI losses recognized during the period that were not recognized in earnings for securities with no prior OTTI loss.</t>
  </si>
  <si>
    <t>Related Party Transactions (Tables)</t>
  </si>
  <si>
    <t>Affiliated Notes Receivable</t>
  </si>
  <si>
    <t>Affiliated notes receivable included in “Receivables from parent and affiliates” at September 30, 2018 and December 31, 2017 were as follows: Maturity Dates Interest Rates September 30, 2018 December 31, 2017 (in thousands) U.S. dollar floating rate notes 2028 3.74% - 3.83 % $ 6,507 $ 6,551 U.S. dollar fixed rate notes 2022 - 2027 0.00% - 14.85 % 120,674 126,020 Total long-term notes receivable - affiliated(1) $ 127,181 $ 132,571 (1) All long-term notes receivable may be called for prepayment prior to the respective maturity dates under specified circumstances.</t>
  </si>
  <si>
    <t>Affiliated Asset Transfers</t>
  </si>
  <si>
    <t>The table below shows affiliated asset trades for the nine months ended September 30, 2018 and for the year ended December 31, 2017 . Affiliate Date Transaction Security Type Fair Value Book Value APIC, Net of Tax Increase/(Decrease) Realized Investment Gain (Loss) (in thousands) PALAC January 2017 Purchase Fixed Maturities &amp; Short-Term Investments $ 29 $ 29 $ 0 $ 0 Prudential Insurance June 2017 Sale Fixed Maturities &amp; Short-Term Investments $ 16,965 $ 16,515 $ 293 $ 0 Prudential Insurance June 2017 Sale Commercial Mortgages $ 43,198 $ 42,301 $ 584 $ 0 UPARC September 2017 Transfer In Other Invested Assets $ 37,354 $ 37,354 $ 0 $ 0 GUL Re September 2017 Transfer Out Other Invested Assets $ 72,354 $ 72,354 $ 0 $ 0 GUL Re September 2017 Transfer Out Fixed Maturities &amp; Short-Term Investments $ 1,254,457 $ 1,195,697 $ 0 $ 58,760 Prudential Financial September 2017 Transfer In Fixed Maturities &amp; Short-Term Investments $ 415,271 $ 376,412 $ 25,259 $ 0 Prudential Financial September 2017 Transfer Out Fixed Maturities &amp; Short-Term Investments $ 415,271 $ 376,412 $ 25,259 $ 0 UPARC September 2017 Transfer In Fixed Maturities &amp; Short-Term Investments $ 417,067 $ 385,459 $ 0 $ 31,608 UPARC September 2017 Transfer In Trading Account Assets $ 6,225 $ 5,002 $ 0 $ 1,223 GUL Re September 2017 Transfer Out Trading Account Assets $ 6,225 $ 5,002 $ 0 $ 1,223 UPARC September 2017 Purchase Other Invested Assets - Derivatives $ 20,685 $ 20,685 $ 0 $ 0 UPARC November 2017 Purchase Fixed Maturities &amp; Short-Term Investments $ 41,250 $ 34,332 $ 0 $ 6,919 Prudential Insurance December 2017 Sale Commercial Mortgages $ 106,199 $ 105,191 $ 655 $ 0 DART January 2018 Purchase Other Invested Assets $ 21,457 $ 21,457 $ 0 $ 0 PALAC April 2018 Purchase Fixed Maturities $ 64,313 $ 64,313 $ 0 $ 0 GUL Re May 2018 Purchase Fixed Maturities $ 87,486 $ 87,486 $ 0 $ 0 GUL Re May 2018 Purchase Fixed Maturities $ 37,921 $ 37,921 $ 0 $ 0</t>
  </si>
  <si>
    <t>Debt Agreements</t>
  </si>
  <si>
    <t xml:space="preserve">The following table provides the breakout of the Company's short-term debt to affiliates as of September 30, 2018 and December 31, 2017 . Affiliate Date Issued Amount of Notes - September 30, 2018 Amount of Notes - December 31, 2017 Interest Rate Date of Maturity (in thousands) Prudential Funding, LLC 9/28/2018 $ 1,744 $ 0 0.23 % 10/1/2018 Total Loans Payable to Affiliates $ 1,744 $ 0 </t>
  </si>
  <si>
    <t>Revision to Prior Year Information (Tables)</t>
  </si>
  <si>
    <t>Revisions to 2017 Consolidated Financial Statements</t>
  </si>
  <si>
    <t>The following are selected line items from the consolidated financial statements illustrating the effects of these revisions: Consolidated Statements of Financial Position December 31, 2017 As Previously Reported Revision As Revised (in thousands) ASSETS Reinsurance recoverables $ 32,555,500 $ (34,236 ) $ 32,521,264 TOTAL ASSETS 172,459,576 (34,236 ) 172,425,340 LIABILITIES AND EQUITY LIABILITIES Future policy benefits $ 18,593,130 $ (31,580 ) $ 18,561,550 Income taxes 32,440 3,883 36,323 Other liabilities 1,060,123 (21,151 ) 1,038,972 TOTAL LIABILITIES 169,638,940 (48,848 ) 169,590,092 EQUITY Retained earnings 1,511,698 14,612 1,526,310 TOTAL EQUITY 2,820,636 14,612 2,835,248 TOTAL LIABILITIES AND EQUITY 172,459,576 (34,236 ) 172,425,340 Consolidated Statements of Operations and Comprehensive Income (Loss) Three Months Ended September 30, 2017 Nine Months Ended September 30, 2017 As Previously Reported Revision As Revised As Previously Reported Revision As Revised (in thousands) REVENUES Policy charges and fee income $ 126,709 $ 2,396 $ 129,105 $ 122,186 $ 18,754 $ 140,940 TOTAL REVENUES (24,256 ) 2,396 (21,860 ) 457,424 18,754 476,178 BENEFITS AND EXPENSES Policyholders' benefits 54,637 307 54,944 (77,893 ) 19,658 (58,235 ) TOTAL BENEFITS AND EXPENSES 193,689 307 193,996 315,745 19,658 335,403 INCOME (LOSS) FROM OPERATIONS BEFORE INCOME TAXES AND EQUITY IN EARNINGS OF OPERATING JOINT VENTURE (217,945 ) 2,089 (215,856 ) 141,679 (904 ) 140,775 Income tax expense (benefit) (39,449 ) 789 (38,660 ) (69,061 ) (37 ) (69,098 ) INCOME (LOSS) FROM OPERATIONS BEFORE EQUITY IN EARNINGS OF OPERATING JOINT VENTURE (178,496 ) 1,300 (177,196 ) 210,740 (867 ) 209,873 NET INCOME (LOSS) (178,496 ) 1,300 (177,196 ) 210,740 (867 ) 209,873 COMPREHENSIVE INCOME (LOSS) (184,951 ) 1,300 (183,651 ) 288,438 (867 ) 287,571 Consolidated Statements of Equity Retained Earnings Total Equity As Previously Reported Revision As Revised As Previously Reported Revision As Revised (in thousands) Balance, December 31, 2017 $ 1,511,698 $ 14,612 $ 1,526,310 $ 2,820,636 $ 14,612 $ 2,835,248 Retained Earnings Total Equity As Previously Reported Revision As Revised As Previously Reported Revision As Revised (in thousands) Balance, December 31, 2016 $ 1,437,266 $ 11,251 $ 1,448,517 $ 2,496,803 $ 11,251 $ 2,508,054 Comprehensive income (loss): Net income (loss) 210,740 (867 ) 209,873 210,740 (867 ) 209,873 Total comprehensive income (loss) 288,438 (867 ) 287,571 Balance, September 30, 2017 1,648,006 10,384 1,658,390 2,939,616 10,384 2,950,000 Consolidated Statements of Cash Flows Nine Months Ended September 30, 2017 As Previously Reported Revision As Revised (in thousands) CASH FLOWS FROM (USED IN) OPERATING ACTIVITIES: Net income (loss) $ 210,740 $ (867 ) $ 209,873 Future policy benefits 1,466,123 (10,705 ) 1,455,418 Reinsurance recoverables (1,594,691 ) 30,362 (1,564,329 ) Income taxes 53,508 (36 ) 53,472 Other, net 109,283 (18,754 ) 90,529 Cash flows from (used in) operating activities 85,494 0 85,494</t>
  </si>
  <si>
    <t>Business and Basis of Presentation (Narrative) (Details)</t>
  </si>
  <si>
    <t>Sep. 30, 2018subsidiary</t>
  </si>
  <si>
    <t>Number of subsidiaries</t>
  </si>
  <si>
    <t>Significant Accounting Policies and Pronouncements (Changes to the presentation within the Consolidated Statement of Financial Position) (Details) - USD ($) $ in Thousands</t>
  </si>
  <si>
    <t>Jan. 01, 2018</t>
  </si>
  <si>
    <t>New Accounting Pronouncements or Change in Accounting Principle [Line Items]</t>
  </si>
  <si>
    <t>Fixed maturities, trading, at fair value</t>
  </si>
  <si>
    <t>Equity securities, available for sale, at fair value</t>
  </si>
  <si>
    <t>Equity securities, at fair value</t>
  </si>
  <si>
    <t>Trading account assets, at fair value</t>
  </si>
  <si>
    <t>Other Long-term Investments</t>
  </si>
  <si>
    <t>As previously reported</t>
  </si>
  <si>
    <t>Reclassification (1) | ASU 2016-01</t>
  </si>
  <si>
    <t>Reclassification (2) | ASU 2016-01</t>
  </si>
  <si>
    <t>Reclassification (3) | ASU 2016-01</t>
  </si>
  <si>
    <t>Significant Accounting Policies and Pronouncements (Cumulative-effect Adjustment Upon Adoption) (Details) - USD ($) $ in Thousands</t>
  </si>
  <si>
    <t>Total assets</t>
  </si>
  <si>
    <t>Total liabilities</t>
  </si>
  <si>
    <t>Total liabilities and equity</t>
  </si>
  <si>
    <t>Restatement Adjustment</t>
  </si>
  <si>
    <t>ASU 2016-01 | Restatement Adjustment</t>
  </si>
  <si>
    <t>Total equity</t>
  </si>
  <si>
    <t>Significant Accounting Policies and Pronouncements (Narrative) (Details) - USD ($) $ in Thousands</t>
  </si>
  <si>
    <t>ASU 2018-02</t>
  </si>
  <si>
    <t>Investments (Fixed Maturities Securities Excluding Investments Classified as Trading) (Details) - USD ($) $ in Thousands</t>
  </si>
  <si>
    <t>Debt Securities, Available-for-sale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Redeemable preferred stock</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OTTI | Fixed maturities</t>
  </si>
  <si>
    <t>OTTI in AOCI, available-for-sale</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Redeemable preferred stock</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Redeemable preferred stock</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Investments (Narrative) (Details) - USD ($)</t>
  </si>
  <si>
    <t>Investment [Line Items]</t>
  </si>
  <si>
    <t>Securities sold under agreements to repurchase</t>
  </si>
  <si>
    <t>Commercial mortgage loans, Percentage</t>
  </si>
  <si>
    <t>100.00%</t>
  </si>
  <si>
    <t>Commercial mortgage and other loans, Acquired</t>
  </si>
  <si>
    <t>Commercial mortgage and other loans, Sold</t>
  </si>
  <si>
    <t>California</t>
  </si>
  <si>
    <t>22.00%</t>
  </si>
  <si>
    <t>Texas</t>
  </si>
  <si>
    <t>15.00%</t>
  </si>
  <si>
    <t>New York</t>
  </si>
  <si>
    <t>6.00%</t>
  </si>
  <si>
    <t>Europe</t>
  </si>
  <si>
    <t>Australia</t>
  </si>
  <si>
    <t>4.00%</t>
  </si>
  <si>
    <t>Mexico</t>
  </si>
  <si>
    <t>2.00%</t>
  </si>
  <si>
    <t>Gross unrealized losses</t>
  </si>
  <si>
    <t>Gross unrealized losses of twelve months or more concentrated in various sectors</t>
  </si>
  <si>
    <t>Fixed maturities | NAIC high or highest quality rating</t>
  </si>
  <si>
    <t>Fixed maturities | NAIC other than high or highest quality rating</t>
  </si>
  <si>
    <t>Other Income | Equity securities</t>
  </si>
  <si>
    <t>Unrealized Gain (Loss) on Investments</t>
  </si>
  <si>
    <t>Corporate securitie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Other Noncash Income (Expense)</t>
  </si>
  <si>
    <t>Investments (Credit Losses Recognized In Earnings on Fixed Maturity Securities Held by the Company) (Details) - USD ($) $ in Thousands</t>
  </si>
  <si>
    <t>Other than Temporary Impairment, Credit Losses Recognized in Earnings [Roll Forward]</t>
  </si>
  <si>
    <t>Balance, beginning of period</t>
  </si>
  <si>
    <t>New credit loss impairments</t>
  </si>
  <si>
    <t>Additional credit loss on securities previously impaired</t>
  </si>
  <si>
    <t>Increases due to the passage of time on previously recorded credit losses</t>
  </si>
  <si>
    <t>Reductions for securities which matured, paid down, prepaid or were sol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Commercial Mortgage and Other Loans) (Details) - USD ($) $ in Thousands</t>
  </si>
  <si>
    <t>Commercial Mortgage and Other Loans [Line Items]</t>
  </si>
  <si>
    <t>Commercial mortgage and agricultural property loans</t>
  </si>
  <si>
    <t>% of Total</t>
  </si>
  <si>
    <t>Valuation allowance</t>
  </si>
  <si>
    <t>Total commercial mortgage and other loans</t>
  </si>
  <si>
    <t>Apartments and multi-family</t>
  </si>
  <si>
    <t>30.80%</t>
  </si>
  <si>
    <t>32.90%</t>
  </si>
  <si>
    <t>Hospitality</t>
  </si>
  <si>
    <t>1.40%</t>
  </si>
  <si>
    <t>1.50%</t>
  </si>
  <si>
    <t>Industrial</t>
  </si>
  <si>
    <t>21.50%</t>
  </si>
  <si>
    <t>16.70%</t>
  </si>
  <si>
    <t>Office</t>
  </si>
  <si>
    <t>14.60%</t>
  </si>
  <si>
    <t>14.70%</t>
  </si>
  <si>
    <t>Other</t>
  </si>
  <si>
    <t>10.70%</t>
  </si>
  <si>
    <t>9.10%</t>
  </si>
  <si>
    <t>Retail</t>
  </si>
  <si>
    <t>16.20%</t>
  </si>
  <si>
    <t>18.90%</t>
  </si>
  <si>
    <t>Commercial mortgage loans</t>
  </si>
  <si>
    <t>95.20%</t>
  </si>
  <si>
    <t>93.80%</t>
  </si>
  <si>
    <t>Agricultural property loans</t>
  </si>
  <si>
    <t>4.80%</t>
  </si>
  <si>
    <t>6.20%</t>
  </si>
  <si>
    <t>Investments (Allowance for Credit Losses) (Details) - USD ($) $ in Thousands</t>
  </si>
  <si>
    <t>12 Months Ended</t>
  </si>
  <si>
    <t>Allowance for Loan and Lease Losses [Roll Forward]</t>
  </si>
  <si>
    <t>Balance, beginning of year</t>
  </si>
  <si>
    <t>Addition to (release of) allowance for losses</t>
  </si>
  <si>
    <t>Charge-offs, net of recoveries</t>
  </si>
  <si>
    <t>Total ending balance</t>
  </si>
  <si>
    <t>Commercial Mortgage Loans</t>
  </si>
  <si>
    <t>Agricultural Property Loans</t>
  </si>
  <si>
    <t>Investments (Allowance for Credit Losses and Recorded Investment in Commercial Mortgage and Other Loans) (Details) - USD ($) $ in Thousands</t>
  </si>
  <si>
    <t>Dec. 31, 2016</t>
  </si>
  <si>
    <t>Allowance for credit losses:</t>
  </si>
  <si>
    <t>Individually evaluated for impairment</t>
  </si>
  <si>
    <t>Collectively evaluated for impairment</t>
  </si>
  <si>
    <t>Recorded investment:</t>
  </si>
  <si>
    <t>Financial Asset Acquired with Credit Deterioration</t>
  </si>
  <si>
    <t>Financing Receivable Total</t>
  </si>
  <si>
    <t>Investments (Credit Quality Indicators) (Details) - Commercial Mortgage and Agricultural Loans - USD ($) $ in Thousands</t>
  </si>
  <si>
    <t>Financing Receivable, Recorded Investment [Line Items]</t>
  </si>
  <si>
    <t>Recording investment gross of allowance for credit losses</t>
  </si>
  <si>
    <t>0%-59.99%</t>
  </si>
  <si>
    <t>60%-69.99%</t>
  </si>
  <si>
    <t>70%-79.99%</t>
  </si>
  <si>
    <t>80% and greater</t>
  </si>
  <si>
    <t>≥ 1.2X</t>
  </si>
  <si>
    <t>≥ 1.2X | 0%-59.99%</t>
  </si>
  <si>
    <t>≥ 1.2X | 60%-69.99%</t>
  </si>
  <si>
    <t>≥ 1.2X | 70%-79.99%</t>
  </si>
  <si>
    <t>≥ 1.2X | 80% and greater</t>
  </si>
  <si>
    <t>1.0X to 1.2X</t>
  </si>
  <si>
    <t>1.0X to 1.2X | 0%-59.99%</t>
  </si>
  <si>
    <t>1.0X to 1.2X | 60%-69.99%</t>
  </si>
  <si>
    <t>1.0X to 1.2X | 70%-79.99%</t>
  </si>
  <si>
    <t>1.0X to 1.2X | 80% and greater</t>
  </si>
  <si>
    <t>Less than 1.0X</t>
  </si>
  <si>
    <t>Less than 1.0X | 0%-59.99%</t>
  </si>
  <si>
    <t>Less than 1.0X | 60%-69.99%</t>
  </si>
  <si>
    <t>Less than 1.0X | 70%-79.99%</t>
  </si>
  <si>
    <t>Less than 1.0X | 80% and greater</t>
  </si>
  <si>
    <t>Investments (Analysis of Past Due Commercial Mortgage, Agricultural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Loans | 90 Days or More Past Due</t>
  </si>
  <si>
    <t>Investments (Other Invested Assets) (Details) - USD ($) $ in Thousands</t>
  </si>
  <si>
    <t>Other Invested Assets [Line Items]</t>
  </si>
  <si>
    <t>Total LPS/LLCS</t>
  </si>
  <si>
    <t>Company’s investment in separate accounts</t>
  </si>
  <si>
    <t>Derivatives</t>
  </si>
  <si>
    <t>Equity Method Investments | Total LPS/LLCS</t>
  </si>
  <si>
    <t>Equity Method Investments | Private equity | Total LPS/LLCS</t>
  </si>
  <si>
    <t>Equity Method Investments | Hedge funds | Total LPS/LLCS</t>
  </si>
  <si>
    <t>Equity Method Investments | Real estate-related | Total LPS/LLCS</t>
  </si>
  <si>
    <t>Cost-method Investments</t>
  </si>
  <si>
    <t>Fair Value | Total LPS/LLCS</t>
  </si>
  <si>
    <t>Fair Value | Private equity | Total LPS/LLCS</t>
  </si>
  <si>
    <t>Fair Value | Hedge funds | Total LPS/LLCS</t>
  </si>
  <si>
    <t>Fair Value | Real estate-related | Total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 Fixed maturities</t>
  </si>
  <si>
    <t>Investments (Realized Investment Gains Losses, Net) (Details) - USD ($) $ in Thousands</t>
  </si>
  <si>
    <t>Schedule Of Gain Loss On Investments [Line Items]</t>
  </si>
  <si>
    <t>Realized investment gains (losses), net</t>
  </si>
  <si>
    <t>LPS/LLCS</t>
  </si>
  <si>
    <t>Investments (Net Unrealized Gains Losses on Investments by Asset Class) (Details) - USD ($) $ in Thousands</t>
  </si>
  <si>
    <t>Gain (Loss) on Securities [Line Items]</t>
  </si>
  <si>
    <t>Net Unrealized Gains (Losses) on Investments</t>
  </si>
  <si>
    <t>Fixed maturities | Available-for-sale | OTTI</t>
  </si>
  <si>
    <t>Fixed maturities | Available-for-sale | All other</t>
  </si>
  <si>
    <t>Equity securities | Available-for-sale</t>
  </si>
  <si>
    <t>Derivatives designated as cash flow hedges</t>
  </si>
  <si>
    <t>Affiliated notes</t>
  </si>
  <si>
    <t>Other investments</t>
  </si>
  <si>
    <t>Investments (Repurchase Agreement and Securities Lending) (Details) - USD ($) $ in Thousands</t>
  </si>
  <si>
    <t>Transfer of Certain Financial Assets Accounted for as Secured Borrowings [Line Items]</t>
  </si>
  <si>
    <t>Total cash collateral for loaned securities</t>
  </si>
  <si>
    <t>30 days or greater</t>
  </si>
  <si>
    <t>Overnight &amp; Continuous</t>
  </si>
  <si>
    <t>Up to 30 Days</t>
  </si>
  <si>
    <t>US Treasury securities and obligations of U.S. government authorities and agencies | Overnight &amp; Continuous</t>
  </si>
  <si>
    <t>US Treasury securities and obligations of U.S. government authorities and agencies | Up to 30 Days</t>
  </si>
  <si>
    <t>Foreign government bonds | Overnight &amp; Continuous</t>
  </si>
  <si>
    <t>Foreign government bonds | Up to 30 Days</t>
  </si>
  <si>
    <t>U.S. corporate public securities</t>
  </si>
  <si>
    <t>U.S. corporate public securities | Overnight &amp; Continuous</t>
  </si>
  <si>
    <t>U.S. corporate public securities | Up to 30 Days</t>
  </si>
  <si>
    <t>Foreign corporate public securities</t>
  </si>
  <si>
    <t>Foreign corporate public securities | Overnight &amp; Continuous</t>
  </si>
  <si>
    <t>Foreign corporate public securities | Up to 30 Day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Foreign Currency Forwards</t>
  </si>
  <si>
    <t>Derivatives Not Qualifying as Hedge Accounting Instruments: | Credit Default Swaps</t>
  </si>
  <si>
    <t>Derivatives Not Qualifying as Hedge Accounting Instruments: | Foreign Currency Swaps</t>
  </si>
  <si>
    <t>Derivatives Not Qualifying as Hedge Accounting Instruments: | Equity Options</t>
  </si>
  <si>
    <t>Derivative Instruments (Offsetting Assets and Liabilities) (Details) - USD ($) $ in Thousands</t>
  </si>
  <si>
    <t>Derivatives Assets</t>
  </si>
  <si>
    <t>Gross Amounts of Recognized Financial Instruments</t>
  </si>
  <si>
    <t>Gross Amounts Offset in the Consolidated Statement of Financial Position</t>
  </si>
  <si>
    <t>Net Amounts Presented in the Consolidated Statement of Financial Position</t>
  </si>
  <si>
    <t>Financial Instruments/Collateral</t>
  </si>
  <si>
    <t>Net Amount</t>
  </si>
  <si>
    <t>Securities Purchased under Agreements to Resell</t>
  </si>
  <si>
    <t>Total Assets</t>
  </si>
  <si>
    <t>Derivatives Liabilities</t>
  </si>
  <si>
    <t>Securities Sold under Agreements to Repurchase</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gain (loss) on derivatives,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Cash flow hedgers in AOCI $ in Thousands</t>
  </si>
  <si>
    <t>Sep. 30, 2018USD ($)</t>
  </si>
  <si>
    <t>Reclassification Adjustment out of Accumulated Other Comprehensive Income on Derivatives [Line Items]</t>
  </si>
  <si>
    <t>Balance, beginning</t>
  </si>
  <si>
    <t>Net deferred gains/(losses) on cash flow hedges from January 1 to September 30, 2018</t>
  </si>
  <si>
    <t>Amounts reclassified into current period earnings</t>
  </si>
  <si>
    <t>Balance, ending</t>
  </si>
  <si>
    <t>Derivative Instruments (Narrative) (Details) - USD ($) $ in Millions</t>
  </si>
  <si>
    <t>Cash Flow Hedge Gain (Loss) to be Reclassified within Twelve Months</t>
  </si>
  <si>
    <t>Credit Protection Purchased Notional Amounts</t>
  </si>
  <si>
    <t>Credit Derivative Protection Purchased Fair Value Asset (Liability)</t>
  </si>
  <si>
    <t>Future Policy Benefits</t>
  </si>
  <si>
    <t>Embedded Derivative, Fair Value of Embedded Derivative Asset (Liability), Net</t>
  </si>
  <si>
    <t>Reinsurance Recoverables</t>
  </si>
  <si>
    <t>Reinsurance Recoverables | PALAC and Prudential Insurance</t>
  </si>
  <si>
    <t>Reinsurance Recoverables | Union Hamilton Reinsurance, Ltd.</t>
  </si>
  <si>
    <t>Policyholders' account balances</t>
  </si>
  <si>
    <t>Fair Value of Assets and Liabilities (Balances of Assets and Liabilities Measured at Fair Value on a Recurring Basis) (Details) - USD ($) $ in Thousands</t>
  </si>
  <si>
    <t>Fair Value Assets And Liabilities Measured On Recurring And Nonrecurring Basis [Line Item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invested asse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Separate Account Assets</t>
  </si>
  <si>
    <t>Fair Value of Assets and Liabilities (Narrative) (Details) - USD ($)</t>
  </si>
  <si>
    <t>Transfers Between Level 1 and Level 2</t>
  </si>
  <si>
    <t>Available-for-sale | Collateralized Loan Obligations</t>
  </si>
  <si>
    <t>Fair Value, Assets and Liabilities Measured on Recurring and Nonrecurring Basis [Line Items]</t>
  </si>
  <si>
    <t>Transfers out of Level 3</t>
  </si>
  <si>
    <t>Fair Value of Assets and Liabilities (Quantitative Info for Level 3 Inputs) (Details) - USD ($) $ in Thousands</t>
  </si>
  <si>
    <t>Fair Value Inputs, Assets and Liabilities, Quantitative Information [Line Items]</t>
  </si>
  <si>
    <t>Level 3 | Minimum</t>
  </si>
  <si>
    <t>Fair Value Inputs, Policyholder Age</t>
  </si>
  <si>
    <t>50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1.00%</t>
  </si>
  <si>
    <t>Spread over LIBOR</t>
  </si>
  <si>
    <t>0.16%</t>
  </si>
  <si>
    <t>0.12%</t>
  </si>
  <si>
    <t>Utilization rate</t>
  </si>
  <si>
    <t>50.00%</t>
  </si>
  <si>
    <t>52.00%</t>
  </si>
  <si>
    <t>Withdrawal rate (greater than maximum range)</t>
  </si>
  <si>
    <t>78.00%</t>
  </si>
  <si>
    <t>Equity volatility curve</t>
  </si>
  <si>
    <t>14.00%</t>
  </si>
  <si>
    <t>13.00%</t>
  </si>
  <si>
    <t>Level 3 | Internal | Minimum | Discounted cash flow | Corporate securities</t>
  </si>
  <si>
    <t>Discount Rate</t>
  </si>
  <si>
    <t>7.00%</t>
  </si>
  <si>
    <t>5.06%</t>
  </si>
  <si>
    <t>Level 3 | Internal | Minimum | Liquidation | Corporate securities</t>
  </si>
  <si>
    <t>Liquidation value</t>
  </si>
  <si>
    <t>25.00%</t>
  </si>
  <si>
    <t>Level 3 | Internal | Maximum | Discounted cash flow | Future Policy Benefits</t>
  </si>
  <si>
    <t>12.00%</t>
  </si>
  <si>
    <t>1.21%</t>
  </si>
  <si>
    <t>1.10%</t>
  </si>
  <si>
    <t>97.00%</t>
  </si>
  <si>
    <t>24.00%</t>
  </si>
  <si>
    <t>Level 3 | Internal | Maximum | Discounted cash flow | Corporate securities</t>
  </si>
  <si>
    <t>20.00%</t>
  </si>
  <si>
    <t>22.23%</t>
  </si>
  <si>
    <t>Level 3 | Internal | Maximum | Liquidation | Corporate securities</t>
  </si>
  <si>
    <t>54.00%</t>
  </si>
  <si>
    <t>Level 3 | Internal | Weighted Average | Discounted cash flow | Corporate securities</t>
  </si>
  <si>
    <t>9.96%</t>
  </si>
  <si>
    <t>7.33%</t>
  </si>
  <si>
    <t>Level 3 | Internal | Weighted Average | Liquidation | Corporate securities</t>
  </si>
  <si>
    <t>51.00%</t>
  </si>
  <si>
    <t>Level 3 | Internal | Fair Value, Measurements, Recurring | Future Policy Benefit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Fair Value, end of period</t>
  </si>
  <si>
    <t>Equity securities | Realized investment gains (losses), net</t>
  </si>
  <si>
    <t>Included in earnings</t>
  </si>
  <si>
    <t>Net unrealized investment gains (losses):</t>
  </si>
  <si>
    <t>Equity securities | Asset management fees and other income</t>
  </si>
  <si>
    <t>Short-term Investments</t>
  </si>
  <si>
    <t>Short-term Investments | Realized investment gains (losses), net</t>
  </si>
  <si>
    <t>Short-term Investments | Asset management fees and other income</t>
  </si>
  <si>
    <t>Cash equivalents | Realized investment gains (losses), net</t>
  </si>
  <si>
    <t>Cash equivalents | Asset management fees and other income</t>
  </si>
  <si>
    <t>Other invested assets | Realized investment gains (losses), net</t>
  </si>
  <si>
    <t>Other invested assets | Asset management fees and other income</t>
  </si>
  <si>
    <t>Reinsurance Recoverables | Realized investment gains (losses), net</t>
  </si>
  <si>
    <t>Reinsurance Recoverables | Asset management fees and other income</t>
  </si>
  <si>
    <t>Receivables from parents and affiliates</t>
  </si>
  <si>
    <t>Receivables from parents and affiliates | Realized investment gains (losses), net</t>
  </si>
  <si>
    <t>Receivables from parents and affiliates | Asset management fees and other income</t>
  </si>
  <si>
    <t>Receivables from parents and affiliates | Interest credited to polcyholder account balances</t>
  </si>
  <si>
    <t>Transfers Into Level 3</t>
  </si>
  <si>
    <t>Future policy benefits | Realized investment gains (losses), net</t>
  </si>
  <si>
    <t>Future policy benefits | Asset management fees and other income</t>
  </si>
  <si>
    <t>Future policy benefits | Interest credited to polcyholder account balances</t>
  </si>
  <si>
    <t>Policyholders' account balances | Realized investment gains (losses), net</t>
  </si>
  <si>
    <t>Policyholders' account balances | Asset management fees and other income</t>
  </si>
  <si>
    <t>Policyholders' account balances | Interest credited to polcyholder account balances</t>
  </si>
  <si>
    <t>Other liabilities | Realized investment gains (losses), net</t>
  </si>
  <si>
    <t>Other liabilities | Asset management fees and other income</t>
  </si>
  <si>
    <t>Other liabilities | Interest credited to polcyholder account balances</t>
  </si>
  <si>
    <t>Available-for-sale | Fixed maturities | US government</t>
  </si>
  <si>
    <t>Available-for-sale | Fixed maturities | US government | Realized investment gains (losses), net</t>
  </si>
  <si>
    <t>Available-for-sale | Fixed maturities | US government | Asset management fees and other income</t>
  </si>
  <si>
    <t>Available-for-sale | Fixed maturities | Foreign government bonds</t>
  </si>
  <si>
    <t>Available-for-sale | Fixed maturities | Foreign government bonds | Realized investment gains (losses), net</t>
  </si>
  <si>
    <t>Available-for-sale | Fixed maturities | Foreign government bonds | Asset management fees and other income</t>
  </si>
  <si>
    <t>Available-for-sale | Fixed maturities | Corporate securities</t>
  </si>
  <si>
    <t>Available-for-sale | Fixed maturities | Corporate securities | Realized investment gains (losses), net</t>
  </si>
  <si>
    <t>Available-for-sale | Fixed maturities | Corporate securities | Asset management fees and other income</t>
  </si>
  <si>
    <t>Available-for-sale | Fixed maturities | Structured securities</t>
  </si>
  <si>
    <t>Available-for-sale | Fixed maturities | Structured securities | Realized investment gains (losses), net</t>
  </si>
  <si>
    <t>Available-for-sale | Fixed maturities | Structured securities | Asset management fees and other income</t>
  </si>
  <si>
    <t>Fair Value of Assets and Liabilities (Financial Instruments where Carrying Amounts and Fair Values May Differ) (Details) - USD ($) $ in Thousands</t>
  </si>
  <si>
    <t>Assets:</t>
  </si>
  <si>
    <t>Liabilities:</t>
  </si>
  <si>
    <t>Policyholders’ account balances - investment contracts</t>
  </si>
  <si>
    <t>Short-term debt</t>
  </si>
  <si>
    <t>Carrying Amount</t>
  </si>
  <si>
    <t>Level 1 | Fair Value</t>
  </si>
  <si>
    <t>Level 2 | Fair Value</t>
  </si>
  <si>
    <t>Level 3 | Fair Value</t>
  </si>
  <si>
    <t>Other invested assets | Fair Value | Measurement at NAV per share</t>
  </si>
  <si>
    <t>Fair Value, Balance Sheet Grouping, Financial Statement Captions [Line Items]</t>
  </si>
  <si>
    <t>Cost Method Investments, Fair Value Disclosure</t>
  </si>
  <si>
    <t>Other invested assets | Carrying Amount | Measurement at NAV per share</t>
  </si>
  <si>
    <t>Income Taxes (Narrative) (Details) - USD ($) $ in Thousands</t>
  </si>
  <si>
    <t>Change in Accounting Estimate [Line Items]</t>
  </si>
  <si>
    <t>Effective income tax rate, percent</t>
  </si>
  <si>
    <t>(37.60%)</t>
  </si>
  <si>
    <t>(49.08%)</t>
  </si>
  <si>
    <t>Federal Statutory income tax rate, percent</t>
  </si>
  <si>
    <t>21.00%</t>
  </si>
  <si>
    <t>35.00%</t>
  </si>
  <si>
    <t>Tax Adjustments, Settlements, and Unusual Provisions</t>
  </si>
  <si>
    <t>Total provision for income tax expense (benefit)</t>
  </si>
  <si>
    <t>Industry Issue Resolution</t>
  </si>
  <si>
    <t>U.S. Tax Cut and Jobs Act of 2017</t>
  </si>
  <si>
    <t>Reinsurance (Reinsurance amounts included in the Statements of Financial Position) (Details) - USD ($) $ in Thousands</t>
  </si>
  <si>
    <t>Effects of Reinsurance [Line Items]</t>
  </si>
  <si>
    <t>Impacts of Reinsurance</t>
  </si>
  <si>
    <t>Deferred sales inducements</t>
  </si>
  <si>
    <t>Unaffiliated activity</t>
  </si>
  <si>
    <t>Reinsurance (Reinsurance Recoverable by Counterparty) (Details) - USD ($) $ in Thousands</t>
  </si>
  <si>
    <t>Total reinsurance recoverables</t>
  </si>
  <si>
    <t>PAR U</t>
  </si>
  <si>
    <t>PALAC</t>
  </si>
  <si>
    <t>PURC</t>
  </si>
  <si>
    <t>PARCC</t>
  </si>
  <si>
    <t>GUL Re</t>
  </si>
  <si>
    <t>PAR Term</t>
  </si>
  <si>
    <t>Prudential of Taiwan</t>
  </si>
  <si>
    <t>Term Re</t>
  </si>
  <si>
    <t>Prudential Insurance</t>
  </si>
  <si>
    <t>DART</t>
  </si>
  <si>
    <t>Unaffiliated</t>
  </si>
  <si>
    <t>Reinsurance (Reinsurance amounts included in the Statement of Operations and Comprehensive Income (Loss)) (Details) - USD ($) $ in Thousands</t>
  </si>
  <si>
    <t>Premiums:</t>
  </si>
  <si>
    <t>Direct</t>
  </si>
  <si>
    <t>Assumed</t>
  </si>
  <si>
    <t>Ceded</t>
  </si>
  <si>
    <t>Net premiums</t>
  </si>
  <si>
    <t>Policy charges and fee income:</t>
  </si>
  <si>
    <t>Net policy charges and fee income</t>
  </si>
  <si>
    <t>Net investment income:</t>
  </si>
  <si>
    <t>Asset administration fees:</t>
  </si>
  <si>
    <t>Net asset administration fees</t>
  </si>
  <si>
    <t>Other income:</t>
  </si>
  <si>
    <t>Amortization of reinsurance income</t>
  </si>
  <si>
    <t>Net other income</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Reinsurance (Life Insurance In Force) (Details) - USD ($) $ in Thousands</t>
  </si>
  <si>
    <t>Direct gross life insurance face amount in force</t>
  </si>
  <si>
    <t>Assumed gross life insurance face amount in force</t>
  </si>
  <si>
    <t>Reinsurance ceded</t>
  </si>
  <si>
    <t>Net life insurance face amount in force</t>
  </si>
  <si>
    <t>Reinsurance (Narrative) (Details) - USD ($) $ in Thousands</t>
  </si>
  <si>
    <t>Jul. 01, 2017</t>
  </si>
  <si>
    <t>Jun. 30, 2017</t>
  </si>
  <si>
    <t>Jan. 01, 2017</t>
  </si>
  <si>
    <t>Dec. 31, 2013</t>
  </si>
  <si>
    <t>Jul. 01, 2011</t>
  </si>
  <si>
    <t>Dec. 31, 2010</t>
  </si>
  <si>
    <t>Dec. 31, 2009</t>
  </si>
  <si>
    <t>Jan. 31, 2001</t>
  </si>
  <si>
    <t>Realized investment gains (losses)</t>
  </si>
  <si>
    <t>Union Hamilton Reinsurance, Ltd.</t>
  </si>
  <si>
    <t>Union Hamilton Reinsurance, Ltd. | Quote Share Reinsurance</t>
  </si>
  <si>
    <t>Reinsurance Retention Policy, Amount Retained, Maximum</t>
  </si>
  <si>
    <t>Reinsurance Retention Policy, Reinsured Risk, Percentage</t>
  </si>
  <si>
    <t>Affiliated Entity | PAR U</t>
  </si>
  <si>
    <t>95.00%</t>
  </si>
  <si>
    <t>70.00%</t>
  </si>
  <si>
    <t>Affiliated Entity | PURC</t>
  </si>
  <si>
    <t>Affiliated Entity | PARCC</t>
  </si>
  <si>
    <t>90.00%</t>
  </si>
  <si>
    <t>Affiliated Entity | GUL Re</t>
  </si>
  <si>
    <t>30.00%</t>
  </si>
  <si>
    <t>Affiliated Entity | PAR Term</t>
  </si>
  <si>
    <t>Affiliated Entity | Prudential of Taiwan</t>
  </si>
  <si>
    <t>Related Party Transaction, Term</t>
  </si>
  <si>
    <t>2 years</t>
  </si>
  <si>
    <t>Affiliated Entity | Term Re</t>
  </si>
  <si>
    <t>Affiliated Entity | Prudential Insurance</t>
  </si>
  <si>
    <t>Affiliated Entity | DART</t>
  </si>
  <si>
    <t>Affiliated Entity | UPARC</t>
  </si>
  <si>
    <t>Reinsurance Retention Policy, Excess Retention, Percentage</t>
  </si>
  <si>
    <t>Reinsurance Retention Policy, Excess Retention, Amount Reinsured</t>
  </si>
  <si>
    <t>27.00%</t>
  </si>
  <si>
    <t>Reinsurance Retention Policy, Uncollected Charges And Fees Risk, Percentage</t>
  </si>
  <si>
    <t>Affiliated Entity | UPARC | Impacts of Recapture</t>
  </si>
  <si>
    <t>Invested assets received</t>
  </si>
  <si>
    <t>Reinsurance recoverable</t>
  </si>
  <si>
    <t>Equity (Accumulated Other Comprehensive Income (Loss)) (Details) $ in Thousands</t>
  </si>
  <si>
    <t>Sep. 30, 2017USD ($)</t>
  </si>
  <si>
    <t>Accumulated Other Comprehensive Income (Loss) [Line Items]</t>
  </si>
  <si>
    <t>Beginning Balance</t>
  </si>
  <si>
    <t>Ending Balance</t>
  </si>
  <si>
    <t>Foreign Currency Translation Adjustments</t>
  </si>
  <si>
    <t>Change in OCI before reclassifications</t>
  </si>
  <si>
    <t>Amounts reclassified from AOCI</t>
  </si>
  <si>
    <t>Income tax benefit (expense)</t>
  </si>
  <si>
    <t>ASU 2016-01 | Foreign Currency Translation Adjustments</t>
  </si>
  <si>
    <t>Cumulative effect of adoption</t>
  </si>
  <si>
    <t>ASU 2016-01 | Net unrealized investment gains (losses)</t>
  </si>
  <si>
    <t>ASU 2016-01 | Accumulated Other Comprehensive Income (Loss)</t>
  </si>
  <si>
    <t>ASU 2018-02 | Foreign Currency Translation Adjustments</t>
  </si>
  <si>
    <t>ASU 2018-02 | Net unrealized investment gains (losses)</t>
  </si>
  <si>
    <t>ASU 2018-02 | Accumulated Other Comprehensive Income (Loss)</t>
  </si>
  <si>
    <t>Cash flow hedges | Net unrealized investment gains (losses)</t>
  </si>
  <si>
    <t>Equity (Reclassification out of Accumulated Other Comprehensive Income (Loss))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Net Unrealized Investment Gains (Losses) in AOCI)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policyholders' account balanc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ASU 2016-01 | Accumulated Other Comprehensive Income (Loss) Related To Net Unrealized Investment Gains (Losses)</t>
  </si>
  <si>
    <t>ASU 2016-01 | All Other | Net Unrealized Gains (Losses) on Investments</t>
  </si>
  <si>
    <t>ASU 2016-01 | All Other | Deferred Policy Acquisition Costs and Other Costs</t>
  </si>
  <si>
    <t>ASU 2016-01 | All Other | Future Policy Benefits and Policyholders’ Account Balances</t>
  </si>
  <si>
    <t>ASU 2016-01 | All Other | Deferred Income Tax (Liability) Benefit</t>
  </si>
  <si>
    <t>ASU 2016-01 | All Other | Accumulated Other Comprehensive Income (Loss) Related To Net Unrealized Investment Gains (Losses)</t>
  </si>
  <si>
    <t>ASU 2018-02 | Accumulated Other Comprehensive Income (Loss) Related To Net Unrealized Investment Gains (Losses)</t>
  </si>
  <si>
    <t>ASU 2018-02 | All Other | Net Unrealized Gains (Losses) on Investments</t>
  </si>
  <si>
    <t>ASU 2018-02 | All Other | Deferred Policy Acquisition Costs and Other Costs</t>
  </si>
  <si>
    <t>ASU 2018-02 | All Other | Future Policy Benefits and Policyholders’ Account Balances</t>
  </si>
  <si>
    <t>ASU 2018-02 | All Other | Deferred Income Tax (Liability) Benefit</t>
  </si>
  <si>
    <t>ASU 2018-02 | All Other | Accumulated Other Comprehensive Income (Loss) Related To Net Unrealized Investment Gains (Losses)</t>
  </si>
  <si>
    <t>Related Party Transactions (Narrative) (Details)</t>
  </si>
  <si>
    <t>Mar. 31, 2018USD ($)</t>
  </si>
  <si>
    <t>Dec. 31, 2017USD ($)</t>
  </si>
  <si>
    <t>Mar. 31, 2017USD ($)</t>
  </si>
  <si>
    <t>Sep. 30, 2018USD ($)policy</t>
  </si>
  <si>
    <t>Related Party Transaction [Line Items]</t>
  </si>
  <si>
    <t>Commissions and fees</t>
  </si>
  <si>
    <t>Fee income from revenue sharing agreement</t>
  </si>
  <si>
    <t>Proceeds from Contributions from Affiliates</t>
  </si>
  <si>
    <t>Dividends</t>
  </si>
  <si>
    <t>Stock option program plan expense</t>
  </si>
  <si>
    <t>Deferred compensation program expense</t>
  </si>
  <si>
    <t>Pension plan expense</t>
  </si>
  <si>
    <t>Welfare plan expense</t>
  </si>
  <si>
    <t>Defined contribution plan, employer matching contribution, percent (up to)</t>
  </si>
  <si>
    <t>Defined contribution plan, cost recognized</t>
  </si>
  <si>
    <t>Number of Corporate Owned Life Insurance policies sold | policy</t>
  </si>
  <si>
    <t>Prudential Insurance and Prudential Financial</t>
  </si>
  <si>
    <t>Life Insurance, Corporate or Bank Owned, amount</t>
  </si>
  <si>
    <t>Fees related to Life Insurance, Corporate or Bank Owned, amount</t>
  </si>
  <si>
    <t>Maximum amount of mortality risk</t>
  </si>
  <si>
    <t>Prudential Financial</t>
  </si>
  <si>
    <t>Company's share of corporate expenses</t>
  </si>
  <si>
    <t>Affiliated Entity</t>
  </si>
  <si>
    <t>Accrued interest receivable related to long-tern notes receivable</t>
  </si>
  <si>
    <t>Revenues related to long-term notes receivable</t>
  </si>
  <si>
    <t>Line of credit facility, maximum borrowing capacity</t>
  </si>
  <si>
    <t>Interest expense related to loans payable</t>
  </si>
  <si>
    <t>Affiliated Entity | PAD</t>
  </si>
  <si>
    <t>Affiliated Entity | ASTISI and PGIM Investments</t>
  </si>
  <si>
    <t>Affiliated Entity | PGIM Investments</t>
  </si>
  <si>
    <t>Affiliated Entity | PGIM</t>
  </si>
  <si>
    <t>Prudential Financial Joint Ventures</t>
  </si>
  <si>
    <t>Related Party Transactions (Affiliated Notes Receivable) (Details) - Affiliated Entity - USD ($) $ in Thousands</t>
  </si>
  <si>
    <t>Total long-term notes receivable - affiliated</t>
  </si>
  <si>
    <t>U.S. dollar floating rate notes</t>
  </si>
  <si>
    <t>U.S. dollar floating rate notes | Minimum</t>
  </si>
  <si>
    <t>Interest Rates</t>
  </si>
  <si>
    <t>3.74%</t>
  </si>
  <si>
    <t>U.S. dollar floating rate notes | Maximum</t>
  </si>
  <si>
    <t>3.83%</t>
  </si>
  <si>
    <t>U.S. Dollar fixed rate notes</t>
  </si>
  <si>
    <t>U.S. Dollar fixed rate notes | Minimum</t>
  </si>
  <si>
    <t>U.S. Dollar fixed rate notes | Maximum</t>
  </si>
  <si>
    <t>14.85%</t>
  </si>
  <si>
    <t>Related Party Transactions (Affiliated Asset Transfers) (Details) - USD ($) $ in Thousands</t>
  </si>
  <si>
    <t>Affiliated Entity | PALAC January 17 Purchase</t>
  </si>
  <si>
    <t>Book Value</t>
  </si>
  <si>
    <t>APIC, Net of Tax Increase/(Decrease)</t>
  </si>
  <si>
    <t>Affiliated Entity | Prudential Insurance June 2017 Sale</t>
  </si>
  <si>
    <t>Affiliated Entity | UPARC September 2017 Transfer In</t>
  </si>
  <si>
    <t>Affiliated Entity | GUL Re September 2017 Transfer Out</t>
  </si>
  <si>
    <t>Affiliated Entity | Prudential Financial September 2017 Transfer In</t>
  </si>
  <si>
    <t>Affiliated Entity | Prudential Financial September 2017 Transfer Out</t>
  </si>
  <si>
    <t>Affiliated Entity | UPARC September 2017 Purchase</t>
  </si>
  <si>
    <t>Affiliated Entity | UPARC November 2017 Purchase</t>
  </si>
  <si>
    <t>Affiliated Entity | Prudential Insurance December 2017 Sale</t>
  </si>
  <si>
    <t>Affiliated Entity | DART January 2018 Purchase</t>
  </si>
  <si>
    <t>Affiliated Entity | PALAC2 April 2018 Purchase</t>
  </si>
  <si>
    <t>Affiliated Entity | GULRe4 May 2018 Purchase</t>
  </si>
  <si>
    <t>Affiliated Entity | GULRe5 May 2018 Purchase</t>
  </si>
  <si>
    <t>Related Party Transactions Related Party Transactions (Debt Agreements) (Details) - Affiliated Entity - USD ($) $ in Thousands</t>
  </si>
  <si>
    <t>Short-term and Long-term debt</t>
  </si>
  <si>
    <t>Prudential Funding, LLC</t>
  </si>
  <si>
    <t>0.23%</t>
  </si>
  <si>
    <t>Commitments and Contingent Liabilities (Narrative) (Details) - USD ($) $ in Millions</t>
  </si>
  <si>
    <t>Jul. 31, 2017</t>
  </si>
  <si>
    <t>Commitments and Contingent Liabilities [Line Items]</t>
  </si>
  <si>
    <t>Litigation and regulatory matters loss contingency, range of possible loss, maximum (less than)</t>
  </si>
  <si>
    <t>Indonesia</t>
  </si>
  <si>
    <t>Joint Venture with CT Corp, Ownership Percentage</t>
  </si>
  <si>
    <t>49.00%</t>
  </si>
  <si>
    <t>Commitments | Commercial Mortgage Loans</t>
  </si>
  <si>
    <t>Total outstanding mortgage loan commitments</t>
  </si>
  <si>
    <t>Commitments | Investments</t>
  </si>
  <si>
    <t>Commitments to Purchase Investment (excluding Commercial Mortgage Loans)</t>
  </si>
  <si>
    <t>Revision to Prior Year Information (Details) - USD ($) $ in Thousands</t>
  </si>
  <si>
    <t>Revision</t>
  </si>
  <si>
    <t>Retained Earnings | As previously reported</t>
  </si>
  <si>
    <t>Retained Earnings | Revision</t>
  </si>
  <si>
    <t>Total Equity | As previously reported</t>
  </si>
  <si>
    <t>Total Equity | Revision</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77917</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row r="8" spans="1:2">
      <c r="A8" s="4" t="s">
        <v>83</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234708</v>
      </c>
      <c r="D3" s="7" t="n">
        <v>5223302</v>
      </c>
    </row>
    <row r="4" spans="1:4">
      <c r="A4" s="4" t="s">
        <v>28</v>
      </c>
      <c r="B4" s="4" t="s">
        <v>29</v>
      </c>
      <c r="C4" s="5" t="n">
        <v>36688</v>
      </c>
      <c r="D4" s="5" t="n">
        <v>38793</v>
      </c>
    </row>
    <row r="5" spans="1:4">
      <c r="A5" s="4" t="s">
        <v>30</v>
      </c>
      <c r="B5" s="4" t="s">
        <v>29</v>
      </c>
      <c r="C5" s="5" t="n">
        <v>43545</v>
      </c>
      <c r="D5" s="5" t="n">
        <v>40610</v>
      </c>
    </row>
    <row r="6" spans="1:4">
      <c r="A6" s="4" t="s">
        <v>31</v>
      </c>
      <c r="C6" s="5" t="n">
        <v>1217608</v>
      </c>
      <c r="D6" s="5" t="n">
        <v>1161101</v>
      </c>
    </row>
    <row r="7" spans="1:4">
      <c r="A7" s="4" t="s">
        <v>32</v>
      </c>
      <c r="C7" s="5" t="n">
        <v>456</v>
      </c>
      <c r="D7" s="5" t="n">
        <v>1339</v>
      </c>
    </row>
    <row r="8" spans="1:4">
      <c r="A8" s="4" t="s">
        <v>33</v>
      </c>
      <c r="C8" s="5" t="n">
        <v>1177395</v>
      </c>
      <c r="D8" s="5" t="n">
        <v>1083419</v>
      </c>
    </row>
    <row r="9" spans="1:4">
      <c r="A9" s="4" t="s">
        <v>34</v>
      </c>
      <c r="B9" s="4" t="s">
        <v>29</v>
      </c>
      <c r="C9" s="5" t="n">
        <v>333382</v>
      </c>
      <c r="D9" s="5" t="n">
        <v>263074</v>
      </c>
    </row>
    <row r="10" spans="1:4">
      <c r="A10" s="4" t="s">
        <v>35</v>
      </c>
      <c r="C10" s="5" t="n">
        <v>8043782</v>
      </c>
      <c r="D10" s="5" t="n">
        <v>7811638</v>
      </c>
    </row>
    <row r="11" spans="1:4">
      <c r="A11" s="4" t="s">
        <v>36</v>
      </c>
      <c r="C11" s="5" t="n">
        <v>255256</v>
      </c>
      <c r="D11" s="5" t="n">
        <v>212569</v>
      </c>
    </row>
    <row r="12" spans="1:4">
      <c r="A12" s="4" t="s">
        <v>37</v>
      </c>
      <c r="C12" s="5" t="n">
        <v>1530072</v>
      </c>
      <c r="D12" s="5" t="n">
        <v>1376211</v>
      </c>
    </row>
    <row r="13" spans="1:4">
      <c r="A13" s="4" t="s">
        <v>38</v>
      </c>
      <c r="C13" s="5" t="n">
        <v>87362</v>
      </c>
      <c r="D13" s="5" t="n">
        <v>82341</v>
      </c>
    </row>
    <row r="14" spans="1:4">
      <c r="A14" s="4" t="s">
        <v>39</v>
      </c>
      <c r="C14" s="5" t="n">
        <v>31430148</v>
      </c>
      <c r="D14" s="5" t="n">
        <v>32521264</v>
      </c>
    </row>
    <row r="15" spans="1:4">
      <c r="A15" s="4" t="s">
        <v>40</v>
      </c>
      <c r="C15" s="5" t="n">
        <v>312256</v>
      </c>
      <c r="D15" s="5" t="n">
        <v>300116</v>
      </c>
    </row>
    <row r="16" spans="1:4">
      <c r="A16" s="4" t="s">
        <v>41</v>
      </c>
      <c r="C16" s="5" t="n">
        <v>8424</v>
      </c>
      <c r="D16" s="5" t="n">
        <v>0</v>
      </c>
    </row>
    <row r="17" spans="1:4">
      <c r="A17" s="4" t="s">
        <v>42</v>
      </c>
      <c r="C17" s="5" t="n">
        <v>387078</v>
      </c>
      <c r="D17" s="5" t="n">
        <v>465467</v>
      </c>
    </row>
    <row r="18" spans="1:4">
      <c r="A18" s="4" t="s">
        <v>43</v>
      </c>
      <c r="C18" s="5" t="n">
        <v>130506948</v>
      </c>
      <c r="D18" s="5" t="n">
        <v>129655734</v>
      </c>
    </row>
    <row r="19" spans="1:4">
      <c r="A19" s="4" t="s">
        <v>44</v>
      </c>
      <c r="C19" s="5" t="n">
        <v>172561326</v>
      </c>
      <c r="D19" s="5" t="n">
        <v>172425340</v>
      </c>
    </row>
    <row r="20" spans="1:4">
      <c r="A20" s="3" t="s">
        <v>45</v>
      </c>
    </row>
    <row r="21" spans="1:4">
      <c r="A21" s="4" t="s">
        <v>46</v>
      </c>
      <c r="C21" s="5" t="n">
        <v>21597661</v>
      </c>
      <c r="D21" s="5" t="n">
        <v>20036134</v>
      </c>
    </row>
    <row r="22" spans="1:4">
      <c r="A22" s="4" t="s">
        <v>47</v>
      </c>
      <c r="C22" s="5" t="n">
        <v>16498119</v>
      </c>
      <c r="D22" s="5" t="n">
        <v>18561550</v>
      </c>
    </row>
    <row r="23" spans="1:4">
      <c r="A23" s="4" t="s">
        <v>48</v>
      </c>
      <c r="C23" s="5" t="n">
        <v>7585</v>
      </c>
      <c r="D23" s="5" t="n">
        <v>33169</v>
      </c>
    </row>
    <row r="24" spans="1:4">
      <c r="A24" s="4" t="s">
        <v>49</v>
      </c>
      <c r="C24" s="5" t="n">
        <v>0</v>
      </c>
      <c r="D24" s="5" t="n">
        <v>36323</v>
      </c>
    </row>
    <row r="25" spans="1:4">
      <c r="A25" s="4" t="s">
        <v>50</v>
      </c>
      <c r="C25" s="5" t="n">
        <v>1744</v>
      </c>
      <c r="D25" s="5" t="n">
        <v>0</v>
      </c>
    </row>
    <row r="26" spans="1:4">
      <c r="A26" s="4" t="s">
        <v>51</v>
      </c>
      <c r="C26" s="5" t="n">
        <v>166136</v>
      </c>
      <c r="D26" s="5" t="n">
        <v>228210</v>
      </c>
    </row>
    <row r="27" spans="1:4">
      <c r="A27" s="4" t="s">
        <v>52</v>
      </c>
      <c r="C27" s="5" t="n">
        <v>1084739</v>
      </c>
      <c r="D27" s="5" t="n">
        <v>1038972</v>
      </c>
    </row>
    <row r="28" spans="1:4">
      <c r="A28" s="4" t="s">
        <v>53</v>
      </c>
      <c r="C28" s="5" t="n">
        <v>130506948</v>
      </c>
      <c r="D28" s="5" t="n">
        <v>129655734</v>
      </c>
    </row>
    <row r="29" spans="1:4">
      <c r="A29" s="4" t="s">
        <v>54</v>
      </c>
      <c r="C29" s="5" t="n">
        <v>169862932</v>
      </c>
      <c r="D29" s="5" t="n">
        <v>169590092</v>
      </c>
    </row>
    <row r="30" spans="1:4">
      <c r="A30" s="4" t="s">
        <v>55</v>
      </c>
      <c r="C30" s="4" t="s">
        <v>56</v>
      </c>
      <c r="D30" s="4" t="s">
        <v>56</v>
      </c>
    </row>
    <row r="31" spans="1:4">
      <c r="A31" s="3" t="s">
        <v>57</v>
      </c>
    </row>
    <row r="32" spans="1:4">
      <c r="A32" s="4" t="s">
        <v>58</v>
      </c>
      <c r="C32" s="5" t="n">
        <v>2500</v>
      </c>
      <c r="D32" s="5" t="n">
        <v>2500</v>
      </c>
    </row>
    <row r="33" spans="1:4">
      <c r="A33" s="4" t="s">
        <v>59</v>
      </c>
      <c r="C33" s="5" t="n">
        <v>1146592</v>
      </c>
      <c r="D33" s="5" t="n">
        <v>1141092</v>
      </c>
    </row>
    <row r="34" spans="1:4">
      <c r="A34" s="4" t="s">
        <v>60</v>
      </c>
      <c r="C34" s="5" t="n">
        <v>1570052</v>
      </c>
      <c r="D34" s="5" t="n">
        <v>1526310</v>
      </c>
    </row>
    <row r="35" spans="1:4">
      <c r="A35" s="4" t="s">
        <v>61</v>
      </c>
      <c r="C35" s="5" t="n">
        <v>-20750</v>
      </c>
      <c r="D35" s="5" t="n">
        <v>165346</v>
      </c>
    </row>
    <row r="36" spans="1:4">
      <c r="A36" s="4" t="s">
        <v>62</v>
      </c>
      <c r="C36" s="5" t="n">
        <v>2698394</v>
      </c>
      <c r="D36" s="5" t="n">
        <v>2835248</v>
      </c>
    </row>
    <row r="37" spans="1:4">
      <c r="A37" s="4" t="s">
        <v>63</v>
      </c>
      <c r="C37" s="7" t="n">
        <v>172561326</v>
      </c>
      <c r="D37" s="7" t="n">
        <v>172425340</v>
      </c>
    </row>
    <row r="38" spans="1:4"/>
    <row r="39" spans="1:4">
      <c r="A39" s="4" t="s">
        <v>29</v>
      </c>
      <c r="B39" s="4" t="s">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5</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7</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82</v>
      </c>
    </row>
    <row r="4" spans="1:2">
      <c r="A4" s="4" t="s">
        <v>112</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88</v>
      </c>
      <c r="B1" s="2" t="s">
        <v>1</v>
      </c>
    </row>
    <row r="2" spans="1:2">
      <c r="B2" s="2" t="s">
        <v>289</v>
      </c>
    </row>
    <row r="3" spans="1:2">
      <c r="A3" s="3" t="s">
        <v>161</v>
      </c>
    </row>
    <row r="4" spans="1:2">
      <c r="A4" s="4" t="s">
        <v>290</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1</v>
      </c>
      <c r="C1" s="2" t="s">
        <v>2</v>
      </c>
      <c r="D1" s="2" t="s">
        <v>292</v>
      </c>
      <c r="E1" s="2" t="s">
        <v>25</v>
      </c>
    </row>
    <row r="2" spans="1:5">
      <c r="A2" s="3" t="s">
        <v>293</v>
      </c>
    </row>
    <row r="3" spans="1:5">
      <c r="A3" s="4" t="s">
        <v>138</v>
      </c>
      <c r="C3" s="7" t="n">
        <v>5234708</v>
      </c>
      <c r="E3" s="7" t="n">
        <v>5223302</v>
      </c>
    </row>
    <row r="4" spans="1:5">
      <c r="A4" s="4" t="s">
        <v>294</v>
      </c>
      <c r="B4" s="4" t="s">
        <v>29</v>
      </c>
      <c r="C4" s="5" t="n">
        <v>36688</v>
      </c>
      <c r="E4" s="5" t="n">
        <v>38793</v>
      </c>
    </row>
    <row r="5" spans="1:5">
      <c r="A5" s="4" t="s">
        <v>295</v>
      </c>
      <c r="E5" s="5" t="n">
        <v>0</v>
      </c>
    </row>
    <row r="6" spans="1:5">
      <c r="A6" s="4" t="s">
        <v>296</v>
      </c>
      <c r="B6" s="4" t="s">
        <v>29</v>
      </c>
      <c r="C6" s="5" t="n">
        <v>43545</v>
      </c>
      <c r="E6" s="5" t="n">
        <v>40610</v>
      </c>
    </row>
    <row r="7" spans="1:5">
      <c r="A7" s="4" t="s">
        <v>297</v>
      </c>
      <c r="E7" s="5" t="n">
        <v>0</v>
      </c>
    </row>
    <row r="8" spans="1:5">
      <c r="A8" s="4" t="s">
        <v>31</v>
      </c>
      <c r="C8" s="5" t="n">
        <v>1217608</v>
      </c>
      <c r="E8" s="5" t="n">
        <v>1161101</v>
      </c>
    </row>
    <row r="9" spans="1:5">
      <c r="A9" s="4" t="s">
        <v>32</v>
      </c>
      <c r="C9" s="5" t="n">
        <v>456</v>
      </c>
      <c r="E9" s="5" t="n">
        <v>1339</v>
      </c>
    </row>
    <row r="10" spans="1:5">
      <c r="A10" s="4" t="s">
        <v>33</v>
      </c>
      <c r="C10" s="5" t="n">
        <v>1177395</v>
      </c>
      <c r="E10" s="5" t="n">
        <v>1083419</v>
      </c>
    </row>
    <row r="11" spans="1:5">
      <c r="A11" s="4" t="s">
        <v>298</v>
      </c>
      <c r="E11" s="5" t="n">
        <v>0</v>
      </c>
    </row>
    <row r="12" spans="1:5">
      <c r="A12" s="4" t="s">
        <v>142</v>
      </c>
      <c r="B12" s="4" t="s">
        <v>29</v>
      </c>
      <c r="C12" s="5" t="n">
        <v>333382</v>
      </c>
      <c r="E12" s="5" t="n">
        <v>263074</v>
      </c>
    </row>
    <row r="13" spans="1:5">
      <c r="A13" s="4" t="s">
        <v>35</v>
      </c>
      <c r="C13" s="7" t="n">
        <v>8043782</v>
      </c>
      <c r="E13" s="5" t="n">
        <v>7811638</v>
      </c>
    </row>
    <row r="14" spans="1:5">
      <c r="A14" s="4" t="s">
        <v>299</v>
      </c>
    </row>
    <row r="15" spans="1:5">
      <c r="A15" s="3" t="s">
        <v>293</v>
      </c>
    </row>
    <row r="16" spans="1:5">
      <c r="A16" s="4" t="s">
        <v>138</v>
      </c>
      <c r="E16" s="5" t="n">
        <v>5223302</v>
      </c>
    </row>
    <row r="17" spans="1:5">
      <c r="A17" s="4" t="s">
        <v>294</v>
      </c>
      <c r="E17" s="5" t="n">
        <v>0</v>
      </c>
    </row>
    <row r="18" spans="1:5">
      <c r="A18" s="4" t="s">
        <v>295</v>
      </c>
      <c r="E18" s="5" t="n">
        <v>23122</v>
      </c>
    </row>
    <row r="19" spans="1:5">
      <c r="A19" s="4" t="s">
        <v>296</v>
      </c>
      <c r="E19" s="5" t="n">
        <v>0</v>
      </c>
    </row>
    <row r="20" spans="1:5">
      <c r="A20" s="4" t="s">
        <v>297</v>
      </c>
      <c r="E20" s="5" t="n">
        <v>56281</v>
      </c>
    </row>
    <row r="21" spans="1:5">
      <c r="A21" s="4" t="s">
        <v>31</v>
      </c>
      <c r="E21" s="5" t="n">
        <v>1161101</v>
      </c>
    </row>
    <row r="22" spans="1:5">
      <c r="A22" s="4" t="s">
        <v>32</v>
      </c>
      <c r="E22" s="5" t="n">
        <v>1339</v>
      </c>
    </row>
    <row r="23" spans="1:5">
      <c r="A23" s="4" t="s">
        <v>33</v>
      </c>
      <c r="E23" s="5" t="n">
        <v>1083419</v>
      </c>
    </row>
    <row r="24" spans="1:5">
      <c r="A24" s="4" t="s">
        <v>298</v>
      </c>
      <c r="E24" s="5" t="n">
        <v>263074</v>
      </c>
    </row>
    <row r="25" spans="1:5">
      <c r="A25" s="4" t="s">
        <v>142</v>
      </c>
      <c r="E25" s="5" t="n">
        <v>0</v>
      </c>
    </row>
    <row r="26" spans="1:5">
      <c r="A26" s="4" t="s">
        <v>35</v>
      </c>
      <c r="E26" s="5" t="n">
        <v>7811638</v>
      </c>
    </row>
    <row r="27" spans="1:5">
      <c r="A27" s="4" t="s">
        <v>300</v>
      </c>
    </row>
    <row r="28" spans="1:5">
      <c r="A28" s="3" t="s">
        <v>293</v>
      </c>
    </row>
    <row r="29" spans="1:5">
      <c r="A29" s="4" t="s">
        <v>295</v>
      </c>
      <c r="E29" s="5" t="n">
        <v>-23122</v>
      </c>
    </row>
    <row r="30" spans="1:5">
      <c r="A30" s="4" t="s">
        <v>296</v>
      </c>
      <c r="E30" s="5" t="n">
        <v>23122</v>
      </c>
    </row>
    <row r="31" spans="1:5">
      <c r="A31" s="4" t="s">
        <v>142</v>
      </c>
      <c r="D31" s="7" t="n">
        <v>8097</v>
      </c>
    </row>
    <row r="32" spans="1:5">
      <c r="A32" s="4" t="s">
        <v>35</v>
      </c>
      <c r="E32" s="5" t="n">
        <v>0</v>
      </c>
    </row>
    <row r="33" spans="1:5">
      <c r="A33" s="4" t="s">
        <v>301</v>
      </c>
    </row>
    <row r="34" spans="1:5">
      <c r="A34" s="3" t="s">
        <v>293</v>
      </c>
    </row>
    <row r="35" spans="1:5">
      <c r="A35" s="4" t="s">
        <v>294</v>
      </c>
      <c r="E35" s="5" t="n">
        <v>38793</v>
      </c>
    </row>
    <row r="36" spans="1:5">
      <c r="A36" s="4" t="s">
        <v>296</v>
      </c>
      <c r="E36" s="5" t="n">
        <v>17488</v>
      </c>
    </row>
    <row r="37" spans="1:5">
      <c r="A37" s="4" t="s">
        <v>297</v>
      </c>
      <c r="E37" s="5" t="n">
        <v>-56281</v>
      </c>
    </row>
    <row r="38" spans="1:5">
      <c r="A38" s="4" t="s">
        <v>35</v>
      </c>
      <c r="E38" s="5" t="n">
        <v>0</v>
      </c>
    </row>
    <row r="39" spans="1:5">
      <c r="A39" s="4" t="s">
        <v>302</v>
      </c>
    </row>
    <row r="40" spans="1:5">
      <c r="A40" s="3" t="s">
        <v>293</v>
      </c>
    </row>
    <row r="41" spans="1:5">
      <c r="A41" s="4" t="s">
        <v>298</v>
      </c>
      <c r="E41" s="5" t="n">
        <v>-263074</v>
      </c>
    </row>
    <row r="42" spans="1:5">
      <c r="A42" s="4" t="s">
        <v>142</v>
      </c>
      <c r="E42" s="5" t="n">
        <v>263074</v>
      </c>
    </row>
    <row r="43" spans="1:5">
      <c r="A43" s="4" t="s">
        <v>35</v>
      </c>
      <c r="E43" s="7" t="n">
        <v>0</v>
      </c>
    </row>
    <row r="44" spans="1:5"/>
    <row r="45" spans="1:5">
      <c r="A45" s="4" t="s">
        <v>29</v>
      </c>
      <c r="B45" s="4" t="s">
        <v>64</v>
      </c>
    </row>
  </sheetData>
  <mergeCells count="3">
    <mergeCell ref="A1:B1"/>
    <mergeCell ref="A44:D44"/>
    <mergeCell ref="B45:D4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3</v>
      </c>
      <c r="C1" s="2" t="s">
        <v>2</v>
      </c>
      <c r="D1" s="2" t="s">
        <v>292</v>
      </c>
      <c r="E1" s="2" t="s">
        <v>25</v>
      </c>
    </row>
    <row r="2" spans="1:5">
      <c r="A2" s="3" t="s">
        <v>293</v>
      </c>
    </row>
    <row r="3" spans="1:5">
      <c r="A3" s="4" t="s">
        <v>142</v>
      </c>
      <c r="B3" s="4" t="s">
        <v>29</v>
      </c>
      <c r="C3" s="7" t="n">
        <v>333382</v>
      </c>
      <c r="E3" s="7" t="n">
        <v>263074</v>
      </c>
    </row>
    <row r="4" spans="1:5">
      <c r="A4" s="4" t="s">
        <v>304</v>
      </c>
      <c r="C4" s="5" t="n">
        <v>172561326</v>
      </c>
      <c r="E4" s="5" t="n">
        <v>172425340</v>
      </c>
    </row>
    <row r="5" spans="1:5">
      <c r="A5" s="4" t="s">
        <v>49</v>
      </c>
      <c r="C5" s="5" t="n">
        <v>0</v>
      </c>
      <c r="E5" s="5" t="n">
        <v>36323</v>
      </c>
    </row>
    <row r="6" spans="1:5">
      <c r="A6" s="4" t="s">
        <v>305</v>
      </c>
      <c r="C6" s="5" t="n">
        <v>169862932</v>
      </c>
      <c r="E6" s="5" t="n">
        <v>169590092</v>
      </c>
    </row>
    <row r="7" spans="1:5">
      <c r="A7" s="4" t="s">
        <v>61</v>
      </c>
      <c r="C7" s="5" t="n">
        <v>-20750</v>
      </c>
      <c r="E7" s="5" t="n">
        <v>165346</v>
      </c>
    </row>
    <row r="8" spans="1:5">
      <c r="A8" s="4" t="s">
        <v>60</v>
      </c>
      <c r="C8" s="5" t="n">
        <v>1570052</v>
      </c>
      <c r="E8" s="5" t="n">
        <v>1526310</v>
      </c>
    </row>
    <row r="9" spans="1:5">
      <c r="A9" s="4" t="s">
        <v>306</v>
      </c>
      <c r="C9" s="7" t="n">
        <v>172561326</v>
      </c>
      <c r="E9" s="5" t="n">
        <v>172425340</v>
      </c>
    </row>
    <row r="10" spans="1:5">
      <c r="A10" s="4" t="s">
        <v>307</v>
      </c>
    </row>
    <row r="11" spans="1:5">
      <c r="A11" s="3" t="s">
        <v>293</v>
      </c>
    </row>
    <row r="12" spans="1:5">
      <c r="A12" s="4" t="s">
        <v>304</v>
      </c>
      <c r="E12" s="5" t="n">
        <v>-34236</v>
      </c>
    </row>
    <row r="13" spans="1:5">
      <c r="A13" s="4" t="s">
        <v>49</v>
      </c>
      <c r="E13" s="5" t="n">
        <v>3883</v>
      </c>
    </row>
    <row r="14" spans="1:5">
      <c r="A14" s="4" t="s">
        <v>305</v>
      </c>
      <c r="E14" s="5" t="n">
        <v>-48848</v>
      </c>
    </row>
    <row r="15" spans="1:5">
      <c r="A15" s="4" t="s">
        <v>60</v>
      </c>
      <c r="E15" s="5" t="n">
        <v>14612</v>
      </c>
    </row>
    <row r="16" spans="1:5">
      <c r="A16" s="4" t="s">
        <v>306</v>
      </c>
      <c r="E16" s="7" t="n">
        <v>-34236</v>
      </c>
    </row>
    <row r="17" spans="1:5">
      <c r="A17" s="4" t="s">
        <v>308</v>
      </c>
    </row>
    <row r="18" spans="1:5">
      <c r="A18" s="3" t="s">
        <v>293</v>
      </c>
    </row>
    <row r="19" spans="1:5">
      <c r="A19" s="4" t="s">
        <v>142</v>
      </c>
      <c r="D19" s="7" t="n">
        <v>8097</v>
      </c>
    </row>
    <row r="20" spans="1:5">
      <c r="A20" s="4" t="s">
        <v>304</v>
      </c>
      <c r="D20" s="5" t="n">
        <v>8097</v>
      </c>
    </row>
    <row r="21" spans="1:5">
      <c r="A21" s="4" t="s">
        <v>49</v>
      </c>
      <c r="D21" s="5" t="n">
        <v>1700</v>
      </c>
    </row>
    <row r="22" spans="1:5">
      <c r="A22" s="4" t="s">
        <v>305</v>
      </c>
      <c r="D22" s="5" t="n">
        <v>1700</v>
      </c>
    </row>
    <row r="23" spans="1:5">
      <c r="A23" s="4" t="s">
        <v>61</v>
      </c>
      <c r="D23" s="5" t="n">
        <v>-1539</v>
      </c>
    </row>
    <row r="24" spans="1:5">
      <c r="A24" s="4" t="s">
        <v>60</v>
      </c>
      <c r="D24" s="5" t="n">
        <v>7936</v>
      </c>
    </row>
    <row r="25" spans="1:5">
      <c r="A25" s="4" t="s">
        <v>309</v>
      </c>
      <c r="D25" s="5" t="n">
        <v>6397</v>
      </c>
    </row>
    <row r="26" spans="1:5">
      <c r="A26" s="4" t="s">
        <v>306</v>
      </c>
      <c r="D26" s="7" t="n">
        <v>8097</v>
      </c>
    </row>
    <row r="27" spans="1:5"/>
    <row r="28" spans="1:5">
      <c r="A28" s="4" t="s">
        <v>29</v>
      </c>
      <c r="B28" s="4" t="s">
        <v>64</v>
      </c>
    </row>
  </sheetData>
  <mergeCells count="3">
    <mergeCell ref="A1:B1"/>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5246007</v>
      </c>
      <c r="C3" s="7" t="n">
        <v>4941944</v>
      </c>
    </row>
    <row r="4" spans="1:3">
      <c r="A4" s="4" t="s">
        <v>68</v>
      </c>
      <c r="B4" s="5" t="n">
        <v>38279</v>
      </c>
      <c r="C4" s="5" t="n">
        <v>38279</v>
      </c>
    </row>
    <row r="5" spans="1:3">
      <c r="A5" s="4" t="s">
        <v>69</v>
      </c>
      <c r="B5" s="5" t="n">
        <v>37691</v>
      </c>
      <c r="C5" s="5" t="n">
        <v>32694</v>
      </c>
    </row>
    <row r="6" spans="1:3">
      <c r="A6" s="4" t="s">
        <v>70</v>
      </c>
      <c r="B6" s="7" t="n">
        <v>76167</v>
      </c>
      <c r="C6" s="7" t="n">
        <v>726</v>
      </c>
    </row>
    <row r="7" spans="1:3">
      <c r="A7" s="4" t="s">
        <v>71</v>
      </c>
      <c r="B7" s="7" t="n">
        <v>10</v>
      </c>
      <c r="C7" s="7" t="n">
        <v>10</v>
      </c>
    </row>
    <row r="8" spans="1:3">
      <c r="A8" s="4" t="s">
        <v>72</v>
      </c>
      <c r="B8" s="5" t="n">
        <v>1000000</v>
      </c>
      <c r="C8" s="5" t="n">
        <v>1000000</v>
      </c>
    </row>
    <row r="9" spans="1:3">
      <c r="A9" s="4" t="s">
        <v>73</v>
      </c>
      <c r="B9" s="5" t="n">
        <v>250000</v>
      </c>
      <c r="C9" s="5" t="n">
        <v>250000</v>
      </c>
    </row>
    <row r="10" spans="1:3">
      <c r="A10" s="4" t="s">
        <v>74</v>
      </c>
      <c r="B10" s="5" t="n">
        <v>250000</v>
      </c>
      <c r="C10"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293</v>
      </c>
    </row>
    <row r="3" spans="1:3">
      <c r="A3" s="4" t="s">
        <v>61</v>
      </c>
      <c r="B3" s="7" t="n">
        <v>-20750</v>
      </c>
      <c r="C3" s="7" t="n">
        <v>165346</v>
      </c>
    </row>
    <row r="4" spans="1:3">
      <c r="A4" s="4" t="s">
        <v>311</v>
      </c>
    </row>
    <row r="5" spans="1:3">
      <c r="A5" s="3" t="s">
        <v>293</v>
      </c>
    </row>
    <row r="6" spans="1:3">
      <c r="A6" s="4" t="s">
        <v>61</v>
      </c>
      <c r="B6" s="5" t="n">
        <v>30400</v>
      </c>
    </row>
    <row r="7" spans="1:3">
      <c r="A7" s="4" t="s">
        <v>60</v>
      </c>
      <c r="B7" s="7" t="n">
        <v>-30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5246007</v>
      </c>
      <c r="C3" s="7" t="n">
        <v>4941944</v>
      </c>
    </row>
    <row r="4" spans="1:3">
      <c r="A4" s="4" t="s">
        <v>315</v>
      </c>
      <c r="B4" s="5" t="n">
        <v>5234708</v>
      </c>
      <c r="C4" s="5" t="n">
        <v>5223302</v>
      </c>
    </row>
    <row r="5" spans="1:3">
      <c r="A5" s="4" t="s">
        <v>316</v>
      </c>
    </row>
    <row r="6" spans="1:3">
      <c r="A6" s="3" t="s">
        <v>313</v>
      </c>
    </row>
    <row r="7" spans="1:3">
      <c r="A7" s="4" t="s">
        <v>314</v>
      </c>
      <c r="B7" s="5" t="n">
        <v>5246007</v>
      </c>
      <c r="C7" s="5" t="n">
        <v>4941944</v>
      </c>
    </row>
    <row r="8" spans="1:3">
      <c r="A8" s="4" t="s">
        <v>317</v>
      </c>
      <c r="B8" s="5" t="n">
        <v>107975</v>
      </c>
      <c r="C8" s="5" t="n">
        <v>300200</v>
      </c>
    </row>
    <row r="9" spans="1:3">
      <c r="A9" s="4" t="s">
        <v>318</v>
      </c>
      <c r="B9" s="5" t="n">
        <v>119274</v>
      </c>
      <c r="C9" s="5" t="n">
        <v>18842</v>
      </c>
    </row>
    <row r="10" spans="1:3">
      <c r="A10" s="4" t="s">
        <v>315</v>
      </c>
      <c r="B10" s="5" t="n">
        <v>5234708</v>
      </c>
      <c r="C10" s="5" t="n">
        <v>5223302</v>
      </c>
    </row>
    <row r="11" spans="1:3">
      <c r="A11" s="4" t="s">
        <v>319</v>
      </c>
    </row>
    <row r="12" spans="1:3">
      <c r="A12" s="3" t="s">
        <v>313</v>
      </c>
    </row>
    <row r="13" spans="1:3">
      <c r="A13" s="4" t="s">
        <v>314</v>
      </c>
      <c r="B13" s="5" t="n">
        <v>70647</v>
      </c>
      <c r="C13" s="5" t="n">
        <v>95851</v>
      </c>
    </row>
    <row r="14" spans="1:3">
      <c r="A14" s="4" t="s">
        <v>317</v>
      </c>
      <c r="B14" s="5" t="n">
        <v>2008</v>
      </c>
      <c r="C14" s="5" t="n">
        <v>3964</v>
      </c>
    </row>
    <row r="15" spans="1:3">
      <c r="A15" s="4" t="s">
        <v>318</v>
      </c>
      <c r="B15" s="5" t="n">
        <v>19</v>
      </c>
      <c r="C15" s="5" t="n">
        <v>0</v>
      </c>
    </row>
    <row r="16" spans="1:3">
      <c r="A16" s="4" t="s">
        <v>315</v>
      </c>
      <c r="B16" s="5" t="n">
        <v>72636</v>
      </c>
      <c r="C16" s="5" t="n">
        <v>99815</v>
      </c>
    </row>
    <row r="17" spans="1:3">
      <c r="A17" s="4" t="s">
        <v>320</v>
      </c>
    </row>
    <row r="18" spans="1:3">
      <c r="A18" s="3" t="s">
        <v>313</v>
      </c>
    </row>
    <row r="19" spans="1:3">
      <c r="A19" s="4" t="s">
        <v>314</v>
      </c>
      <c r="B19" s="5" t="n">
        <v>610471</v>
      </c>
      <c r="C19" s="5" t="n">
        <v>597254</v>
      </c>
    </row>
    <row r="20" spans="1:3">
      <c r="A20" s="4" t="s">
        <v>317</v>
      </c>
      <c r="B20" s="5" t="n">
        <v>12030</v>
      </c>
      <c r="C20" s="5" t="n">
        <v>38204</v>
      </c>
    </row>
    <row r="21" spans="1:3">
      <c r="A21" s="4" t="s">
        <v>318</v>
      </c>
      <c r="B21" s="5" t="n">
        <v>3893</v>
      </c>
      <c r="C21" s="5" t="n">
        <v>0</v>
      </c>
    </row>
    <row r="22" spans="1:3">
      <c r="A22" s="4" t="s">
        <v>315</v>
      </c>
      <c r="B22" s="5" t="n">
        <v>618608</v>
      </c>
      <c r="C22" s="5" t="n">
        <v>635458</v>
      </c>
    </row>
    <row r="23" spans="1:3">
      <c r="A23" s="4" t="s">
        <v>321</v>
      </c>
    </row>
    <row r="24" spans="1:3">
      <c r="A24" s="3" t="s">
        <v>313</v>
      </c>
    </row>
    <row r="25" spans="1:3">
      <c r="A25" s="4" t="s">
        <v>314</v>
      </c>
      <c r="B25" s="5" t="n">
        <v>206359</v>
      </c>
      <c r="C25" s="5" t="n">
        <v>128058</v>
      </c>
    </row>
    <row r="26" spans="1:3">
      <c r="A26" s="4" t="s">
        <v>317</v>
      </c>
      <c r="B26" s="5" t="n">
        <v>2837</v>
      </c>
      <c r="C26" s="5" t="n">
        <v>7536</v>
      </c>
    </row>
    <row r="27" spans="1:3">
      <c r="A27" s="4" t="s">
        <v>318</v>
      </c>
      <c r="B27" s="5" t="n">
        <v>6178</v>
      </c>
      <c r="C27" s="5" t="n">
        <v>496</v>
      </c>
    </row>
    <row r="28" spans="1:3">
      <c r="A28" s="4" t="s">
        <v>315</v>
      </c>
      <c r="B28" s="5" t="n">
        <v>203018</v>
      </c>
      <c r="C28" s="5" t="n">
        <v>135098</v>
      </c>
    </row>
    <row r="29" spans="1:3">
      <c r="A29" s="4" t="s">
        <v>322</v>
      </c>
    </row>
    <row r="30" spans="1:3">
      <c r="A30" s="3" t="s">
        <v>313</v>
      </c>
    </row>
    <row r="31" spans="1:3">
      <c r="A31" s="4" t="s">
        <v>314</v>
      </c>
      <c r="B31" s="5" t="n">
        <v>711477</v>
      </c>
      <c r="C31" s="5" t="n">
        <v>677702</v>
      </c>
    </row>
    <row r="32" spans="1:3">
      <c r="A32" s="4" t="s">
        <v>317</v>
      </c>
      <c r="B32" s="5" t="n">
        <v>23424</v>
      </c>
      <c r="C32" s="5" t="n">
        <v>61588</v>
      </c>
    </row>
    <row r="33" spans="1:3">
      <c r="A33" s="4" t="s">
        <v>318</v>
      </c>
      <c r="B33" s="5" t="n">
        <v>15574</v>
      </c>
      <c r="C33" s="5" t="n">
        <v>1058</v>
      </c>
    </row>
    <row r="34" spans="1:3">
      <c r="A34" s="4" t="s">
        <v>315</v>
      </c>
      <c r="B34" s="5" t="n">
        <v>719327</v>
      </c>
      <c r="C34" s="5" t="n">
        <v>738232</v>
      </c>
    </row>
    <row r="35" spans="1:3">
      <c r="A35" s="4" t="s">
        <v>323</v>
      </c>
    </row>
    <row r="36" spans="1:3">
      <c r="A36" s="3" t="s">
        <v>313</v>
      </c>
    </row>
    <row r="37" spans="1:3">
      <c r="A37" s="4" t="s">
        <v>314</v>
      </c>
      <c r="B37" s="5" t="n">
        <v>4118</v>
      </c>
      <c r="C37" s="5" t="n">
        <v>4053</v>
      </c>
    </row>
    <row r="38" spans="1:3">
      <c r="A38" s="4" t="s">
        <v>317</v>
      </c>
      <c r="B38" s="5" t="n">
        <v>665</v>
      </c>
      <c r="C38" s="5" t="n">
        <v>957</v>
      </c>
    </row>
    <row r="39" spans="1:3">
      <c r="A39" s="4" t="s">
        <v>318</v>
      </c>
      <c r="B39" s="5" t="n">
        <v>20</v>
      </c>
      <c r="C39" s="5" t="n">
        <v>0</v>
      </c>
    </row>
    <row r="40" spans="1:3">
      <c r="A40" s="4" t="s">
        <v>315</v>
      </c>
      <c r="B40" s="5" t="n">
        <v>4763</v>
      </c>
      <c r="C40" s="5" t="n">
        <v>5010</v>
      </c>
    </row>
    <row r="41" spans="1:3">
      <c r="A41" s="4" t="s">
        <v>324</v>
      </c>
    </row>
    <row r="42" spans="1:3">
      <c r="A42" s="3" t="s">
        <v>313</v>
      </c>
    </row>
    <row r="43" spans="1:3">
      <c r="A43" s="4" t="s">
        <v>314</v>
      </c>
      <c r="B43" s="5" t="n">
        <v>1381716</v>
      </c>
      <c r="C43" s="5" t="n">
        <v>1254140</v>
      </c>
    </row>
    <row r="44" spans="1:3">
      <c r="A44" s="4" t="s">
        <v>317</v>
      </c>
      <c r="B44" s="5" t="n">
        <v>39769</v>
      </c>
      <c r="C44" s="5" t="n">
        <v>105524</v>
      </c>
    </row>
    <row r="45" spans="1:3">
      <c r="A45" s="4" t="s">
        <v>318</v>
      </c>
      <c r="B45" s="5" t="n">
        <v>35222</v>
      </c>
      <c r="C45" s="5" t="n">
        <v>2580</v>
      </c>
    </row>
    <row r="46" spans="1:3">
      <c r="A46" s="4" t="s">
        <v>315</v>
      </c>
      <c r="B46" s="5" t="n">
        <v>1386263</v>
      </c>
      <c r="C46" s="5" t="n">
        <v>1357084</v>
      </c>
    </row>
    <row r="47" spans="1:3">
      <c r="A47" s="4" t="s">
        <v>325</v>
      </c>
    </row>
    <row r="48" spans="1:3">
      <c r="A48" s="3" t="s">
        <v>313</v>
      </c>
    </row>
    <row r="49" spans="1:3">
      <c r="A49" s="4" t="s">
        <v>314</v>
      </c>
      <c r="B49" s="5" t="n">
        <v>675995</v>
      </c>
      <c r="C49" s="5" t="n">
        <v>710424</v>
      </c>
    </row>
    <row r="50" spans="1:3">
      <c r="A50" s="4" t="s">
        <v>317</v>
      </c>
      <c r="B50" s="5" t="n">
        <v>4597</v>
      </c>
      <c r="C50" s="5" t="n">
        <v>18306</v>
      </c>
    </row>
    <row r="51" spans="1:3">
      <c r="A51" s="4" t="s">
        <v>318</v>
      </c>
      <c r="B51" s="5" t="n">
        <v>14848</v>
      </c>
      <c r="C51" s="5" t="n">
        <v>1644</v>
      </c>
    </row>
    <row r="52" spans="1:3">
      <c r="A52" s="4" t="s">
        <v>315</v>
      </c>
      <c r="B52" s="5" t="n">
        <v>665744</v>
      </c>
      <c r="C52" s="5" t="n">
        <v>727086</v>
      </c>
    </row>
    <row r="53" spans="1:3">
      <c r="A53" s="4" t="s">
        <v>326</v>
      </c>
    </row>
    <row r="54" spans="1:3">
      <c r="A54" s="3" t="s">
        <v>313</v>
      </c>
    </row>
    <row r="55" spans="1:3">
      <c r="A55" s="4" t="s">
        <v>314</v>
      </c>
      <c r="B55" s="5" t="n">
        <v>258377</v>
      </c>
      <c r="C55" s="5" t="n">
        <v>168399</v>
      </c>
    </row>
    <row r="56" spans="1:3">
      <c r="A56" s="4" t="s">
        <v>317</v>
      </c>
      <c r="B56" s="5" t="n">
        <v>4486</v>
      </c>
      <c r="C56" s="5" t="n">
        <v>12522</v>
      </c>
    </row>
    <row r="57" spans="1:3">
      <c r="A57" s="4" t="s">
        <v>318</v>
      </c>
      <c r="B57" s="5" t="n">
        <v>8094</v>
      </c>
      <c r="C57" s="5" t="n">
        <v>732</v>
      </c>
    </row>
    <row r="58" spans="1:3">
      <c r="A58" s="4" t="s">
        <v>315</v>
      </c>
      <c r="B58" s="5" t="n">
        <v>254769</v>
      </c>
      <c r="C58" s="5" t="n">
        <v>180189</v>
      </c>
    </row>
    <row r="59" spans="1:3">
      <c r="A59" s="4" t="s">
        <v>327</v>
      </c>
    </row>
    <row r="60" spans="1:3">
      <c r="A60" s="3" t="s">
        <v>313</v>
      </c>
    </row>
    <row r="61" spans="1:3">
      <c r="A61" s="4" t="s">
        <v>314</v>
      </c>
      <c r="B61" s="5" t="n">
        <v>777245</v>
      </c>
      <c r="C61" s="5" t="n">
        <v>737037</v>
      </c>
    </row>
    <row r="62" spans="1:3">
      <c r="A62" s="4" t="s">
        <v>317</v>
      </c>
      <c r="B62" s="5" t="n">
        <v>13807</v>
      </c>
      <c r="C62" s="5" t="n">
        <v>41405</v>
      </c>
    </row>
    <row r="63" spans="1:3">
      <c r="A63" s="4" t="s">
        <v>318</v>
      </c>
      <c r="B63" s="5" t="n">
        <v>26521</v>
      </c>
      <c r="C63" s="5" t="n">
        <v>9598</v>
      </c>
    </row>
    <row r="64" spans="1:3">
      <c r="A64" s="4" t="s">
        <v>315</v>
      </c>
      <c r="B64" s="5" t="n">
        <v>764531</v>
      </c>
      <c r="C64" s="5" t="n">
        <v>768844</v>
      </c>
    </row>
    <row r="65" spans="1:3">
      <c r="A65" s="4" t="s">
        <v>328</v>
      </c>
    </row>
    <row r="66" spans="1:3">
      <c r="A66" s="3" t="s">
        <v>313</v>
      </c>
    </row>
    <row r="67" spans="1:3">
      <c r="A67" s="4" t="s">
        <v>314</v>
      </c>
      <c r="B67" s="5" t="n">
        <v>162353</v>
      </c>
      <c r="C67" s="5" t="n">
        <v>179935</v>
      </c>
    </row>
    <row r="68" spans="1:3">
      <c r="A68" s="4" t="s">
        <v>317</v>
      </c>
      <c r="B68" s="5" t="n">
        <v>1885</v>
      </c>
      <c r="C68" s="5" t="n">
        <v>2519</v>
      </c>
    </row>
    <row r="69" spans="1:3">
      <c r="A69" s="4" t="s">
        <v>318</v>
      </c>
      <c r="B69" s="5" t="n">
        <v>223</v>
      </c>
      <c r="C69" s="5" t="n">
        <v>26</v>
      </c>
    </row>
    <row r="70" spans="1:3">
      <c r="A70" s="4" t="s">
        <v>315</v>
      </c>
      <c r="B70" s="5" t="n">
        <v>164015</v>
      </c>
      <c r="C70" s="5" t="n">
        <v>182428</v>
      </c>
    </row>
    <row r="71" spans="1:3">
      <c r="A71" s="4" t="s">
        <v>329</v>
      </c>
    </row>
    <row r="72" spans="1:3">
      <c r="A72" s="3" t="s">
        <v>313</v>
      </c>
    </row>
    <row r="73" spans="1:3">
      <c r="A73" s="4" t="s">
        <v>314</v>
      </c>
      <c r="B73" s="5" t="n">
        <v>295265</v>
      </c>
      <c r="C73" s="5" t="n">
        <v>320223</v>
      </c>
    </row>
    <row r="74" spans="1:3">
      <c r="A74" s="4" t="s">
        <v>317</v>
      </c>
      <c r="B74" s="5" t="n">
        <v>1093</v>
      </c>
      <c r="C74" s="5" t="n">
        <v>5148</v>
      </c>
    </row>
    <row r="75" spans="1:3">
      <c r="A75" s="4" t="s">
        <v>318</v>
      </c>
      <c r="B75" s="5" t="n">
        <v>6700</v>
      </c>
      <c r="C75" s="5" t="n">
        <v>2539</v>
      </c>
    </row>
    <row r="76" spans="1:3">
      <c r="A76" s="4" t="s">
        <v>315</v>
      </c>
      <c r="B76" s="5" t="n">
        <v>289658</v>
      </c>
      <c r="C76" s="5" t="n">
        <v>322832</v>
      </c>
    </row>
    <row r="77" spans="1:3">
      <c r="A77" s="4" t="s">
        <v>330</v>
      </c>
    </row>
    <row r="78" spans="1:3">
      <c r="A78" s="3" t="s">
        <v>313</v>
      </c>
    </row>
    <row r="79" spans="1:3">
      <c r="A79" s="4" t="s">
        <v>314</v>
      </c>
      <c r="B79" s="5" t="n">
        <v>91984</v>
      </c>
      <c r="C79" s="5" t="n">
        <v>68868</v>
      </c>
    </row>
    <row r="80" spans="1:3">
      <c r="A80" s="4" t="s">
        <v>317</v>
      </c>
      <c r="B80" s="5" t="n">
        <v>1374</v>
      </c>
      <c r="C80" s="5" t="n">
        <v>2527</v>
      </c>
    </row>
    <row r="81" spans="1:3">
      <c r="A81" s="4" t="s">
        <v>318</v>
      </c>
      <c r="B81" s="5" t="n">
        <v>1982</v>
      </c>
      <c r="C81" s="5" t="n">
        <v>169</v>
      </c>
    </row>
    <row r="82" spans="1:3">
      <c r="A82" s="4" t="s">
        <v>315</v>
      </c>
      <c r="B82" s="5" t="n">
        <v>91376</v>
      </c>
      <c r="C82" s="5" t="n">
        <v>71226</v>
      </c>
    </row>
    <row r="83" spans="1:3">
      <c r="A83" s="4" t="s">
        <v>331</v>
      </c>
    </row>
    <row r="84" spans="1:3">
      <c r="A84" s="3" t="s">
        <v>313</v>
      </c>
    </row>
    <row r="85" spans="1:3">
      <c r="A85" s="4" t="s">
        <v>317</v>
      </c>
      <c r="B85" s="5" t="n">
        <v>0</v>
      </c>
      <c r="C85" s="5" t="n">
        <v>2200</v>
      </c>
    </row>
    <row r="86" spans="1:3">
      <c r="A86" s="4" t="s">
        <v>332</v>
      </c>
      <c r="B86" s="5" t="n">
        <v>-312</v>
      </c>
      <c r="C86" s="5" t="n">
        <v>-573</v>
      </c>
    </row>
    <row r="87" spans="1:3">
      <c r="A87" s="4" t="s">
        <v>333</v>
      </c>
    </row>
    <row r="88" spans="1:3">
      <c r="A88" s="3" t="s">
        <v>313</v>
      </c>
    </row>
    <row r="89" spans="1:3">
      <c r="A89" s="4" t="s">
        <v>332</v>
      </c>
      <c r="B89" s="5" t="n">
        <v>0</v>
      </c>
      <c r="C89" s="5" t="n">
        <v>0</v>
      </c>
    </row>
    <row r="90" spans="1:3">
      <c r="A90" s="4" t="s">
        <v>334</v>
      </c>
    </row>
    <row r="91" spans="1:3">
      <c r="A91" s="3" t="s">
        <v>313</v>
      </c>
    </row>
    <row r="92" spans="1:3">
      <c r="A92" s="4" t="s">
        <v>332</v>
      </c>
      <c r="B92" s="5" t="n">
        <v>0</v>
      </c>
      <c r="C92" s="5" t="n">
        <v>0</v>
      </c>
    </row>
    <row r="93" spans="1:3">
      <c r="A93" s="4" t="s">
        <v>335</v>
      </c>
    </row>
    <row r="94" spans="1:3">
      <c r="A94" s="3" t="s">
        <v>313</v>
      </c>
    </row>
    <row r="95" spans="1:3">
      <c r="A95" s="4" t="s">
        <v>332</v>
      </c>
      <c r="B95" s="5" t="n">
        <v>0</v>
      </c>
      <c r="C95" s="5" t="n">
        <v>0</v>
      </c>
    </row>
    <row r="96" spans="1:3">
      <c r="A96" s="4" t="s">
        <v>336</v>
      </c>
    </row>
    <row r="97" spans="1:3">
      <c r="A97" s="3" t="s">
        <v>313</v>
      </c>
    </row>
    <row r="98" spans="1:3">
      <c r="A98" s="4" t="s">
        <v>332</v>
      </c>
      <c r="B98" s="5" t="n">
        <v>0</v>
      </c>
      <c r="C98" s="5" t="n">
        <v>0</v>
      </c>
    </row>
    <row r="99" spans="1:3">
      <c r="A99" s="4" t="s">
        <v>337</v>
      </c>
    </row>
    <row r="100" spans="1:3">
      <c r="A100" s="3" t="s">
        <v>313</v>
      </c>
    </row>
    <row r="101" spans="1:3">
      <c r="A101" s="4" t="s">
        <v>332</v>
      </c>
      <c r="B101" s="5" t="n">
        <v>0</v>
      </c>
      <c r="C101" s="5" t="n">
        <v>0</v>
      </c>
    </row>
    <row r="102" spans="1:3">
      <c r="A102" s="4" t="s">
        <v>338</v>
      </c>
    </row>
    <row r="103" spans="1:3">
      <c r="A103" s="3" t="s">
        <v>313</v>
      </c>
    </row>
    <row r="104" spans="1:3">
      <c r="A104" s="4" t="s">
        <v>332</v>
      </c>
      <c r="B104" s="5" t="n">
        <v>0</v>
      </c>
      <c r="C104" s="5" t="n">
        <v>-215</v>
      </c>
    </row>
    <row r="105" spans="1:3">
      <c r="A105" s="4" t="s">
        <v>339</v>
      </c>
    </row>
    <row r="106" spans="1:3">
      <c r="A106" s="3" t="s">
        <v>313</v>
      </c>
    </row>
    <row r="107" spans="1:3">
      <c r="A107" s="4" t="s">
        <v>332</v>
      </c>
      <c r="B107" s="5" t="n">
        <v>0</v>
      </c>
      <c r="C107" s="5" t="n">
        <v>0</v>
      </c>
    </row>
    <row r="108" spans="1:3">
      <c r="A108" s="4" t="s">
        <v>340</v>
      </c>
    </row>
    <row r="109" spans="1:3">
      <c r="A109" s="3" t="s">
        <v>313</v>
      </c>
    </row>
    <row r="110" spans="1:3">
      <c r="A110" s="4" t="s">
        <v>332</v>
      </c>
      <c r="B110" s="5" t="n">
        <v>0</v>
      </c>
      <c r="C110" s="5" t="n">
        <v>0</v>
      </c>
    </row>
    <row r="111" spans="1:3">
      <c r="A111" s="4" t="s">
        <v>341</v>
      </c>
    </row>
    <row r="112" spans="1:3">
      <c r="A112" s="3" t="s">
        <v>313</v>
      </c>
    </row>
    <row r="113" spans="1:3">
      <c r="A113" s="4" t="s">
        <v>332</v>
      </c>
      <c r="B113" s="5" t="n">
        <v>0</v>
      </c>
      <c r="C113" s="5" t="n">
        <v>0</v>
      </c>
    </row>
    <row r="114" spans="1:3">
      <c r="A114" s="4" t="s">
        <v>342</v>
      </c>
    </row>
    <row r="115" spans="1:3">
      <c r="A115" s="3" t="s">
        <v>313</v>
      </c>
    </row>
    <row r="116" spans="1:3">
      <c r="A116" s="4" t="s">
        <v>332</v>
      </c>
      <c r="B116" s="5" t="n">
        <v>-124</v>
      </c>
      <c r="C116" s="5" t="n">
        <v>-138</v>
      </c>
    </row>
    <row r="117" spans="1:3">
      <c r="A117" s="4" t="s">
        <v>343</v>
      </c>
    </row>
    <row r="118" spans="1:3">
      <c r="A118" s="3" t="s">
        <v>313</v>
      </c>
    </row>
    <row r="119" spans="1:3">
      <c r="A119" s="4" t="s">
        <v>332</v>
      </c>
      <c r="B119" s="5" t="n">
        <v>0</v>
      </c>
      <c r="C119" s="5" t="n">
        <v>0</v>
      </c>
    </row>
    <row r="120" spans="1:3">
      <c r="A120" s="4" t="s">
        <v>344</v>
      </c>
    </row>
    <row r="121" spans="1:3">
      <c r="A121" s="3" t="s">
        <v>313</v>
      </c>
    </row>
    <row r="122" spans="1:3">
      <c r="A122" s="4" t="s">
        <v>332</v>
      </c>
      <c r="B122" s="7" t="n">
        <v>-188</v>
      </c>
      <c r="C122" s="7" t="n">
        <v>-2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13</v>
      </c>
    </row>
    <row r="3" spans="1:3">
      <c r="A3" s="4" t="s">
        <v>346</v>
      </c>
      <c r="B3" s="7" t="n">
        <v>2471059</v>
      </c>
      <c r="C3" s="7" t="n">
        <v>297974</v>
      </c>
    </row>
    <row r="4" spans="1:3">
      <c r="A4" s="4" t="s">
        <v>347</v>
      </c>
      <c r="B4" s="5" t="n">
        <v>84054</v>
      </c>
      <c r="C4" s="5" t="n">
        <v>2672</v>
      </c>
    </row>
    <row r="5" spans="1:3">
      <c r="A5" s="4" t="s">
        <v>348</v>
      </c>
      <c r="B5" s="5" t="n">
        <v>390763</v>
      </c>
      <c r="C5" s="5" t="n">
        <v>419770</v>
      </c>
    </row>
    <row r="6" spans="1:3">
      <c r="A6" s="4" t="s">
        <v>349</v>
      </c>
      <c r="B6" s="5" t="n">
        <v>35220</v>
      </c>
      <c r="C6" s="5" t="n">
        <v>16170</v>
      </c>
    </row>
    <row r="7" spans="1:3">
      <c r="A7" s="4" t="s">
        <v>350</v>
      </c>
      <c r="B7" s="5" t="n">
        <v>2861822</v>
      </c>
      <c r="C7" s="5" t="n">
        <v>717744</v>
      </c>
    </row>
    <row r="8" spans="1:3">
      <c r="A8" s="4" t="s">
        <v>351</v>
      </c>
      <c r="B8" s="5" t="n">
        <v>119274</v>
      </c>
      <c r="C8" s="5" t="n">
        <v>18842</v>
      </c>
    </row>
    <row r="9" spans="1:3">
      <c r="A9" s="4" t="s">
        <v>352</v>
      </c>
    </row>
    <row r="10" spans="1:3">
      <c r="A10" s="3" t="s">
        <v>313</v>
      </c>
    </row>
    <row r="11" spans="1:3">
      <c r="A11" s="4" t="s">
        <v>346</v>
      </c>
      <c r="B11" s="5" t="n">
        <v>617</v>
      </c>
      <c r="C11" s="5" t="n">
        <v>0</v>
      </c>
    </row>
    <row r="12" spans="1:3">
      <c r="A12" s="4" t="s">
        <v>347</v>
      </c>
      <c r="B12" s="5" t="n">
        <v>19</v>
      </c>
      <c r="C12" s="5" t="n">
        <v>0</v>
      </c>
    </row>
    <row r="13" spans="1:3">
      <c r="A13" s="4" t="s">
        <v>348</v>
      </c>
      <c r="B13" s="5" t="n">
        <v>0</v>
      </c>
      <c r="C13" s="5" t="n">
        <v>0</v>
      </c>
    </row>
    <row r="14" spans="1:3">
      <c r="A14" s="4" t="s">
        <v>349</v>
      </c>
      <c r="B14" s="5" t="n">
        <v>0</v>
      </c>
      <c r="C14" s="5" t="n">
        <v>0</v>
      </c>
    </row>
    <row r="15" spans="1:3">
      <c r="A15" s="4" t="s">
        <v>350</v>
      </c>
      <c r="B15" s="5" t="n">
        <v>617</v>
      </c>
      <c r="C15" s="5" t="n">
        <v>0</v>
      </c>
    </row>
    <row r="16" spans="1:3">
      <c r="A16" s="4" t="s">
        <v>351</v>
      </c>
      <c r="B16" s="5" t="n">
        <v>19</v>
      </c>
      <c r="C16" s="5" t="n">
        <v>0</v>
      </c>
    </row>
    <row r="17" spans="1:3">
      <c r="A17" s="4" t="s">
        <v>353</v>
      </c>
    </row>
    <row r="18" spans="1:3">
      <c r="A18" s="3" t="s">
        <v>313</v>
      </c>
    </row>
    <row r="19" spans="1:3">
      <c r="A19" s="4" t="s">
        <v>346</v>
      </c>
      <c r="B19" s="5" t="n">
        <v>219185</v>
      </c>
      <c r="C19" s="5" t="n">
        <v>0</v>
      </c>
    </row>
    <row r="20" spans="1:3">
      <c r="A20" s="4" t="s">
        <v>347</v>
      </c>
      <c r="B20" s="5" t="n">
        <v>3893</v>
      </c>
      <c r="C20" s="5" t="n">
        <v>0</v>
      </c>
    </row>
    <row r="21" spans="1:3">
      <c r="A21" s="4" t="s">
        <v>348</v>
      </c>
      <c r="B21" s="5" t="n">
        <v>0</v>
      </c>
      <c r="C21" s="5" t="n">
        <v>0</v>
      </c>
    </row>
    <row r="22" spans="1:3">
      <c r="A22" s="4" t="s">
        <v>349</v>
      </c>
      <c r="B22" s="5" t="n">
        <v>0</v>
      </c>
      <c r="C22" s="5" t="n">
        <v>0</v>
      </c>
    </row>
    <row r="23" spans="1:3">
      <c r="A23" s="4" t="s">
        <v>350</v>
      </c>
      <c r="B23" s="5" t="n">
        <v>219185</v>
      </c>
      <c r="C23" s="5" t="n">
        <v>0</v>
      </c>
    </row>
    <row r="24" spans="1:3">
      <c r="A24" s="4" t="s">
        <v>351</v>
      </c>
      <c r="B24" s="5" t="n">
        <v>3893</v>
      </c>
      <c r="C24" s="5" t="n">
        <v>0</v>
      </c>
    </row>
    <row r="25" spans="1:3">
      <c r="A25" s="4" t="s">
        <v>354</v>
      </c>
    </row>
    <row r="26" spans="1:3">
      <c r="A26" s="3" t="s">
        <v>313</v>
      </c>
    </row>
    <row r="27" spans="1:3">
      <c r="A27" s="4" t="s">
        <v>346</v>
      </c>
      <c r="B27" s="5" t="n">
        <v>118010</v>
      </c>
      <c r="C27" s="5" t="n">
        <v>16522</v>
      </c>
    </row>
    <row r="28" spans="1:3">
      <c r="A28" s="4" t="s">
        <v>347</v>
      </c>
      <c r="B28" s="5" t="n">
        <v>4515</v>
      </c>
      <c r="C28" s="5" t="n">
        <v>210</v>
      </c>
    </row>
    <row r="29" spans="1:3">
      <c r="A29" s="4" t="s">
        <v>348</v>
      </c>
      <c r="B29" s="5" t="n">
        <v>20274</v>
      </c>
      <c r="C29" s="5" t="n">
        <v>11959</v>
      </c>
    </row>
    <row r="30" spans="1:3">
      <c r="A30" s="4" t="s">
        <v>349</v>
      </c>
      <c r="B30" s="5" t="n">
        <v>1663</v>
      </c>
      <c r="C30" s="5" t="n">
        <v>286</v>
      </c>
    </row>
    <row r="31" spans="1:3">
      <c r="A31" s="4" t="s">
        <v>350</v>
      </c>
      <c r="B31" s="5" t="n">
        <v>138284</v>
      </c>
      <c r="C31" s="5" t="n">
        <v>28481</v>
      </c>
    </row>
    <row r="32" spans="1:3">
      <c r="A32" s="4" t="s">
        <v>351</v>
      </c>
      <c r="B32" s="5" t="n">
        <v>6178</v>
      </c>
      <c r="C32" s="5" t="n">
        <v>496</v>
      </c>
    </row>
    <row r="33" spans="1:3">
      <c r="A33" s="4" t="s">
        <v>355</v>
      </c>
    </row>
    <row r="34" spans="1:3">
      <c r="A34" s="3" t="s">
        <v>313</v>
      </c>
    </row>
    <row r="35" spans="1:3">
      <c r="A35" s="4" t="s">
        <v>346</v>
      </c>
      <c r="B35" s="5" t="n">
        <v>334468</v>
      </c>
      <c r="C35" s="5" t="n">
        <v>26466</v>
      </c>
    </row>
    <row r="36" spans="1:3">
      <c r="A36" s="4" t="s">
        <v>347</v>
      </c>
      <c r="B36" s="5" t="n">
        <v>12808</v>
      </c>
      <c r="C36" s="5" t="n">
        <v>380</v>
      </c>
    </row>
    <row r="37" spans="1:3">
      <c r="A37" s="4" t="s">
        <v>348</v>
      </c>
      <c r="B37" s="5" t="n">
        <v>29857</v>
      </c>
      <c r="C37" s="5" t="n">
        <v>27354</v>
      </c>
    </row>
    <row r="38" spans="1:3">
      <c r="A38" s="4" t="s">
        <v>349</v>
      </c>
      <c r="B38" s="5" t="n">
        <v>2766</v>
      </c>
      <c r="C38" s="5" t="n">
        <v>678</v>
      </c>
    </row>
    <row r="39" spans="1:3">
      <c r="A39" s="4" t="s">
        <v>350</v>
      </c>
      <c r="B39" s="5" t="n">
        <v>364325</v>
      </c>
      <c r="C39" s="5" t="n">
        <v>53820</v>
      </c>
    </row>
    <row r="40" spans="1:3">
      <c r="A40" s="4" t="s">
        <v>351</v>
      </c>
      <c r="B40" s="5" t="n">
        <v>15574</v>
      </c>
      <c r="C40" s="5" t="n">
        <v>1058</v>
      </c>
    </row>
    <row r="41" spans="1:3">
      <c r="A41" s="4" t="s">
        <v>356</v>
      </c>
    </row>
    <row r="42" spans="1:3">
      <c r="A42" s="3" t="s">
        <v>313</v>
      </c>
    </row>
    <row r="43" spans="1:3">
      <c r="A43" s="4" t="s">
        <v>346</v>
      </c>
      <c r="B43" s="5" t="n">
        <v>1789</v>
      </c>
      <c r="C43" s="5" t="n">
        <v>0</v>
      </c>
    </row>
    <row r="44" spans="1:3">
      <c r="A44" s="4" t="s">
        <v>347</v>
      </c>
      <c r="B44" s="5" t="n">
        <v>20</v>
      </c>
      <c r="C44" s="5" t="n">
        <v>0</v>
      </c>
    </row>
    <row r="45" spans="1:3">
      <c r="A45" s="4" t="s">
        <v>348</v>
      </c>
      <c r="B45" s="5" t="n">
        <v>0</v>
      </c>
      <c r="C45" s="5" t="n">
        <v>0</v>
      </c>
    </row>
    <row r="46" spans="1:3">
      <c r="A46" s="4" t="s">
        <v>349</v>
      </c>
      <c r="B46" s="5" t="n">
        <v>0</v>
      </c>
      <c r="C46" s="5" t="n">
        <v>0</v>
      </c>
    </row>
    <row r="47" spans="1:3">
      <c r="A47" s="4" t="s">
        <v>350</v>
      </c>
      <c r="B47" s="5" t="n">
        <v>1789</v>
      </c>
      <c r="C47" s="5" t="n">
        <v>0</v>
      </c>
    </row>
    <row r="48" spans="1:3">
      <c r="A48" s="4" t="s">
        <v>351</v>
      </c>
      <c r="B48" s="5" t="n">
        <v>20</v>
      </c>
      <c r="C48" s="5" t="n">
        <v>0</v>
      </c>
    </row>
    <row r="49" spans="1:3">
      <c r="A49" s="4" t="s">
        <v>357</v>
      </c>
    </row>
    <row r="50" spans="1:3">
      <c r="A50" s="3" t="s">
        <v>313</v>
      </c>
    </row>
    <row r="51" spans="1:3">
      <c r="A51" s="4" t="s">
        <v>346</v>
      </c>
      <c r="B51" s="5" t="n">
        <v>618747</v>
      </c>
      <c r="C51" s="5" t="n">
        <v>36100</v>
      </c>
    </row>
    <row r="52" spans="1:3">
      <c r="A52" s="4" t="s">
        <v>347</v>
      </c>
      <c r="B52" s="5" t="n">
        <v>26700</v>
      </c>
      <c r="C52" s="5" t="n">
        <v>304</v>
      </c>
    </row>
    <row r="53" spans="1:3">
      <c r="A53" s="4" t="s">
        <v>348</v>
      </c>
      <c r="B53" s="5" t="n">
        <v>106631</v>
      </c>
      <c r="C53" s="5" t="n">
        <v>102490</v>
      </c>
    </row>
    <row r="54" spans="1:3">
      <c r="A54" s="4" t="s">
        <v>349</v>
      </c>
      <c r="B54" s="5" t="n">
        <v>8522</v>
      </c>
      <c r="C54" s="5" t="n">
        <v>2276</v>
      </c>
    </row>
    <row r="55" spans="1:3">
      <c r="A55" s="4" t="s">
        <v>350</v>
      </c>
      <c r="B55" s="5" t="n">
        <v>725378</v>
      </c>
      <c r="C55" s="5" t="n">
        <v>138590</v>
      </c>
    </row>
    <row r="56" spans="1:3">
      <c r="A56" s="4" t="s">
        <v>351</v>
      </c>
      <c r="B56" s="5" t="n">
        <v>35222</v>
      </c>
      <c r="C56" s="5" t="n">
        <v>2580</v>
      </c>
    </row>
    <row r="57" spans="1:3">
      <c r="A57" s="4" t="s">
        <v>358</v>
      </c>
    </row>
    <row r="58" spans="1:3">
      <c r="A58" s="3" t="s">
        <v>313</v>
      </c>
    </row>
    <row r="59" spans="1:3">
      <c r="A59" s="4" t="s">
        <v>346</v>
      </c>
      <c r="B59" s="5" t="n">
        <v>383595</v>
      </c>
      <c r="C59" s="5" t="n">
        <v>79495</v>
      </c>
    </row>
    <row r="60" spans="1:3">
      <c r="A60" s="4" t="s">
        <v>347</v>
      </c>
      <c r="B60" s="5" t="n">
        <v>10490</v>
      </c>
      <c r="C60" s="5" t="n">
        <v>781</v>
      </c>
    </row>
    <row r="61" spans="1:3">
      <c r="A61" s="4" t="s">
        <v>348</v>
      </c>
      <c r="B61" s="5" t="n">
        <v>81864</v>
      </c>
      <c r="C61" s="5" t="n">
        <v>36642</v>
      </c>
    </row>
    <row r="62" spans="1:3">
      <c r="A62" s="4" t="s">
        <v>349</v>
      </c>
      <c r="B62" s="5" t="n">
        <v>4358</v>
      </c>
      <c r="C62" s="5" t="n">
        <v>863</v>
      </c>
    </row>
    <row r="63" spans="1:3">
      <c r="A63" s="4" t="s">
        <v>350</v>
      </c>
      <c r="B63" s="5" t="n">
        <v>465459</v>
      </c>
      <c r="C63" s="5" t="n">
        <v>116137</v>
      </c>
    </row>
    <row r="64" spans="1:3">
      <c r="A64" s="4" t="s">
        <v>351</v>
      </c>
      <c r="B64" s="5" t="n">
        <v>14848</v>
      </c>
      <c r="C64" s="5" t="n">
        <v>1644</v>
      </c>
    </row>
    <row r="65" spans="1:3">
      <c r="A65" s="4" t="s">
        <v>359</v>
      </c>
    </row>
    <row r="66" spans="1:3">
      <c r="A66" s="3" t="s">
        <v>313</v>
      </c>
    </row>
    <row r="67" spans="1:3">
      <c r="A67" s="4" t="s">
        <v>346</v>
      </c>
      <c r="B67" s="5" t="n">
        <v>169812</v>
      </c>
      <c r="C67" s="5" t="n">
        <v>27078</v>
      </c>
    </row>
    <row r="68" spans="1:3">
      <c r="A68" s="4" t="s">
        <v>347</v>
      </c>
      <c r="B68" s="5" t="n">
        <v>6447</v>
      </c>
      <c r="C68" s="5" t="n">
        <v>190</v>
      </c>
    </row>
    <row r="69" spans="1:3">
      <c r="A69" s="4" t="s">
        <v>348</v>
      </c>
      <c r="B69" s="5" t="n">
        <v>15813</v>
      </c>
      <c r="C69" s="5" t="n">
        <v>8390</v>
      </c>
    </row>
    <row r="70" spans="1:3">
      <c r="A70" s="4" t="s">
        <v>349</v>
      </c>
      <c r="B70" s="5" t="n">
        <v>1647</v>
      </c>
      <c r="C70" s="5" t="n">
        <v>542</v>
      </c>
    </row>
    <row r="71" spans="1:3">
      <c r="A71" s="4" t="s">
        <v>350</v>
      </c>
      <c r="B71" s="5" t="n">
        <v>185625</v>
      </c>
      <c r="C71" s="5" t="n">
        <v>35468</v>
      </c>
    </row>
    <row r="72" spans="1:3">
      <c r="A72" s="4" t="s">
        <v>351</v>
      </c>
      <c r="B72" s="5" t="n">
        <v>8094</v>
      </c>
      <c r="C72" s="5" t="n">
        <v>732</v>
      </c>
    </row>
    <row r="73" spans="1:3">
      <c r="A73" s="4" t="s">
        <v>360</v>
      </c>
    </row>
    <row r="74" spans="1:3">
      <c r="A74" s="3" t="s">
        <v>313</v>
      </c>
    </row>
    <row r="75" spans="1:3">
      <c r="A75" s="4" t="s">
        <v>346</v>
      </c>
      <c r="B75" s="5" t="n">
        <v>378179</v>
      </c>
      <c r="C75" s="5" t="n">
        <v>48109</v>
      </c>
    </row>
    <row r="76" spans="1:3">
      <c r="A76" s="4" t="s">
        <v>347</v>
      </c>
      <c r="B76" s="5" t="n">
        <v>14147</v>
      </c>
      <c r="C76" s="5" t="n">
        <v>472</v>
      </c>
    </row>
    <row r="77" spans="1:3">
      <c r="A77" s="4" t="s">
        <v>348</v>
      </c>
      <c r="B77" s="5" t="n">
        <v>75531</v>
      </c>
      <c r="C77" s="5" t="n">
        <v>133055</v>
      </c>
    </row>
    <row r="78" spans="1:3">
      <c r="A78" s="4" t="s">
        <v>349</v>
      </c>
      <c r="B78" s="5" t="n">
        <v>12374</v>
      </c>
      <c r="C78" s="5" t="n">
        <v>9126</v>
      </c>
    </row>
    <row r="79" spans="1:3">
      <c r="A79" s="4" t="s">
        <v>350</v>
      </c>
      <c r="B79" s="5" t="n">
        <v>453710</v>
      </c>
      <c r="C79" s="5" t="n">
        <v>181164</v>
      </c>
    </row>
    <row r="80" spans="1:3">
      <c r="A80" s="4" t="s">
        <v>351</v>
      </c>
      <c r="B80" s="5" t="n">
        <v>26521</v>
      </c>
      <c r="C80" s="5" t="n">
        <v>9598</v>
      </c>
    </row>
    <row r="81" spans="1:3">
      <c r="A81" s="4" t="s">
        <v>361</v>
      </c>
    </row>
    <row r="82" spans="1:3">
      <c r="A82" s="3" t="s">
        <v>313</v>
      </c>
    </row>
    <row r="83" spans="1:3">
      <c r="A83" s="4" t="s">
        <v>346</v>
      </c>
      <c r="B83" s="5" t="n">
        <v>38396</v>
      </c>
      <c r="C83" s="5" t="n">
        <v>6351</v>
      </c>
    </row>
    <row r="84" spans="1:3">
      <c r="A84" s="4" t="s">
        <v>347</v>
      </c>
      <c r="B84" s="5" t="n">
        <v>136</v>
      </c>
      <c r="C84" s="5" t="n">
        <v>22</v>
      </c>
    </row>
    <row r="85" spans="1:3">
      <c r="A85" s="4" t="s">
        <v>348</v>
      </c>
      <c r="B85" s="5" t="n">
        <v>4052</v>
      </c>
      <c r="C85" s="5" t="n">
        <v>317</v>
      </c>
    </row>
    <row r="86" spans="1:3">
      <c r="A86" s="4" t="s">
        <v>349</v>
      </c>
      <c r="B86" s="5" t="n">
        <v>87</v>
      </c>
      <c r="C86" s="5" t="n">
        <v>4</v>
      </c>
    </row>
    <row r="87" spans="1:3">
      <c r="A87" s="4" t="s">
        <v>350</v>
      </c>
      <c r="B87" s="5" t="n">
        <v>42448</v>
      </c>
      <c r="C87" s="5" t="n">
        <v>6668</v>
      </c>
    </row>
    <row r="88" spans="1:3">
      <c r="A88" s="4" t="s">
        <v>351</v>
      </c>
      <c r="B88" s="5" t="n">
        <v>223</v>
      </c>
      <c r="C88" s="5" t="n">
        <v>26</v>
      </c>
    </row>
    <row r="89" spans="1:3">
      <c r="A89" s="4" t="s">
        <v>362</v>
      </c>
    </row>
    <row r="90" spans="1:3">
      <c r="A90" s="3" t="s">
        <v>313</v>
      </c>
    </row>
    <row r="91" spans="1:3">
      <c r="A91" s="4" t="s">
        <v>346</v>
      </c>
      <c r="B91" s="5" t="n">
        <v>152005</v>
      </c>
      <c r="C91" s="5" t="n">
        <v>49823</v>
      </c>
    </row>
    <row r="92" spans="1:3">
      <c r="A92" s="4" t="s">
        <v>347</v>
      </c>
      <c r="B92" s="5" t="n">
        <v>3570</v>
      </c>
      <c r="C92" s="5" t="n">
        <v>285</v>
      </c>
    </row>
    <row r="93" spans="1:3">
      <c r="A93" s="4" t="s">
        <v>348</v>
      </c>
      <c r="B93" s="5" t="n">
        <v>44529</v>
      </c>
      <c r="C93" s="5" t="n">
        <v>93403</v>
      </c>
    </row>
    <row r="94" spans="1:3">
      <c r="A94" s="4" t="s">
        <v>349</v>
      </c>
      <c r="B94" s="5" t="n">
        <v>3130</v>
      </c>
      <c r="C94" s="5" t="n">
        <v>2254</v>
      </c>
    </row>
    <row r="95" spans="1:3">
      <c r="A95" s="4" t="s">
        <v>350</v>
      </c>
      <c r="B95" s="5" t="n">
        <v>196534</v>
      </c>
      <c r="C95" s="5" t="n">
        <v>143226</v>
      </c>
    </row>
    <row r="96" spans="1:3">
      <c r="A96" s="4" t="s">
        <v>351</v>
      </c>
      <c r="B96" s="5" t="n">
        <v>6700</v>
      </c>
      <c r="C96" s="5" t="n">
        <v>2539</v>
      </c>
    </row>
    <row r="97" spans="1:3">
      <c r="A97" s="4" t="s">
        <v>363</v>
      </c>
    </row>
    <row r="98" spans="1:3">
      <c r="A98" s="3" t="s">
        <v>313</v>
      </c>
    </row>
    <row r="99" spans="1:3">
      <c r="A99" s="4" t="s">
        <v>346</v>
      </c>
      <c r="B99" s="5" t="n">
        <v>56256</v>
      </c>
      <c r="C99" s="5" t="n">
        <v>8030</v>
      </c>
    </row>
    <row r="100" spans="1:3">
      <c r="A100" s="4" t="s">
        <v>347</v>
      </c>
      <c r="B100" s="5" t="n">
        <v>1309</v>
      </c>
      <c r="C100" s="5" t="n">
        <v>28</v>
      </c>
    </row>
    <row r="101" spans="1:3">
      <c r="A101" s="4" t="s">
        <v>348</v>
      </c>
      <c r="B101" s="5" t="n">
        <v>12212</v>
      </c>
      <c r="C101" s="5" t="n">
        <v>6160</v>
      </c>
    </row>
    <row r="102" spans="1:3">
      <c r="A102" s="4" t="s">
        <v>349</v>
      </c>
      <c r="B102" s="5" t="n">
        <v>673</v>
      </c>
      <c r="C102" s="5" t="n">
        <v>141</v>
      </c>
    </row>
    <row r="103" spans="1:3">
      <c r="A103" s="4" t="s">
        <v>350</v>
      </c>
      <c r="B103" s="5" t="n">
        <v>68468</v>
      </c>
      <c r="C103" s="5" t="n">
        <v>14190</v>
      </c>
    </row>
    <row r="104" spans="1:3">
      <c r="A104" s="4" t="s">
        <v>351</v>
      </c>
      <c r="B104" s="7" t="n">
        <v>1982</v>
      </c>
      <c r="C104" s="7" t="n">
        <v>1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6</v>
      </c>
      <c r="D1" s="2" t="s">
        <v>1</v>
      </c>
    </row>
    <row r="2" spans="1:6">
      <c r="B2" s="2" t="s">
        <v>2</v>
      </c>
      <c r="C2" s="2" t="s">
        <v>77</v>
      </c>
      <c r="D2" s="2" t="s">
        <v>2</v>
      </c>
      <c r="E2" s="2" t="s">
        <v>77</v>
      </c>
      <c r="F2" s="2" t="s">
        <v>25</v>
      </c>
    </row>
    <row r="3" spans="1:6">
      <c r="A3" s="3" t="s">
        <v>365</v>
      </c>
    </row>
    <row r="4" spans="1:6">
      <c r="A4" s="4" t="s">
        <v>366</v>
      </c>
      <c r="B4" s="7" t="n">
        <v>0</v>
      </c>
      <c r="D4" s="7" t="n">
        <v>0</v>
      </c>
      <c r="F4" s="7" t="n">
        <v>0</v>
      </c>
    </row>
    <row r="5" spans="1:6">
      <c r="A5" s="4" t="s">
        <v>367</v>
      </c>
      <c r="B5" s="4" t="s">
        <v>368</v>
      </c>
      <c r="D5" s="4" t="s">
        <v>368</v>
      </c>
      <c r="F5" s="4" t="s">
        <v>368</v>
      </c>
    </row>
    <row r="6" spans="1:6">
      <c r="A6" s="4" t="s">
        <v>369</v>
      </c>
      <c r="B6" s="7" t="n">
        <v>0</v>
      </c>
      <c r="C6" s="7" t="n">
        <v>0</v>
      </c>
      <c r="D6" s="7" t="n">
        <v>0</v>
      </c>
      <c r="E6" s="7" t="n">
        <v>0</v>
      </c>
    </row>
    <row r="7" spans="1:6">
      <c r="A7" s="4" t="s">
        <v>370</v>
      </c>
      <c r="B7" s="7" t="n">
        <v>0</v>
      </c>
      <c r="C7" s="5" t="n">
        <v>0</v>
      </c>
      <c r="D7" s="7" t="n">
        <v>0</v>
      </c>
      <c r="E7" s="5" t="n">
        <v>42000000</v>
      </c>
    </row>
    <row r="8" spans="1:6">
      <c r="A8" s="4" t="s">
        <v>371</v>
      </c>
    </row>
    <row r="9" spans="1:6">
      <c r="A9" s="3" t="s">
        <v>365</v>
      </c>
    </row>
    <row r="10" spans="1:6">
      <c r="A10" s="4" t="s">
        <v>367</v>
      </c>
      <c r="B10" s="4" t="s">
        <v>372</v>
      </c>
      <c r="D10" s="4" t="s">
        <v>372</v>
      </c>
    </row>
    <row r="11" spans="1:6">
      <c r="A11" s="4" t="s">
        <v>373</v>
      </c>
    </row>
    <row r="12" spans="1:6">
      <c r="A12" s="3" t="s">
        <v>365</v>
      </c>
    </row>
    <row r="13" spans="1:6">
      <c r="A13" s="4" t="s">
        <v>367</v>
      </c>
      <c r="B13" s="4" t="s">
        <v>374</v>
      </c>
      <c r="D13" s="4" t="s">
        <v>374</v>
      </c>
    </row>
    <row r="14" spans="1:6">
      <c r="A14" s="4" t="s">
        <v>375</v>
      </c>
    </row>
    <row r="15" spans="1:6">
      <c r="A15" s="3" t="s">
        <v>365</v>
      </c>
    </row>
    <row r="16" spans="1:6">
      <c r="A16" s="4" t="s">
        <v>367</v>
      </c>
      <c r="B16" s="4" t="s">
        <v>376</v>
      </c>
      <c r="D16" s="4" t="s">
        <v>376</v>
      </c>
    </row>
    <row r="17" spans="1:6">
      <c r="A17" s="4" t="s">
        <v>377</v>
      </c>
    </row>
    <row r="18" spans="1:6">
      <c r="A18" s="3" t="s">
        <v>365</v>
      </c>
    </row>
    <row r="19" spans="1:6">
      <c r="A19" s="4" t="s">
        <v>367</v>
      </c>
      <c r="B19" s="4" t="s">
        <v>376</v>
      </c>
      <c r="D19" s="4" t="s">
        <v>376</v>
      </c>
    </row>
    <row r="20" spans="1:6">
      <c r="A20" s="4" t="s">
        <v>378</v>
      </c>
    </row>
    <row r="21" spans="1:6">
      <c r="A21" s="3" t="s">
        <v>365</v>
      </c>
    </row>
    <row r="22" spans="1:6">
      <c r="A22" s="4" t="s">
        <v>367</v>
      </c>
      <c r="B22" s="4" t="s">
        <v>379</v>
      </c>
      <c r="D22" s="4" t="s">
        <v>379</v>
      </c>
    </row>
    <row r="23" spans="1:6">
      <c r="A23" s="4" t="s">
        <v>380</v>
      </c>
    </row>
    <row r="24" spans="1:6">
      <c r="A24" s="3" t="s">
        <v>365</v>
      </c>
    </row>
    <row r="25" spans="1:6">
      <c r="A25" s="4" t="s">
        <v>367</v>
      </c>
      <c r="B25" s="4" t="s">
        <v>381</v>
      </c>
      <c r="D25" s="4" t="s">
        <v>381</v>
      </c>
    </row>
    <row r="26" spans="1:6">
      <c r="A26" s="4" t="s">
        <v>316</v>
      </c>
    </row>
    <row r="27" spans="1:6">
      <c r="A27" s="3" t="s">
        <v>365</v>
      </c>
    </row>
    <row r="28" spans="1:6">
      <c r="A28" s="4" t="s">
        <v>382</v>
      </c>
      <c r="B28" s="7" t="n">
        <v>119274000</v>
      </c>
      <c r="D28" s="7" t="n">
        <v>119274000</v>
      </c>
      <c r="F28" s="7" t="n">
        <v>18842000</v>
      </c>
    </row>
    <row r="29" spans="1:6">
      <c r="A29" s="4" t="s">
        <v>383</v>
      </c>
      <c r="B29" s="5" t="n">
        <v>35220000</v>
      </c>
      <c r="D29" s="5" t="n">
        <v>35220000</v>
      </c>
      <c r="F29" s="5" t="n">
        <v>16170000</v>
      </c>
    </row>
    <row r="30" spans="1:6">
      <c r="A30" s="4" t="s">
        <v>384</v>
      </c>
    </row>
    <row r="31" spans="1:6">
      <c r="A31" s="3" t="s">
        <v>365</v>
      </c>
    </row>
    <row r="32" spans="1:6">
      <c r="A32" s="4" t="s">
        <v>382</v>
      </c>
      <c r="B32" s="5" t="n">
        <v>108200000</v>
      </c>
      <c r="D32" s="5" t="n">
        <v>108200000</v>
      </c>
      <c r="F32" s="5" t="n">
        <v>13900000</v>
      </c>
    </row>
    <row r="33" spans="1:6">
      <c r="A33" s="4" t="s">
        <v>385</v>
      </c>
    </row>
    <row r="34" spans="1:6">
      <c r="A34" s="3" t="s">
        <v>365</v>
      </c>
    </row>
    <row r="35" spans="1:6">
      <c r="A35" s="4" t="s">
        <v>382</v>
      </c>
      <c r="B35" s="5" t="n">
        <v>11100000</v>
      </c>
      <c r="D35" s="5" t="n">
        <v>11100000</v>
      </c>
      <c r="F35" s="5" t="n">
        <v>4900000</v>
      </c>
    </row>
    <row r="36" spans="1:6">
      <c r="A36" s="4" t="s">
        <v>386</v>
      </c>
    </row>
    <row r="37" spans="1:6">
      <c r="A37" s="3" t="s">
        <v>365</v>
      </c>
    </row>
    <row r="38" spans="1:6">
      <c r="A38" s="4" t="s">
        <v>387</v>
      </c>
      <c r="B38" s="5" t="n">
        <v>-200000</v>
      </c>
      <c r="C38" s="7" t="n">
        <v>-200000</v>
      </c>
      <c r="D38" s="5" t="n">
        <v>-2100000</v>
      </c>
      <c r="E38" s="7" t="n">
        <v>1300000</v>
      </c>
    </row>
    <row r="39" spans="1:6">
      <c r="A39" s="4" t="s">
        <v>388</v>
      </c>
    </row>
    <row r="40" spans="1:6">
      <c r="A40" s="3" t="s">
        <v>365</v>
      </c>
    </row>
    <row r="41" spans="1:6">
      <c r="A41" s="4" t="s">
        <v>383</v>
      </c>
      <c r="B41" s="7" t="n">
        <v>35200000</v>
      </c>
      <c r="D41" s="7" t="n">
        <v>35200000</v>
      </c>
      <c r="F41" s="7" t="n">
        <v>16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14</v>
      </c>
    </row>
    <row r="3" spans="1:3">
      <c r="A3" s="4" t="s">
        <v>390</v>
      </c>
      <c r="B3" s="7" t="n">
        <v>107422</v>
      </c>
    </row>
    <row r="4" spans="1:3">
      <c r="A4" s="4" t="s">
        <v>391</v>
      </c>
      <c r="B4" s="5" t="n">
        <v>714425</v>
      </c>
    </row>
    <row r="5" spans="1:3">
      <c r="A5" s="4" t="s">
        <v>392</v>
      </c>
      <c r="B5" s="5" t="n">
        <v>1034940</v>
      </c>
    </row>
    <row r="6" spans="1:3">
      <c r="A6" s="4" t="s">
        <v>393</v>
      </c>
      <c r="B6" s="5" t="n">
        <v>2839618</v>
      </c>
    </row>
    <row r="7" spans="1:3">
      <c r="A7" s="4" t="s">
        <v>314</v>
      </c>
      <c r="B7" s="5" t="n">
        <v>5246007</v>
      </c>
      <c r="C7" s="7" t="n">
        <v>4941944</v>
      </c>
    </row>
    <row r="8" spans="1:3">
      <c r="A8" s="3" t="s">
        <v>315</v>
      </c>
    </row>
    <row r="9" spans="1:3">
      <c r="A9" s="4" t="s">
        <v>390</v>
      </c>
      <c r="B9" s="5" t="n">
        <v>108362</v>
      </c>
    </row>
    <row r="10" spans="1:3">
      <c r="A10" s="4" t="s">
        <v>391</v>
      </c>
      <c r="B10" s="5" t="n">
        <v>706440</v>
      </c>
    </row>
    <row r="11" spans="1:3">
      <c r="A11" s="4" t="s">
        <v>392</v>
      </c>
      <c r="B11" s="5" t="n">
        <v>1026399</v>
      </c>
    </row>
    <row r="12" spans="1:3">
      <c r="A12" s="4" t="s">
        <v>393</v>
      </c>
      <c r="B12" s="5" t="n">
        <v>2848458</v>
      </c>
    </row>
    <row r="13" spans="1:3">
      <c r="A13" s="4" t="s">
        <v>315</v>
      </c>
      <c r="B13" s="5" t="n">
        <v>5234708</v>
      </c>
      <c r="C13" s="7" t="n">
        <v>5223302</v>
      </c>
    </row>
    <row r="14" spans="1:3">
      <c r="A14" s="4" t="s">
        <v>361</v>
      </c>
    </row>
    <row r="15" spans="1:3">
      <c r="A15" s="3" t="s">
        <v>314</v>
      </c>
    </row>
    <row r="16" spans="1:3">
      <c r="A16" s="4" t="s">
        <v>394</v>
      </c>
      <c r="B16" s="5" t="n">
        <v>162353</v>
      </c>
    </row>
    <row r="17" spans="1:3">
      <c r="A17" s="3" t="s">
        <v>315</v>
      </c>
    </row>
    <row r="18" spans="1:3">
      <c r="A18" s="4" t="s">
        <v>395</v>
      </c>
      <c r="B18" s="5" t="n">
        <v>164015</v>
      </c>
    </row>
    <row r="19" spans="1:3">
      <c r="A19" s="4" t="s">
        <v>362</v>
      </c>
    </row>
    <row r="20" spans="1:3">
      <c r="A20" s="3" t="s">
        <v>314</v>
      </c>
    </row>
    <row r="21" spans="1:3">
      <c r="A21" s="4" t="s">
        <v>394</v>
      </c>
      <c r="B21" s="5" t="n">
        <v>295265</v>
      </c>
    </row>
    <row r="22" spans="1:3">
      <c r="A22" s="3" t="s">
        <v>315</v>
      </c>
    </row>
    <row r="23" spans="1:3">
      <c r="A23" s="4" t="s">
        <v>395</v>
      </c>
      <c r="B23" s="5" t="n">
        <v>289658</v>
      </c>
    </row>
    <row r="24" spans="1:3">
      <c r="A24" s="4" t="s">
        <v>363</v>
      </c>
    </row>
    <row r="25" spans="1:3">
      <c r="A25" s="3" t="s">
        <v>314</v>
      </c>
    </row>
    <row r="26" spans="1:3">
      <c r="A26" s="4" t="s">
        <v>394</v>
      </c>
      <c r="B26" s="5" t="n">
        <v>91984</v>
      </c>
    </row>
    <row r="27" spans="1:3">
      <c r="A27" s="3" t="s">
        <v>315</v>
      </c>
    </row>
    <row r="28" spans="1:3">
      <c r="A28" s="4" t="s">
        <v>395</v>
      </c>
      <c r="B28" s="7" t="n">
        <v>91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6</v>
      </c>
      <c r="D1" s="2" t="s">
        <v>1</v>
      </c>
    </row>
    <row r="2" spans="1:5">
      <c r="B2" s="2" t="s">
        <v>2</v>
      </c>
      <c r="C2" s="2" t="s">
        <v>77</v>
      </c>
      <c r="D2" s="2" t="s">
        <v>2</v>
      </c>
      <c r="E2" s="2" t="s">
        <v>77</v>
      </c>
    </row>
    <row r="3" spans="1:5">
      <c r="A3" s="3" t="s">
        <v>313</v>
      </c>
    </row>
    <row r="4" spans="1:5">
      <c r="A4" s="4" t="s">
        <v>397</v>
      </c>
      <c r="D4" s="7" t="n">
        <v>368906</v>
      </c>
      <c r="E4" s="7" t="n">
        <v>875580</v>
      </c>
    </row>
    <row r="5" spans="1:5">
      <c r="A5" s="4" t="s">
        <v>398</v>
      </c>
    </row>
    <row r="6" spans="1:5">
      <c r="A6" s="3" t="s">
        <v>313</v>
      </c>
    </row>
    <row r="7" spans="1:5">
      <c r="A7" s="4" t="s">
        <v>399</v>
      </c>
      <c r="B7" s="7" t="n">
        <v>4478</v>
      </c>
      <c r="C7" s="7" t="n">
        <v>56312</v>
      </c>
      <c r="D7" s="5" t="n">
        <v>138565</v>
      </c>
      <c r="E7" s="5" t="n">
        <v>483151</v>
      </c>
    </row>
    <row r="8" spans="1:5">
      <c r="A8" s="4" t="s">
        <v>397</v>
      </c>
      <c r="B8" s="5" t="n">
        <v>90432</v>
      </c>
      <c r="C8" s="5" t="n">
        <v>125128</v>
      </c>
      <c r="D8" s="5" t="n">
        <v>230550</v>
      </c>
      <c r="E8" s="5" t="n">
        <v>392320</v>
      </c>
    </row>
    <row r="9" spans="1:5">
      <c r="A9" s="4" t="s">
        <v>400</v>
      </c>
      <c r="B9" s="5" t="n">
        <v>394</v>
      </c>
      <c r="C9" s="5" t="n">
        <v>34996</v>
      </c>
      <c r="D9" s="5" t="n">
        <v>508</v>
      </c>
      <c r="E9" s="5" t="n">
        <v>44016</v>
      </c>
    </row>
    <row r="10" spans="1:5">
      <c r="A10" s="4" t="s">
        <v>401</v>
      </c>
      <c r="B10" s="5" t="n">
        <v>-216</v>
      </c>
      <c r="C10" s="5" t="n">
        <v>-6259</v>
      </c>
      <c r="D10" s="5" t="n">
        <v>-3806</v>
      </c>
      <c r="E10" s="5" t="n">
        <v>-9554</v>
      </c>
    </row>
    <row r="11" spans="1:5">
      <c r="A11" s="4" t="s">
        <v>402</v>
      </c>
      <c r="B11" s="7" t="n">
        <v>-1226</v>
      </c>
      <c r="C11" s="7" t="n">
        <v>-143</v>
      </c>
      <c r="D11" s="5" t="n">
        <v>-1877</v>
      </c>
      <c r="E11" s="5" t="n">
        <v>-5668</v>
      </c>
    </row>
    <row r="12" spans="1:5">
      <c r="A12" s="4" t="s">
        <v>403</v>
      </c>
      <c r="D12" s="7" t="n">
        <v>200</v>
      </c>
      <c r="E12" s="7"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3" t="s">
        <v>405</v>
      </c>
    </row>
    <row r="4" spans="1:5">
      <c r="A4" s="4" t="s">
        <v>406</v>
      </c>
      <c r="B4" s="7" t="n">
        <v>1982</v>
      </c>
      <c r="C4" s="7" t="n">
        <v>3724</v>
      </c>
      <c r="D4" s="7" t="n">
        <v>4374</v>
      </c>
      <c r="E4" s="7" t="n">
        <v>5520</v>
      </c>
    </row>
    <row r="5" spans="1:5">
      <c r="A5" s="4" t="s">
        <v>407</v>
      </c>
      <c r="B5" s="5" t="n">
        <v>0</v>
      </c>
      <c r="C5" s="5" t="n">
        <v>0</v>
      </c>
      <c r="D5" s="5" t="n">
        <v>0</v>
      </c>
      <c r="E5" s="5" t="n">
        <v>424</v>
      </c>
    </row>
    <row r="6" spans="1:5">
      <c r="A6" s="4" t="s">
        <v>408</v>
      </c>
      <c r="B6" s="5" t="n">
        <v>0</v>
      </c>
      <c r="C6" s="5" t="n">
        <v>0</v>
      </c>
      <c r="D6" s="5" t="n">
        <v>0</v>
      </c>
      <c r="E6" s="5" t="n">
        <v>0</v>
      </c>
    </row>
    <row r="7" spans="1:5">
      <c r="A7" s="4" t="s">
        <v>409</v>
      </c>
      <c r="B7" s="5" t="n">
        <v>463</v>
      </c>
      <c r="C7" s="5" t="n">
        <v>25</v>
      </c>
      <c r="D7" s="5" t="n">
        <v>510</v>
      </c>
      <c r="E7" s="5" t="n">
        <v>88</v>
      </c>
    </row>
    <row r="8" spans="1:5">
      <c r="A8" s="4" t="s">
        <v>410</v>
      </c>
      <c r="B8" s="5" t="n">
        <v>-15</v>
      </c>
      <c r="C8" s="5" t="n">
        <v>-24</v>
      </c>
      <c r="D8" s="5" t="n">
        <v>-1975</v>
      </c>
      <c r="E8" s="5" t="n">
        <v>-1894</v>
      </c>
    </row>
    <row r="9" spans="1:5">
      <c r="A9" s="4" t="s">
        <v>411</v>
      </c>
      <c r="B9" s="5" t="n">
        <v>0</v>
      </c>
      <c r="C9" s="5" t="n">
        <v>0</v>
      </c>
      <c r="D9" s="5" t="n">
        <v>0</v>
      </c>
      <c r="E9" s="5" t="n">
        <v>-327</v>
      </c>
    </row>
    <row r="10" spans="1:5">
      <c r="A10" s="4" t="s">
        <v>412</v>
      </c>
      <c r="B10" s="5" t="n">
        <v>-6</v>
      </c>
      <c r="C10" s="5" t="n">
        <v>-11</v>
      </c>
      <c r="D10" s="5" t="n">
        <v>-485</v>
      </c>
      <c r="E10" s="5" t="n">
        <v>-97</v>
      </c>
    </row>
    <row r="11" spans="1:5">
      <c r="A11" s="4" t="s">
        <v>413</v>
      </c>
      <c r="B11" s="5" t="n">
        <v>0</v>
      </c>
      <c r="C11" s="5" t="n">
        <v>0</v>
      </c>
      <c r="D11" s="5" t="n">
        <v>0</v>
      </c>
      <c r="E11" s="5" t="n">
        <v>0</v>
      </c>
    </row>
    <row r="12" spans="1:5">
      <c r="A12" s="4" t="s">
        <v>414</v>
      </c>
      <c r="B12" s="7" t="n">
        <v>2424</v>
      </c>
      <c r="C12" s="7" t="n">
        <v>3714</v>
      </c>
      <c r="D12" s="7" t="n">
        <v>2424</v>
      </c>
      <c r="E12" s="7" t="n">
        <v>37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1179167</v>
      </c>
      <c r="C3" s="7" t="n">
        <v>1085213</v>
      </c>
    </row>
    <row r="4" spans="1:3">
      <c r="A4" s="4" t="s">
        <v>418</v>
      </c>
      <c r="B4" s="4" t="s">
        <v>368</v>
      </c>
      <c r="C4" s="4" t="s">
        <v>368</v>
      </c>
    </row>
    <row r="5" spans="1:3">
      <c r="A5" s="4" t="s">
        <v>419</v>
      </c>
      <c r="B5" s="7" t="n">
        <v>-1772</v>
      </c>
      <c r="C5" s="7" t="n">
        <v>-1794</v>
      </c>
    </row>
    <row r="6" spans="1:3">
      <c r="A6" s="4" t="s">
        <v>420</v>
      </c>
      <c r="B6" s="5" t="n">
        <v>1177395</v>
      </c>
      <c r="C6" s="5" t="n">
        <v>1083419</v>
      </c>
    </row>
    <row r="7" spans="1:3">
      <c r="A7" s="4" t="s">
        <v>421</v>
      </c>
    </row>
    <row r="8" spans="1:3">
      <c r="A8" s="3" t="s">
        <v>416</v>
      </c>
    </row>
    <row r="9" spans="1:3">
      <c r="A9" s="4" t="s">
        <v>417</v>
      </c>
      <c r="B9" s="7" t="n">
        <v>363801</v>
      </c>
      <c r="C9" s="7" t="n">
        <v>356694</v>
      </c>
    </row>
    <row r="10" spans="1:3">
      <c r="A10" s="4" t="s">
        <v>418</v>
      </c>
      <c r="B10" s="4" t="s">
        <v>422</v>
      </c>
      <c r="C10" s="4" t="s">
        <v>423</v>
      </c>
    </row>
    <row r="11" spans="1:3">
      <c r="A11" s="4" t="s">
        <v>424</v>
      </c>
    </row>
    <row r="12" spans="1:3">
      <c r="A12" s="3" t="s">
        <v>416</v>
      </c>
    </row>
    <row r="13" spans="1:3">
      <c r="A13" s="4" t="s">
        <v>417</v>
      </c>
      <c r="B13" s="7" t="n">
        <v>16196</v>
      </c>
      <c r="C13" s="7" t="n">
        <v>16529</v>
      </c>
    </row>
    <row r="14" spans="1:3">
      <c r="A14" s="4" t="s">
        <v>418</v>
      </c>
      <c r="B14" s="4" t="s">
        <v>425</v>
      </c>
      <c r="C14" s="4" t="s">
        <v>426</v>
      </c>
    </row>
    <row r="15" spans="1:3">
      <c r="A15" s="4" t="s">
        <v>427</v>
      </c>
    </row>
    <row r="16" spans="1:3">
      <c r="A16" s="3" t="s">
        <v>416</v>
      </c>
    </row>
    <row r="17" spans="1:3">
      <c r="A17" s="4" t="s">
        <v>417</v>
      </c>
      <c r="B17" s="7" t="n">
        <v>254148</v>
      </c>
      <c r="C17" s="7" t="n">
        <v>180619</v>
      </c>
    </row>
    <row r="18" spans="1:3">
      <c r="A18" s="4" t="s">
        <v>418</v>
      </c>
      <c r="B18" s="4" t="s">
        <v>428</v>
      </c>
      <c r="C18" s="4" t="s">
        <v>429</v>
      </c>
    </row>
    <row r="19" spans="1:3">
      <c r="A19" s="4" t="s">
        <v>430</v>
      </c>
    </row>
    <row r="20" spans="1:3">
      <c r="A20" s="3" t="s">
        <v>416</v>
      </c>
    </row>
    <row r="21" spans="1:3">
      <c r="A21" s="4" t="s">
        <v>417</v>
      </c>
      <c r="B21" s="7" t="n">
        <v>172576</v>
      </c>
      <c r="C21" s="7" t="n">
        <v>159646</v>
      </c>
    </row>
    <row r="22" spans="1:3">
      <c r="A22" s="4" t="s">
        <v>418</v>
      </c>
      <c r="B22" s="4" t="s">
        <v>431</v>
      </c>
      <c r="C22" s="4" t="s">
        <v>432</v>
      </c>
    </row>
    <row r="23" spans="1:3">
      <c r="A23" s="4" t="s">
        <v>433</v>
      </c>
    </row>
    <row r="24" spans="1:3">
      <c r="A24" s="3" t="s">
        <v>416</v>
      </c>
    </row>
    <row r="25" spans="1:3">
      <c r="A25" s="4" t="s">
        <v>417</v>
      </c>
      <c r="B25" s="7" t="n">
        <v>125652</v>
      </c>
      <c r="C25" s="7" t="n">
        <v>99119</v>
      </c>
    </row>
    <row r="26" spans="1:3">
      <c r="A26" s="4" t="s">
        <v>418</v>
      </c>
      <c r="B26" s="4" t="s">
        <v>434</v>
      </c>
      <c r="C26" s="4" t="s">
        <v>435</v>
      </c>
    </row>
    <row r="27" spans="1:3">
      <c r="A27" s="4" t="s">
        <v>436</v>
      </c>
    </row>
    <row r="28" spans="1:3">
      <c r="A28" s="3" t="s">
        <v>416</v>
      </c>
    </row>
    <row r="29" spans="1:3">
      <c r="A29" s="4" t="s">
        <v>417</v>
      </c>
      <c r="B29" s="7" t="n">
        <v>190568</v>
      </c>
      <c r="C29" s="7" t="n">
        <v>205367</v>
      </c>
    </row>
    <row r="30" spans="1:3">
      <c r="A30" s="4" t="s">
        <v>418</v>
      </c>
      <c r="B30" s="4" t="s">
        <v>437</v>
      </c>
      <c r="C30" s="4" t="s">
        <v>438</v>
      </c>
    </row>
    <row r="31" spans="1:3">
      <c r="A31" s="4" t="s">
        <v>439</v>
      </c>
    </row>
    <row r="32" spans="1:3">
      <c r="A32" s="3" t="s">
        <v>416</v>
      </c>
    </row>
    <row r="33" spans="1:3">
      <c r="A33" s="4" t="s">
        <v>417</v>
      </c>
      <c r="B33" s="7" t="n">
        <v>1122941</v>
      </c>
      <c r="C33" s="7" t="n">
        <v>1017974</v>
      </c>
    </row>
    <row r="34" spans="1:3">
      <c r="A34" s="4" t="s">
        <v>418</v>
      </c>
      <c r="B34" s="4" t="s">
        <v>440</v>
      </c>
      <c r="C34" s="4" t="s">
        <v>441</v>
      </c>
    </row>
    <row r="35" spans="1:3">
      <c r="A35" s="4" t="s">
        <v>442</v>
      </c>
    </row>
    <row r="36" spans="1:3">
      <c r="A36" s="3" t="s">
        <v>416</v>
      </c>
    </row>
    <row r="37" spans="1:3">
      <c r="A37" s="4" t="s">
        <v>417</v>
      </c>
      <c r="B37" s="7" t="n">
        <v>56226</v>
      </c>
      <c r="C37" s="7" t="n">
        <v>67239</v>
      </c>
    </row>
    <row r="38" spans="1:3">
      <c r="A38" s="4" t="s">
        <v>418</v>
      </c>
      <c r="B38" s="4" t="s">
        <v>443</v>
      </c>
      <c r="C38" s="4" t="s">
        <v>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45</v>
      </c>
      <c r="B1" s="2" t="s">
        <v>1</v>
      </c>
      <c r="C1" s="2" t="s">
        <v>446</v>
      </c>
    </row>
    <row r="2" spans="1:3">
      <c r="B2" s="2" t="s">
        <v>2</v>
      </c>
      <c r="C2" s="2" t="s">
        <v>25</v>
      </c>
    </row>
    <row r="3" spans="1:3">
      <c r="A3" s="3" t="s">
        <v>447</v>
      </c>
    </row>
    <row r="4" spans="1:3">
      <c r="A4" s="4" t="s">
        <v>448</v>
      </c>
      <c r="B4" s="7" t="n">
        <v>1794</v>
      </c>
      <c r="C4" s="7" t="n">
        <v>1558</v>
      </c>
    </row>
    <row r="5" spans="1:3">
      <c r="A5" s="4" t="s">
        <v>449</v>
      </c>
      <c r="B5" s="5" t="n">
        <v>-22</v>
      </c>
      <c r="C5" s="5" t="n">
        <v>236</v>
      </c>
    </row>
    <row r="6" spans="1:3">
      <c r="A6" s="4" t="s">
        <v>450</v>
      </c>
      <c r="B6" s="5" t="n">
        <v>0</v>
      </c>
      <c r="C6" s="5" t="n">
        <v>0</v>
      </c>
    </row>
    <row r="7" spans="1:3">
      <c r="A7" s="4" t="s">
        <v>451</v>
      </c>
      <c r="B7" s="5" t="n">
        <v>1772</v>
      </c>
      <c r="C7" s="5" t="n">
        <v>1794</v>
      </c>
    </row>
    <row r="8" spans="1:3">
      <c r="A8" s="4" t="s">
        <v>452</v>
      </c>
    </row>
    <row r="9" spans="1:3">
      <c r="A9" s="3" t="s">
        <v>447</v>
      </c>
    </row>
    <row r="10" spans="1:3">
      <c r="A10" s="4" t="s">
        <v>448</v>
      </c>
      <c r="B10" s="5" t="n">
        <v>1728</v>
      </c>
      <c r="C10" s="5" t="n">
        <v>1513</v>
      </c>
    </row>
    <row r="11" spans="1:3">
      <c r="A11" s="4" t="s">
        <v>449</v>
      </c>
      <c r="B11" s="5" t="n">
        <v>4</v>
      </c>
      <c r="C11" s="5" t="n">
        <v>215</v>
      </c>
    </row>
    <row r="12" spans="1:3">
      <c r="A12" s="4" t="s">
        <v>450</v>
      </c>
      <c r="B12" s="5" t="n">
        <v>0</v>
      </c>
      <c r="C12" s="5" t="n">
        <v>0</v>
      </c>
    </row>
    <row r="13" spans="1:3">
      <c r="A13" s="4" t="s">
        <v>451</v>
      </c>
      <c r="B13" s="5" t="n">
        <v>1732</v>
      </c>
      <c r="C13" s="5" t="n">
        <v>1728</v>
      </c>
    </row>
    <row r="14" spans="1:3">
      <c r="A14" s="4" t="s">
        <v>453</v>
      </c>
    </row>
    <row r="15" spans="1:3">
      <c r="A15" s="3" t="s">
        <v>447</v>
      </c>
    </row>
    <row r="16" spans="1:3">
      <c r="A16" s="4" t="s">
        <v>448</v>
      </c>
      <c r="B16" s="5" t="n">
        <v>66</v>
      </c>
      <c r="C16" s="5" t="n">
        <v>45</v>
      </c>
    </row>
    <row r="17" spans="1:3">
      <c r="A17" s="4" t="s">
        <v>449</v>
      </c>
      <c r="B17" s="5" t="n">
        <v>-26</v>
      </c>
      <c r="C17" s="5" t="n">
        <v>21</v>
      </c>
    </row>
    <row r="18" spans="1:3">
      <c r="A18" s="4" t="s">
        <v>450</v>
      </c>
      <c r="B18" s="5" t="n">
        <v>0</v>
      </c>
      <c r="C18" s="5" t="n">
        <v>0</v>
      </c>
    </row>
    <row r="19" spans="1:3">
      <c r="A19" s="4" t="s">
        <v>451</v>
      </c>
      <c r="B19" s="7" t="n">
        <v>40</v>
      </c>
      <c r="C19" s="7" t="n">
        <v>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5</v>
      </c>
      <c r="D1" s="2" t="s">
        <v>455</v>
      </c>
    </row>
    <row r="2" spans="1:4">
      <c r="A2" s="3" t="s">
        <v>456</v>
      </c>
    </row>
    <row r="3" spans="1:4">
      <c r="A3" s="4" t="s">
        <v>457</v>
      </c>
      <c r="B3" s="7" t="n">
        <v>0</v>
      </c>
      <c r="C3" s="7" t="n">
        <v>0</v>
      </c>
    </row>
    <row r="4" spans="1:4">
      <c r="A4" s="4" t="s">
        <v>458</v>
      </c>
      <c r="B4" s="5" t="n">
        <v>1772</v>
      </c>
      <c r="C4" s="5" t="n">
        <v>1794</v>
      </c>
    </row>
    <row r="5" spans="1:4">
      <c r="A5" s="4" t="s">
        <v>451</v>
      </c>
      <c r="B5" s="5" t="n">
        <v>1772</v>
      </c>
      <c r="C5" s="5" t="n">
        <v>1794</v>
      </c>
      <c r="D5" s="7" t="n">
        <v>1558</v>
      </c>
    </row>
    <row r="6" spans="1:4">
      <c r="A6" s="3" t="s">
        <v>459</v>
      </c>
    </row>
    <row r="7" spans="1:4">
      <c r="A7" s="4" t="s">
        <v>457</v>
      </c>
      <c r="B7" s="5" t="n">
        <v>815</v>
      </c>
      <c r="C7" s="5" t="n">
        <v>3469</v>
      </c>
    </row>
    <row r="8" spans="1:4">
      <c r="A8" s="4" t="s">
        <v>458</v>
      </c>
      <c r="B8" s="5" t="n">
        <v>1178352</v>
      </c>
      <c r="C8" s="5" t="n">
        <v>1081744</v>
      </c>
    </row>
    <row r="9" spans="1:4">
      <c r="A9" s="4" t="s">
        <v>451</v>
      </c>
      <c r="B9" s="5" t="n">
        <v>1179167</v>
      </c>
      <c r="C9" s="5" t="n">
        <v>1085213</v>
      </c>
    </row>
    <row r="10" spans="1:4">
      <c r="A10" s="4" t="s">
        <v>452</v>
      </c>
    </row>
    <row r="11" spans="1:4">
      <c r="A11" s="3" t="s">
        <v>456</v>
      </c>
    </row>
    <row r="12" spans="1:4">
      <c r="A12" s="4" t="s">
        <v>457</v>
      </c>
      <c r="B12" s="5" t="n">
        <v>0</v>
      </c>
      <c r="C12" s="5" t="n">
        <v>0</v>
      </c>
    </row>
    <row r="13" spans="1:4">
      <c r="A13" s="4" t="s">
        <v>458</v>
      </c>
      <c r="B13" s="5" t="n">
        <v>1732</v>
      </c>
      <c r="C13" s="5" t="n">
        <v>1728</v>
      </c>
    </row>
    <row r="14" spans="1:4">
      <c r="A14" s="4" t="s">
        <v>451</v>
      </c>
      <c r="B14" s="5" t="n">
        <v>1732</v>
      </c>
      <c r="C14" s="5" t="n">
        <v>1728</v>
      </c>
      <c r="D14" s="5" t="n">
        <v>1513</v>
      </c>
    </row>
    <row r="15" spans="1:4">
      <c r="A15" s="3" t="s">
        <v>459</v>
      </c>
    </row>
    <row r="16" spans="1:4">
      <c r="A16" s="4" t="s">
        <v>457</v>
      </c>
      <c r="B16" s="5" t="n">
        <v>0</v>
      </c>
      <c r="C16" s="5" t="n">
        <v>2316</v>
      </c>
    </row>
    <row r="17" spans="1:4">
      <c r="A17" s="4" t="s">
        <v>458</v>
      </c>
      <c r="B17" s="5" t="n">
        <v>1122941</v>
      </c>
      <c r="C17" s="5" t="n">
        <v>1015658</v>
      </c>
    </row>
    <row r="18" spans="1:4">
      <c r="A18" s="4" t="s">
        <v>451</v>
      </c>
      <c r="B18" s="5" t="n">
        <v>1122941</v>
      </c>
      <c r="C18" s="5" t="n">
        <v>1017974</v>
      </c>
    </row>
    <row r="19" spans="1:4">
      <c r="A19" s="4" t="s">
        <v>453</v>
      </c>
    </row>
    <row r="20" spans="1:4">
      <c r="A20" s="3" t="s">
        <v>456</v>
      </c>
    </row>
    <row r="21" spans="1:4">
      <c r="A21" s="4" t="s">
        <v>457</v>
      </c>
      <c r="B21" s="5" t="n">
        <v>0</v>
      </c>
      <c r="C21" s="5" t="n">
        <v>0</v>
      </c>
    </row>
    <row r="22" spans="1:4">
      <c r="A22" s="4" t="s">
        <v>458</v>
      </c>
      <c r="B22" s="5" t="n">
        <v>40</v>
      </c>
      <c r="C22" s="5" t="n">
        <v>66</v>
      </c>
    </row>
    <row r="23" spans="1:4">
      <c r="A23" s="4" t="s">
        <v>451</v>
      </c>
      <c r="B23" s="5" t="n">
        <v>40</v>
      </c>
      <c r="C23" s="5" t="n">
        <v>66</v>
      </c>
      <c r="D23" s="7" t="n">
        <v>45</v>
      </c>
    </row>
    <row r="24" spans="1:4">
      <c r="A24" s="3" t="s">
        <v>459</v>
      </c>
    </row>
    <row r="25" spans="1:4">
      <c r="A25" s="4" t="s">
        <v>457</v>
      </c>
      <c r="B25" s="5" t="n">
        <v>815</v>
      </c>
      <c r="C25" s="5" t="n">
        <v>1153</v>
      </c>
    </row>
    <row r="26" spans="1:4">
      <c r="A26" s="4" t="s">
        <v>458</v>
      </c>
      <c r="B26" s="5" t="n">
        <v>55411</v>
      </c>
      <c r="C26" s="5" t="n">
        <v>66086</v>
      </c>
    </row>
    <row r="27" spans="1:4">
      <c r="A27" s="4" t="s">
        <v>451</v>
      </c>
      <c r="B27" s="5" t="n">
        <v>56226</v>
      </c>
      <c r="C27" s="5" t="n">
        <v>67239</v>
      </c>
    </row>
    <row r="28" spans="1:4">
      <c r="A28" s="4" t="s">
        <v>460</v>
      </c>
    </row>
    <row r="29" spans="1:4">
      <c r="A29" s="3" t="s">
        <v>459</v>
      </c>
    </row>
    <row r="30" spans="1:4">
      <c r="A30" s="4" t="s">
        <v>461</v>
      </c>
      <c r="B30" s="7" t="n">
        <v>0</v>
      </c>
      <c r="C3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151</v>
      </c>
      <c r="C4" s="7" t="n">
        <v>15124</v>
      </c>
      <c r="D4" s="7" t="n">
        <v>36969</v>
      </c>
      <c r="E4" s="7" t="n">
        <v>37958</v>
      </c>
    </row>
    <row r="5" spans="1:5">
      <c r="A5" s="4" t="s">
        <v>80</v>
      </c>
      <c r="B5" s="5" t="n">
        <v>106926</v>
      </c>
      <c r="C5" s="5" t="n">
        <v>129105</v>
      </c>
      <c r="D5" s="5" t="n">
        <v>405085</v>
      </c>
      <c r="E5" s="5" t="n">
        <v>140940</v>
      </c>
    </row>
    <row r="6" spans="1:5">
      <c r="A6" s="4" t="s">
        <v>81</v>
      </c>
      <c r="B6" s="5" t="n">
        <v>86186</v>
      </c>
      <c r="C6" s="5" t="n">
        <v>86522</v>
      </c>
      <c r="D6" s="5" t="n">
        <v>245750</v>
      </c>
      <c r="E6" s="5" t="n">
        <v>267178</v>
      </c>
    </row>
    <row r="7" spans="1:5">
      <c r="A7" s="4" t="s">
        <v>82</v>
      </c>
      <c r="B7" s="5" t="n">
        <v>3727</v>
      </c>
      <c r="C7" s="5" t="n">
        <v>4555</v>
      </c>
      <c r="D7" s="5" t="n">
        <v>10744</v>
      </c>
      <c r="E7" s="5" t="n">
        <v>13132</v>
      </c>
    </row>
    <row r="8" spans="1:5">
      <c r="A8" s="4" t="s">
        <v>83</v>
      </c>
      <c r="B8" s="5" t="n">
        <v>21763</v>
      </c>
      <c r="C8" s="5" t="n">
        <v>18020</v>
      </c>
      <c r="D8" s="5" t="n">
        <v>57137</v>
      </c>
      <c r="E8" s="5" t="n">
        <v>48145</v>
      </c>
    </row>
    <row r="9" spans="1:5">
      <c r="A9" s="3" t="s">
        <v>84</v>
      </c>
    </row>
    <row r="10" spans="1:5">
      <c r="A10" s="4" t="s">
        <v>85</v>
      </c>
      <c r="B10" s="5" t="n">
        <v>-1226</v>
      </c>
      <c r="C10" s="5" t="n">
        <v>-143</v>
      </c>
      <c r="D10" s="5" t="n">
        <v>-1877</v>
      </c>
      <c r="E10" s="5" t="n">
        <v>-6034</v>
      </c>
    </row>
    <row r="11" spans="1:5">
      <c r="A11" s="4" t="s">
        <v>86</v>
      </c>
      <c r="B11" s="5" t="n">
        <v>0</v>
      </c>
      <c r="C11" s="5" t="n">
        <v>0</v>
      </c>
      <c r="D11" s="5" t="n">
        <v>0</v>
      </c>
      <c r="E11" s="5" t="n">
        <v>366</v>
      </c>
    </row>
    <row r="12" spans="1:5">
      <c r="A12" s="4" t="s">
        <v>87</v>
      </c>
      <c r="B12" s="5" t="n">
        <v>-48197</v>
      </c>
      <c r="C12" s="5" t="n">
        <v>-275043</v>
      </c>
      <c r="D12" s="5" t="n">
        <v>-133478</v>
      </c>
      <c r="E12" s="5" t="n">
        <v>-25507</v>
      </c>
    </row>
    <row r="13" spans="1:5">
      <c r="A13" s="4" t="s">
        <v>88</v>
      </c>
      <c r="B13" s="5" t="n">
        <v>-49423</v>
      </c>
      <c r="C13" s="5" t="n">
        <v>-275186</v>
      </c>
      <c r="D13" s="5" t="n">
        <v>-135355</v>
      </c>
      <c r="E13" s="5" t="n">
        <v>-31175</v>
      </c>
    </row>
    <row r="14" spans="1:5">
      <c r="A14" s="4" t="s">
        <v>89</v>
      </c>
      <c r="B14" s="5" t="n">
        <v>183330</v>
      </c>
      <c r="C14" s="5" t="n">
        <v>-21860</v>
      </c>
      <c r="D14" s="5" t="n">
        <v>620330</v>
      </c>
      <c r="E14" s="5" t="n">
        <v>476178</v>
      </c>
    </row>
    <row r="15" spans="1:5">
      <c r="A15" s="3" t="s">
        <v>90</v>
      </c>
    </row>
    <row r="16" spans="1:5">
      <c r="A16" s="4" t="s">
        <v>91</v>
      </c>
      <c r="B16" s="5" t="n">
        <v>9823</v>
      </c>
      <c r="C16" s="5" t="n">
        <v>54944</v>
      </c>
      <c r="D16" s="5" t="n">
        <v>102000</v>
      </c>
      <c r="E16" s="5" t="n">
        <v>-58235</v>
      </c>
    </row>
    <row r="17" spans="1:5">
      <c r="A17" s="4" t="s">
        <v>92</v>
      </c>
      <c r="B17" s="5" t="n">
        <v>44709</v>
      </c>
      <c r="C17" s="5" t="n">
        <v>38196</v>
      </c>
      <c r="D17" s="5" t="n">
        <v>128062</v>
      </c>
      <c r="E17" s="5" t="n">
        <v>128923</v>
      </c>
    </row>
    <row r="18" spans="1:5">
      <c r="A18" s="4" t="s">
        <v>93</v>
      </c>
      <c r="B18" s="5" t="n">
        <v>14738</v>
      </c>
      <c r="C18" s="5" t="n">
        <v>19313</v>
      </c>
      <c r="D18" s="5" t="n">
        <v>103199</v>
      </c>
      <c r="E18" s="5" t="n">
        <v>76768</v>
      </c>
    </row>
    <row r="19" spans="1:5">
      <c r="A19" s="4" t="s">
        <v>94</v>
      </c>
      <c r="B19" s="5" t="n">
        <v>97490</v>
      </c>
      <c r="C19" s="5" t="n">
        <v>81543</v>
      </c>
      <c r="D19" s="5" t="n">
        <v>237949</v>
      </c>
      <c r="E19" s="5" t="n">
        <v>187947</v>
      </c>
    </row>
    <row r="20" spans="1:5">
      <c r="A20" s="4" t="s">
        <v>95</v>
      </c>
      <c r="B20" s="5" t="n">
        <v>166760</v>
      </c>
      <c r="C20" s="5" t="n">
        <v>193996</v>
      </c>
      <c r="D20" s="5" t="n">
        <v>571210</v>
      </c>
      <c r="E20" s="5" t="n">
        <v>335403</v>
      </c>
    </row>
    <row r="21" spans="1:5">
      <c r="A21" s="4" t="s">
        <v>96</v>
      </c>
      <c r="B21" s="5" t="n">
        <v>16570</v>
      </c>
      <c r="C21" s="5" t="n">
        <v>-215856</v>
      </c>
      <c r="D21" s="5" t="n">
        <v>49120</v>
      </c>
      <c r="E21" s="5" t="n">
        <v>140775</v>
      </c>
    </row>
    <row r="22" spans="1:5">
      <c r="A22" s="4" t="s">
        <v>97</v>
      </c>
      <c r="B22" s="5" t="n">
        <v>-2760</v>
      </c>
      <c r="C22" s="5" t="n">
        <v>-38660</v>
      </c>
      <c r="D22" s="5" t="n">
        <v>-18471</v>
      </c>
      <c r="E22" s="5" t="n">
        <v>-69098</v>
      </c>
    </row>
    <row r="23" spans="1:5">
      <c r="A23" s="4" t="s">
        <v>98</v>
      </c>
      <c r="B23" s="5" t="n">
        <v>19330</v>
      </c>
      <c r="C23" s="5" t="n">
        <v>-177196</v>
      </c>
      <c r="D23" s="5" t="n">
        <v>67591</v>
      </c>
      <c r="E23" s="5" t="n">
        <v>209873</v>
      </c>
    </row>
    <row r="24" spans="1:5">
      <c r="A24" s="4" t="s">
        <v>99</v>
      </c>
      <c r="B24" s="5" t="n">
        <v>-605</v>
      </c>
      <c r="C24" s="5" t="n">
        <v>0</v>
      </c>
      <c r="D24" s="5" t="n">
        <v>-1336</v>
      </c>
      <c r="E24" s="5" t="n">
        <v>0</v>
      </c>
    </row>
    <row r="25" spans="1:5">
      <c r="A25" s="4" t="s">
        <v>100</v>
      </c>
      <c r="B25" s="5" t="n">
        <v>18725</v>
      </c>
      <c r="C25" s="5" t="n">
        <v>-177196</v>
      </c>
      <c r="D25" s="5" t="n">
        <v>66255</v>
      </c>
      <c r="E25" s="5" t="n">
        <v>209873</v>
      </c>
    </row>
    <row r="26" spans="1:5">
      <c r="A26" s="3" t="s">
        <v>101</v>
      </c>
    </row>
    <row r="27" spans="1:5">
      <c r="A27" s="4" t="s">
        <v>102</v>
      </c>
      <c r="B27" s="5" t="n">
        <v>-5789</v>
      </c>
      <c r="C27" s="5" t="n">
        <v>75</v>
      </c>
      <c r="D27" s="5" t="n">
        <v>-12379</v>
      </c>
      <c r="E27" s="5" t="n">
        <v>224</v>
      </c>
    </row>
    <row r="28" spans="1:5">
      <c r="A28" s="4" t="s">
        <v>103</v>
      </c>
      <c r="B28" s="5" t="n">
        <v>-32729</v>
      </c>
      <c r="C28" s="5" t="n">
        <v>-10005</v>
      </c>
      <c r="D28" s="5" t="n">
        <v>-259783</v>
      </c>
      <c r="E28" s="5" t="n">
        <v>119311</v>
      </c>
    </row>
    <row r="29" spans="1:5">
      <c r="A29" s="4" t="s">
        <v>104</v>
      </c>
      <c r="B29" s="5" t="n">
        <v>-38518</v>
      </c>
      <c r="C29" s="5" t="n">
        <v>-9930</v>
      </c>
      <c r="D29" s="5" t="n">
        <v>-272162</v>
      </c>
      <c r="E29" s="5" t="n">
        <v>119535</v>
      </c>
    </row>
    <row r="30" spans="1:5">
      <c r="A30" s="4" t="s">
        <v>105</v>
      </c>
      <c r="B30" s="5" t="n">
        <v>-8093</v>
      </c>
      <c r="C30" s="5" t="n">
        <v>-3475</v>
      </c>
      <c r="D30" s="5" t="n">
        <v>-57156</v>
      </c>
      <c r="E30" s="5" t="n">
        <v>41837</v>
      </c>
    </row>
    <row r="31" spans="1:5">
      <c r="A31" s="4" t="s">
        <v>106</v>
      </c>
      <c r="B31" s="5" t="n">
        <v>-30425</v>
      </c>
      <c r="C31" s="5" t="n">
        <v>-6455</v>
      </c>
      <c r="D31" s="5" t="n">
        <v>-215006</v>
      </c>
      <c r="E31" s="5" t="n">
        <v>77698</v>
      </c>
    </row>
    <row r="32" spans="1:5">
      <c r="A32" s="4" t="s">
        <v>107</v>
      </c>
      <c r="B32" s="7" t="n">
        <v>-11700</v>
      </c>
      <c r="C32" s="7" t="n">
        <v>-183651</v>
      </c>
      <c r="D32" s="7" t="n">
        <v>-148751</v>
      </c>
      <c r="E32" s="7" t="n">
        <v>287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1179167</v>
      </c>
      <c r="C3" s="7" t="n">
        <v>1085213</v>
      </c>
    </row>
    <row r="4" spans="1:3">
      <c r="A4" s="4" t="s">
        <v>465</v>
      </c>
    </row>
    <row r="5" spans="1:3">
      <c r="A5" s="3" t="s">
        <v>463</v>
      </c>
    </row>
    <row r="6" spans="1:3">
      <c r="A6" s="4" t="s">
        <v>464</v>
      </c>
      <c r="B6" s="5" t="n">
        <v>678898</v>
      </c>
      <c r="C6" s="5" t="n">
        <v>629260</v>
      </c>
    </row>
    <row r="7" spans="1:3">
      <c r="A7" s="4" t="s">
        <v>466</v>
      </c>
    </row>
    <row r="8" spans="1:3">
      <c r="A8" s="3" t="s">
        <v>463</v>
      </c>
    </row>
    <row r="9" spans="1:3">
      <c r="A9" s="4" t="s">
        <v>464</v>
      </c>
      <c r="B9" s="5" t="n">
        <v>340757</v>
      </c>
      <c r="C9" s="5" t="n">
        <v>344789</v>
      </c>
    </row>
    <row r="10" spans="1:3">
      <c r="A10" s="4" t="s">
        <v>467</v>
      </c>
    </row>
    <row r="11" spans="1:3">
      <c r="A11" s="3" t="s">
        <v>463</v>
      </c>
    </row>
    <row r="12" spans="1:3">
      <c r="A12" s="4" t="s">
        <v>464</v>
      </c>
      <c r="B12" s="5" t="n">
        <v>132282</v>
      </c>
      <c r="C12" s="5" t="n">
        <v>110931</v>
      </c>
    </row>
    <row r="13" spans="1:3">
      <c r="A13" s="4" t="s">
        <v>468</v>
      </c>
    </row>
    <row r="14" spans="1:3">
      <c r="A14" s="3" t="s">
        <v>463</v>
      </c>
    </row>
    <row r="15" spans="1:3">
      <c r="A15" s="4" t="s">
        <v>464</v>
      </c>
      <c r="B15" s="5" t="n">
        <v>27230</v>
      </c>
      <c r="C15" s="5" t="n">
        <v>233</v>
      </c>
    </row>
    <row r="16" spans="1:3">
      <c r="A16" s="4" t="s">
        <v>469</v>
      </c>
    </row>
    <row r="17" spans="1:3">
      <c r="A17" s="3" t="s">
        <v>463</v>
      </c>
    </row>
    <row r="18" spans="1:3">
      <c r="A18" s="4" t="s">
        <v>464</v>
      </c>
      <c r="B18" s="5" t="n">
        <v>1112638</v>
      </c>
      <c r="C18" s="5" t="n">
        <v>1024523</v>
      </c>
    </row>
    <row r="19" spans="1:3">
      <c r="A19" s="4" t="s">
        <v>470</v>
      </c>
    </row>
    <row r="20" spans="1:3">
      <c r="A20" s="3" t="s">
        <v>463</v>
      </c>
    </row>
    <row r="21" spans="1:3">
      <c r="A21" s="4" t="s">
        <v>464</v>
      </c>
      <c r="B21" s="5" t="n">
        <v>665897</v>
      </c>
      <c r="C21" s="5" t="n">
        <v>606846</v>
      </c>
    </row>
    <row r="22" spans="1:3">
      <c r="A22" s="4" t="s">
        <v>471</v>
      </c>
    </row>
    <row r="23" spans="1:3">
      <c r="A23" s="3" t="s">
        <v>463</v>
      </c>
    </row>
    <row r="24" spans="1:3">
      <c r="A24" s="4" t="s">
        <v>464</v>
      </c>
      <c r="B24" s="5" t="n">
        <v>320308</v>
      </c>
      <c r="C24" s="5" t="n">
        <v>333185</v>
      </c>
    </row>
    <row r="25" spans="1:3">
      <c r="A25" s="4" t="s">
        <v>472</v>
      </c>
    </row>
    <row r="26" spans="1:3">
      <c r="A26" s="3" t="s">
        <v>463</v>
      </c>
    </row>
    <row r="27" spans="1:3">
      <c r="A27" s="4" t="s">
        <v>464</v>
      </c>
      <c r="B27" s="5" t="n">
        <v>99433</v>
      </c>
      <c r="C27" s="5" t="n">
        <v>84492</v>
      </c>
    </row>
    <row r="28" spans="1:3">
      <c r="A28" s="4" t="s">
        <v>473</v>
      </c>
    </row>
    <row r="29" spans="1:3">
      <c r="A29" s="3" t="s">
        <v>463</v>
      </c>
    </row>
    <row r="30" spans="1:3">
      <c r="A30" s="4" t="s">
        <v>464</v>
      </c>
      <c r="B30" s="5" t="n">
        <v>27000</v>
      </c>
      <c r="C30" s="5" t="n">
        <v>0</v>
      </c>
    </row>
    <row r="31" spans="1:3">
      <c r="A31" s="4" t="s">
        <v>474</v>
      </c>
    </row>
    <row r="32" spans="1:3">
      <c r="A32" s="3" t="s">
        <v>463</v>
      </c>
    </row>
    <row r="33" spans="1:3">
      <c r="A33" s="4" t="s">
        <v>464</v>
      </c>
      <c r="B33" s="5" t="n">
        <v>66529</v>
      </c>
      <c r="C33" s="5" t="n">
        <v>57742</v>
      </c>
    </row>
    <row r="34" spans="1:3">
      <c r="A34" s="4" t="s">
        <v>475</v>
      </c>
    </row>
    <row r="35" spans="1:3">
      <c r="A35" s="3" t="s">
        <v>463</v>
      </c>
    </row>
    <row r="36" spans="1:3">
      <c r="A36" s="4" t="s">
        <v>464</v>
      </c>
      <c r="B36" s="5" t="n">
        <v>13001</v>
      </c>
      <c r="C36" s="5" t="n">
        <v>21709</v>
      </c>
    </row>
    <row r="37" spans="1:3">
      <c r="A37" s="4" t="s">
        <v>476</v>
      </c>
    </row>
    <row r="38" spans="1:3">
      <c r="A38" s="3" t="s">
        <v>463</v>
      </c>
    </row>
    <row r="39" spans="1:3">
      <c r="A39" s="4" t="s">
        <v>464</v>
      </c>
      <c r="B39" s="5" t="n">
        <v>20449</v>
      </c>
      <c r="C39" s="5" t="n">
        <v>9594</v>
      </c>
    </row>
    <row r="40" spans="1:3">
      <c r="A40" s="4" t="s">
        <v>477</v>
      </c>
    </row>
    <row r="41" spans="1:3">
      <c r="A41" s="3" t="s">
        <v>463</v>
      </c>
    </row>
    <row r="42" spans="1:3">
      <c r="A42" s="4" t="s">
        <v>464</v>
      </c>
      <c r="B42" s="5" t="n">
        <v>32849</v>
      </c>
      <c r="C42" s="5" t="n">
        <v>26439</v>
      </c>
    </row>
    <row r="43" spans="1:3">
      <c r="A43" s="4" t="s">
        <v>478</v>
      </c>
    </row>
    <row r="44" spans="1:3">
      <c r="A44" s="3" t="s">
        <v>463</v>
      </c>
    </row>
    <row r="45" spans="1:3">
      <c r="A45" s="4" t="s">
        <v>464</v>
      </c>
      <c r="B45" s="5" t="n">
        <v>230</v>
      </c>
      <c r="C45" s="5" t="n">
        <v>0</v>
      </c>
    </row>
    <row r="46" spans="1:3">
      <c r="A46" s="4" t="s">
        <v>479</v>
      </c>
    </row>
    <row r="47" spans="1:3">
      <c r="A47" s="3" t="s">
        <v>463</v>
      </c>
    </row>
    <row r="48" spans="1:3">
      <c r="A48" s="4" t="s">
        <v>464</v>
      </c>
      <c r="B48" s="5" t="n">
        <v>0</v>
      </c>
      <c r="C48" s="5" t="n">
        <v>2948</v>
      </c>
    </row>
    <row r="49" spans="1:3">
      <c r="A49" s="4" t="s">
        <v>480</v>
      </c>
    </row>
    <row r="50" spans="1:3">
      <c r="A50" s="3" t="s">
        <v>463</v>
      </c>
    </row>
    <row r="51" spans="1:3">
      <c r="A51" s="4" t="s">
        <v>464</v>
      </c>
      <c r="B51" s="5" t="n">
        <v>0</v>
      </c>
      <c r="C51" s="5" t="n">
        <v>705</v>
      </c>
    </row>
    <row r="52" spans="1:3">
      <c r="A52" s="4" t="s">
        <v>481</v>
      </c>
    </row>
    <row r="53" spans="1:3">
      <c r="A53" s="3" t="s">
        <v>463</v>
      </c>
    </row>
    <row r="54" spans="1:3">
      <c r="A54" s="4" t="s">
        <v>464</v>
      </c>
      <c r="B54" s="5" t="n">
        <v>0</v>
      </c>
      <c r="C54" s="5" t="n">
        <v>2010</v>
      </c>
    </row>
    <row r="55" spans="1:3">
      <c r="A55" s="4" t="s">
        <v>482</v>
      </c>
    </row>
    <row r="56" spans="1:3">
      <c r="A56" s="3" t="s">
        <v>463</v>
      </c>
    </row>
    <row r="57" spans="1:3">
      <c r="A57" s="4" t="s">
        <v>464</v>
      </c>
      <c r="B57" s="5" t="n">
        <v>0</v>
      </c>
      <c r="C57" s="5" t="n">
        <v>0</v>
      </c>
    </row>
    <row r="58" spans="1:3">
      <c r="A58" s="4" t="s">
        <v>483</v>
      </c>
    </row>
    <row r="59" spans="1:3">
      <c r="A59" s="3" t="s">
        <v>463</v>
      </c>
    </row>
    <row r="60" spans="1:3">
      <c r="A60" s="4" t="s">
        <v>464</v>
      </c>
      <c r="B60" s="7" t="n">
        <v>0</v>
      </c>
      <c r="C60" s="7" t="n">
        <v>2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1179167</v>
      </c>
      <c r="C3" s="7" t="n">
        <v>1085213</v>
      </c>
    </row>
    <row r="4" spans="1:3">
      <c r="A4" s="4" t="s">
        <v>487</v>
      </c>
      <c r="B4" s="5" t="n">
        <v>1179167</v>
      </c>
      <c r="C4" s="5" t="n">
        <v>1085213</v>
      </c>
    </row>
    <row r="5" spans="1:3">
      <c r="A5" s="4" t="s">
        <v>488</v>
      </c>
      <c r="B5" s="5" t="n">
        <v>0</v>
      </c>
      <c r="C5" s="5" t="n">
        <v>0</v>
      </c>
    </row>
    <row r="6" spans="1:3">
      <c r="A6" s="4" t="s">
        <v>489</v>
      </c>
    </row>
    <row r="7" spans="1:3">
      <c r="A7" s="3" t="s">
        <v>485</v>
      </c>
    </row>
    <row r="8" spans="1:3">
      <c r="A8" s="4" t="s">
        <v>490</v>
      </c>
      <c r="B8" s="5" t="n">
        <v>0</v>
      </c>
      <c r="C8" s="5" t="n">
        <v>0</v>
      </c>
    </row>
    <row r="9" spans="1:3">
      <c r="A9" s="4" t="s">
        <v>491</v>
      </c>
    </row>
    <row r="10" spans="1:3">
      <c r="A10" s="3" t="s">
        <v>485</v>
      </c>
    </row>
    <row r="11" spans="1:3">
      <c r="A11" s="4" t="s">
        <v>490</v>
      </c>
      <c r="B11" s="5" t="n">
        <v>0</v>
      </c>
      <c r="C11" s="5" t="n">
        <v>0</v>
      </c>
    </row>
    <row r="12" spans="1:3">
      <c r="A12" s="4" t="s">
        <v>492</v>
      </c>
    </row>
    <row r="13" spans="1:3">
      <c r="A13" s="3" t="s">
        <v>485</v>
      </c>
    </row>
    <row r="14" spans="1:3">
      <c r="A14" s="4" t="s">
        <v>490</v>
      </c>
      <c r="B14" s="5" t="n">
        <v>0</v>
      </c>
      <c r="C14" s="5" t="n">
        <v>0</v>
      </c>
    </row>
    <row r="15" spans="1:3">
      <c r="A15" s="4" t="s">
        <v>439</v>
      </c>
    </row>
    <row r="16" spans="1:3">
      <c r="A16" s="3" t="s">
        <v>485</v>
      </c>
    </row>
    <row r="17" spans="1:3">
      <c r="A17" s="4" t="s">
        <v>486</v>
      </c>
      <c r="B17" s="5" t="n">
        <v>1122941</v>
      </c>
      <c r="C17" s="5" t="n">
        <v>1017974</v>
      </c>
    </row>
    <row r="18" spans="1:3">
      <c r="A18" s="4" t="s">
        <v>487</v>
      </c>
      <c r="B18" s="5" t="n">
        <v>1122941</v>
      </c>
      <c r="C18" s="5" t="n">
        <v>1017974</v>
      </c>
    </row>
    <row r="19" spans="1:3">
      <c r="A19" s="4" t="s">
        <v>488</v>
      </c>
      <c r="B19" s="5" t="n">
        <v>0</v>
      </c>
      <c r="C19" s="5" t="n">
        <v>0</v>
      </c>
    </row>
    <row r="20" spans="1:3">
      <c r="A20" s="4" t="s">
        <v>493</v>
      </c>
    </row>
    <row r="21" spans="1:3">
      <c r="A21" s="3" t="s">
        <v>485</v>
      </c>
    </row>
    <row r="22" spans="1:3">
      <c r="A22" s="4" t="s">
        <v>490</v>
      </c>
      <c r="B22" s="5" t="n">
        <v>0</v>
      </c>
      <c r="C22" s="5" t="n">
        <v>0</v>
      </c>
    </row>
    <row r="23" spans="1:3">
      <c r="A23" s="4" t="s">
        <v>494</v>
      </c>
    </row>
    <row r="24" spans="1:3">
      <c r="A24" s="3" t="s">
        <v>485</v>
      </c>
    </row>
    <row r="25" spans="1:3">
      <c r="A25" s="4" t="s">
        <v>490</v>
      </c>
      <c r="B25" s="5" t="n">
        <v>0</v>
      </c>
      <c r="C25" s="5" t="n">
        <v>0</v>
      </c>
    </row>
    <row r="26" spans="1:3">
      <c r="A26" s="4" t="s">
        <v>495</v>
      </c>
    </row>
    <row r="27" spans="1:3">
      <c r="A27" s="3" t="s">
        <v>485</v>
      </c>
    </row>
    <row r="28" spans="1:3">
      <c r="A28" s="4" t="s">
        <v>490</v>
      </c>
      <c r="B28" s="5" t="n">
        <v>0</v>
      </c>
      <c r="C28" s="5" t="n">
        <v>0</v>
      </c>
    </row>
    <row r="29" spans="1:3">
      <c r="A29" s="4" t="s">
        <v>442</v>
      </c>
    </row>
    <row r="30" spans="1:3">
      <c r="A30" s="3" t="s">
        <v>485</v>
      </c>
    </row>
    <row r="31" spans="1:3">
      <c r="A31" s="4" t="s">
        <v>486</v>
      </c>
      <c r="B31" s="5" t="n">
        <v>56226</v>
      </c>
      <c r="C31" s="5" t="n">
        <v>67239</v>
      </c>
    </row>
    <row r="32" spans="1:3">
      <c r="A32" s="4" t="s">
        <v>487</v>
      </c>
      <c r="B32" s="5" t="n">
        <v>56226</v>
      </c>
      <c r="C32" s="5" t="n">
        <v>67239</v>
      </c>
    </row>
    <row r="33" spans="1:3">
      <c r="A33" s="4" t="s">
        <v>488</v>
      </c>
      <c r="B33" s="5" t="n">
        <v>0</v>
      </c>
      <c r="C33" s="5" t="n">
        <v>0</v>
      </c>
    </row>
    <row r="34" spans="1:3">
      <c r="A34" s="4" t="s">
        <v>496</v>
      </c>
    </row>
    <row r="35" spans="1:3">
      <c r="A35" s="3" t="s">
        <v>485</v>
      </c>
    </row>
    <row r="36" spans="1:3">
      <c r="A36" s="4" t="s">
        <v>490</v>
      </c>
      <c r="B36" s="5" t="n">
        <v>0</v>
      </c>
      <c r="C36" s="5" t="n">
        <v>0</v>
      </c>
    </row>
    <row r="37" spans="1:3">
      <c r="A37" s="4" t="s">
        <v>497</v>
      </c>
    </row>
    <row r="38" spans="1:3">
      <c r="A38" s="3" t="s">
        <v>485</v>
      </c>
    </row>
    <row r="39" spans="1:3">
      <c r="A39" s="4" t="s">
        <v>490</v>
      </c>
      <c r="B39" s="5" t="n">
        <v>0</v>
      </c>
      <c r="C39" s="5" t="n">
        <v>0</v>
      </c>
    </row>
    <row r="40" spans="1:3">
      <c r="A40" s="4" t="s">
        <v>498</v>
      </c>
    </row>
    <row r="41" spans="1:3">
      <c r="A41" s="3" t="s">
        <v>485</v>
      </c>
    </row>
    <row r="42" spans="1:3">
      <c r="A42" s="4" t="s">
        <v>490</v>
      </c>
      <c r="B42" s="5" t="n">
        <v>0</v>
      </c>
      <c r="C42" s="5" t="n">
        <v>0</v>
      </c>
    </row>
    <row r="43" spans="1:3">
      <c r="A43" s="4" t="s">
        <v>499</v>
      </c>
    </row>
    <row r="44" spans="1:3">
      <c r="A44" s="3" t="s">
        <v>485</v>
      </c>
    </row>
    <row r="45" spans="1:3">
      <c r="A45" s="4" t="s">
        <v>490</v>
      </c>
      <c r="B45" s="7" t="n">
        <v>0</v>
      </c>
      <c r="C4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00</v>
      </c>
      <c r="C1" s="2" t="s">
        <v>2</v>
      </c>
      <c r="D1" s="2" t="s">
        <v>25</v>
      </c>
    </row>
    <row r="2" spans="1:4">
      <c r="A2" s="3" t="s">
        <v>501</v>
      </c>
    </row>
    <row r="3" spans="1:4">
      <c r="A3" s="4" t="s">
        <v>142</v>
      </c>
      <c r="B3" s="4" t="s">
        <v>29</v>
      </c>
      <c r="C3" s="7" t="n">
        <v>333382</v>
      </c>
      <c r="D3" s="7" t="n">
        <v>263074</v>
      </c>
    </row>
    <row r="4" spans="1:4">
      <c r="A4" s="4" t="s">
        <v>502</v>
      </c>
    </row>
    <row r="5" spans="1:4">
      <c r="A5" s="3" t="s">
        <v>501</v>
      </c>
    </row>
    <row r="6" spans="1:4">
      <c r="A6" s="4" t="s">
        <v>142</v>
      </c>
      <c r="C6" s="5" t="n">
        <v>282946</v>
      </c>
      <c r="D6" s="5" t="n">
        <v>225661</v>
      </c>
    </row>
    <row r="7" spans="1:4">
      <c r="A7" s="4" t="s">
        <v>503</v>
      </c>
    </row>
    <row r="8" spans="1:4">
      <c r="A8" s="3" t="s">
        <v>501</v>
      </c>
    </row>
    <row r="9" spans="1:4">
      <c r="A9" s="4" t="s">
        <v>142</v>
      </c>
      <c r="C9" s="5" t="n">
        <v>42317</v>
      </c>
      <c r="D9" s="5" t="n">
        <v>37404</v>
      </c>
    </row>
    <row r="10" spans="1:4">
      <c r="A10" s="4" t="s">
        <v>504</v>
      </c>
    </row>
    <row r="11" spans="1:4">
      <c r="A11" s="3" t="s">
        <v>501</v>
      </c>
    </row>
    <row r="12" spans="1:4">
      <c r="A12" s="4" t="s">
        <v>142</v>
      </c>
      <c r="C12" s="5" t="n">
        <v>8119</v>
      </c>
      <c r="D12" s="5" t="n">
        <v>9</v>
      </c>
    </row>
    <row r="13" spans="1:4">
      <c r="A13" s="4" t="s">
        <v>505</v>
      </c>
    </row>
    <row r="14" spans="1:4">
      <c r="A14" s="3" t="s">
        <v>501</v>
      </c>
    </row>
    <row r="15" spans="1:4">
      <c r="A15" s="4" t="s">
        <v>142</v>
      </c>
      <c r="C15" s="5" t="n">
        <v>214898</v>
      </c>
      <c r="D15" s="5" t="n">
        <v>184063</v>
      </c>
    </row>
    <row r="16" spans="1:4">
      <c r="A16" s="4" t="s">
        <v>506</v>
      </c>
    </row>
    <row r="17" spans="1:4">
      <c r="A17" s="3" t="s">
        <v>501</v>
      </c>
    </row>
    <row r="18" spans="1:4">
      <c r="A18" s="4" t="s">
        <v>142</v>
      </c>
      <c r="C18" s="5" t="n">
        <v>147660</v>
      </c>
      <c r="D18" s="5" t="n">
        <v>123957</v>
      </c>
    </row>
    <row r="19" spans="1:4">
      <c r="A19" s="4" t="s">
        <v>507</v>
      </c>
    </row>
    <row r="20" spans="1:4">
      <c r="A20" s="3" t="s">
        <v>501</v>
      </c>
    </row>
    <row r="21" spans="1:4">
      <c r="A21" s="4" t="s">
        <v>142</v>
      </c>
      <c r="C21" s="5" t="n">
        <v>58329</v>
      </c>
      <c r="D21" s="5" t="n">
        <v>53066</v>
      </c>
    </row>
    <row r="22" spans="1:4">
      <c r="A22" s="4" t="s">
        <v>508</v>
      </c>
    </row>
    <row r="23" spans="1:4">
      <c r="A23" s="3" t="s">
        <v>501</v>
      </c>
    </row>
    <row r="24" spans="1:4">
      <c r="A24" s="4" t="s">
        <v>142</v>
      </c>
      <c r="C24" s="5" t="n">
        <v>8909</v>
      </c>
      <c r="D24" s="5" t="n">
        <v>7040</v>
      </c>
    </row>
    <row r="25" spans="1:4">
      <c r="A25" s="4" t="s">
        <v>509</v>
      </c>
    </row>
    <row r="26" spans="1:4">
      <c r="A26" s="3" t="s">
        <v>501</v>
      </c>
    </row>
    <row r="27" spans="1:4">
      <c r="A27" s="4" t="s">
        <v>142</v>
      </c>
      <c r="D27" s="5" t="n">
        <v>40900</v>
      </c>
    </row>
    <row r="28" spans="1:4">
      <c r="A28" s="4" t="s">
        <v>510</v>
      </c>
    </row>
    <row r="29" spans="1:4">
      <c r="A29" s="3" t="s">
        <v>501</v>
      </c>
    </row>
    <row r="30" spans="1:4">
      <c r="A30" s="4" t="s">
        <v>142</v>
      </c>
      <c r="C30" s="5" t="n">
        <v>68048</v>
      </c>
      <c r="D30" s="5" t="n">
        <v>41598</v>
      </c>
    </row>
    <row r="31" spans="1:4">
      <c r="A31" s="4" t="s">
        <v>511</v>
      </c>
    </row>
    <row r="32" spans="1:4">
      <c r="A32" s="3" t="s">
        <v>501</v>
      </c>
    </row>
    <row r="33" spans="1:4">
      <c r="A33" s="4" t="s">
        <v>142</v>
      </c>
      <c r="C33" s="5" t="n">
        <v>59230</v>
      </c>
      <c r="D33" s="5" t="n">
        <v>35686</v>
      </c>
    </row>
    <row r="34" spans="1:4">
      <c r="A34" s="4" t="s">
        <v>512</v>
      </c>
    </row>
    <row r="35" spans="1:4">
      <c r="A35" s="3" t="s">
        <v>501</v>
      </c>
    </row>
    <row r="36" spans="1:4">
      <c r="A36" s="4" t="s">
        <v>142</v>
      </c>
      <c r="C36" s="5" t="n">
        <v>774</v>
      </c>
      <c r="D36" s="5" t="n">
        <v>726</v>
      </c>
    </row>
    <row r="37" spans="1:4">
      <c r="A37" s="4" t="s">
        <v>513</v>
      </c>
    </row>
    <row r="38" spans="1:4">
      <c r="A38" s="3" t="s">
        <v>501</v>
      </c>
    </row>
    <row r="39" spans="1:4">
      <c r="A39" s="4" t="s">
        <v>142</v>
      </c>
      <c r="C39" s="7" t="n">
        <v>8044</v>
      </c>
      <c r="D39" s="7" t="n">
        <v>5186</v>
      </c>
    </row>
    <row r="40" spans="1:4"/>
    <row r="41" spans="1:4">
      <c r="A41" s="4" t="s">
        <v>29</v>
      </c>
      <c r="B41" s="4" t="s">
        <v>64</v>
      </c>
    </row>
  </sheetData>
  <mergeCells count="3">
    <mergeCell ref="A1:B1"/>
    <mergeCell ref="A40:C40"/>
    <mergeCell ref="B41:C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4</v>
      </c>
      <c r="B1" s="2" t="s">
        <v>76</v>
      </c>
      <c r="D1" s="2" t="s">
        <v>1</v>
      </c>
    </row>
    <row r="2" spans="1:5">
      <c r="B2" s="2" t="s">
        <v>2</v>
      </c>
      <c r="C2" s="2" t="s">
        <v>77</v>
      </c>
      <c r="D2" s="2" t="s">
        <v>2</v>
      </c>
      <c r="E2" s="2" t="s">
        <v>77</v>
      </c>
    </row>
    <row r="3" spans="1:5">
      <c r="A3" s="3" t="s">
        <v>515</v>
      </c>
    </row>
    <row r="4" spans="1:5">
      <c r="A4" s="4" t="s">
        <v>516</v>
      </c>
      <c r="B4" s="7" t="n">
        <v>90813</v>
      </c>
      <c r="C4" s="7" t="n">
        <v>91497</v>
      </c>
      <c r="D4" s="7" t="n">
        <v>259484</v>
      </c>
      <c r="E4" s="7" t="n">
        <v>282316</v>
      </c>
    </row>
    <row r="5" spans="1:5">
      <c r="A5" s="4" t="s">
        <v>517</v>
      </c>
      <c r="B5" s="5" t="n">
        <v>-4627</v>
      </c>
      <c r="C5" s="5" t="n">
        <v>-4975</v>
      </c>
      <c r="D5" s="5" t="n">
        <v>-13734</v>
      </c>
      <c r="E5" s="5" t="n">
        <v>-15138</v>
      </c>
    </row>
    <row r="6" spans="1:5">
      <c r="A6" s="4" t="s">
        <v>81</v>
      </c>
      <c r="B6" s="5" t="n">
        <v>86186</v>
      </c>
      <c r="C6" s="5" t="n">
        <v>86522</v>
      </c>
      <c r="D6" s="5" t="n">
        <v>245750</v>
      </c>
      <c r="E6" s="5" t="n">
        <v>267178</v>
      </c>
    </row>
    <row r="7" spans="1:5">
      <c r="A7" s="4" t="s">
        <v>296</v>
      </c>
    </row>
    <row r="8" spans="1:5">
      <c r="A8" s="3" t="s">
        <v>515</v>
      </c>
    </row>
    <row r="9" spans="1:5">
      <c r="A9" s="4" t="s">
        <v>516</v>
      </c>
      <c r="B9" s="5" t="n">
        <v>222</v>
      </c>
      <c r="C9" s="5" t="n">
        <v>316</v>
      </c>
      <c r="D9" s="5" t="n">
        <v>664</v>
      </c>
      <c r="E9" s="5" t="n">
        <v>758</v>
      </c>
    </row>
    <row r="10" spans="1:5">
      <c r="A10" s="4" t="s">
        <v>33</v>
      </c>
    </row>
    <row r="11" spans="1:5">
      <c r="A11" s="3" t="s">
        <v>515</v>
      </c>
    </row>
    <row r="12" spans="1:5">
      <c r="A12" s="4" t="s">
        <v>516</v>
      </c>
      <c r="B12" s="5" t="n">
        <v>12462</v>
      </c>
      <c r="C12" s="5" t="n">
        <v>13534</v>
      </c>
      <c r="D12" s="5" t="n">
        <v>37170</v>
      </c>
      <c r="E12" s="5" t="n">
        <v>39800</v>
      </c>
    </row>
    <row r="13" spans="1:5">
      <c r="A13" s="4" t="s">
        <v>31</v>
      </c>
    </row>
    <row r="14" spans="1:5">
      <c r="A14" s="3" t="s">
        <v>515</v>
      </c>
    </row>
    <row r="15" spans="1:5">
      <c r="A15" s="4" t="s">
        <v>516</v>
      </c>
      <c r="B15" s="5" t="n">
        <v>16628</v>
      </c>
      <c r="C15" s="5" t="n">
        <v>16110</v>
      </c>
      <c r="D15" s="5" t="n">
        <v>48861</v>
      </c>
      <c r="E15" s="5" t="n">
        <v>47572</v>
      </c>
    </row>
    <row r="16" spans="1:5">
      <c r="A16" s="4" t="s">
        <v>518</v>
      </c>
    </row>
    <row r="17" spans="1:5">
      <c r="A17" s="3" t="s">
        <v>515</v>
      </c>
    </row>
    <row r="18" spans="1:5">
      <c r="A18" s="4" t="s">
        <v>516</v>
      </c>
      <c r="B18" s="5" t="n">
        <v>952</v>
      </c>
      <c r="C18" s="5" t="n">
        <v>282</v>
      </c>
      <c r="D18" s="5" t="n">
        <v>1389</v>
      </c>
      <c r="E18" s="5" t="n">
        <v>674</v>
      </c>
    </row>
    <row r="19" spans="1:5">
      <c r="A19" s="4" t="s">
        <v>142</v>
      </c>
    </row>
    <row r="20" spans="1:5">
      <c r="A20" s="3" t="s">
        <v>515</v>
      </c>
    </row>
    <row r="21" spans="1:5">
      <c r="A21" s="4" t="s">
        <v>516</v>
      </c>
      <c r="B21" s="5" t="n">
        <v>5169</v>
      </c>
      <c r="C21" s="5" t="n">
        <v>1865</v>
      </c>
      <c r="D21" s="5" t="n">
        <v>7027</v>
      </c>
      <c r="E21" s="5" t="n">
        <v>15514</v>
      </c>
    </row>
    <row r="22" spans="1:5">
      <c r="A22" s="4" t="s">
        <v>519</v>
      </c>
    </row>
    <row r="23" spans="1:5">
      <c r="A23" s="3" t="s">
        <v>515</v>
      </c>
    </row>
    <row r="24" spans="1:5">
      <c r="A24" s="4" t="s">
        <v>516</v>
      </c>
      <c r="B24" s="5" t="n">
        <v>55109</v>
      </c>
      <c r="C24" s="5" t="n">
        <v>59264</v>
      </c>
      <c r="D24" s="5" t="n">
        <v>163564</v>
      </c>
      <c r="E24" s="5" t="n">
        <v>177512</v>
      </c>
    </row>
    <row r="25" spans="1:5">
      <c r="A25" s="4" t="s">
        <v>520</v>
      </c>
    </row>
    <row r="26" spans="1:5">
      <c r="A26" s="3" t="s">
        <v>515</v>
      </c>
    </row>
    <row r="27" spans="1:5">
      <c r="A27" s="4" t="s">
        <v>516</v>
      </c>
      <c r="B27" s="7" t="n">
        <v>271</v>
      </c>
      <c r="C27" s="7" t="n">
        <v>126</v>
      </c>
      <c r="D27" s="7" t="n">
        <v>809</v>
      </c>
      <c r="E27" s="7" t="n">
        <v>4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6</v>
      </c>
      <c r="D1" s="2" t="s">
        <v>1</v>
      </c>
    </row>
    <row r="2" spans="1:5">
      <c r="B2" s="2" t="s">
        <v>2</v>
      </c>
      <c r="C2" s="2" t="s">
        <v>77</v>
      </c>
      <c r="D2" s="2" t="s">
        <v>2</v>
      </c>
      <c r="E2" s="2" t="s">
        <v>77</v>
      </c>
    </row>
    <row r="3" spans="1:5">
      <c r="A3" s="3" t="s">
        <v>522</v>
      </c>
    </row>
    <row r="4" spans="1:5">
      <c r="A4" s="4" t="s">
        <v>523</v>
      </c>
      <c r="B4" s="7" t="n">
        <v>-49423</v>
      </c>
      <c r="C4" s="7" t="n">
        <v>-275186</v>
      </c>
      <c r="D4" s="7" t="n">
        <v>-135355</v>
      </c>
      <c r="E4" s="7" t="n">
        <v>-31175</v>
      </c>
    </row>
    <row r="5" spans="1:5">
      <c r="A5" s="4" t="s">
        <v>316</v>
      </c>
    </row>
    <row r="6" spans="1:5">
      <c r="A6" s="3" t="s">
        <v>522</v>
      </c>
    </row>
    <row r="7" spans="1:5">
      <c r="A7" s="4" t="s">
        <v>523</v>
      </c>
      <c r="B7" s="5" t="n">
        <v>-1048</v>
      </c>
      <c r="C7" s="5" t="n">
        <v>28594</v>
      </c>
      <c r="D7" s="5" t="n">
        <v>-5175</v>
      </c>
      <c r="E7" s="5" t="n">
        <v>28794</v>
      </c>
    </row>
    <row r="8" spans="1:5">
      <c r="A8" s="4" t="s">
        <v>140</v>
      </c>
    </row>
    <row r="9" spans="1:5">
      <c r="A9" s="3" t="s">
        <v>522</v>
      </c>
    </row>
    <row r="10" spans="1:5">
      <c r="A10" s="4" t="s">
        <v>523</v>
      </c>
      <c r="B10" s="5" t="n">
        <v>0</v>
      </c>
      <c r="C10" s="5" t="n">
        <v>0</v>
      </c>
      <c r="D10" s="5" t="n">
        <v>0</v>
      </c>
      <c r="E10" s="5" t="n">
        <v>-125</v>
      </c>
    </row>
    <row r="11" spans="1:5">
      <c r="A11" s="4" t="s">
        <v>33</v>
      </c>
    </row>
    <row r="12" spans="1:5">
      <c r="A12" s="3" t="s">
        <v>522</v>
      </c>
    </row>
    <row r="13" spans="1:5">
      <c r="A13" s="4" t="s">
        <v>523</v>
      </c>
      <c r="B13" s="5" t="n">
        <v>16</v>
      </c>
      <c r="C13" s="5" t="n">
        <v>74</v>
      </c>
      <c r="D13" s="5" t="n">
        <v>22</v>
      </c>
      <c r="E13" s="5" t="n">
        <v>-414</v>
      </c>
    </row>
    <row r="14" spans="1:5">
      <c r="A14" s="4" t="s">
        <v>524</v>
      </c>
    </row>
    <row r="15" spans="1:5">
      <c r="A15" s="3" t="s">
        <v>522</v>
      </c>
    </row>
    <row r="16" spans="1:5">
      <c r="A16" s="4" t="s">
        <v>523</v>
      </c>
      <c r="B16" s="5" t="n">
        <v>0</v>
      </c>
      <c r="C16" s="5" t="n">
        <v>5</v>
      </c>
      <c r="D16" s="5" t="n">
        <v>849</v>
      </c>
      <c r="E16" s="5" t="n">
        <v>-96</v>
      </c>
    </row>
    <row r="17" spans="1:5">
      <c r="A17" s="4" t="s">
        <v>504</v>
      </c>
    </row>
    <row r="18" spans="1:5">
      <c r="A18" s="3" t="s">
        <v>522</v>
      </c>
    </row>
    <row r="19" spans="1:5">
      <c r="A19" s="4" t="s">
        <v>523</v>
      </c>
      <c r="B19" s="5" t="n">
        <v>-48393</v>
      </c>
      <c r="C19" s="5" t="n">
        <v>-303850</v>
      </c>
      <c r="D19" s="5" t="n">
        <v>-131034</v>
      </c>
      <c r="E19" s="5" t="n">
        <v>-59319</v>
      </c>
    </row>
    <row r="20" spans="1:5">
      <c r="A20" s="4" t="s">
        <v>518</v>
      </c>
    </row>
    <row r="21" spans="1:5">
      <c r="A21" s="3" t="s">
        <v>522</v>
      </c>
    </row>
    <row r="22" spans="1:5">
      <c r="A22" s="4" t="s">
        <v>523</v>
      </c>
      <c r="B22" s="7" t="n">
        <v>2</v>
      </c>
      <c r="C22" s="7" t="n">
        <v>-9</v>
      </c>
      <c r="D22" s="7" t="n">
        <v>-17</v>
      </c>
      <c r="E22"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13415</v>
      </c>
      <c r="C3" s="7" t="n">
        <v>274418</v>
      </c>
    </row>
    <row r="4" spans="1:3">
      <c r="A4" s="4" t="s">
        <v>528</v>
      </c>
    </row>
    <row r="5" spans="1:3">
      <c r="A5" s="3" t="s">
        <v>526</v>
      </c>
    </row>
    <row r="6" spans="1:3">
      <c r="A6" s="4" t="s">
        <v>527</v>
      </c>
      <c r="B6" s="5" t="n">
        <v>-308</v>
      </c>
      <c r="C6" s="5" t="n">
        <v>1609</v>
      </c>
    </row>
    <row r="7" spans="1:3">
      <c r="A7" s="4" t="s">
        <v>529</v>
      </c>
    </row>
    <row r="8" spans="1:3">
      <c r="A8" s="3" t="s">
        <v>526</v>
      </c>
    </row>
    <row r="9" spans="1:3">
      <c r="A9" s="4" t="s">
        <v>527</v>
      </c>
      <c r="B9" s="5" t="n">
        <v>-10991</v>
      </c>
      <c r="C9" s="5" t="n">
        <v>279749</v>
      </c>
    </row>
    <row r="10" spans="1:3">
      <c r="A10" s="4" t="s">
        <v>530</v>
      </c>
    </row>
    <row r="11" spans="1:3">
      <c r="A11" s="3" t="s">
        <v>526</v>
      </c>
    </row>
    <row r="12" spans="1:3">
      <c r="A12" s="4" t="s">
        <v>527</v>
      </c>
      <c r="B12" s="5" t="n">
        <v>0</v>
      </c>
      <c r="C12" s="5" t="n">
        <v>2368</v>
      </c>
    </row>
    <row r="13" spans="1:3">
      <c r="A13" s="4" t="s">
        <v>531</v>
      </c>
    </row>
    <row r="14" spans="1:3">
      <c r="A14" s="3" t="s">
        <v>526</v>
      </c>
    </row>
    <row r="15" spans="1:3">
      <c r="A15" s="4" t="s">
        <v>527</v>
      </c>
      <c r="B15" s="5" t="n">
        <v>-7567</v>
      </c>
      <c r="C15" s="5" t="n">
        <v>-17678</v>
      </c>
    </row>
    <row r="16" spans="1:3">
      <c r="A16" s="4" t="s">
        <v>532</v>
      </c>
    </row>
    <row r="17" spans="1:3">
      <c r="A17" s="3" t="s">
        <v>526</v>
      </c>
    </row>
    <row r="18" spans="1:3">
      <c r="A18" s="4" t="s">
        <v>527</v>
      </c>
      <c r="B18" s="5" t="n">
        <v>408</v>
      </c>
      <c r="C18" s="5" t="n">
        <v>4782</v>
      </c>
    </row>
    <row r="19" spans="1:3">
      <c r="A19" s="4" t="s">
        <v>533</v>
      </c>
    </row>
    <row r="20" spans="1:3">
      <c r="A20" s="3" t="s">
        <v>526</v>
      </c>
    </row>
    <row r="21" spans="1:3">
      <c r="A21" s="4" t="s">
        <v>527</v>
      </c>
      <c r="B21" s="7" t="n">
        <v>5043</v>
      </c>
      <c r="C21" s="7" t="n">
        <v>3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7585</v>
      </c>
      <c r="C3" s="7" t="n">
        <v>33169</v>
      </c>
    </row>
    <row r="4" spans="1:3">
      <c r="A4" s="4" t="s">
        <v>537</v>
      </c>
    </row>
    <row r="5" spans="1:3">
      <c r="A5" s="3" t="s">
        <v>535</v>
      </c>
    </row>
    <row r="6" spans="1:3">
      <c r="A6" s="4" t="s">
        <v>536</v>
      </c>
      <c r="B6" s="5" t="n">
        <v>0</v>
      </c>
      <c r="C6" s="5" t="n">
        <v>0</v>
      </c>
    </row>
    <row r="7" spans="1:3">
      <c r="A7" s="4" t="s">
        <v>538</v>
      </c>
    </row>
    <row r="8" spans="1:3">
      <c r="A8" s="3" t="s">
        <v>535</v>
      </c>
    </row>
    <row r="9" spans="1:3">
      <c r="A9" s="4" t="s">
        <v>536</v>
      </c>
      <c r="B9" s="5" t="n">
        <v>7585</v>
      </c>
      <c r="C9" s="5" t="n">
        <v>10709</v>
      </c>
    </row>
    <row r="10" spans="1:3">
      <c r="A10" s="4" t="s">
        <v>539</v>
      </c>
    </row>
    <row r="11" spans="1:3">
      <c r="A11" s="3" t="s">
        <v>535</v>
      </c>
    </row>
    <row r="12" spans="1:3">
      <c r="A12" s="4" t="s">
        <v>536</v>
      </c>
      <c r="B12" s="5" t="n">
        <v>0</v>
      </c>
      <c r="C12" s="5" t="n">
        <v>22460</v>
      </c>
    </row>
    <row r="13" spans="1:3">
      <c r="A13" s="4" t="s">
        <v>352</v>
      </c>
    </row>
    <row r="14" spans="1:3">
      <c r="A14" s="3" t="s">
        <v>535</v>
      </c>
    </row>
    <row r="15" spans="1:3">
      <c r="A15" s="4" t="s">
        <v>536</v>
      </c>
      <c r="B15" s="5" t="n">
        <v>5131</v>
      </c>
      <c r="C15" s="5" t="n">
        <v>22460</v>
      </c>
    </row>
    <row r="16" spans="1:3">
      <c r="A16" s="4" t="s">
        <v>540</v>
      </c>
    </row>
    <row r="17" spans="1:3">
      <c r="A17" s="3" t="s">
        <v>535</v>
      </c>
    </row>
    <row r="18" spans="1:3">
      <c r="A18" s="4" t="s">
        <v>536</v>
      </c>
      <c r="B18" s="5" t="n">
        <v>5131</v>
      </c>
      <c r="C18" s="5" t="n">
        <v>0</v>
      </c>
    </row>
    <row r="19" spans="1:3">
      <c r="A19" s="4" t="s">
        <v>541</v>
      </c>
    </row>
    <row r="20" spans="1:3">
      <c r="A20" s="3" t="s">
        <v>535</v>
      </c>
    </row>
    <row r="21" spans="1:3">
      <c r="A21" s="4" t="s">
        <v>536</v>
      </c>
      <c r="B21" s="5" t="n">
        <v>0</v>
      </c>
      <c r="C21" s="5" t="n">
        <v>22460</v>
      </c>
    </row>
    <row r="22" spans="1:3">
      <c r="A22" s="4" t="s">
        <v>354</v>
      </c>
    </row>
    <row r="23" spans="1:3">
      <c r="A23" s="3" t="s">
        <v>535</v>
      </c>
    </row>
    <row r="24" spans="1:3">
      <c r="A24" s="4" t="s">
        <v>536</v>
      </c>
      <c r="B24" s="5" t="n">
        <v>0</v>
      </c>
      <c r="C24" s="5" t="n">
        <v>6157</v>
      </c>
    </row>
    <row r="25" spans="1:3">
      <c r="A25" s="4" t="s">
        <v>542</v>
      </c>
    </row>
    <row r="26" spans="1:3">
      <c r="A26" s="3" t="s">
        <v>535</v>
      </c>
    </row>
    <row r="27" spans="1:3">
      <c r="A27" s="4" t="s">
        <v>536</v>
      </c>
      <c r="B27" s="5" t="n">
        <v>0</v>
      </c>
      <c r="C27" s="5" t="n">
        <v>6157</v>
      </c>
    </row>
    <row r="28" spans="1:3">
      <c r="A28" s="4" t="s">
        <v>543</v>
      </c>
    </row>
    <row r="29" spans="1:3">
      <c r="A29" s="3" t="s">
        <v>535</v>
      </c>
    </row>
    <row r="30" spans="1:3">
      <c r="A30" s="4" t="s">
        <v>536</v>
      </c>
      <c r="B30" s="5" t="n">
        <v>0</v>
      </c>
      <c r="C30" s="5" t="n">
        <v>0</v>
      </c>
    </row>
    <row r="31" spans="1:3">
      <c r="A31" s="4" t="s">
        <v>544</v>
      </c>
    </row>
    <row r="32" spans="1:3">
      <c r="A32" s="3" t="s">
        <v>535</v>
      </c>
    </row>
    <row r="33" spans="1:3">
      <c r="A33" s="4" t="s">
        <v>536</v>
      </c>
      <c r="B33" s="5" t="n">
        <v>2454</v>
      </c>
      <c r="C33" s="5" t="n">
        <v>4074</v>
      </c>
    </row>
    <row r="34" spans="1:3">
      <c r="A34" s="4" t="s">
        <v>545</v>
      </c>
    </row>
    <row r="35" spans="1:3">
      <c r="A35" s="3" t="s">
        <v>535</v>
      </c>
    </row>
    <row r="36" spans="1:3">
      <c r="A36" s="4" t="s">
        <v>536</v>
      </c>
      <c r="B36" s="5" t="n">
        <v>2454</v>
      </c>
      <c r="C36" s="5" t="n">
        <v>4074</v>
      </c>
    </row>
    <row r="37" spans="1:3">
      <c r="A37" s="4" t="s">
        <v>546</v>
      </c>
    </row>
    <row r="38" spans="1:3">
      <c r="A38" s="3" t="s">
        <v>535</v>
      </c>
    </row>
    <row r="39" spans="1:3">
      <c r="A39" s="4" t="s">
        <v>536</v>
      </c>
      <c r="B39" s="5" t="n">
        <v>0</v>
      </c>
      <c r="C39" s="5" t="n">
        <v>0</v>
      </c>
    </row>
    <row r="40" spans="1:3">
      <c r="A40" s="4" t="s">
        <v>547</v>
      </c>
    </row>
    <row r="41" spans="1:3">
      <c r="A41" s="3" t="s">
        <v>535</v>
      </c>
    </row>
    <row r="42" spans="1:3">
      <c r="A42" s="4" t="s">
        <v>536</v>
      </c>
      <c r="B42" s="5" t="n">
        <v>0</v>
      </c>
      <c r="C42" s="5" t="n">
        <v>478</v>
      </c>
    </row>
    <row r="43" spans="1:3">
      <c r="A43" s="4" t="s">
        <v>548</v>
      </c>
    </row>
    <row r="44" spans="1:3">
      <c r="A44" s="3" t="s">
        <v>535</v>
      </c>
    </row>
    <row r="45" spans="1:3">
      <c r="A45" s="4" t="s">
        <v>536</v>
      </c>
      <c r="B45" s="5" t="n">
        <v>0</v>
      </c>
      <c r="C45" s="5" t="n">
        <v>478</v>
      </c>
    </row>
    <row r="46" spans="1:3">
      <c r="A46" s="4" t="s">
        <v>549</v>
      </c>
    </row>
    <row r="47" spans="1:3">
      <c r="A47" s="3" t="s">
        <v>535</v>
      </c>
    </row>
    <row r="48" spans="1:3">
      <c r="A48" s="4" t="s">
        <v>536</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2828838</v>
      </c>
      <c r="C3" s="7" t="n">
        <v>2286991</v>
      </c>
    </row>
    <row r="4" spans="1:3">
      <c r="A4" s="4" t="s">
        <v>553</v>
      </c>
      <c r="B4" s="5" t="n">
        <v>120217</v>
      </c>
      <c r="C4" s="5" t="n">
        <v>115094</v>
      </c>
    </row>
    <row r="5" spans="1:3">
      <c r="A5" s="4" t="s">
        <v>554</v>
      </c>
      <c r="B5" s="5" t="n">
        <v>-68355</v>
      </c>
      <c r="C5" s="5" t="n">
        <v>-74378</v>
      </c>
    </row>
    <row r="6" spans="1:3">
      <c r="A6" s="4" t="s">
        <v>555</v>
      </c>
    </row>
    <row r="7" spans="1:3">
      <c r="A7" s="3" t="s">
        <v>551</v>
      </c>
    </row>
    <row r="8" spans="1:3">
      <c r="A8" s="4" t="s">
        <v>552</v>
      </c>
      <c r="B8" s="5" t="n">
        <v>713959</v>
      </c>
      <c r="C8" s="5" t="n">
        <v>649905</v>
      </c>
    </row>
    <row r="9" spans="1:3">
      <c r="A9" s="4" t="s">
        <v>553</v>
      </c>
      <c r="B9" s="5" t="n">
        <v>23729</v>
      </c>
      <c r="C9" s="5" t="n">
        <v>18243</v>
      </c>
    </row>
    <row r="10" spans="1:3">
      <c r="A10" s="4" t="s">
        <v>554</v>
      </c>
      <c r="B10" s="5" t="n">
        <v>-34753</v>
      </c>
      <c r="C10" s="5" t="n">
        <v>-44806</v>
      </c>
    </row>
    <row r="11" spans="1:3">
      <c r="A11" s="4" t="s">
        <v>556</v>
      </c>
    </row>
    <row r="12" spans="1:3">
      <c r="A12" s="3" t="s">
        <v>551</v>
      </c>
    </row>
    <row r="13" spans="1:3">
      <c r="A13" s="4" t="s">
        <v>552</v>
      </c>
      <c r="B13" s="5" t="n">
        <v>713959</v>
      </c>
      <c r="C13" s="5" t="n">
        <v>649905</v>
      </c>
    </row>
    <row r="14" spans="1:3">
      <c r="A14" s="4" t="s">
        <v>553</v>
      </c>
      <c r="B14" s="5" t="n">
        <v>23729</v>
      </c>
      <c r="C14" s="5" t="n">
        <v>18243</v>
      </c>
    </row>
    <row r="15" spans="1:3">
      <c r="A15" s="4" t="s">
        <v>554</v>
      </c>
      <c r="B15" s="5" t="n">
        <v>-34753</v>
      </c>
      <c r="C15" s="5" t="n">
        <v>-44806</v>
      </c>
    </row>
    <row r="16" spans="1:3">
      <c r="A16" s="4" t="s">
        <v>557</v>
      </c>
    </row>
    <row r="17" spans="1:3">
      <c r="A17" s="3" t="s">
        <v>551</v>
      </c>
    </row>
    <row r="18" spans="1:3">
      <c r="A18" s="4" t="s">
        <v>552</v>
      </c>
      <c r="B18" s="5" t="n">
        <v>2114879</v>
      </c>
      <c r="C18" s="5" t="n">
        <v>1637086</v>
      </c>
    </row>
    <row r="19" spans="1:3">
      <c r="A19" s="4" t="s">
        <v>553</v>
      </c>
      <c r="B19" s="5" t="n">
        <v>96488</v>
      </c>
      <c r="C19" s="5" t="n">
        <v>96851</v>
      </c>
    </row>
    <row r="20" spans="1:3">
      <c r="A20" s="4" t="s">
        <v>554</v>
      </c>
      <c r="B20" s="5" t="n">
        <v>-33602</v>
      </c>
      <c r="C20" s="5" t="n">
        <v>-29572</v>
      </c>
    </row>
    <row r="21" spans="1:3">
      <c r="A21" s="4" t="s">
        <v>558</v>
      </c>
    </row>
    <row r="22" spans="1:3">
      <c r="A22" s="3" t="s">
        <v>551</v>
      </c>
    </row>
    <row r="23" spans="1:3">
      <c r="A23" s="4" t="s">
        <v>552</v>
      </c>
      <c r="B23" s="5" t="n">
        <v>246925</v>
      </c>
      <c r="C23" s="5" t="n">
        <v>246925</v>
      </c>
    </row>
    <row r="24" spans="1:3">
      <c r="A24" s="4" t="s">
        <v>553</v>
      </c>
      <c r="B24" s="5" t="n">
        <v>11301</v>
      </c>
      <c r="C24" s="5" t="n">
        <v>23032</v>
      </c>
    </row>
    <row r="25" spans="1:3">
      <c r="A25" s="4" t="s">
        <v>554</v>
      </c>
      <c r="B25" s="5" t="n">
        <v>-6463</v>
      </c>
      <c r="C25" s="5" t="n">
        <v>0</v>
      </c>
    </row>
    <row r="26" spans="1:3">
      <c r="A26" s="4" t="s">
        <v>559</v>
      </c>
    </row>
    <row r="27" spans="1:3">
      <c r="A27" s="3" t="s">
        <v>551</v>
      </c>
    </row>
    <row r="28" spans="1:3">
      <c r="A28" s="4" t="s">
        <v>552</v>
      </c>
      <c r="B28" s="5" t="n">
        <v>21456</v>
      </c>
      <c r="C28" s="5" t="n">
        <v>16320</v>
      </c>
    </row>
    <row r="29" spans="1:3">
      <c r="A29" s="4" t="s">
        <v>553</v>
      </c>
      <c r="B29" s="5" t="n">
        <v>189</v>
      </c>
      <c r="C29" s="5" t="n">
        <v>0</v>
      </c>
    </row>
    <row r="30" spans="1:3">
      <c r="A30" s="4" t="s">
        <v>554</v>
      </c>
      <c r="B30" s="5" t="n">
        <v>-13</v>
      </c>
      <c r="C30" s="5" t="n">
        <v>-376</v>
      </c>
    </row>
    <row r="31" spans="1:3">
      <c r="A31" s="4" t="s">
        <v>560</v>
      </c>
    </row>
    <row r="32" spans="1:3">
      <c r="A32" s="3" t="s">
        <v>551</v>
      </c>
    </row>
    <row r="33" spans="1:3">
      <c r="A33" s="4" t="s">
        <v>552</v>
      </c>
      <c r="B33" s="5" t="n">
        <v>756</v>
      </c>
      <c r="C33" s="5" t="n">
        <v>1594</v>
      </c>
    </row>
    <row r="34" spans="1:3">
      <c r="A34" s="4" t="s">
        <v>553</v>
      </c>
      <c r="B34" s="5" t="n">
        <v>0</v>
      </c>
      <c r="C34" s="5" t="n">
        <v>0</v>
      </c>
    </row>
    <row r="35" spans="1:3">
      <c r="A35" s="4" t="s">
        <v>554</v>
      </c>
      <c r="B35" s="5" t="n">
        <v>-18</v>
      </c>
      <c r="C35" s="5" t="n">
        <v>-96</v>
      </c>
    </row>
    <row r="36" spans="1:3">
      <c r="A36" s="4" t="s">
        <v>561</v>
      </c>
    </row>
    <row r="37" spans="1:3">
      <c r="A37" s="3" t="s">
        <v>551</v>
      </c>
    </row>
    <row r="38" spans="1:3">
      <c r="A38" s="4" t="s">
        <v>552</v>
      </c>
      <c r="B38" s="5" t="n">
        <v>87548</v>
      </c>
      <c r="C38" s="5" t="n">
        <v>95145</v>
      </c>
    </row>
    <row r="39" spans="1:3">
      <c r="A39" s="4" t="s">
        <v>553</v>
      </c>
      <c r="B39" s="5" t="n">
        <v>4288</v>
      </c>
      <c r="C39" s="5" t="n">
        <v>4347</v>
      </c>
    </row>
    <row r="40" spans="1:3">
      <c r="A40" s="4" t="s">
        <v>554</v>
      </c>
      <c r="B40" s="5" t="n">
        <v>-4836</v>
      </c>
      <c r="C40" s="5" t="n">
        <v>-5600</v>
      </c>
    </row>
    <row r="41" spans="1:3">
      <c r="A41" s="4" t="s">
        <v>562</v>
      </c>
    </row>
    <row r="42" spans="1:3">
      <c r="A42" s="3" t="s">
        <v>551</v>
      </c>
    </row>
    <row r="43" spans="1:3">
      <c r="A43" s="4" t="s">
        <v>552</v>
      </c>
      <c r="B43" s="5" t="n">
        <v>1758194</v>
      </c>
      <c r="C43" s="5" t="n">
        <v>1277102</v>
      </c>
    </row>
    <row r="44" spans="1:3">
      <c r="A44" s="4" t="s">
        <v>553</v>
      </c>
      <c r="B44" s="5" t="n">
        <v>80710</v>
      </c>
      <c r="C44" s="5" t="n">
        <v>69472</v>
      </c>
    </row>
    <row r="45" spans="1:3">
      <c r="A45" s="4" t="s">
        <v>554</v>
      </c>
      <c r="B45" s="7" t="n">
        <v>-22272</v>
      </c>
      <c r="C45" s="7" t="n">
        <v>-23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120214</v>
      </c>
      <c r="C3" s="7" t="n">
        <v>115086</v>
      </c>
    </row>
    <row r="4" spans="1:3">
      <c r="A4" s="4" t="s">
        <v>566</v>
      </c>
      <c r="B4" s="5" t="n">
        <v>-112098</v>
      </c>
      <c r="C4" s="5" t="n">
        <v>-115086</v>
      </c>
    </row>
    <row r="5" spans="1:3">
      <c r="A5" s="4" t="s">
        <v>567</v>
      </c>
      <c r="B5" s="5" t="n">
        <v>8116</v>
      </c>
      <c r="C5" s="5" t="n">
        <v>0</v>
      </c>
    </row>
    <row r="6" spans="1:3">
      <c r="A6" s="4" t="s">
        <v>568</v>
      </c>
      <c r="B6" s="5" t="n">
        <v>-5961</v>
      </c>
      <c r="C6" s="5" t="n">
        <v>0</v>
      </c>
    </row>
    <row r="7" spans="1:3">
      <c r="A7" s="4" t="s">
        <v>569</v>
      </c>
      <c r="B7" s="5" t="n">
        <v>2155</v>
      </c>
      <c r="C7" s="5" t="n">
        <v>0</v>
      </c>
    </row>
    <row r="8" spans="1:3">
      <c r="A8" s="3" t="s">
        <v>570</v>
      </c>
    </row>
    <row r="9" spans="1:3">
      <c r="A9" s="4" t="s">
        <v>565</v>
      </c>
      <c r="B9" s="5" t="n">
        <v>205000</v>
      </c>
      <c r="C9" s="5" t="n">
        <v>148000</v>
      </c>
    </row>
    <row r="10" spans="1:3">
      <c r="A10" s="4" t="s">
        <v>566</v>
      </c>
      <c r="B10" s="5" t="n">
        <v>0</v>
      </c>
      <c r="C10" s="5" t="n">
        <v>0</v>
      </c>
    </row>
    <row r="11" spans="1:3">
      <c r="A11" s="4" t="s">
        <v>567</v>
      </c>
      <c r="B11" s="5" t="n">
        <v>205000</v>
      </c>
      <c r="C11" s="5" t="n">
        <v>148000</v>
      </c>
    </row>
    <row r="12" spans="1:3">
      <c r="A12" s="4" t="s">
        <v>568</v>
      </c>
      <c r="B12" s="5" t="n">
        <v>-205000</v>
      </c>
      <c r="C12" s="5" t="n">
        <v>-148000</v>
      </c>
    </row>
    <row r="13" spans="1:3">
      <c r="A13" s="4" t="s">
        <v>569</v>
      </c>
      <c r="B13" s="5" t="n">
        <v>0</v>
      </c>
      <c r="C13" s="5" t="n">
        <v>0</v>
      </c>
    </row>
    <row r="14" spans="1:3">
      <c r="A14" s="3" t="s">
        <v>571</v>
      </c>
    </row>
    <row r="15" spans="1:3">
      <c r="A15" s="4" t="s">
        <v>565</v>
      </c>
      <c r="B15" s="5" t="n">
        <v>325214</v>
      </c>
      <c r="C15" s="5" t="n">
        <v>263086</v>
      </c>
    </row>
    <row r="16" spans="1:3">
      <c r="A16" s="4" t="s">
        <v>566</v>
      </c>
      <c r="B16" s="5" t="n">
        <v>-112098</v>
      </c>
      <c r="C16" s="5" t="n">
        <v>-115086</v>
      </c>
    </row>
    <row r="17" spans="1:3">
      <c r="A17" s="4" t="s">
        <v>567</v>
      </c>
      <c r="B17" s="5" t="n">
        <v>213116</v>
      </c>
      <c r="C17" s="5" t="n">
        <v>148000</v>
      </c>
    </row>
    <row r="18" spans="1:3">
      <c r="A18" s="4" t="s">
        <v>568</v>
      </c>
      <c r="B18" s="5" t="n">
        <v>-210961</v>
      </c>
      <c r="C18" s="5" t="n">
        <v>-148000</v>
      </c>
    </row>
    <row r="19" spans="1:3">
      <c r="A19" s="4" t="s">
        <v>569</v>
      </c>
      <c r="B19" s="5" t="n">
        <v>2155</v>
      </c>
      <c r="C19" s="5" t="n">
        <v>0</v>
      </c>
    </row>
    <row r="20" spans="1:3">
      <c r="A20" s="3" t="s">
        <v>572</v>
      </c>
    </row>
    <row r="21" spans="1:3">
      <c r="A21" s="4" t="s">
        <v>565</v>
      </c>
      <c r="B21" s="5" t="n">
        <v>68355</v>
      </c>
      <c r="C21" s="5" t="n">
        <v>74378</v>
      </c>
    </row>
    <row r="22" spans="1:3">
      <c r="A22" s="4" t="s">
        <v>566</v>
      </c>
      <c r="B22" s="5" t="n">
        <v>-68355</v>
      </c>
      <c r="C22" s="5" t="n">
        <v>-69718</v>
      </c>
    </row>
    <row r="23" spans="1:3">
      <c r="A23" s="4" t="s">
        <v>567</v>
      </c>
      <c r="B23" s="5" t="n">
        <v>0</v>
      </c>
      <c r="C23" s="5" t="n">
        <v>4660</v>
      </c>
    </row>
    <row r="24" spans="1:3">
      <c r="A24" s="4" t="s">
        <v>568</v>
      </c>
      <c r="B24" s="5" t="n">
        <v>0</v>
      </c>
      <c r="C24" s="5" t="n">
        <v>-245</v>
      </c>
    </row>
    <row r="25" spans="1:3">
      <c r="A25" s="4" t="s">
        <v>569</v>
      </c>
      <c r="B25" s="5" t="n">
        <v>0</v>
      </c>
      <c r="C25" s="5" t="n">
        <v>4415</v>
      </c>
    </row>
    <row r="26" spans="1:3">
      <c r="A26" s="3" t="s">
        <v>573</v>
      </c>
    </row>
    <row r="27" spans="1:3">
      <c r="A27" s="4" t="s">
        <v>565</v>
      </c>
      <c r="B27" s="5" t="n">
        <v>0</v>
      </c>
      <c r="C27" s="5" t="n">
        <v>0</v>
      </c>
    </row>
    <row r="28" spans="1:3">
      <c r="A28" s="4" t="s">
        <v>566</v>
      </c>
      <c r="B28" s="5" t="n">
        <v>0</v>
      </c>
      <c r="C28" s="5" t="n">
        <v>0</v>
      </c>
    </row>
    <row r="29" spans="1:3">
      <c r="A29" s="4" t="s">
        <v>567</v>
      </c>
      <c r="B29" s="5" t="n">
        <v>0</v>
      </c>
      <c r="C29" s="5" t="n">
        <v>0</v>
      </c>
    </row>
    <row r="30" spans="1:3">
      <c r="A30" s="4" t="s">
        <v>568</v>
      </c>
      <c r="B30" s="5" t="n">
        <v>0</v>
      </c>
      <c r="C30" s="5" t="n">
        <v>0</v>
      </c>
    </row>
    <row r="31" spans="1:3">
      <c r="A31" s="4" t="s">
        <v>569</v>
      </c>
      <c r="B31" s="5" t="n">
        <v>0</v>
      </c>
      <c r="C31" s="5" t="n">
        <v>0</v>
      </c>
    </row>
    <row r="32" spans="1:3">
      <c r="A32" s="3" t="s">
        <v>574</v>
      </c>
    </row>
    <row r="33" spans="1:3">
      <c r="A33" s="4" t="s">
        <v>565</v>
      </c>
      <c r="B33" s="5" t="n">
        <v>68355</v>
      </c>
      <c r="C33" s="5" t="n">
        <v>74378</v>
      </c>
    </row>
    <row r="34" spans="1:3">
      <c r="A34" s="4" t="s">
        <v>566</v>
      </c>
      <c r="B34" s="5" t="n">
        <v>-68355</v>
      </c>
      <c r="C34" s="5" t="n">
        <v>-69718</v>
      </c>
    </row>
    <row r="35" spans="1:3">
      <c r="A35" s="4" t="s">
        <v>567</v>
      </c>
      <c r="B35" s="5" t="n">
        <v>0</v>
      </c>
      <c r="C35" s="5" t="n">
        <v>4660</v>
      </c>
    </row>
    <row r="36" spans="1:3">
      <c r="A36" s="4" t="s">
        <v>568</v>
      </c>
      <c r="B36" s="5" t="n">
        <v>0</v>
      </c>
      <c r="C36" s="5" t="n">
        <v>-245</v>
      </c>
    </row>
    <row r="37" spans="1:3">
      <c r="A37" s="4" t="s">
        <v>569</v>
      </c>
      <c r="B37" s="7" t="n">
        <v>0</v>
      </c>
      <c r="C37" s="7" t="n">
        <v>4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6</v>
      </c>
      <c r="D1" s="2" t="s">
        <v>1</v>
      </c>
    </row>
    <row r="2" spans="1:5">
      <c r="B2" s="2" t="s">
        <v>2</v>
      </c>
      <c r="C2" s="2" t="s">
        <v>77</v>
      </c>
      <c r="D2" s="2" t="s">
        <v>2</v>
      </c>
      <c r="E2" s="2" t="s">
        <v>77</v>
      </c>
    </row>
    <row r="3" spans="1:5">
      <c r="A3" s="4" t="s">
        <v>576</v>
      </c>
    </row>
    <row r="4" spans="1:5">
      <c r="A4" s="3" t="s">
        <v>577</v>
      </c>
    </row>
    <row r="5" spans="1:5">
      <c r="A5" s="4" t="s">
        <v>578</v>
      </c>
      <c r="B5" s="7" t="n">
        <v>-48393</v>
      </c>
      <c r="C5" s="7" t="n">
        <v>-303850</v>
      </c>
      <c r="D5" s="7" t="n">
        <v>-131034</v>
      </c>
      <c r="E5" s="7" t="n">
        <v>-59319</v>
      </c>
    </row>
    <row r="6" spans="1:5">
      <c r="A6" s="4" t="s">
        <v>233</v>
      </c>
    </row>
    <row r="7" spans="1:5">
      <c r="A7" s="3" t="s">
        <v>577</v>
      </c>
    </row>
    <row r="8" spans="1:5">
      <c r="A8" s="4" t="s">
        <v>578</v>
      </c>
      <c r="B8" s="5" t="n">
        <v>1767</v>
      </c>
      <c r="C8" s="5" t="n">
        <v>1705</v>
      </c>
      <c r="D8" s="5" t="n">
        <v>4916</v>
      </c>
      <c r="E8" s="5" t="n">
        <v>4473</v>
      </c>
    </row>
    <row r="9" spans="1:5">
      <c r="A9" s="4" t="s">
        <v>579</v>
      </c>
    </row>
    <row r="10" spans="1:5">
      <c r="A10" s="3" t="s">
        <v>577</v>
      </c>
    </row>
    <row r="11" spans="1:5">
      <c r="A11" s="4" t="s">
        <v>578</v>
      </c>
      <c r="B11" s="5" t="n">
        <v>1890</v>
      </c>
      <c r="C11" s="5" t="n">
        <v>-3041</v>
      </c>
      <c r="D11" s="5" t="n">
        <v>6950</v>
      </c>
      <c r="E11" s="5" t="n">
        <v>-7856</v>
      </c>
    </row>
    <row r="12" spans="1:5">
      <c r="A12" s="4" t="s">
        <v>580</v>
      </c>
    </row>
    <row r="13" spans="1:5">
      <c r="A13" s="3" t="s">
        <v>577</v>
      </c>
    </row>
    <row r="14" spans="1:5">
      <c r="A14" s="4" t="s">
        <v>578</v>
      </c>
      <c r="B14" s="5" t="n">
        <v>1454</v>
      </c>
      <c r="C14" s="5" t="n">
        <v>-17210</v>
      </c>
      <c r="D14" s="5" t="n">
        <v>10111</v>
      </c>
      <c r="E14" s="5" t="n">
        <v>-39924</v>
      </c>
    </row>
    <row r="15" spans="1:5">
      <c r="A15" s="4" t="s">
        <v>581</v>
      </c>
    </row>
    <row r="16" spans="1:5">
      <c r="A16" s="3" t="s">
        <v>577</v>
      </c>
    </row>
    <row r="17" spans="1:5">
      <c r="A17" s="4" t="s">
        <v>578</v>
      </c>
      <c r="B17" s="5" t="n">
        <v>0</v>
      </c>
      <c r="C17" s="5" t="n">
        <v>0</v>
      </c>
      <c r="D17" s="5" t="n">
        <v>0</v>
      </c>
      <c r="E17" s="5" t="n">
        <v>0</v>
      </c>
    </row>
    <row r="18" spans="1:5">
      <c r="A18" s="4" t="s">
        <v>582</v>
      </c>
    </row>
    <row r="19" spans="1:5">
      <c r="A19" s="3" t="s">
        <v>577</v>
      </c>
    </row>
    <row r="20" spans="1:5">
      <c r="A20" s="4" t="s">
        <v>578</v>
      </c>
      <c r="B20" s="5" t="n">
        <v>1767</v>
      </c>
      <c r="C20" s="5" t="n">
        <v>1705</v>
      </c>
      <c r="D20" s="5" t="n">
        <v>4916</v>
      </c>
      <c r="E20" s="5" t="n">
        <v>4473</v>
      </c>
    </row>
    <row r="21" spans="1:5">
      <c r="A21" s="4" t="s">
        <v>583</v>
      </c>
    </row>
    <row r="22" spans="1:5">
      <c r="A22" s="3" t="s">
        <v>577</v>
      </c>
    </row>
    <row r="23" spans="1:5">
      <c r="A23" s="4" t="s">
        <v>578</v>
      </c>
      <c r="B23" s="5" t="n">
        <v>1872</v>
      </c>
      <c r="C23" s="5" t="n">
        <v>-3013</v>
      </c>
      <c r="D23" s="5" t="n">
        <v>6917</v>
      </c>
      <c r="E23" s="5" t="n">
        <v>-7805</v>
      </c>
    </row>
    <row r="24" spans="1:5">
      <c r="A24" s="4" t="s">
        <v>584</v>
      </c>
    </row>
    <row r="25" spans="1:5">
      <c r="A25" s="3" t="s">
        <v>577</v>
      </c>
    </row>
    <row r="26" spans="1:5">
      <c r="A26" s="4" t="s">
        <v>578</v>
      </c>
      <c r="B26" s="5" t="n">
        <v>1454</v>
      </c>
      <c r="C26" s="5" t="n">
        <v>-17210</v>
      </c>
      <c r="D26" s="5" t="n">
        <v>10111</v>
      </c>
      <c r="E26" s="5" t="n">
        <v>-39924</v>
      </c>
    </row>
    <row r="27" spans="1:5">
      <c r="A27" s="4" t="s">
        <v>585</v>
      </c>
    </row>
    <row r="28" spans="1:5">
      <c r="A28" s="3" t="s">
        <v>577</v>
      </c>
    </row>
    <row r="29" spans="1:5">
      <c r="A29" s="4" t="s">
        <v>578</v>
      </c>
      <c r="B29" s="5" t="n">
        <v>0</v>
      </c>
      <c r="C29" s="5" t="n">
        <v>0</v>
      </c>
      <c r="D29" s="5" t="n">
        <v>0</v>
      </c>
      <c r="E29" s="5" t="n">
        <v>0</v>
      </c>
    </row>
    <row r="30" spans="1:5">
      <c r="A30" s="4" t="s">
        <v>586</v>
      </c>
    </row>
    <row r="31" spans="1:5">
      <c r="A31" s="3" t="s">
        <v>577</v>
      </c>
    </row>
    <row r="32" spans="1:5">
      <c r="A32" s="4" t="s">
        <v>578</v>
      </c>
      <c r="B32" s="5" t="n">
        <v>1767</v>
      </c>
      <c r="C32" s="5" t="n">
        <v>1705</v>
      </c>
      <c r="D32" s="5" t="n">
        <v>4916</v>
      </c>
      <c r="E32" s="5" t="n">
        <v>4473</v>
      </c>
    </row>
    <row r="33" spans="1:5">
      <c r="A33" s="4" t="s">
        <v>587</v>
      </c>
    </row>
    <row r="34" spans="1:5">
      <c r="A34" s="3" t="s">
        <v>577</v>
      </c>
    </row>
    <row r="35" spans="1:5">
      <c r="A35" s="4" t="s">
        <v>578</v>
      </c>
      <c r="B35" s="5" t="n">
        <v>1872</v>
      </c>
      <c r="C35" s="5" t="n">
        <v>-3013</v>
      </c>
      <c r="D35" s="5" t="n">
        <v>6917</v>
      </c>
      <c r="E35" s="5" t="n">
        <v>-7805</v>
      </c>
    </row>
    <row r="36" spans="1:5">
      <c r="A36" s="4" t="s">
        <v>588</v>
      </c>
    </row>
    <row r="37" spans="1:5">
      <c r="A37" s="3" t="s">
        <v>577</v>
      </c>
    </row>
    <row r="38" spans="1:5">
      <c r="A38" s="4" t="s">
        <v>578</v>
      </c>
      <c r="B38" s="5" t="n">
        <v>1454</v>
      </c>
      <c r="C38" s="5" t="n">
        <v>-17210</v>
      </c>
      <c r="D38" s="5" t="n">
        <v>10111</v>
      </c>
      <c r="E38" s="5" t="n">
        <v>-39924</v>
      </c>
    </row>
    <row r="39" spans="1:5">
      <c r="A39" s="4" t="s">
        <v>589</v>
      </c>
    </row>
    <row r="40" spans="1:5">
      <c r="A40" s="3" t="s">
        <v>577</v>
      </c>
    </row>
    <row r="41" spans="1:5">
      <c r="A41" s="4" t="s">
        <v>578</v>
      </c>
      <c r="B41" s="5" t="n">
        <v>-48393</v>
      </c>
      <c r="C41" s="5" t="n">
        <v>-303850</v>
      </c>
      <c r="D41" s="5" t="n">
        <v>-131034</v>
      </c>
      <c r="E41" s="5" t="n">
        <v>-59319</v>
      </c>
    </row>
    <row r="42" spans="1:5">
      <c r="A42" s="4" t="s">
        <v>590</v>
      </c>
    </row>
    <row r="43" spans="1:5">
      <c r="A43" s="3" t="s">
        <v>577</v>
      </c>
    </row>
    <row r="44" spans="1:5">
      <c r="A44" s="4" t="s">
        <v>578</v>
      </c>
      <c r="B44" s="5" t="n">
        <v>0</v>
      </c>
      <c r="C44" s="5" t="n">
        <v>0</v>
      </c>
      <c r="D44" s="5" t="n">
        <v>0</v>
      </c>
      <c r="E44" s="5" t="n">
        <v>0</v>
      </c>
    </row>
    <row r="45" spans="1:5">
      <c r="A45" s="4" t="s">
        <v>591</v>
      </c>
    </row>
    <row r="46" spans="1:5">
      <c r="A46" s="3" t="s">
        <v>577</v>
      </c>
    </row>
    <row r="47" spans="1:5">
      <c r="A47" s="4" t="s">
        <v>578</v>
      </c>
      <c r="B47" s="5" t="n">
        <v>18</v>
      </c>
      <c r="C47" s="5" t="n">
        <v>-28</v>
      </c>
      <c r="D47" s="5" t="n">
        <v>33</v>
      </c>
      <c r="E47" s="5" t="n">
        <v>-51</v>
      </c>
    </row>
    <row r="48" spans="1:5">
      <c r="A48" s="4" t="s">
        <v>592</v>
      </c>
    </row>
    <row r="49" spans="1:5">
      <c r="A49" s="3" t="s">
        <v>577</v>
      </c>
    </row>
    <row r="50" spans="1:5">
      <c r="A50" s="4" t="s">
        <v>578</v>
      </c>
      <c r="B50" s="5" t="n">
        <v>0</v>
      </c>
      <c r="C50" s="5" t="n">
        <v>0</v>
      </c>
      <c r="D50" s="5" t="n">
        <v>0</v>
      </c>
      <c r="E50" s="5" t="n">
        <v>0</v>
      </c>
    </row>
    <row r="51" spans="1:5">
      <c r="A51" s="4" t="s">
        <v>593</v>
      </c>
    </row>
    <row r="52" spans="1:5">
      <c r="A52" s="3" t="s">
        <v>577</v>
      </c>
    </row>
    <row r="53" spans="1:5">
      <c r="A53" s="4" t="s">
        <v>578</v>
      </c>
      <c r="B53" s="5" t="n">
        <v>-4543</v>
      </c>
      <c r="C53" s="5" t="n">
        <v>-2160</v>
      </c>
      <c r="D53" s="5" t="n">
        <v>-17068</v>
      </c>
      <c r="E53" s="5" t="n">
        <v>-528</v>
      </c>
    </row>
    <row r="54" spans="1:5">
      <c r="A54" s="4" t="s">
        <v>594</v>
      </c>
    </row>
    <row r="55" spans="1:5">
      <c r="A55" s="3" t="s">
        <v>577</v>
      </c>
    </row>
    <row r="56" spans="1:5">
      <c r="A56" s="4" t="s">
        <v>578</v>
      </c>
      <c r="B56" s="5" t="n">
        <v>0</v>
      </c>
      <c r="C56" s="5" t="n">
        <v>0</v>
      </c>
      <c r="D56" s="5" t="n">
        <v>0</v>
      </c>
      <c r="E56" s="5" t="n">
        <v>0</v>
      </c>
    </row>
    <row r="57" spans="1:5">
      <c r="A57" s="4" t="s">
        <v>595</v>
      </c>
    </row>
    <row r="58" spans="1:5">
      <c r="A58" s="3" t="s">
        <v>577</v>
      </c>
    </row>
    <row r="59" spans="1:5">
      <c r="A59" s="4" t="s">
        <v>578</v>
      </c>
      <c r="B59" s="5" t="n">
        <v>0</v>
      </c>
      <c r="C59" s="5" t="n">
        <v>0</v>
      </c>
      <c r="D59" s="5" t="n">
        <v>0</v>
      </c>
      <c r="E59" s="5" t="n">
        <v>0</v>
      </c>
    </row>
    <row r="60" spans="1:5">
      <c r="A60" s="4" t="s">
        <v>596</v>
      </c>
    </row>
    <row r="61" spans="1:5">
      <c r="A61" s="3" t="s">
        <v>577</v>
      </c>
    </row>
    <row r="62" spans="1:5">
      <c r="A62" s="4" t="s">
        <v>578</v>
      </c>
      <c r="B62" s="5" t="n">
        <v>0</v>
      </c>
      <c r="C62" s="5" t="n">
        <v>0</v>
      </c>
      <c r="D62" s="5" t="n">
        <v>0</v>
      </c>
      <c r="E62" s="5" t="n">
        <v>0</v>
      </c>
    </row>
    <row r="63" spans="1:5">
      <c r="A63" s="4" t="s">
        <v>597</v>
      </c>
    </row>
    <row r="64" spans="1:5">
      <c r="A64" s="3" t="s">
        <v>577</v>
      </c>
    </row>
    <row r="65" spans="1:5">
      <c r="A65" s="4" t="s">
        <v>578</v>
      </c>
      <c r="B65" s="5" t="n">
        <v>230</v>
      </c>
      <c r="C65" s="5" t="n">
        <v>-537</v>
      </c>
      <c r="D65" s="5" t="n">
        <v>895</v>
      </c>
      <c r="E65" s="5" t="n">
        <v>-1245</v>
      </c>
    </row>
    <row r="66" spans="1:5">
      <c r="A66" s="4" t="s">
        <v>598</v>
      </c>
    </row>
    <row r="67" spans="1:5">
      <c r="A67" s="3" t="s">
        <v>577</v>
      </c>
    </row>
    <row r="68" spans="1:5">
      <c r="A68" s="4" t="s">
        <v>578</v>
      </c>
      <c r="B68" s="5" t="n">
        <v>0</v>
      </c>
      <c r="C68" s="5" t="n">
        <v>0</v>
      </c>
      <c r="D68" s="5" t="n">
        <v>0</v>
      </c>
      <c r="E68" s="5" t="n">
        <v>0</v>
      </c>
    </row>
    <row r="69" spans="1:5">
      <c r="A69" s="4" t="s">
        <v>599</v>
      </c>
    </row>
    <row r="70" spans="1:5">
      <c r="A70" s="3" t="s">
        <v>577</v>
      </c>
    </row>
    <row r="71" spans="1:5">
      <c r="A71" s="4" t="s">
        <v>578</v>
      </c>
      <c r="B71" s="5" t="n">
        <v>0</v>
      </c>
      <c r="C71" s="5" t="n">
        <v>0</v>
      </c>
      <c r="D71" s="5" t="n">
        <v>0</v>
      </c>
      <c r="E71" s="5" t="n">
        <v>0</v>
      </c>
    </row>
    <row r="72" spans="1:5">
      <c r="A72" s="4" t="s">
        <v>600</v>
      </c>
    </row>
    <row r="73" spans="1:5">
      <c r="A73" s="3" t="s">
        <v>577</v>
      </c>
    </row>
    <row r="74" spans="1:5">
      <c r="A74" s="4" t="s">
        <v>578</v>
      </c>
      <c r="B74" s="5" t="n">
        <v>0</v>
      </c>
      <c r="C74" s="5" t="n">
        <v>0</v>
      </c>
      <c r="D74" s="5" t="n">
        <v>0</v>
      </c>
      <c r="E74" s="5" t="n">
        <v>0</v>
      </c>
    </row>
    <row r="75" spans="1:5">
      <c r="A75" s="4" t="s">
        <v>601</v>
      </c>
    </row>
    <row r="76" spans="1:5">
      <c r="A76" s="3" t="s">
        <v>577</v>
      </c>
    </row>
    <row r="77" spans="1:5">
      <c r="A77" s="4" t="s">
        <v>578</v>
      </c>
      <c r="B77" s="5" t="n">
        <v>-693</v>
      </c>
      <c r="C77" s="5" t="n">
        <v>-5665</v>
      </c>
      <c r="D77" s="5" t="n">
        <v>383</v>
      </c>
      <c r="E77" s="5" t="n">
        <v>-4607</v>
      </c>
    </row>
    <row r="78" spans="1:5">
      <c r="A78" s="4" t="s">
        <v>602</v>
      </c>
    </row>
    <row r="79" spans="1:5">
      <c r="A79" s="3" t="s">
        <v>577</v>
      </c>
    </row>
    <row r="80" spans="1:5">
      <c r="A80" s="4" t="s">
        <v>578</v>
      </c>
      <c r="B80" s="5" t="n">
        <v>0</v>
      </c>
      <c r="C80" s="5" t="n">
        <v>0</v>
      </c>
      <c r="D80" s="5" t="n">
        <v>0</v>
      </c>
      <c r="E80" s="5" t="n">
        <v>0</v>
      </c>
    </row>
    <row r="81" spans="1:5">
      <c r="A81" s="4" t="s">
        <v>603</v>
      </c>
    </row>
    <row r="82" spans="1:5">
      <c r="A82" s="3" t="s">
        <v>577</v>
      </c>
    </row>
    <row r="83" spans="1:5">
      <c r="A83" s="4" t="s">
        <v>578</v>
      </c>
      <c r="B83" s="5" t="n">
        <v>18</v>
      </c>
      <c r="C83" s="5" t="n">
        <v>-28</v>
      </c>
      <c r="D83" s="5" t="n">
        <v>33</v>
      </c>
      <c r="E83" s="5" t="n">
        <v>-51</v>
      </c>
    </row>
    <row r="84" spans="1:5">
      <c r="A84" s="4" t="s">
        <v>604</v>
      </c>
    </row>
    <row r="85" spans="1:5">
      <c r="A85" s="3" t="s">
        <v>577</v>
      </c>
    </row>
    <row r="86" spans="1:5">
      <c r="A86" s="4" t="s">
        <v>578</v>
      </c>
      <c r="B86" s="5" t="n">
        <v>0</v>
      </c>
      <c r="C86" s="5" t="n">
        <v>0</v>
      </c>
      <c r="D86" s="5" t="n">
        <v>0</v>
      </c>
      <c r="E86" s="5" t="n">
        <v>0</v>
      </c>
    </row>
    <row r="87" spans="1:5">
      <c r="A87" s="4" t="s">
        <v>605</v>
      </c>
    </row>
    <row r="88" spans="1:5">
      <c r="A88" s="3" t="s">
        <v>577</v>
      </c>
    </row>
    <row r="89" spans="1:5">
      <c r="A89" s="4" t="s">
        <v>578</v>
      </c>
      <c r="B89" s="5" t="n">
        <v>0</v>
      </c>
      <c r="C89" s="5" t="n">
        <v>-7</v>
      </c>
      <c r="D89" s="5" t="n">
        <v>-2</v>
      </c>
      <c r="E89" s="5" t="n">
        <v>-44</v>
      </c>
    </row>
    <row r="90" spans="1:5">
      <c r="A90" s="4" t="s">
        <v>606</v>
      </c>
    </row>
    <row r="91" spans="1:5">
      <c r="A91" s="3" t="s">
        <v>577</v>
      </c>
    </row>
    <row r="92" spans="1:5">
      <c r="A92" s="4" t="s">
        <v>578</v>
      </c>
      <c r="B92" s="5" t="n">
        <v>0</v>
      </c>
      <c r="C92" s="5" t="n">
        <v>0</v>
      </c>
      <c r="D92" s="5" t="n">
        <v>0</v>
      </c>
      <c r="E92" s="5" t="n">
        <v>0</v>
      </c>
    </row>
    <row r="93" spans="1:5">
      <c r="A93" s="4" t="s">
        <v>607</v>
      </c>
    </row>
    <row r="94" spans="1:5">
      <c r="A94" s="3" t="s">
        <v>577</v>
      </c>
    </row>
    <row r="95" spans="1:5">
      <c r="A95" s="4" t="s">
        <v>578</v>
      </c>
      <c r="B95" s="5" t="n">
        <v>0</v>
      </c>
      <c r="C95" s="5" t="n">
        <v>0</v>
      </c>
      <c r="D95" s="5" t="n">
        <v>0</v>
      </c>
      <c r="E95" s="5" t="n">
        <v>0</v>
      </c>
    </row>
    <row r="96" spans="1:5">
      <c r="A96" s="4" t="s">
        <v>608</v>
      </c>
    </row>
    <row r="97" spans="1:5">
      <c r="A97" s="3" t="s">
        <v>577</v>
      </c>
    </row>
    <row r="98" spans="1:5">
      <c r="A98" s="4" t="s">
        <v>578</v>
      </c>
      <c r="B98" s="5" t="n">
        <v>0</v>
      </c>
      <c r="C98" s="5" t="n">
        <v>0</v>
      </c>
      <c r="D98" s="5" t="n">
        <v>0</v>
      </c>
      <c r="E98" s="5" t="n">
        <v>0</v>
      </c>
    </row>
    <row r="99" spans="1:5">
      <c r="A99" s="4" t="s">
        <v>609</v>
      </c>
    </row>
    <row r="100" spans="1:5">
      <c r="A100" s="3" t="s">
        <v>577</v>
      </c>
    </row>
    <row r="101" spans="1:5">
      <c r="A101" s="4" t="s">
        <v>578</v>
      </c>
      <c r="B101" s="5" t="n">
        <v>20901</v>
      </c>
      <c r="C101" s="5" t="n">
        <v>7574</v>
      </c>
      <c r="D101" s="5" t="n">
        <v>23725</v>
      </c>
      <c r="E101" s="5" t="n">
        <v>18016</v>
      </c>
    </row>
    <row r="102" spans="1:5">
      <c r="A102" s="4" t="s">
        <v>610</v>
      </c>
    </row>
    <row r="103" spans="1:5">
      <c r="A103" s="3" t="s">
        <v>577</v>
      </c>
    </row>
    <row r="104" spans="1:5">
      <c r="A104" s="4" t="s">
        <v>578</v>
      </c>
      <c r="B104" s="5" t="n">
        <v>0</v>
      </c>
      <c r="C104" s="5" t="n">
        <v>0</v>
      </c>
      <c r="D104" s="5" t="n">
        <v>0</v>
      </c>
      <c r="E104" s="5" t="n">
        <v>0</v>
      </c>
    </row>
    <row r="105" spans="1:5">
      <c r="A105" s="4" t="s">
        <v>611</v>
      </c>
    </row>
    <row r="106" spans="1:5">
      <c r="A106" s="3" t="s">
        <v>577</v>
      </c>
    </row>
    <row r="107" spans="1:5">
      <c r="A107" s="4" t="s">
        <v>578</v>
      </c>
      <c r="B107" s="5" t="n">
        <v>0</v>
      </c>
      <c r="C107" s="5" t="n">
        <v>0</v>
      </c>
      <c r="D107" s="5" t="n">
        <v>0</v>
      </c>
      <c r="E107" s="5" t="n">
        <v>0</v>
      </c>
    </row>
    <row r="108" spans="1:5">
      <c r="A108" s="4" t="s">
        <v>612</v>
      </c>
    </row>
    <row r="109" spans="1:5">
      <c r="A109" s="3" t="s">
        <v>577</v>
      </c>
    </row>
    <row r="110" spans="1:5">
      <c r="A110" s="4" t="s">
        <v>578</v>
      </c>
      <c r="B110" s="5" t="n">
        <v>0</v>
      </c>
      <c r="C110" s="5" t="n">
        <v>0</v>
      </c>
      <c r="D110" s="5" t="n">
        <v>0</v>
      </c>
      <c r="E110" s="5" t="n">
        <v>0</v>
      </c>
    </row>
    <row r="111" spans="1:5">
      <c r="A111" s="4" t="s">
        <v>613</v>
      </c>
    </row>
    <row r="112" spans="1:5">
      <c r="A112" s="3" t="s">
        <v>577</v>
      </c>
    </row>
    <row r="113" spans="1:5">
      <c r="A113" s="4" t="s">
        <v>578</v>
      </c>
      <c r="B113" s="5" t="n">
        <v>-64288</v>
      </c>
      <c r="C113" s="5" t="n">
        <v>-303055</v>
      </c>
      <c r="D113" s="5" t="n">
        <v>-138967</v>
      </c>
      <c r="E113" s="5" t="n">
        <v>-70911</v>
      </c>
    </row>
    <row r="114" spans="1:5">
      <c r="A114" s="4" t="s">
        <v>614</v>
      </c>
    </row>
    <row r="115" spans="1:5">
      <c r="A115" s="3" t="s">
        <v>577</v>
      </c>
    </row>
    <row r="116" spans="1:5">
      <c r="A116" s="4" t="s">
        <v>578</v>
      </c>
      <c r="B116" s="5" t="n">
        <v>0</v>
      </c>
      <c r="C116" s="5" t="n">
        <v>0</v>
      </c>
      <c r="D116" s="5" t="n">
        <v>0</v>
      </c>
      <c r="E116" s="5" t="n">
        <v>0</v>
      </c>
    </row>
    <row r="117" spans="1:5">
      <c r="A117" s="4" t="s">
        <v>615</v>
      </c>
    </row>
    <row r="118" spans="1:5">
      <c r="A118" s="3" t="s">
        <v>577</v>
      </c>
    </row>
    <row r="119" spans="1:5">
      <c r="A119" s="4" t="s">
        <v>578</v>
      </c>
      <c r="B119" s="5" t="n">
        <v>0</v>
      </c>
      <c r="C119" s="5" t="n">
        <v>0</v>
      </c>
      <c r="D119" s="5" t="n">
        <v>0</v>
      </c>
      <c r="E119" s="5" t="n">
        <v>0</v>
      </c>
    </row>
    <row r="120" spans="1:5">
      <c r="A120" s="4" t="s">
        <v>616</v>
      </c>
    </row>
    <row r="121" spans="1:5">
      <c r="A121" s="3" t="s">
        <v>577</v>
      </c>
    </row>
    <row r="122" spans="1:5">
      <c r="A122" s="4" t="s">
        <v>578</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18"/>
    <col customWidth="1" max="6" min="6" width="46"/>
    <col customWidth="1" max="7" min="7" width="13"/>
  </cols>
  <sheetData>
    <row r="1" spans="1:7">
      <c r="A1" s="1" t="s">
        <v>108</v>
      </c>
      <c r="B1" s="2" t="s">
        <v>104</v>
      </c>
      <c r="C1" s="2" t="s">
        <v>109</v>
      </c>
      <c r="D1" s="2" t="s">
        <v>110</v>
      </c>
      <c r="E1" s="2" t="s">
        <v>111</v>
      </c>
      <c r="F1" s="2" t="s">
        <v>112</v>
      </c>
      <c r="G1" s="2" t="s">
        <v>113</v>
      </c>
    </row>
    <row r="2" spans="1:7">
      <c r="A2" s="4" t="s">
        <v>114</v>
      </c>
      <c r="C2" s="7" t="n">
        <v>2500</v>
      </c>
      <c r="D2" s="7" t="n">
        <v>986062</v>
      </c>
      <c r="E2" s="7" t="n">
        <v>1448517</v>
      </c>
      <c r="F2" s="7" t="n">
        <v>70975</v>
      </c>
      <c r="G2" s="7" t="n">
        <v>2508054</v>
      </c>
    </row>
    <row r="3" spans="1:7">
      <c r="A3" s="3" t="s">
        <v>115</v>
      </c>
    </row>
    <row r="4" spans="1:7">
      <c r="A4" s="4" t="s">
        <v>116</v>
      </c>
      <c r="D4" s="5" t="n">
        <v>153500</v>
      </c>
      <c r="G4" s="5" t="n">
        <v>153500</v>
      </c>
    </row>
    <row r="5" spans="1:7">
      <c r="A5" s="4" t="s">
        <v>117</v>
      </c>
      <c r="D5" s="5" t="n">
        <v>875</v>
      </c>
      <c r="G5" s="5" t="n">
        <v>875</v>
      </c>
    </row>
    <row r="6" spans="1:7">
      <c r="A6" s="3" t="s">
        <v>118</v>
      </c>
    </row>
    <row r="7" spans="1:7">
      <c r="A7" s="4" t="s">
        <v>119</v>
      </c>
      <c r="B7" s="7" t="n">
        <v>209873</v>
      </c>
      <c r="E7" s="5" t="n">
        <v>209873</v>
      </c>
      <c r="G7" s="5" t="n">
        <v>209873</v>
      </c>
    </row>
    <row r="8" spans="1:7">
      <c r="A8" s="4" t="s">
        <v>106</v>
      </c>
      <c r="B8" s="5" t="n">
        <v>77698</v>
      </c>
      <c r="F8" s="5" t="n">
        <v>77698</v>
      </c>
      <c r="G8" s="5" t="n">
        <v>77698</v>
      </c>
    </row>
    <row r="9" spans="1:7">
      <c r="A9" s="4" t="s">
        <v>120</v>
      </c>
      <c r="G9" s="5" t="n">
        <v>287571</v>
      </c>
    </row>
    <row r="10" spans="1:7">
      <c r="A10" s="4" t="s">
        <v>121</v>
      </c>
      <c r="C10" s="5" t="n">
        <v>2500</v>
      </c>
      <c r="D10" s="5" t="n">
        <v>1140437</v>
      </c>
      <c r="E10" s="5" t="n">
        <v>1658390</v>
      </c>
      <c r="F10" s="5" t="n">
        <v>148673</v>
      </c>
      <c r="G10" s="5" t="n">
        <v>2950000</v>
      </c>
    </row>
    <row r="11" spans="1:7">
      <c r="A11" s="4" t="s">
        <v>122</v>
      </c>
      <c r="C11" s="5" t="n">
        <v>2500</v>
      </c>
      <c r="D11" s="5" t="n">
        <v>1141092</v>
      </c>
      <c r="E11" s="5" t="n">
        <v>1526310</v>
      </c>
      <c r="F11" s="5" t="n">
        <v>165346</v>
      </c>
      <c r="G11" s="5" t="n">
        <v>2835248</v>
      </c>
    </row>
    <row r="12" spans="1:7">
      <c r="A12" s="3" t="s">
        <v>115</v>
      </c>
    </row>
    <row r="13" spans="1:7">
      <c r="A13" s="4" t="s">
        <v>116</v>
      </c>
      <c r="D13" s="5" t="n">
        <v>5500</v>
      </c>
      <c r="G13" s="5" t="n">
        <v>5500</v>
      </c>
    </row>
    <row r="14" spans="1:7">
      <c r="A14" s="3" t="s">
        <v>118</v>
      </c>
    </row>
    <row r="15" spans="1:7">
      <c r="A15" s="4" t="s">
        <v>119</v>
      </c>
      <c r="B15" s="5" t="n">
        <v>66255</v>
      </c>
      <c r="E15" s="5" t="n">
        <v>66255</v>
      </c>
      <c r="G15" s="5" t="n">
        <v>66255</v>
      </c>
    </row>
    <row r="16" spans="1:7">
      <c r="A16" s="4" t="s">
        <v>106</v>
      </c>
      <c r="B16" s="7" t="n">
        <v>-215006</v>
      </c>
      <c r="F16" s="5" t="n">
        <v>-215006</v>
      </c>
      <c r="G16" s="5" t="n">
        <v>-215006</v>
      </c>
    </row>
    <row r="17" spans="1:7">
      <c r="A17" s="4" t="s">
        <v>120</v>
      </c>
      <c r="G17" s="5" t="n">
        <v>-148751</v>
      </c>
    </row>
    <row r="18" spans="1:7">
      <c r="A18" s="4" t="s">
        <v>123</v>
      </c>
      <c r="C18" s="7" t="n">
        <v>2500</v>
      </c>
      <c r="D18" s="7" t="n">
        <v>1146592</v>
      </c>
      <c r="E18" s="5" t="n">
        <v>1570052</v>
      </c>
      <c r="F18" s="5" t="n">
        <v>-20750</v>
      </c>
      <c r="G18" s="5" t="n">
        <v>2698394</v>
      </c>
    </row>
    <row r="19" spans="1:7">
      <c r="A19" s="3" t="s">
        <v>115</v>
      </c>
    </row>
    <row r="20" spans="1:7">
      <c r="A20" s="4" t="s">
        <v>124</v>
      </c>
      <c r="E20" s="5" t="n">
        <v>7936</v>
      </c>
      <c r="F20" s="5" t="n">
        <v>-1539</v>
      </c>
      <c r="G20" s="5" t="n">
        <v>6397</v>
      </c>
    </row>
    <row r="21" spans="1:7">
      <c r="A21" s="4" t="s">
        <v>125</v>
      </c>
      <c r="E21" s="7" t="n">
        <v>-30449</v>
      </c>
      <c r="F21" s="7" t="n">
        <v>30449</v>
      </c>
      <c r="G2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618</v>
      </c>
    </row>
    <row r="3" spans="1:2">
      <c r="A3" s="3" t="s">
        <v>619</v>
      </c>
    </row>
    <row r="4" spans="1:2">
      <c r="A4" s="4" t="s">
        <v>620</v>
      </c>
      <c r="B4" s="7" t="n">
        <v>-17678</v>
      </c>
    </row>
    <row r="5" spans="1:2">
      <c r="A5" s="4" t="s">
        <v>621</v>
      </c>
      <c r="B5" s="5" t="n">
        <v>20554</v>
      </c>
    </row>
    <row r="6" spans="1:2">
      <c r="A6" s="4" t="s">
        <v>622</v>
      </c>
      <c r="B6" s="5" t="n">
        <v>-10443</v>
      </c>
    </row>
    <row r="7" spans="1:2">
      <c r="A7" s="4" t="s">
        <v>623</v>
      </c>
      <c r="B7" s="7" t="n">
        <v>-75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4</v>
      </c>
      <c r="B1" s="2" t="s">
        <v>1</v>
      </c>
    </row>
    <row r="2" spans="1:3">
      <c r="B2" s="2" t="s">
        <v>2</v>
      </c>
      <c r="C2" s="2" t="s">
        <v>25</v>
      </c>
    </row>
    <row r="3" spans="1:3">
      <c r="A3" s="3" t="s">
        <v>551</v>
      </c>
    </row>
    <row r="4" spans="1:3">
      <c r="A4" s="4" t="s">
        <v>625</v>
      </c>
      <c r="B4" s="7" t="n">
        <v>6</v>
      </c>
    </row>
    <row r="5" spans="1:3">
      <c r="A5" s="4" t="s">
        <v>626</v>
      </c>
      <c r="B5" s="5" t="n">
        <v>1</v>
      </c>
      <c r="C5" s="7" t="n">
        <v>2</v>
      </c>
    </row>
    <row r="6" spans="1:3">
      <c r="A6" s="4" t="s">
        <v>627</v>
      </c>
      <c r="B6" s="5" t="n">
        <v>0</v>
      </c>
      <c r="C6" s="8" t="n">
        <v>-0.1</v>
      </c>
    </row>
    <row r="7" spans="1:3">
      <c r="A7" s="4" t="s">
        <v>628</v>
      </c>
    </row>
    <row r="8" spans="1:3">
      <c r="A8" s="3" t="s">
        <v>551</v>
      </c>
    </row>
    <row r="9" spans="1:3">
      <c r="A9" s="4" t="s">
        <v>629</v>
      </c>
      <c r="B9" s="5" t="n">
        <v>-2908</v>
      </c>
      <c r="C9" s="5" t="n">
        <v>-5453</v>
      </c>
    </row>
    <row r="10" spans="1:3">
      <c r="A10" s="4" t="s">
        <v>630</v>
      </c>
    </row>
    <row r="11" spans="1:3">
      <c r="A11" s="3" t="s">
        <v>551</v>
      </c>
    </row>
    <row r="12" spans="1:3">
      <c r="A12" s="4" t="s">
        <v>629</v>
      </c>
      <c r="B12" s="5" t="n">
        <v>2917</v>
      </c>
      <c r="C12" s="5" t="n">
        <v>5458</v>
      </c>
    </row>
    <row r="13" spans="1:3">
      <c r="A13" s="4" t="s">
        <v>631</v>
      </c>
    </row>
    <row r="14" spans="1:3">
      <c r="A14" s="3" t="s">
        <v>551</v>
      </c>
    </row>
    <row r="15" spans="1:3">
      <c r="A15" s="4" t="s">
        <v>629</v>
      </c>
      <c r="B15" s="5" t="n">
        <v>2958</v>
      </c>
      <c r="C15" s="5" t="n">
        <v>5445</v>
      </c>
    </row>
    <row r="16" spans="1:3">
      <c r="A16" s="4" t="s">
        <v>632</v>
      </c>
    </row>
    <row r="17" spans="1:3">
      <c r="A17" s="3" t="s">
        <v>551</v>
      </c>
    </row>
    <row r="18" spans="1:3">
      <c r="A18" s="4" t="s">
        <v>629</v>
      </c>
      <c r="B18" s="5" t="n">
        <v>-41</v>
      </c>
      <c r="C18" s="5" t="n">
        <v>13</v>
      </c>
    </row>
    <row r="19" spans="1:3">
      <c r="A19" s="4" t="s">
        <v>633</v>
      </c>
    </row>
    <row r="20" spans="1:3">
      <c r="A20" s="3" t="s">
        <v>551</v>
      </c>
    </row>
    <row r="21" spans="1:3">
      <c r="A21" s="4" t="s">
        <v>629</v>
      </c>
      <c r="B21" s="7" t="n">
        <v>-61</v>
      </c>
      <c r="C21" s="7" t="n">
        <v>-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C1" s="2" t="s">
        <v>2</v>
      </c>
      <c r="D1" s="2" t="s">
        <v>25</v>
      </c>
    </row>
    <row r="2" spans="1:4">
      <c r="A2" s="3" t="s">
        <v>635</v>
      </c>
    </row>
    <row r="3" spans="1:4">
      <c r="A3" s="4" t="s">
        <v>138</v>
      </c>
      <c r="C3" s="7" t="n">
        <v>5234708</v>
      </c>
      <c r="D3" s="7" t="n">
        <v>5223302</v>
      </c>
    </row>
    <row r="4" spans="1:4">
      <c r="A4" s="4" t="s">
        <v>294</v>
      </c>
      <c r="B4" s="4" t="s">
        <v>29</v>
      </c>
      <c r="C4" s="5" t="n">
        <v>36688</v>
      </c>
      <c r="D4" s="5" t="n">
        <v>38793</v>
      </c>
    </row>
    <row r="5" spans="1:4">
      <c r="A5" s="4" t="s">
        <v>140</v>
      </c>
      <c r="B5" s="4" t="s">
        <v>29</v>
      </c>
      <c r="C5" s="5" t="n">
        <v>43545</v>
      </c>
      <c r="D5" s="5" t="n">
        <v>40610</v>
      </c>
    </row>
    <row r="6" spans="1:4">
      <c r="A6" s="4" t="s">
        <v>142</v>
      </c>
      <c r="B6" s="4" t="s">
        <v>29</v>
      </c>
      <c r="C6" s="5" t="n">
        <v>333382</v>
      </c>
      <c r="D6" s="5" t="n">
        <v>263074</v>
      </c>
    </row>
    <row r="7" spans="1:4">
      <c r="A7" s="4" t="s">
        <v>39</v>
      </c>
      <c r="C7" s="5" t="n">
        <v>31430148</v>
      </c>
      <c r="D7" s="5" t="n">
        <v>32521264</v>
      </c>
    </row>
    <row r="8" spans="1:4">
      <c r="A8" s="4" t="s">
        <v>40</v>
      </c>
      <c r="C8" s="5" t="n">
        <v>312256</v>
      </c>
      <c r="D8" s="5" t="n">
        <v>300116</v>
      </c>
    </row>
    <row r="9" spans="1:4">
      <c r="A9" s="4" t="s">
        <v>43</v>
      </c>
      <c r="C9" s="5" t="n">
        <v>130506948</v>
      </c>
      <c r="D9" s="5" t="n">
        <v>129655734</v>
      </c>
    </row>
    <row r="10" spans="1:4">
      <c r="A10" s="4" t="s">
        <v>44</v>
      </c>
      <c r="C10" s="5" t="n">
        <v>172561326</v>
      </c>
      <c r="D10" s="5" t="n">
        <v>172425340</v>
      </c>
    </row>
    <row r="11" spans="1:4">
      <c r="A11" s="4" t="s">
        <v>47</v>
      </c>
      <c r="C11" s="5" t="n">
        <v>16498119</v>
      </c>
      <c r="D11" s="5" t="n">
        <v>18561550</v>
      </c>
    </row>
    <row r="12" spans="1:4">
      <c r="A12" s="4" t="s">
        <v>51</v>
      </c>
      <c r="C12" s="5" t="n">
        <v>166136</v>
      </c>
      <c r="D12" s="5" t="n">
        <v>228210</v>
      </c>
    </row>
    <row r="13" spans="1:4">
      <c r="A13" s="4" t="s">
        <v>52</v>
      </c>
      <c r="C13" s="5" t="n">
        <v>1084739</v>
      </c>
      <c r="D13" s="5" t="n">
        <v>1038972</v>
      </c>
    </row>
    <row r="14" spans="1:4">
      <c r="A14" s="4" t="s">
        <v>54</v>
      </c>
      <c r="C14" s="5" t="n">
        <v>169862932</v>
      </c>
      <c r="D14" s="5" t="n">
        <v>169590092</v>
      </c>
    </row>
    <row r="15" spans="1:4">
      <c r="A15" s="4" t="s">
        <v>628</v>
      </c>
    </row>
    <row r="16" spans="1:4">
      <c r="A16" s="3" t="s">
        <v>635</v>
      </c>
    </row>
    <row r="17" spans="1:4">
      <c r="A17" s="4" t="s">
        <v>636</v>
      </c>
      <c r="C17" s="5" t="n">
        <v>2908000</v>
      </c>
      <c r="D17" s="5" t="n">
        <v>5453000</v>
      </c>
    </row>
    <row r="18" spans="1:4">
      <c r="A18" s="4" t="s">
        <v>637</v>
      </c>
      <c r="C18" s="5" t="n">
        <v>1097000</v>
      </c>
      <c r="D18" s="5" t="n">
        <v>823000</v>
      </c>
    </row>
    <row r="19" spans="1:4">
      <c r="A19" s="4" t="s">
        <v>638</v>
      </c>
      <c r="C19" s="5" t="n">
        <v>4005000</v>
      </c>
      <c r="D19" s="5" t="n">
        <v>6276000</v>
      </c>
    </row>
    <row r="20" spans="1:4">
      <c r="A20" s="4" t="s">
        <v>639</v>
      </c>
    </row>
    <row r="21" spans="1:4">
      <c r="A21" s="3" t="s">
        <v>635</v>
      </c>
    </row>
    <row r="22" spans="1:4">
      <c r="A22" s="4" t="s">
        <v>138</v>
      </c>
      <c r="C22" s="5" t="n">
        <v>5234708</v>
      </c>
      <c r="D22" s="5" t="n">
        <v>5223302</v>
      </c>
    </row>
    <row r="23" spans="1:4">
      <c r="A23" s="4" t="s">
        <v>294</v>
      </c>
      <c r="C23" s="5" t="n">
        <v>36688</v>
      </c>
      <c r="D23" s="5" t="n">
        <v>38793</v>
      </c>
    </row>
    <row r="24" spans="1:4">
      <c r="A24" s="4" t="s">
        <v>140</v>
      </c>
      <c r="C24" s="5" t="n">
        <v>43545</v>
      </c>
      <c r="D24" s="5" t="n">
        <v>40610</v>
      </c>
    </row>
    <row r="25" spans="1:4">
      <c r="A25" s="4" t="s">
        <v>32</v>
      </c>
      <c r="C25" s="5" t="n">
        <v>456</v>
      </c>
      <c r="D25" s="5" t="n">
        <v>1339</v>
      </c>
    </row>
    <row r="26" spans="1:4">
      <c r="A26" s="4" t="s">
        <v>640</v>
      </c>
      <c r="C26" s="5" t="n">
        <v>3934</v>
      </c>
      <c r="D26" s="5" t="n">
        <v>28007</v>
      </c>
    </row>
    <row r="27" spans="1:4">
      <c r="A27" s="4" t="s">
        <v>142</v>
      </c>
      <c r="C27" s="5" t="n">
        <v>8119</v>
      </c>
      <c r="D27" s="5" t="n">
        <v>8</v>
      </c>
    </row>
    <row r="28" spans="1:4">
      <c r="A28" s="4" t="s">
        <v>39</v>
      </c>
      <c r="C28" s="5" t="n">
        <v>2958093</v>
      </c>
      <c r="D28" s="5" t="n">
        <v>5457649</v>
      </c>
    </row>
    <row r="29" spans="1:4">
      <c r="A29" s="4" t="s">
        <v>40</v>
      </c>
      <c r="C29" s="5" t="n">
        <v>127181</v>
      </c>
      <c r="D29" s="5" t="n">
        <v>132571</v>
      </c>
    </row>
    <row r="30" spans="1:4">
      <c r="A30" s="4" t="s">
        <v>641</v>
      </c>
      <c r="C30" s="5" t="n">
        <v>8412724</v>
      </c>
      <c r="D30" s="5" t="n">
        <v>10922279</v>
      </c>
    </row>
    <row r="31" spans="1:4">
      <c r="A31" s="4" t="s">
        <v>43</v>
      </c>
      <c r="C31" s="5" t="n">
        <v>126230592</v>
      </c>
      <c r="D31" s="5" t="n">
        <v>125543035</v>
      </c>
    </row>
    <row r="32" spans="1:4">
      <c r="A32" s="4" t="s">
        <v>44</v>
      </c>
      <c r="C32" s="5" t="n">
        <v>134643316</v>
      </c>
      <c r="D32" s="5" t="n">
        <v>136465314</v>
      </c>
    </row>
    <row r="33" spans="1:4">
      <c r="A33" s="4" t="s">
        <v>47</v>
      </c>
      <c r="C33" s="5" t="n">
        <v>2908324</v>
      </c>
      <c r="D33" s="5" t="n">
        <v>5452583</v>
      </c>
    </row>
    <row r="34" spans="1:4">
      <c r="A34" s="4" t="s">
        <v>46</v>
      </c>
      <c r="C34" s="5" t="n">
        <v>60847</v>
      </c>
      <c r="D34" s="5" t="n">
        <v>46651</v>
      </c>
    </row>
    <row r="35" spans="1:4">
      <c r="A35" s="4" t="s">
        <v>51</v>
      </c>
      <c r="C35" s="5" t="n">
        <v>0</v>
      </c>
      <c r="D35" s="5" t="n">
        <v>4660</v>
      </c>
    </row>
    <row r="36" spans="1:4">
      <c r="A36" s="4" t="s">
        <v>52</v>
      </c>
      <c r="C36" s="5" t="n">
        <v>41333</v>
      </c>
      <c r="D36" s="5" t="n">
        <v>0</v>
      </c>
    </row>
    <row r="37" spans="1:4">
      <c r="A37" s="4" t="s">
        <v>54</v>
      </c>
      <c r="C37" s="5" t="n">
        <v>3010504</v>
      </c>
      <c r="D37" s="5" t="n">
        <v>5503894</v>
      </c>
    </row>
    <row r="38" spans="1:4">
      <c r="A38" s="4" t="s">
        <v>642</v>
      </c>
      <c r="C38" s="5" t="n">
        <v>-112098</v>
      </c>
      <c r="D38" s="5" t="n">
        <v>-115086</v>
      </c>
    </row>
    <row r="39" spans="1:4">
      <c r="A39" s="4" t="s">
        <v>643</v>
      </c>
      <c r="C39" s="5" t="n">
        <v>-68355</v>
      </c>
      <c r="D39" s="5" t="n">
        <v>-69718</v>
      </c>
    </row>
    <row r="40" spans="1:4">
      <c r="A40" s="4" t="s">
        <v>644</v>
      </c>
      <c r="C40" s="5" t="n">
        <v>43700</v>
      </c>
      <c r="D40" s="5" t="n">
        <v>45400</v>
      </c>
    </row>
    <row r="41" spans="1:4">
      <c r="A41" s="4" t="s">
        <v>645</v>
      </c>
    </row>
    <row r="42" spans="1:4">
      <c r="A42" s="3" t="s">
        <v>635</v>
      </c>
    </row>
    <row r="43" spans="1:4">
      <c r="A43" s="4" t="s">
        <v>642</v>
      </c>
      <c r="C43" s="5" t="n">
        <v>-112098</v>
      </c>
      <c r="D43" s="5" t="n">
        <v>-115086</v>
      </c>
    </row>
    <row r="44" spans="1:4">
      <c r="A44" s="4" t="s">
        <v>646</v>
      </c>
    </row>
    <row r="45" spans="1:4">
      <c r="A45" s="3" t="s">
        <v>635</v>
      </c>
    </row>
    <row r="46" spans="1:4">
      <c r="A46" s="4" t="s">
        <v>643</v>
      </c>
      <c r="C46" s="5" t="n">
        <v>-68355</v>
      </c>
      <c r="D46" s="5" t="n">
        <v>-69718</v>
      </c>
    </row>
    <row r="47" spans="1:4">
      <c r="A47" s="4" t="s">
        <v>647</v>
      </c>
    </row>
    <row r="48" spans="1:4">
      <c r="A48" s="3" t="s">
        <v>635</v>
      </c>
    </row>
    <row r="49" spans="1:4">
      <c r="A49" s="4" t="s">
        <v>138</v>
      </c>
      <c r="C49" s="5" t="n">
        <v>72636</v>
      </c>
      <c r="D49" s="5" t="n">
        <v>99815</v>
      </c>
    </row>
    <row r="50" spans="1:4">
      <c r="A50" s="4" t="s">
        <v>648</v>
      </c>
    </row>
    <row r="51" spans="1:4">
      <c r="A51" s="3" t="s">
        <v>635</v>
      </c>
    </row>
    <row r="52" spans="1:4">
      <c r="A52" s="4" t="s">
        <v>138</v>
      </c>
      <c r="C52" s="5" t="n">
        <v>618608</v>
      </c>
      <c r="D52" s="5" t="n">
        <v>635458</v>
      </c>
    </row>
    <row r="53" spans="1:4">
      <c r="A53" s="4" t="s">
        <v>649</v>
      </c>
    </row>
    <row r="54" spans="1:4">
      <c r="A54" s="3" t="s">
        <v>635</v>
      </c>
    </row>
    <row r="55" spans="1:4">
      <c r="A55" s="4" t="s">
        <v>138</v>
      </c>
      <c r="C55" s="5" t="n">
        <v>203018</v>
      </c>
      <c r="D55" s="5" t="n">
        <v>135098</v>
      </c>
    </row>
    <row r="56" spans="1:4">
      <c r="A56" s="4" t="s">
        <v>650</v>
      </c>
    </row>
    <row r="57" spans="1:4">
      <c r="A57" s="3" t="s">
        <v>635</v>
      </c>
    </row>
    <row r="58" spans="1:4">
      <c r="A58" s="4" t="s">
        <v>138</v>
      </c>
      <c r="C58" s="5" t="n">
        <v>1804734</v>
      </c>
      <c r="D58" s="5" t="n">
        <v>1781089</v>
      </c>
    </row>
    <row r="59" spans="1:4">
      <c r="A59" s="4" t="s">
        <v>651</v>
      </c>
    </row>
    <row r="60" spans="1:4">
      <c r="A60" s="3" t="s">
        <v>635</v>
      </c>
    </row>
    <row r="61" spans="1:4">
      <c r="A61" s="4" t="s">
        <v>138</v>
      </c>
      <c r="C61" s="5" t="n">
        <v>890056</v>
      </c>
      <c r="D61" s="5" t="n">
        <v>961238</v>
      </c>
    </row>
    <row r="62" spans="1:4">
      <c r="A62" s="4" t="s">
        <v>652</v>
      </c>
    </row>
    <row r="63" spans="1:4">
      <c r="A63" s="3" t="s">
        <v>635</v>
      </c>
    </row>
    <row r="64" spans="1:4">
      <c r="A64" s="4" t="s">
        <v>138</v>
      </c>
      <c r="C64" s="5" t="n">
        <v>256938</v>
      </c>
      <c r="D64" s="5" t="n">
        <v>182452</v>
      </c>
    </row>
    <row r="65" spans="1:4">
      <c r="A65" s="4" t="s">
        <v>653</v>
      </c>
    </row>
    <row r="66" spans="1:4">
      <c r="A66" s="3" t="s">
        <v>635</v>
      </c>
    </row>
    <row r="67" spans="1:4">
      <c r="A67" s="4" t="s">
        <v>138</v>
      </c>
      <c r="C67" s="5" t="n">
        <v>843669</v>
      </c>
      <c r="D67" s="5" t="n">
        <v>851666</v>
      </c>
    </row>
    <row r="68" spans="1:4">
      <c r="A68" s="4" t="s">
        <v>654</v>
      </c>
    </row>
    <row r="69" spans="1:4">
      <c r="A69" s="3" t="s">
        <v>635</v>
      </c>
    </row>
    <row r="70" spans="1:4">
      <c r="A70" s="4" t="s">
        <v>138</v>
      </c>
      <c r="C70" s="5" t="n">
        <v>164015</v>
      </c>
      <c r="D70" s="5" t="n">
        <v>182428</v>
      </c>
    </row>
    <row r="71" spans="1:4">
      <c r="A71" s="4" t="s">
        <v>655</v>
      </c>
    </row>
    <row r="72" spans="1:4">
      <c r="A72" s="3" t="s">
        <v>635</v>
      </c>
    </row>
    <row r="73" spans="1:4">
      <c r="A73" s="4" t="s">
        <v>138</v>
      </c>
      <c r="C73" s="5" t="n">
        <v>289658</v>
      </c>
      <c r="D73" s="5" t="n">
        <v>322832</v>
      </c>
    </row>
    <row r="74" spans="1:4">
      <c r="A74" s="4" t="s">
        <v>656</v>
      </c>
    </row>
    <row r="75" spans="1:4">
      <c r="A75" s="3" t="s">
        <v>635</v>
      </c>
    </row>
    <row r="76" spans="1:4">
      <c r="A76" s="4" t="s">
        <v>138</v>
      </c>
      <c r="C76" s="5" t="n">
        <v>91376</v>
      </c>
      <c r="D76" s="5" t="n">
        <v>71226</v>
      </c>
    </row>
    <row r="77" spans="1:4">
      <c r="A77" s="4" t="s">
        <v>657</v>
      </c>
    </row>
    <row r="78" spans="1:4">
      <c r="A78" s="3" t="s">
        <v>635</v>
      </c>
    </row>
    <row r="79" spans="1:4">
      <c r="A79" s="4" t="s">
        <v>138</v>
      </c>
      <c r="C79" s="5" t="n">
        <v>0</v>
      </c>
      <c r="D79" s="5" t="n">
        <v>0</v>
      </c>
    </row>
    <row r="80" spans="1:4">
      <c r="A80" s="4" t="s">
        <v>294</v>
      </c>
      <c r="C80" s="5" t="n">
        <v>0</v>
      </c>
      <c r="D80" s="5" t="n">
        <v>0</v>
      </c>
    </row>
    <row r="81" spans="1:4">
      <c r="A81" s="4" t="s">
        <v>140</v>
      </c>
      <c r="C81" s="5" t="n">
        <v>124</v>
      </c>
      <c r="D81" s="5" t="n">
        <v>94</v>
      </c>
    </row>
    <row r="82" spans="1:4">
      <c r="A82" s="4" t="s">
        <v>32</v>
      </c>
      <c r="C82" s="5" t="n">
        <v>0</v>
      </c>
      <c r="D82" s="5" t="n">
        <v>0</v>
      </c>
    </row>
    <row r="83" spans="1:4">
      <c r="A83" s="4" t="s">
        <v>640</v>
      </c>
      <c r="C83" s="5" t="n">
        <v>0</v>
      </c>
      <c r="D83" s="5" t="n">
        <v>0</v>
      </c>
    </row>
    <row r="84" spans="1:4">
      <c r="A84" s="4" t="s">
        <v>142</v>
      </c>
      <c r="C84" s="5" t="n">
        <v>0</v>
      </c>
      <c r="D84" s="5" t="n">
        <v>0</v>
      </c>
    </row>
    <row r="85" spans="1:4">
      <c r="A85" s="4" t="s">
        <v>39</v>
      </c>
      <c r="C85" s="5" t="n">
        <v>0</v>
      </c>
      <c r="D85" s="5" t="n">
        <v>0</v>
      </c>
    </row>
    <row r="86" spans="1:4">
      <c r="A86" s="4" t="s">
        <v>40</v>
      </c>
      <c r="C86" s="5" t="n">
        <v>0</v>
      </c>
      <c r="D86" s="5" t="n">
        <v>0</v>
      </c>
    </row>
    <row r="87" spans="1:4">
      <c r="A87" s="4" t="s">
        <v>641</v>
      </c>
      <c r="C87" s="5" t="n">
        <v>124</v>
      </c>
      <c r="D87" s="5" t="n">
        <v>94</v>
      </c>
    </row>
    <row r="88" spans="1:4">
      <c r="A88" s="4" t="s">
        <v>43</v>
      </c>
      <c r="C88" s="5" t="n">
        <v>0</v>
      </c>
      <c r="D88" s="5" t="n">
        <v>0</v>
      </c>
    </row>
    <row r="89" spans="1:4">
      <c r="A89" s="4" t="s">
        <v>44</v>
      </c>
      <c r="C89" s="5" t="n">
        <v>124</v>
      </c>
      <c r="D89" s="5" t="n">
        <v>94</v>
      </c>
    </row>
    <row r="90" spans="1:4">
      <c r="A90" s="4" t="s">
        <v>47</v>
      </c>
      <c r="C90" s="5" t="n">
        <v>0</v>
      </c>
      <c r="D90" s="5" t="n">
        <v>0</v>
      </c>
    </row>
    <row r="91" spans="1:4">
      <c r="A91" s="4" t="s">
        <v>46</v>
      </c>
      <c r="C91" s="5" t="n">
        <v>0</v>
      </c>
      <c r="D91" s="5" t="n">
        <v>0</v>
      </c>
    </row>
    <row r="92" spans="1:4">
      <c r="A92" s="4" t="s">
        <v>51</v>
      </c>
      <c r="C92" s="5" t="n">
        <v>0</v>
      </c>
      <c r="D92" s="5" t="n">
        <v>0</v>
      </c>
    </row>
    <row r="93" spans="1:4">
      <c r="A93" s="4" t="s">
        <v>52</v>
      </c>
      <c r="C93" s="5" t="n">
        <v>0</v>
      </c>
      <c r="D93" s="5" t="n">
        <v>0</v>
      </c>
    </row>
    <row r="94" spans="1:4">
      <c r="A94" s="4" t="s">
        <v>54</v>
      </c>
      <c r="C94" s="5" t="n">
        <v>0</v>
      </c>
      <c r="D94" s="5" t="n">
        <v>0</v>
      </c>
    </row>
    <row r="95" spans="1:4">
      <c r="A95" s="4" t="s">
        <v>658</v>
      </c>
    </row>
    <row r="96" spans="1:4">
      <c r="A96" s="3" t="s">
        <v>635</v>
      </c>
    </row>
    <row r="97" spans="1:4">
      <c r="A97" s="4" t="s">
        <v>138</v>
      </c>
      <c r="C97" s="5" t="n">
        <v>0</v>
      </c>
      <c r="D97" s="5" t="n">
        <v>0</v>
      </c>
    </row>
    <row r="98" spans="1:4">
      <c r="A98" s="4" t="s">
        <v>659</v>
      </c>
    </row>
    <row r="99" spans="1:4">
      <c r="A99" s="3" t="s">
        <v>635</v>
      </c>
    </row>
    <row r="100" spans="1:4">
      <c r="A100" s="4" t="s">
        <v>138</v>
      </c>
      <c r="C100" s="5" t="n">
        <v>0</v>
      </c>
      <c r="D100" s="5" t="n">
        <v>0</v>
      </c>
    </row>
    <row r="101" spans="1:4">
      <c r="A101" s="4" t="s">
        <v>660</v>
      </c>
    </row>
    <row r="102" spans="1:4">
      <c r="A102" s="3" t="s">
        <v>635</v>
      </c>
    </row>
    <row r="103" spans="1:4">
      <c r="A103" s="4" t="s">
        <v>138</v>
      </c>
      <c r="C103" s="5" t="n">
        <v>0</v>
      </c>
      <c r="D103" s="5" t="n">
        <v>0</v>
      </c>
    </row>
    <row r="104" spans="1:4">
      <c r="A104" s="4" t="s">
        <v>661</v>
      </c>
    </row>
    <row r="105" spans="1:4">
      <c r="A105" s="3" t="s">
        <v>635</v>
      </c>
    </row>
    <row r="106" spans="1:4">
      <c r="A106" s="4" t="s">
        <v>138</v>
      </c>
      <c r="C106" s="5" t="n">
        <v>0</v>
      </c>
      <c r="D106" s="5" t="n">
        <v>0</v>
      </c>
    </row>
    <row r="107" spans="1:4">
      <c r="A107" s="4" t="s">
        <v>662</v>
      </c>
    </row>
    <row r="108" spans="1:4">
      <c r="A108" s="3" t="s">
        <v>635</v>
      </c>
    </row>
    <row r="109" spans="1:4">
      <c r="A109" s="4" t="s">
        <v>138</v>
      </c>
      <c r="C109" s="5" t="n">
        <v>0</v>
      </c>
      <c r="D109" s="5" t="n">
        <v>0</v>
      </c>
    </row>
    <row r="110" spans="1:4">
      <c r="A110" s="4" t="s">
        <v>663</v>
      </c>
    </row>
    <row r="111" spans="1:4">
      <c r="A111" s="3" t="s">
        <v>635</v>
      </c>
    </row>
    <row r="112" spans="1:4">
      <c r="A112" s="4" t="s">
        <v>138</v>
      </c>
      <c r="C112" s="5" t="n">
        <v>0</v>
      </c>
      <c r="D112" s="5" t="n">
        <v>0</v>
      </c>
    </row>
    <row r="113" spans="1:4">
      <c r="A113" s="4" t="s">
        <v>664</v>
      </c>
    </row>
    <row r="114" spans="1:4">
      <c r="A114" s="3" t="s">
        <v>635</v>
      </c>
    </row>
    <row r="115" spans="1:4">
      <c r="A115" s="4" t="s">
        <v>138</v>
      </c>
      <c r="C115" s="5" t="n">
        <v>0</v>
      </c>
      <c r="D115" s="5" t="n">
        <v>0</v>
      </c>
    </row>
    <row r="116" spans="1:4">
      <c r="A116" s="4" t="s">
        <v>665</v>
      </c>
    </row>
    <row r="117" spans="1:4">
      <c r="A117" s="3" t="s">
        <v>635</v>
      </c>
    </row>
    <row r="118" spans="1:4">
      <c r="A118" s="4" t="s">
        <v>138</v>
      </c>
      <c r="C118" s="5" t="n">
        <v>0</v>
      </c>
      <c r="D118" s="5" t="n">
        <v>0</v>
      </c>
    </row>
    <row r="119" spans="1:4">
      <c r="A119" s="4" t="s">
        <v>666</v>
      </c>
    </row>
    <row r="120" spans="1:4">
      <c r="A120" s="3" t="s">
        <v>635</v>
      </c>
    </row>
    <row r="121" spans="1:4">
      <c r="A121" s="4" t="s">
        <v>138</v>
      </c>
      <c r="C121" s="5" t="n">
        <v>0</v>
      </c>
      <c r="D121" s="5" t="n">
        <v>0</v>
      </c>
    </row>
    <row r="122" spans="1:4">
      <c r="A122" s="4" t="s">
        <v>667</v>
      </c>
    </row>
    <row r="123" spans="1:4">
      <c r="A123" s="3" t="s">
        <v>635</v>
      </c>
    </row>
    <row r="124" spans="1:4">
      <c r="A124" s="4" t="s">
        <v>138</v>
      </c>
      <c r="C124" s="5" t="n">
        <v>0</v>
      </c>
      <c r="D124" s="5" t="n">
        <v>0</v>
      </c>
    </row>
    <row r="125" spans="1:4">
      <c r="A125" s="4" t="s">
        <v>668</v>
      </c>
    </row>
    <row r="126" spans="1:4">
      <c r="A126" s="3" t="s">
        <v>635</v>
      </c>
    </row>
    <row r="127" spans="1:4">
      <c r="A127" s="4" t="s">
        <v>138</v>
      </c>
      <c r="C127" s="5" t="n">
        <v>5139056</v>
      </c>
      <c r="D127" s="5" t="n">
        <v>5017475</v>
      </c>
    </row>
    <row r="128" spans="1:4">
      <c r="A128" s="4" t="s">
        <v>294</v>
      </c>
      <c r="C128" s="5" t="n">
        <v>36688</v>
      </c>
      <c r="D128" s="5" t="n">
        <v>38793</v>
      </c>
    </row>
    <row r="129" spans="1:4">
      <c r="A129" s="4" t="s">
        <v>140</v>
      </c>
      <c r="C129" s="5" t="n">
        <v>27094</v>
      </c>
      <c r="D129" s="5" t="n">
        <v>22991</v>
      </c>
    </row>
    <row r="130" spans="1:4">
      <c r="A130" s="4" t="s">
        <v>32</v>
      </c>
      <c r="C130" s="5" t="n">
        <v>0</v>
      </c>
      <c r="D130" s="5" t="n">
        <v>0</v>
      </c>
    </row>
    <row r="131" spans="1:4">
      <c r="A131" s="4" t="s">
        <v>640</v>
      </c>
      <c r="C131" s="5" t="n">
        <v>3934</v>
      </c>
      <c r="D131" s="5" t="n">
        <v>28007</v>
      </c>
    </row>
    <row r="132" spans="1:4">
      <c r="A132" s="4" t="s">
        <v>142</v>
      </c>
      <c r="C132" s="5" t="n">
        <v>120217</v>
      </c>
      <c r="D132" s="5" t="n">
        <v>115094</v>
      </c>
    </row>
    <row r="133" spans="1:4">
      <c r="A133" s="4" t="s">
        <v>39</v>
      </c>
      <c r="C133" s="5" t="n">
        <v>0</v>
      </c>
      <c r="D133" s="5" t="n">
        <v>0</v>
      </c>
    </row>
    <row r="134" spans="1:4">
      <c r="A134" s="4" t="s">
        <v>40</v>
      </c>
      <c r="C134" s="5" t="n">
        <v>127181</v>
      </c>
      <c r="D134" s="5" t="n">
        <v>132571</v>
      </c>
    </row>
    <row r="135" spans="1:4">
      <c r="A135" s="4" t="s">
        <v>641</v>
      </c>
      <c r="C135" s="5" t="n">
        <v>5454170</v>
      </c>
      <c r="D135" s="5" t="n">
        <v>5354931</v>
      </c>
    </row>
    <row r="136" spans="1:4">
      <c r="A136" s="4" t="s">
        <v>43</v>
      </c>
      <c r="C136" s="5" t="n">
        <v>126230592</v>
      </c>
      <c r="D136" s="5" t="n">
        <v>125543035</v>
      </c>
    </row>
    <row r="137" spans="1:4">
      <c r="A137" s="4" t="s">
        <v>44</v>
      </c>
      <c r="C137" s="5" t="n">
        <v>131684762</v>
      </c>
      <c r="D137" s="5" t="n">
        <v>130897966</v>
      </c>
    </row>
    <row r="138" spans="1:4">
      <c r="A138" s="4" t="s">
        <v>47</v>
      </c>
      <c r="C138" s="5" t="n">
        <v>0</v>
      </c>
      <c r="D138" s="5" t="n">
        <v>0</v>
      </c>
    </row>
    <row r="139" spans="1:4">
      <c r="A139" s="4" t="s">
        <v>46</v>
      </c>
      <c r="C139" s="5" t="n">
        <v>0</v>
      </c>
      <c r="D139" s="5" t="n">
        <v>0</v>
      </c>
    </row>
    <row r="140" spans="1:4">
      <c r="A140" s="4" t="s">
        <v>51</v>
      </c>
      <c r="C140" s="5" t="n">
        <v>68355</v>
      </c>
      <c r="D140" s="5" t="n">
        <v>74378</v>
      </c>
    </row>
    <row r="141" spans="1:4">
      <c r="A141" s="4" t="s">
        <v>52</v>
      </c>
      <c r="C141" s="5" t="n">
        <v>0</v>
      </c>
      <c r="D141" s="5" t="n">
        <v>0</v>
      </c>
    </row>
    <row r="142" spans="1:4">
      <c r="A142" s="4" t="s">
        <v>54</v>
      </c>
      <c r="C142" s="5" t="n">
        <v>68355</v>
      </c>
      <c r="D142" s="5" t="n">
        <v>74378</v>
      </c>
    </row>
    <row r="143" spans="1:4">
      <c r="A143" s="4" t="s">
        <v>669</v>
      </c>
    </row>
    <row r="144" spans="1:4">
      <c r="A144" s="3" t="s">
        <v>635</v>
      </c>
    </row>
    <row r="145" spans="1:4">
      <c r="A145" s="4" t="s">
        <v>138</v>
      </c>
      <c r="C145" s="5" t="n">
        <v>47290</v>
      </c>
      <c r="D145" s="5" t="n">
        <v>80611</v>
      </c>
    </row>
    <row r="146" spans="1:4">
      <c r="A146" s="4" t="s">
        <v>670</v>
      </c>
    </row>
    <row r="147" spans="1:4">
      <c r="A147" s="3" t="s">
        <v>635</v>
      </c>
    </row>
    <row r="148" spans="1:4">
      <c r="A148" s="4" t="s">
        <v>138</v>
      </c>
      <c r="C148" s="5" t="n">
        <v>618608</v>
      </c>
      <c r="D148" s="5" t="n">
        <v>635458</v>
      </c>
    </row>
    <row r="149" spans="1:4">
      <c r="A149" s="4" t="s">
        <v>671</v>
      </c>
    </row>
    <row r="150" spans="1:4">
      <c r="A150" s="3" t="s">
        <v>635</v>
      </c>
    </row>
    <row r="151" spans="1:4">
      <c r="A151" s="4" t="s">
        <v>138</v>
      </c>
      <c r="C151" s="5" t="n">
        <v>202859</v>
      </c>
      <c r="D151" s="5" t="n">
        <v>134924</v>
      </c>
    </row>
    <row r="152" spans="1:4">
      <c r="A152" s="4" t="s">
        <v>672</v>
      </c>
    </row>
    <row r="153" spans="1:4">
      <c r="A153" s="3" t="s">
        <v>635</v>
      </c>
    </row>
    <row r="154" spans="1:4">
      <c r="A154" s="4" t="s">
        <v>138</v>
      </c>
      <c r="C154" s="5" t="n">
        <v>1804099</v>
      </c>
      <c r="D154" s="5" t="n">
        <v>1779935</v>
      </c>
    </row>
    <row r="155" spans="1:4">
      <c r="A155" s="4" t="s">
        <v>673</v>
      </c>
    </row>
    <row r="156" spans="1:4">
      <c r="A156" s="3" t="s">
        <v>635</v>
      </c>
    </row>
    <row r="157" spans="1:4">
      <c r="A157" s="4" t="s">
        <v>138</v>
      </c>
      <c r="C157" s="5" t="n">
        <v>859118</v>
      </c>
      <c r="D157" s="5" t="n">
        <v>901080</v>
      </c>
    </row>
    <row r="158" spans="1:4">
      <c r="A158" s="4" t="s">
        <v>674</v>
      </c>
    </row>
    <row r="159" spans="1:4">
      <c r="A159" s="3" t="s">
        <v>635</v>
      </c>
    </row>
    <row r="160" spans="1:4">
      <c r="A160" s="4" t="s">
        <v>138</v>
      </c>
      <c r="C160" s="5" t="n">
        <v>256733</v>
      </c>
      <c r="D160" s="5" t="n">
        <v>182243</v>
      </c>
    </row>
    <row r="161" spans="1:4">
      <c r="A161" s="4" t="s">
        <v>675</v>
      </c>
    </row>
    <row r="162" spans="1:4">
      <c r="A162" s="3" t="s">
        <v>635</v>
      </c>
    </row>
    <row r="163" spans="1:4">
      <c r="A163" s="4" t="s">
        <v>138</v>
      </c>
      <c r="C163" s="5" t="n">
        <v>831980</v>
      </c>
      <c r="D163" s="5" t="n">
        <v>837766</v>
      </c>
    </row>
    <row r="164" spans="1:4">
      <c r="A164" s="4" t="s">
        <v>676</v>
      </c>
    </row>
    <row r="165" spans="1:4">
      <c r="A165" s="3" t="s">
        <v>635</v>
      </c>
    </row>
    <row r="166" spans="1:4">
      <c r="A166" s="4" t="s">
        <v>138</v>
      </c>
      <c r="C166" s="5" t="n">
        <v>157383</v>
      </c>
      <c r="D166" s="5" t="n">
        <v>71400</v>
      </c>
    </row>
    <row r="167" spans="1:4">
      <c r="A167" s="4" t="s">
        <v>677</v>
      </c>
    </row>
    <row r="168" spans="1:4">
      <c r="A168" s="3" t="s">
        <v>635</v>
      </c>
    </row>
    <row r="169" spans="1:4">
      <c r="A169" s="4" t="s">
        <v>138</v>
      </c>
      <c r="C169" s="5" t="n">
        <v>269610</v>
      </c>
      <c r="D169" s="5" t="n">
        <v>322832</v>
      </c>
    </row>
    <row r="170" spans="1:4">
      <c r="A170" s="4" t="s">
        <v>678</v>
      </c>
    </row>
    <row r="171" spans="1:4">
      <c r="A171" s="3" t="s">
        <v>635</v>
      </c>
    </row>
    <row r="172" spans="1:4">
      <c r="A172" s="4" t="s">
        <v>138</v>
      </c>
      <c r="C172" s="5" t="n">
        <v>91376</v>
      </c>
      <c r="D172" s="5" t="n">
        <v>71226</v>
      </c>
    </row>
    <row r="173" spans="1:4">
      <c r="A173" s="4" t="s">
        <v>679</v>
      </c>
    </row>
    <row r="174" spans="1:4">
      <c r="A174" s="3" t="s">
        <v>635</v>
      </c>
    </row>
    <row r="175" spans="1:4">
      <c r="A175" s="4" t="s">
        <v>138</v>
      </c>
      <c r="C175" s="5" t="n">
        <v>95652</v>
      </c>
      <c r="D175" s="5" t="n">
        <v>205827</v>
      </c>
    </row>
    <row r="176" spans="1:4">
      <c r="A176" s="4" t="s">
        <v>294</v>
      </c>
      <c r="C176" s="5" t="n">
        <v>0</v>
      </c>
      <c r="D176" s="5" t="n">
        <v>0</v>
      </c>
    </row>
    <row r="177" spans="1:4">
      <c r="A177" s="4" t="s">
        <v>140</v>
      </c>
      <c r="C177" s="5" t="n">
        <v>16327</v>
      </c>
      <c r="D177" s="5" t="n">
        <v>17525</v>
      </c>
    </row>
    <row r="178" spans="1:4">
      <c r="A178" s="4" t="s">
        <v>32</v>
      </c>
      <c r="C178" s="5" t="n">
        <v>456</v>
      </c>
      <c r="D178" s="5" t="n">
        <v>1339</v>
      </c>
    </row>
    <row r="179" spans="1:4">
      <c r="A179" s="4" t="s">
        <v>640</v>
      </c>
      <c r="C179" s="5" t="n">
        <v>0</v>
      </c>
      <c r="D179" s="5" t="n">
        <v>0</v>
      </c>
    </row>
    <row r="180" spans="1:4">
      <c r="A180" s="4" t="s">
        <v>142</v>
      </c>
      <c r="C180" s="5" t="n">
        <v>0</v>
      </c>
      <c r="D180" s="5" t="n">
        <v>0</v>
      </c>
    </row>
    <row r="181" spans="1:4">
      <c r="A181" s="4" t="s">
        <v>39</v>
      </c>
      <c r="C181" s="5" t="n">
        <v>2958093</v>
      </c>
      <c r="D181" s="5" t="n">
        <v>5457649</v>
      </c>
    </row>
    <row r="182" spans="1:4">
      <c r="A182" s="4" t="s">
        <v>40</v>
      </c>
      <c r="C182" s="5" t="n">
        <v>0</v>
      </c>
      <c r="D182" s="5" t="n">
        <v>0</v>
      </c>
    </row>
    <row r="183" spans="1:4">
      <c r="A183" s="4" t="s">
        <v>641</v>
      </c>
      <c r="C183" s="5" t="n">
        <v>3070528</v>
      </c>
      <c r="D183" s="5" t="n">
        <v>5682340</v>
      </c>
    </row>
    <row r="184" spans="1:4">
      <c r="A184" s="4" t="s">
        <v>43</v>
      </c>
      <c r="C184" s="5" t="n">
        <v>0</v>
      </c>
      <c r="D184" s="5" t="n">
        <v>0</v>
      </c>
    </row>
    <row r="185" spans="1:4">
      <c r="A185" s="4" t="s">
        <v>44</v>
      </c>
      <c r="C185" s="5" t="n">
        <v>3070528</v>
      </c>
      <c r="D185" s="5" t="n">
        <v>5682340</v>
      </c>
    </row>
    <row r="186" spans="1:4">
      <c r="A186" s="4" t="s">
        <v>47</v>
      </c>
      <c r="C186" s="5" t="n">
        <v>2908324</v>
      </c>
      <c r="D186" s="5" t="n">
        <v>5452583</v>
      </c>
    </row>
    <row r="187" spans="1:4">
      <c r="A187" s="4" t="s">
        <v>46</v>
      </c>
      <c r="C187" s="5" t="n">
        <v>60847</v>
      </c>
      <c r="D187" s="5" t="n">
        <v>46651</v>
      </c>
    </row>
    <row r="188" spans="1:4">
      <c r="A188" s="4" t="s">
        <v>51</v>
      </c>
      <c r="C188" s="5" t="n">
        <v>0</v>
      </c>
      <c r="D188" s="5" t="n">
        <v>0</v>
      </c>
    </row>
    <row r="189" spans="1:4">
      <c r="A189" s="4" t="s">
        <v>52</v>
      </c>
      <c r="C189" s="5" t="n">
        <v>41333</v>
      </c>
      <c r="D189" s="5" t="n">
        <v>0</v>
      </c>
    </row>
    <row r="190" spans="1:4">
      <c r="A190" s="4" t="s">
        <v>54</v>
      </c>
      <c r="C190" s="5" t="n">
        <v>3010504</v>
      </c>
      <c r="D190" s="5" t="n">
        <v>5499234</v>
      </c>
    </row>
    <row r="191" spans="1:4">
      <c r="A191" s="4" t="s">
        <v>680</v>
      </c>
    </row>
    <row r="192" spans="1:4">
      <c r="A192" s="3" t="s">
        <v>635</v>
      </c>
    </row>
    <row r="193" spans="1:4">
      <c r="A193" s="4" t="s">
        <v>138</v>
      </c>
      <c r="C193" s="5" t="n">
        <v>25346</v>
      </c>
      <c r="D193" s="5" t="n">
        <v>19204</v>
      </c>
    </row>
    <row r="194" spans="1:4">
      <c r="A194" s="4" t="s">
        <v>681</v>
      </c>
    </row>
    <row r="195" spans="1:4">
      <c r="A195" s="3" t="s">
        <v>635</v>
      </c>
    </row>
    <row r="196" spans="1:4">
      <c r="A196" s="4" t="s">
        <v>138</v>
      </c>
      <c r="C196" s="5" t="n">
        <v>0</v>
      </c>
      <c r="D196" s="5" t="n">
        <v>0</v>
      </c>
    </row>
    <row r="197" spans="1:4">
      <c r="A197" s="4" t="s">
        <v>682</v>
      </c>
    </row>
    <row r="198" spans="1:4">
      <c r="A198" s="3" t="s">
        <v>635</v>
      </c>
    </row>
    <row r="199" spans="1:4">
      <c r="A199" s="4" t="s">
        <v>138</v>
      </c>
      <c r="C199" s="5" t="n">
        <v>159</v>
      </c>
      <c r="D199" s="5" t="n">
        <v>174</v>
      </c>
    </row>
    <row r="200" spans="1:4">
      <c r="A200" s="4" t="s">
        <v>683</v>
      </c>
    </row>
    <row r="201" spans="1:4">
      <c r="A201" s="3" t="s">
        <v>635</v>
      </c>
    </row>
    <row r="202" spans="1:4">
      <c r="A202" s="4" t="s">
        <v>138</v>
      </c>
      <c r="C202" s="5" t="n">
        <v>635</v>
      </c>
      <c r="D202" s="5" t="n">
        <v>1154</v>
      </c>
    </row>
    <row r="203" spans="1:4">
      <c r="A203" s="4" t="s">
        <v>684</v>
      </c>
    </row>
    <row r="204" spans="1:4">
      <c r="A204" s="3" t="s">
        <v>635</v>
      </c>
    </row>
    <row r="205" spans="1:4">
      <c r="A205" s="4" t="s">
        <v>138</v>
      </c>
      <c r="C205" s="5" t="n">
        <v>30938</v>
      </c>
      <c r="D205" s="5" t="n">
        <v>60158</v>
      </c>
    </row>
    <row r="206" spans="1:4">
      <c r="A206" s="4" t="s">
        <v>685</v>
      </c>
    </row>
    <row r="207" spans="1:4">
      <c r="A207" s="3" t="s">
        <v>635</v>
      </c>
    </row>
    <row r="208" spans="1:4">
      <c r="A208" s="4" t="s">
        <v>138</v>
      </c>
      <c r="C208" s="5" t="n">
        <v>205</v>
      </c>
      <c r="D208" s="5" t="n">
        <v>209</v>
      </c>
    </row>
    <row r="209" spans="1:4">
      <c r="A209" s="4" t="s">
        <v>686</v>
      </c>
    </row>
    <row r="210" spans="1:4">
      <c r="A210" s="3" t="s">
        <v>635</v>
      </c>
    </row>
    <row r="211" spans="1:4">
      <c r="A211" s="4" t="s">
        <v>138</v>
      </c>
      <c r="C211" s="5" t="n">
        <v>11689</v>
      </c>
      <c r="D211" s="5" t="n">
        <v>13900</v>
      </c>
    </row>
    <row r="212" spans="1:4">
      <c r="A212" s="4" t="s">
        <v>687</v>
      </c>
    </row>
    <row r="213" spans="1:4">
      <c r="A213" s="3" t="s">
        <v>635</v>
      </c>
    </row>
    <row r="214" spans="1:4">
      <c r="A214" s="4" t="s">
        <v>138</v>
      </c>
      <c r="C214" s="5" t="n">
        <v>6632</v>
      </c>
      <c r="D214" s="5" t="n">
        <v>111028</v>
      </c>
    </row>
    <row r="215" spans="1:4">
      <c r="A215" s="4" t="s">
        <v>688</v>
      </c>
    </row>
    <row r="216" spans="1:4">
      <c r="A216" s="3" t="s">
        <v>635</v>
      </c>
    </row>
    <row r="217" spans="1:4">
      <c r="A217" s="4" t="s">
        <v>138</v>
      </c>
      <c r="C217" s="5" t="n">
        <v>20048</v>
      </c>
      <c r="D217" s="5" t="n">
        <v>0</v>
      </c>
    </row>
    <row r="218" spans="1:4">
      <c r="A218" s="4" t="s">
        <v>689</v>
      </c>
    </row>
    <row r="219" spans="1:4">
      <c r="A219" s="3" t="s">
        <v>635</v>
      </c>
    </row>
    <row r="220" spans="1:4">
      <c r="A220" s="4" t="s">
        <v>138</v>
      </c>
      <c r="C220" s="5" t="n">
        <v>0</v>
      </c>
      <c r="D220" s="5" t="n">
        <v>0</v>
      </c>
    </row>
    <row r="221" spans="1:4">
      <c r="A221" s="4" t="s">
        <v>142</v>
      </c>
    </row>
    <row r="222" spans="1:4">
      <c r="A222" s="3" t="s">
        <v>635</v>
      </c>
    </row>
    <row r="223" spans="1:4">
      <c r="A223" s="4" t="s">
        <v>690</v>
      </c>
      <c r="C223" s="5" t="n">
        <v>68000</v>
      </c>
      <c r="D223" s="5" t="n">
        <v>700</v>
      </c>
    </row>
    <row r="224" spans="1:4">
      <c r="A224" s="4" t="s">
        <v>691</v>
      </c>
    </row>
    <row r="225" spans="1:4">
      <c r="A225" s="3" t="s">
        <v>635</v>
      </c>
    </row>
    <row r="226" spans="1:4">
      <c r="A226" s="4" t="s">
        <v>690</v>
      </c>
      <c r="C226" s="7" t="n">
        <v>4276000</v>
      </c>
      <c r="D226" s="7" t="n">
        <v>4113000</v>
      </c>
    </row>
    <row r="227" spans="1:4"/>
    <row r="228" spans="1:4">
      <c r="A228" s="4" t="s">
        <v>29</v>
      </c>
      <c r="B228" s="4" t="s">
        <v>64</v>
      </c>
    </row>
  </sheetData>
  <mergeCells count="3">
    <mergeCell ref="A1:B1"/>
    <mergeCell ref="A227:C227"/>
    <mergeCell ref="B228:C2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2</v>
      </c>
      <c r="B1" s="2" t="s">
        <v>76</v>
      </c>
      <c r="C1" s="2" t="s">
        <v>1</v>
      </c>
    </row>
    <row r="2" spans="1:3">
      <c r="B2" s="2" t="s">
        <v>2</v>
      </c>
      <c r="C2" s="2" t="s">
        <v>77</v>
      </c>
    </row>
    <row r="3" spans="1:3">
      <c r="A3" s="3" t="s">
        <v>173</v>
      </c>
    </row>
    <row r="4" spans="1:3">
      <c r="A4" s="4" t="s">
        <v>693</v>
      </c>
      <c r="B4" s="7" t="n">
        <v>0</v>
      </c>
      <c r="C4" s="7" t="n">
        <v>0</v>
      </c>
    </row>
    <row r="5" spans="1:3">
      <c r="A5" s="4" t="s">
        <v>694</v>
      </c>
    </row>
    <row r="6" spans="1:3">
      <c r="A6" s="3" t="s">
        <v>695</v>
      </c>
    </row>
    <row r="7" spans="1:3">
      <c r="A7" s="4" t="s">
        <v>696</v>
      </c>
      <c r="B7" s="7" t="n">
        <v>81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97</v>
      </c>
      <c r="C1" s="2" t="s">
        <v>1</v>
      </c>
      <c r="D1" s="2" t="s">
        <v>446</v>
      </c>
    </row>
    <row r="2" spans="1:4">
      <c r="C2" s="2" t="s">
        <v>2</v>
      </c>
      <c r="D2" s="2" t="s">
        <v>25</v>
      </c>
    </row>
    <row r="3" spans="1:4">
      <c r="A3" s="3" t="s">
        <v>698</v>
      </c>
    </row>
    <row r="4" spans="1:4">
      <c r="A4" s="4" t="s">
        <v>388</v>
      </c>
      <c r="B4" s="4" t="s">
        <v>29</v>
      </c>
      <c r="C4" s="7" t="n">
        <v>36688</v>
      </c>
      <c r="D4" s="7" t="n">
        <v>38793</v>
      </c>
    </row>
    <row r="5" spans="1:4">
      <c r="A5" s="4" t="s">
        <v>47</v>
      </c>
      <c r="C5" s="5" t="n">
        <v>16498119</v>
      </c>
      <c r="D5" s="5" t="n">
        <v>18561550</v>
      </c>
    </row>
    <row r="6" spans="1:4">
      <c r="A6" s="4" t="s">
        <v>639</v>
      </c>
    </row>
    <row r="7" spans="1:4">
      <c r="A7" s="3" t="s">
        <v>698</v>
      </c>
    </row>
    <row r="8" spans="1:4">
      <c r="A8" s="4" t="s">
        <v>388</v>
      </c>
      <c r="C8" s="5" t="n">
        <v>36688</v>
      </c>
      <c r="D8" s="5" t="n">
        <v>38793</v>
      </c>
    </row>
    <row r="9" spans="1:4">
      <c r="A9" s="4" t="s">
        <v>47</v>
      </c>
      <c r="C9" s="7" t="n">
        <v>2908324</v>
      </c>
      <c r="D9" s="5" t="n">
        <v>5452583</v>
      </c>
    </row>
    <row r="10" spans="1:4">
      <c r="A10" s="4" t="s">
        <v>699</v>
      </c>
    </row>
    <row r="11" spans="1:4">
      <c r="A11" s="3" t="s">
        <v>698</v>
      </c>
    </row>
    <row r="12" spans="1:4">
      <c r="A12" s="4" t="s">
        <v>700</v>
      </c>
      <c r="C12" s="4" t="s">
        <v>701</v>
      </c>
    </row>
    <row r="13" spans="1:4">
      <c r="A13" s="4" t="s">
        <v>702</v>
      </c>
    </row>
    <row r="14" spans="1:4">
      <c r="A14" s="3" t="s">
        <v>698</v>
      </c>
    </row>
    <row r="15" spans="1:4">
      <c r="A15" s="4" t="s">
        <v>703</v>
      </c>
      <c r="C15" s="4" t="s">
        <v>704</v>
      </c>
    </row>
    <row r="16" spans="1:4">
      <c r="A16" s="4" t="s">
        <v>705</v>
      </c>
    </row>
    <row r="17" spans="1:4">
      <c r="A17" s="3" t="s">
        <v>698</v>
      </c>
    </row>
    <row r="18" spans="1:4">
      <c r="A18" s="4" t="s">
        <v>700</v>
      </c>
      <c r="C18" s="4" t="s">
        <v>706</v>
      </c>
    </row>
    <row r="19" spans="1:4">
      <c r="A19" s="4" t="s">
        <v>707</v>
      </c>
    </row>
    <row r="20" spans="1:4">
      <c r="A20" s="3" t="s">
        <v>698</v>
      </c>
    </row>
    <row r="21" spans="1:4">
      <c r="A21" s="4" t="s">
        <v>388</v>
      </c>
      <c r="C21" s="7" t="n">
        <v>0</v>
      </c>
      <c r="D21" s="5" t="n">
        <v>0</v>
      </c>
    </row>
    <row r="22" spans="1:4">
      <c r="A22" s="4" t="s">
        <v>47</v>
      </c>
      <c r="C22" s="7" t="n">
        <v>2908324</v>
      </c>
      <c r="D22" s="7" t="n">
        <v>5452583</v>
      </c>
    </row>
    <row r="23" spans="1:4">
      <c r="A23" s="4" t="s">
        <v>708</v>
      </c>
    </row>
    <row r="24" spans="1:4">
      <c r="A24" s="3" t="s">
        <v>698</v>
      </c>
    </row>
    <row r="25" spans="1:4">
      <c r="A25" s="4" t="s">
        <v>709</v>
      </c>
      <c r="C25" s="4" t="s">
        <v>710</v>
      </c>
      <c r="D25" s="4" t="s">
        <v>710</v>
      </c>
    </row>
    <row r="26" spans="1:4">
      <c r="A26" s="4" t="s">
        <v>711</v>
      </c>
      <c r="C26" s="4" t="s">
        <v>712</v>
      </c>
      <c r="D26" s="4" t="s">
        <v>713</v>
      </c>
    </row>
    <row r="27" spans="1:4">
      <c r="A27" s="4" t="s">
        <v>714</v>
      </c>
      <c r="C27" s="4" t="s">
        <v>715</v>
      </c>
      <c r="D27" s="4" t="s">
        <v>716</v>
      </c>
    </row>
    <row r="28" spans="1:4">
      <c r="A28" s="4" t="s">
        <v>717</v>
      </c>
      <c r="C28" s="4" t="s">
        <v>718</v>
      </c>
      <c r="D28" s="4" t="s">
        <v>718</v>
      </c>
    </row>
    <row r="29" spans="1:4">
      <c r="A29" s="4" t="s">
        <v>703</v>
      </c>
      <c r="C29" s="4" t="s">
        <v>704</v>
      </c>
      <c r="D29" s="4" t="s">
        <v>704</v>
      </c>
    </row>
    <row r="30" spans="1:4">
      <c r="A30" s="4" t="s">
        <v>719</v>
      </c>
      <c r="C30" s="4" t="s">
        <v>720</v>
      </c>
      <c r="D30" s="4" t="s">
        <v>721</v>
      </c>
    </row>
    <row r="31" spans="1:4">
      <c r="A31" s="4" t="s">
        <v>722</v>
      </c>
    </row>
    <row r="32" spans="1:4">
      <c r="A32" s="3" t="s">
        <v>698</v>
      </c>
    </row>
    <row r="33" spans="1:4">
      <c r="A33" s="4" t="s">
        <v>723</v>
      </c>
      <c r="C33" s="4" t="s">
        <v>724</v>
      </c>
      <c r="D33" s="4" t="s">
        <v>725</v>
      </c>
    </row>
    <row r="34" spans="1:4">
      <c r="A34" s="4" t="s">
        <v>726</v>
      </c>
    </row>
    <row r="35" spans="1:4">
      <c r="A35" s="3" t="s">
        <v>698</v>
      </c>
    </row>
    <row r="36" spans="1:4">
      <c r="A36" s="4" t="s">
        <v>727</v>
      </c>
      <c r="C36" s="4" t="s">
        <v>376</v>
      </c>
      <c r="D36" s="4" t="s">
        <v>728</v>
      </c>
    </row>
    <row r="37" spans="1:4">
      <c r="A37" s="4" t="s">
        <v>729</v>
      </c>
    </row>
    <row r="38" spans="1:4">
      <c r="A38" s="3" t="s">
        <v>698</v>
      </c>
    </row>
    <row r="39" spans="1:4">
      <c r="A39" s="4" t="s">
        <v>709</v>
      </c>
      <c r="C39" s="4" t="s">
        <v>721</v>
      </c>
      <c r="D39" s="4" t="s">
        <v>730</v>
      </c>
    </row>
    <row r="40" spans="1:4">
      <c r="A40" s="4" t="s">
        <v>711</v>
      </c>
      <c r="C40" s="4" t="s">
        <v>731</v>
      </c>
      <c r="D40" s="4" t="s">
        <v>732</v>
      </c>
    </row>
    <row r="41" spans="1:4">
      <c r="A41" s="4" t="s">
        <v>714</v>
      </c>
      <c r="C41" s="4" t="s">
        <v>733</v>
      </c>
      <c r="D41" s="4" t="s">
        <v>733</v>
      </c>
    </row>
    <row r="42" spans="1:4">
      <c r="A42" s="4" t="s">
        <v>717</v>
      </c>
      <c r="C42" s="4" t="s">
        <v>368</v>
      </c>
      <c r="D42" s="4" t="s">
        <v>368</v>
      </c>
    </row>
    <row r="43" spans="1:4">
      <c r="A43" s="4" t="s">
        <v>703</v>
      </c>
      <c r="C43" s="4" t="s">
        <v>374</v>
      </c>
      <c r="D43" s="4" t="s">
        <v>720</v>
      </c>
    </row>
    <row r="44" spans="1:4">
      <c r="A44" s="4" t="s">
        <v>719</v>
      </c>
      <c r="C44" s="4" t="s">
        <v>372</v>
      </c>
      <c r="D44" s="4" t="s">
        <v>734</v>
      </c>
    </row>
    <row r="45" spans="1:4">
      <c r="A45" s="4" t="s">
        <v>735</v>
      </c>
    </row>
    <row r="46" spans="1:4">
      <c r="A46" s="3" t="s">
        <v>698</v>
      </c>
    </row>
    <row r="47" spans="1:4">
      <c r="A47" s="4" t="s">
        <v>723</v>
      </c>
      <c r="C47" s="4" t="s">
        <v>736</v>
      </c>
      <c r="D47" s="4" t="s">
        <v>737</v>
      </c>
    </row>
    <row r="48" spans="1:4">
      <c r="A48" s="4" t="s">
        <v>738</v>
      </c>
    </row>
    <row r="49" spans="1:4">
      <c r="A49" s="3" t="s">
        <v>698</v>
      </c>
    </row>
    <row r="50" spans="1:4">
      <c r="A50" s="4" t="s">
        <v>727</v>
      </c>
      <c r="C50" s="4" t="s">
        <v>739</v>
      </c>
      <c r="D50" s="4" t="s">
        <v>728</v>
      </c>
    </row>
    <row r="51" spans="1:4">
      <c r="A51" s="4" t="s">
        <v>740</v>
      </c>
    </row>
    <row r="52" spans="1:4">
      <c r="A52" s="3" t="s">
        <v>698</v>
      </c>
    </row>
    <row r="53" spans="1:4">
      <c r="A53" s="4" t="s">
        <v>723</v>
      </c>
      <c r="C53" s="4" t="s">
        <v>741</v>
      </c>
      <c r="D53" s="4" t="s">
        <v>742</v>
      </c>
    </row>
    <row r="54" spans="1:4">
      <c r="A54" s="4" t="s">
        <v>743</v>
      </c>
    </row>
    <row r="55" spans="1:4">
      <c r="A55" s="3" t="s">
        <v>698</v>
      </c>
    </row>
    <row r="56" spans="1:4">
      <c r="A56" s="4" t="s">
        <v>727</v>
      </c>
      <c r="C56" s="4" t="s">
        <v>744</v>
      </c>
      <c r="D56" s="4" t="s">
        <v>728</v>
      </c>
    </row>
    <row r="57" spans="1:4">
      <c r="A57" s="4" t="s">
        <v>745</v>
      </c>
    </row>
    <row r="58" spans="1:4">
      <c r="A58" s="3" t="s">
        <v>698</v>
      </c>
    </row>
    <row r="59" spans="1:4">
      <c r="A59" s="4" t="s">
        <v>47</v>
      </c>
      <c r="C59" s="7" t="n">
        <v>2908324</v>
      </c>
      <c r="D59" s="7" t="n">
        <v>5452583</v>
      </c>
    </row>
    <row r="60" spans="1:4">
      <c r="A60" s="4" t="s">
        <v>746</v>
      </c>
    </row>
    <row r="61" spans="1:4">
      <c r="A61" s="3" t="s">
        <v>698</v>
      </c>
    </row>
    <row r="62" spans="1:4">
      <c r="A62" s="4" t="s">
        <v>388</v>
      </c>
      <c r="C62" s="5" t="n">
        <v>20938</v>
      </c>
      <c r="D62" s="5" t="n">
        <v>36966</v>
      </c>
    </row>
    <row r="63" spans="1:4">
      <c r="A63" s="4" t="s">
        <v>747</v>
      </c>
    </row>
    <row r="64" spans="1:4">
      <c r="A64" s="3" t="s">
        <v>698</v>
      </c>
    </row>
    <row r="65" spans="1:4">
      <c r="A65" s="4" t="s">
        <v>39</v>
      </c>
      <c r="C65" s="7" t="n">
        <v>2958093</v>
      </c>
      <c r="D65" s="7" t="n">
        <v>5457649</v>
      </c>
    </row>
    <row r="66" spans="1:4"/>
    <row r="67" spans="1:4">
      <c r="A67" s="4" t="s">
        <v>29</v>
      </c>
      <c r="B67" s="4" t="s">
        <v>64</v>
      </c>
    </row>
  </sheetData>
  <mergeCells count="3">
    <mergeCell ref="A1:B2"/>
    <mergeCell ref="A66:C66"/>
    <mergeCell ref="B67:C6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6</v>
      </c>
      <c r="D1" s="2" t="s">
        <v>1</v>
      </c>
    </row>
    <row r="2" spans="1:5">
      <c r="B2" s="2" t="s">
        <v>2</v>
      </c>
      <c r="C2" s="2" t="s">
        <v>77</v>
      </c>
      <c r="D2" s="2" t="s">
        <v>2</v>
      </c>
      <c r="E2" s="2" t="s">
        <v>77</v>
      </c>
    </row>
    <row r="3" spans="1:5">
      <c r="A3" s="4" t="s">
        <v>140</v>
      </c>
    </row>
    <row r="4" spans="1:5">
      <c r="A4" s="3" t="s">
        <v>749</v>
      </c>
    </row>
    <row r="5" spans="1:5">
      <c r="A5" s="4" t="s">
        <v>750</v>
      </c>
      <c r="B5" s="7" t="n">
        <v>16625</v>
      </c>
      <c r="C5" s="7" t="n">
        <v>17350</v>
      </c>
      <c r="D5" s="7" t="n">
        <v>17525</v>
      </c>
      <c r="E5" s="7" t="n">
        <v>15845</v>
      </c>
    </row>
    <row r="6" spans="1:5">
      <c r="A6" s="3" t="s">
        <v>751</v>
      </c>
    </row>
    <row r="7" spans="1:5">
      <c r="A7" s="4" t="s">
        <v>752</v>
      </c>
      <c r="B7" s="5" t="n">
        <v>0</v>
      </c>
      <c r="C7" s="5" t="n">
        <v>-1</v>
      </c>
      <c r="D7" s="5" t="n">
        <v>0</v>
      </c>
      <c r="E7" s="5" t="n">
        <v>-33</v>
      </c>
    </row>
    <row r="8" spans="1:5">
      <c r="A8" s="4" t="s">
        <v>81</v>
      </c>
      <c r="B8" s="5" t="n">
        <v>0</v>
      </c>
      <c r="C8" s="5" t="n">
        <v>0</v>
      </c>
      <c r="D8" s="5" t="n">
        <v>0</v>
      </c>
      <c r="E8" s="5" t="n">
        <v>0</v>
      </c>
    </row>
    <row r="9" spans="1:5">
      <c r="A9" s="4" t="s">
        <v>753</v>
      </c>
      <c r="B9" s="5" t="n">
        <v>0</v>
      </c>
      <c r="C9" s="5" t="n">
        <v>0</v>
      </c>
      <c r="D9" s="5" t="n">
        <v>0</v>
      </c>
      <c r="E9" s="5" t="n">
        <v>0</v>
      </c>
    </row>
    <row r="10" spans="1:5">
      <c r="A10" s="4" t="s">
        <v>754</v>
      </c>
      <c r="B10" s="5" t="n">
        <v>-75</v>
      </c>
      <c r="C10" s="5" t="n">
        <v>0</v>
      </c>
      <c r="D10" s="5" t="n">
        <v>-75</v>
      </c>
      <c r="E10" s="5" t="n">
        <v>0</v>
      </c>
    </row>
    <row r="11" spans="1:5">
      <c r="A11" s="4" t="s">
        <v>755</v>
      </c>
      <c r="B11" s="5" t="n">
        <v>0</v>
      </c>
      <c r="C11" s="5" t="n">
        <v>0</v>
      </c>
      <c r="D11" s="5" t="n">
        <v>0</v>
      </c>
      <c r="E11" s="5" t="n">
        <v>0</v>
      </c>
    </row>
    <row r="12" spans="1:5">
      <c r="A12" s="4" t="s">
        <v>756</v>
      </c>
      <c r="B12" s="5" t="n">
        <v>0</v>
      </c>
      <c r="C12" s="5" t="n">
        <v>0</v>
      </c>
      <c r="D12" s="5" t="n">
        <v>0</v>
      </c>
      <c r="E12" s="5" t="n">
        <v>0</v>
      </c>
    </row>
    <row r="13" spans="1:5">
      <c r="A13" s="4" t="s">
        <v>757</v>
      </c>
      <c r="B13" s="5" t="n">
        <v>0</v>
      </c>
      <c r="C13" s="5" t="n">
        <v>0</v>
      </c>
      <c r="D13" s="5" t="n">
        <v>0</v>
      </c>
      <c r="E13" s="5" t="n">
        <v>0</v>
      </c>
    </row>
    <row r="14" spans="1:5">
      <c r="A14" s="4" t="s">
        <v>696</v>
      </c>
      <c r="B14" s="5" t="n">
        <v>0</v>
      </c>
      <c r="C14" s="5" t="n">
        <v>0</v>
      </c>
      <c r="D14" s="5" t="n">
        <v>0</v>
      </c>
      <c r="E14" s="5" t="n">
        <v>0</v>
      </c>
    </row>
    <row r="15" spans="1:5">
      <c r="A15" s="4" t="s">
        <v>433</v>
      </c>
      <c r="B15" s="5" t="n">
        <v>0</v>
      </c>
      <c r="C15" s="5" t="n">
        <v>11</v>
      </c>
      <c r="D15" s="5" t="n">
        <v>0</v>
      </c>
      <c r="E15" s="5" t="n">
        <v>11</v>
      </c>
    </row>
    <row r="16" spans="1:5">
      <c r="A16" s="4" t="s">
        <v>758</v>
      </c>
      <c r="B16" s="5" t="n">
        <v>16327</v>
      </c>
      <c r="C16" s="5" t="n">
        <v>17162</v>
      </c>
      <c r="D16" s="5" t="n">
        <v>16327</v>
      </c>
      <c r="E16" s="5" t="n">
        <v>17162</v>
      </c>
    </row>
    <row r="17" spans="1:5">
      <c r="A17" s="4" t="s">
        <v>759</v>
      </c>
    </row>
    <row r="18" spans="1:5">
      <c r="A18" s="3" t="s">
        <v>751</v>
      </c>
    </row>
    <row r="19" spans="1:5">
      <c r="A19" s="4" t="s">
        <v>760</v>
      </c>
      <c r="B19" s="5" t="n">
        <v>0</v>
      </c>
      <c r="C19" s="5" t="n">
        <v>0</v>
      </c>
      <c r="D19" s="5" t="n">
        <v>0</v>
      </c>
      <c r="E19" s="5" t="n">
        <v>0</v>
      </c>
    </row>
    <row r="20" spans="1:5">
      <c r="A20" s="3" t="s">
        <v>761</v>
      </c>
    </row>
    <row r="21" spans="1:5">
      <c r="A21" s="4" t="s">
        <v>760</v>
      </c>
      <c r="B21" s="5" t="n">
        <v>0</v>
      </c>
      <c r="C21" s="5" t="n">
        <v>0</v>
      </c>
      <c r="D21" s="5" t="n">
        <v>0</v>
      </c>
      <c r="E21" s="5" t="n">
        <v>0</v>
      </c>
    </row>
    <row r="22" spans="1:5">
      <c r="A22" s="4" t="s">
        <v>762</v>
      </c>
    </row>
    <row r="23" spans="1:5">
      <c r="A23" s="3" t="s">
        <v>751</v>
      </c>
    </row>
    <row r="24" spans="1:5">
      <c r="A24" s="4" t="s">
        <v>760</v>
      </c>
      <c r="B24" s="5" t="n">
        <v>-223</v>
      </c>
      <c r="C24" s="5" t="n">
        <v>-198</v>
      </c>
      <c r="D24" s="5" t="n">
        <v>-1123</v>
      </c>
      <c r="E24" s="5" t="n">
        <v>1339</v>
      </c>
    </row>
    <row r="25" spans="1:5">
      <c r="A25" s="3" t="s">
        <v>761</v>
      </c>
    </row>
    <row r="26" spans="1:5">
      <c r="A26" s="4" t="s">
        <v>760</v>
      </c>
      <c r="B26" s="5" t="n">
        <v>-222</v>
      </c>
      <c r="C26" s="5" t="n">
        <v>-198</v>
      </c>
      <c r="D26" s="5" t="n">
        <v>-1123</v>
      </c>
      <c r="E26" s="5" t="n">
        <v>1977</v>
      </c>
    </row>
    <row r="27" spans="1:5">
      <c r="A27" s="4" t="s">
        <v>763</v>
      </c>
    </row>
    <row r="28" spans="1:5">
      <c r="A28" s="3" t="s">
        <v>749</v>
      </c>
    </row>
    <row r="29" spans="1:5">
      <c r="A29" s="4" t="s">
        <v>750</v>
      </c>
      <c r="B29" s="5" t="n">
        <v>333</v>
      </c>
      <c r="C29" s="5" t="n">
        <v>0</v>
      </c>
      <c r="D29" s="5" t="n">
        <v>1339</v>
      </c>
      <c r="E29" s="5" t="n">
        <v>0</v>
      </c>
    </row>
    <row r="30" spans="1:5">
      <c r="A30" s="3" t="s">
        <v>751</v>
      </c>
    </row>
    <row r="31" spans="1:5">
      <c r="A31" s="4" t="s">
        <v>752</v>
      </c>
      <c r="B31" s="5" t="n">
        <v>0</v>
      </c>
      <c r="C31" s="5" t="n">
        <v>0</v>
      </c>
      <c r="D31" s="5" t="n">
        <v>0</v>
      </c>
      <c r="E31" s="5" t="n">
        <v>0</v>
      </c>
    </row>
    <row r="32" spans="1:5">
      <c r="A32" s="4" t="s">
        <v>81</v>
      </c>
      <c r="B32" s="5" t="n">
        <v>0</v>
      </c>
      <c r="C32" s="5" t="n">
        <v>0</v>
      </c>
      <c r="D32" s="5" t="n">
        <v>0</v>
      </c>
      <c r="E32" s="5" t="n">
        <v>0</v>
      </c>
    </row>
    <row r="33" spans="1:5">
      <c r="A33" s="4" t="s">
        <v>753</v>
      </c>
      <c r="B33" s="5" t="n">
        <v>5440</v>
      </c>
      <c r="C33" s="5" t="n">
        <v>3319</v>
      </c>
      <c r="D33" s="5" t="n">
        <v>10710</v>
      </c>
      <c r="E33" s="5" t="n">
        <v>3319</v>
      </c>
    </row>
    <row r="34" spans="1:5">
      <c r="A34" s="4" t="s">
        <v>754</v>
      </c>
      <c r="B34" s="5" t="n">
        <v>0</v>
      </c>
      <c r="C34" s="5" t="n">
        <v>0</v>
      </c>
      <c r="D34" s="5" t="n">
        <v>0</v>
      </c>
      <c r="E34" s="5" t="n">
        <v>0</v>
      </c>
    </row>
    <row r="35" spans="1:5">
      <c r="A35" s="4" t="s">
        <v>755</v>
      </c>
      <c r="B35" s="5" t="n">
        <v>0</v>
      </c>
      <c r="C35" s="5" t="n">
        <v>0</v>
      </c>
      <c r="D35" s="5" t="n">
        <v>0</v>
      </c>
      <c r="E35" s="5" t="n">
        <v>0</v>
      </c>
    </row>
    <row r="36" spans="1:5">
      <c r="A36" s="4" t="s">
        <v>756</v>
      </c>
      <c r="B36" s="5" t="n">
        <v>-5316</v>
      </c>
      <c r="C36" s="5" t="n">
        <v>-2607</v>
      </c>
      <c r="D36" s="5" t="n">
        <v>-11560</v>
      </c>
      <c r="E36" s="5" t="n">
        <v>-2607</v>
      </c>
    </row>
    <row r="37" spans="1:5">
      <c r="A37" s="4" t="s">
        <v>757</v>
      </c>
      <c r="B37" s="5" t="n">
        <v>0</v>
      </c>
      <c r="C37" s="5" t="n">
        <v>0</v>
      </c>
      <c r="D37" s="5" t="n">
        <v>0</v>
      </c>
      <c r="E37" s="5" t="n">
        <v>0</v>
      </c>
    </row>
    <row r="38" spans="1:5">
      <c r="A38" s="4" t="s">
        <v>696</v>
      </c>
      <c r="B38" s="5" t="n">
        <v>0</v>
      </c>
      <c r="C38" s="5" t="n">
        <v>0</v>
      </c>
      <c r="D38" s="5" t="n">
        <v>0</v>
      </c>
      <c r="E38" s="5" t="n">
        <v>0</v>
      </c>
    </row>
    <row r="39" spans="1:5">
      <c r="A39" s="4" t="s">
        <v>433</v>
      </c>
      <c r="B39" s="5" t="n">
        <v>-1</v>
      </c>
      <c r="C39" s="5" t="n">
        <v>0</v>
      </c>
      <c r="D39" s="5" t="n">
        <v>-15</v>
      </c>
      <c r="E39" s="5" t="n">
        <v>0</v>
      </c>
    </row>
    <row r="40" spans="1:5">
      <c r="A40" s="4" t="s">
        <v>758</v>
      </c>
      <c r="B40" s="5" t="n">
        <v>456</v>
      </c>
      <c r="C40" s="5" t="n">
        <v>712</v>
      </c>
      <c r="D40" s="5" t="n">
        <v>456</v>
      </c>
      <c r="E40" s="5" t="n">
        <v>712</v>
      </c>
    </row>
    <row r="41" spans="1:5">
      <c r="A41" s="4" t="s">
        <v>764</v>
      </c>
    </row>
    <row r="42" spans="1:5">
      <c r="A42" s="3" t="s">
        <v>751</v>
      </c>
    </row>
    <row r="43" spans="1:5">
      <c r="A43" s="4" t="s">
        <v>760</v>
      </c>
      <c r="B43" s="5" t="n">
        <v>0</v>
      </c>
      <c r="C43" s="5" t="n">
        <v>0</v>
      </c>
      <c r="D43" s="5" t="n">
        <v>-18</v>
      </c>
      <c r="E43" s="5" t="n">
        <v>0</v>
      </c>
    </row>
    <row r="44" spans="1:5">
      <c r="A44" s="3" t="s">
        <v>761</v>
      </c>
    </row>
    <row r="45" spans="1:5">
      <c r="A45" s="4" t="s">
        <v>760</v>
      </c>
      <c r="B45" s="5" t="n">
        <v>-1</v>
      </c>
      <c r="C45" s="5" t="n">
        <v>0</v>
      </c>
      <c r="D45" s="5" t="n">
        <v>-19</v>
      </c>
      <c r="E45" s="5" t="n">
        <v>0</v>
      </c>
    </row>
    <row r="46" spans="1:5">
      <c r="A46" s="4" t="s">
        <v>765</v>
      </c>
    </row>
    <row r="47" spans="1:5">
      <c r="A47" s="3" t="s">
        <v>751</v>
      </c>
    </row>
    <row r="48" spans="1:5">
      <c r="A48" s="4" t="s">
        <v>760</v>
      </c>
      <c r="B48" s="5" t="n">
        <v>0</v>
      </c>
      <c r="C48" s="5" t="n">
        <v>0</v>
      </c>
      <c r="D48" s="5" t="n">
        <v>0</v>
      </c>
      <c r="E48" s="5" t="n">
        <v>0</v>
      </c>
    </row>
    <row r="49" spans="1:5">
      <c r="A49" s="3" t="s">
        <v>761</v>
      </c>
    </row>
    <row r="50" spans="1:5">
      <c r="A50" s="4" t="s">
        <v>760</v>
      </c>
      <c r="B50" s="5" t="n">
        <v>0</v>
      </c>
      <c r="C50" s="5" t="n">
        <v>0</v>
      </c>
      <c r="D50" s="5" t="n">
        <v>0</v>
      </c>
      <c r="E50" s="5" t="n">
        <v>0</v>
      </c>
    </row>
    <row r="51" spans="1:5">
      <c r="A51" s="4" t="s">
        <v>640</v>
      </c>
    </row>
    <row r="52" spans="1:5">
      <c r="A52" s="3" t="s">
        <v>749</v>
      </c>
    </row>
    <row r="53" spans="1:5">
      <c r="A53" s="4" t="s">
        <v>750</v>
      </c>
      <c r="B53" s="5" t="n">
        <v>564</v>
      </c>
      <c r="D53" s="5" t="n">
        <v>0</v>
      </c>
    </row>
    <row r="54" spans="1:5">
      <c r="A54" s="3" t="s">
        <v>751</v>
      </c>
    </row>
    <row r="55" spans="1:5">
      <c r="A55" s="4" t="s">
        <v>752</v>
      </c>
      <c r="B55" s="5" t="n">
        <v>0</v>
      </c>
      <c r="D55" s="5" t="n">
        <v>0</v>
      </c>
    </row>
    <row r="56" spans="1:5">
      <c r="A56" s="4" t="s">
        <v>81</v>
      </c>
      <c r="B56" s="5" t="n">
        <v>0</v>
      </c>
      <c r="D56" s="5" t="n">
        <v>0</v>
      </c>
    </row>
    <row r="57" spans="1:5">
      <c r="A57" s="4" t="s">
        <v>753</v>
      </c>
      <c r="B57" s="5" t="n">
        <v>0</v>
      </c>
      <c r="D57" s="5" t="n">
        <v>2550</v>
      </c>
    </row>
    <row r="58" spans="1:5">
      <c r="A58" s="4" t="s">
        <v>754</v>
      </c>
      <c r="B58" s="5" t="n">
        <v>0</v>
      </c>
      <c r="D58" s="5" t="n">
        <v>0</v>
      </c>
    </row>
    <row r="59" spans="1:5">
      <c r="A59" s="4" t="s">
        <v>755</v>
      </c>
      <c r="B59" s="5" t="n">
        <v>0</v>
      </c>
      <c r="D59" s="5" t="n">
        <v>0</v>
      </c>
    </row>
    <row r="60" spans="1:5">
      <c r="A60" s="4" t="s">
        <v>756</v>
      </c>
      <c r="B60" s="5" t="n">
        <v>-564</v>
      </c>
      <c r="D60" s="5" t="n">
        <v>-2550</v>
      </c>
    </row>
    <row r="61" spans="1:5">
      <c r="A61" s="4" t="s">
        <v>757</v>
      </c>
      <c r="B61" s="5" t="n">
        <v>0</v>
      </c>
      <c r="D61" s="5" t="n">
        <v>0</v>
      </c>
    </row>
    <row r="62" spans="1:5">
      <c r="A62" s="4" t="s">
        <v>696</v>
      </c>
      <c r="B62" s="5" t="n">
        <v>0</v>
      </c>
      <c r="D62" s="5" t="n">
        <v>0</v>
      </c>
    </row>
    <row r="63" spans="1:5">
      <c r="A63" s="4" t="s">
        <v>433</v>
      </c>
      <c r="B63" s="5" t="n">
        <v>0</v>
      </c>
      <c r="D63" s="5" t="n">
        <v>0</v>
      </c>
    </row>
    <row r="64" spans="1:5">
      <c r="A64" s="4" t="s">
        <v>758</v>
      </c>
      <c r="B64" s="5" t="n">
        <v>0</v>
      </c>
      <c r="D64" s="5" t="n">
        <v>0</v>
      </c>
    </row>
    <row r="65" spans="1:5">
      <c r="A65" s="4" t="s">
        <v>766</v>
      </c>
    </row>
    <row r="66" spans="1:5">
      <c r="A66" s="3" t="s">
        <v>751</v>
      </c>
    </row>
    <row r="67" spans="1:5">
      <c r="A67" s="4" t="s">
        <v>760</v>
      </c>
      <c r="B67" s="5" t="n">
        <v>0</v>
      </c>
      <c r="D67" s="5" t="n">
        <v>0</v>
      </c>
    </row>
    <row r="68" spans="1:5">
      <c r="A68" s="3" t="s">
        <v>761</v>
      </c>
    </row>
    <row r="69" spans="1:5">
      <c r="A69" s="4" t="s">
        <v>760</v>
      </c>
      <c r="B69" s="5" t="n">
        <v>0</v>
      </c>
      <c r="D69" s="5" t="n">
        <v>0</v>
      </c>
    </row>
    <row r="70" spans="1:5">
      <c r="A70" s="4" t="s">
        <v>767</v>
      </c>
    </row>
    <row r="71" spans="1:5">
      <c r="A71" s="3" t="s">
        <v>751</v>
      </c>
    </row>
    <row r="72" spans="1:5">
      <c r="A72" s="4" t="s">
        <v>760</v>
      </c>
      <c r="B72" s="5" t="n">
        <v>0</v>
      </c>
      <c r="D72" s="5" t="n">
        <v>0</v>
      </c>
    </row>
    <row r="73" spans="1:5">
      <c r="A73" s="3" t="s">
        <v>761</v>
      </c>
    </row>
    <row r="74" spans="1:5">
      <c r="A74" s="4" t="s">
        <v>760</v>
      </c>
      <c r="B74" s="5" t="n">
        <v>0</v>
      </c>
      <c r="D74" s="5" t="n">
        <v>0</v>
      </c>
    </row>
    <row r="75" spans="1:5">
      <c r="A75" s="4" t="s">
        <v>142</v>
      </c>
    </row>
    <row r="76" spans="1:5">
      <c r="A76" s="3" t="s">
        <v>749</v>
      </c>
    </row>
    <row r="77" spans="1:5">
      <c r="A77" s="4" t="s">
        <v>750</v>
      </c>
      <c r="B77" s="5" t="n">
        <v>5</v>
      </c>
      <c r="C77" s="5" t="n">
        <v>0</v>
      </c>
      <c r="D77" s="5" t="n">
        <v>0</v>
      </c>
      <c r="E77" s="5" t="n">
        <v>0</v>
      </c>
    </row>
    <row r="78" spans="1:5">
      <c r="A78" s="3" t="s">
        <v>751</v>
      </c>
    </row>
    <row r="79" spans="1:5">
      <c r="A79" s="4" t="s">
        <v>752</v>
      </c>
      <c r="B79" s="5" t="n">
        <v>0</v>
      </c>
      <c r="C79" s="5" t="n">
        <v>0</v>
      </c>
      <c r="D79" s="5" t="n">
        <v>0</v>
      </c>
      <c r="E79" s="5" t="n">
        <v>0</v>
      </c>
    </row>
    <row r="80" spans="1:5">
      <c r="A80" s="4" t="s">
        <v>81</v>
      </c>
      <c r="B80" s="5" t="n">
        <v>0</v>
      </c>
      <c r="C80" s="5" t="n">
        <v>0</v>
      </c>
      <c r="D80" s="5" t="n">
        <v>0</v>
      </c>
      <c r="E80" s="5" t="n">
        <v>0</v>
      </c>
    </row>
    <row r="81" spans="1:5">
      <c r="A81" s="4" t="s">
        <v>753</v>
      </c>
      <c r="B81" s="5" t="n">
        <v>0</v>
      </c>
      <c r="C81" s="5" t="n">
        <v>0</v>
      </c>
      <c r="D81" s="5" t="n">
        <v>0</v>
      </c>
      <c r="E81" s="5" t="n">
        <v>0</v>
      </c>
    </row>
    <row r="82" spans="1:5">
      <c r="A82" s="4" t="s">
        <v>754</v>
      </c>
      <c r="B82" s="5" t="n">
        <v>0</v>
      </c>
      <c r="C82" s="5" t="n">
        <v>0</v>
      </c>
      <c r="D82" s="5" t="n">
        <v>0</v>
      </c>
      <c r="E82" s="5" t="n">
        <v>0</v>
      </c>
    </row>
    <row r="83" spans="1:5">
      <c r="A83" s="4" t="s">
        <v>755</v>
      </c>
      <c r="B83" s="5" t="n">
        <v>0</v>
      </c>
      <c r="C83" s="5" t="n">
        <v>0</v>
      </c>
      <c r="D83" s="5" t="n">
        <v>0</v>
      </c>
      <c r="E83" s="5" t="n">
        <v>0</v>
      </c>
    </row>
    <row r="84" spans="1:5">
      <c r="A84" s="4" t="s">
        <v>756</v>
      </c>
      <c r="B84" s="5" t="n">
        <v>0</v>
      </c>
      <c r="C84" s="5" t="n">
        <v>0</v>
      </c>
      <c r="D84" s="5" t="n">
        <v>0</v>
      </c>
      <c r="E84" s="5" t="n">
        <v>0</v>
      </c>
    </row>
    <row r="85" spans="1:5">
      <c r="A85" s="4" t="s">
        <v>757</v>
      </c>
      <c r="B85" s="5" t="n">
        <v>0</v>
      </c>
      <c r="C85" s="5" t="n">
        <v>0</v>
      </c>
      <c r="D85" s="5" t="n">
        <v>9</v>
      </c>
      <c r="E85" s="5" t="n">
        <v>8</v>
      </c>
    </row>
    <row r="86" spans="1:5">
      <c r="A86" s="4" t="s">
        <v>696</v>
      </c>
      <c r="B86" s="5" t="n">
        <v>-9</v>
      </c>
      <c r="C86" s="5" t="n">
        <v>0</v>
      </c>
      <c r="D86" s="5" t="n">
        <v>-9</v>
      </c>
      <c r="E86" s="5" t="n">
        <v>-8</v>
      </c>
    </row>
    <row r="87" spans="1:5">
      <c r="A87" s="4" t="s">
        <v>433</v>
      </c>
      <c r="B87" s="5" t="n">
        <v>0</v>
      </c>
      <c r="C87" s="5" t="n">
        <v>0</v>
      </c>
      <c r="D87" s="5" t="n">
        <v>0</v>
      </c>
      <c r="E87" s="5" t="n">
        <v>0</v>
      </c>
    </row>
    <row r="88" spans="1:5">
      <c r="A88" s="4" t="s">
        <v>758</v>
      </c>
      <c r="B88" s="5" t="n">
        <v>0</v>
      </c>
      <c r="C88" s="5" t="n">
        <v>0</v>
      </c>
      <c r="D88" s="5" t="n">
        <v>0</v>
      </c>
      <c r="E88" s="5" t="n">
        <v>0</v>
      </c>
    </row>
    <row r="89" spans="1:5">
      <c r="A89" s="4" t="s">
        <v>768</v>
      </c>
    </row>
    <row r="90" spans="1:5">
      <c r="A90" s="3" t="s">
        <v>751</v>
      </c>
    </row>
    <row r="91" spans="1:5">
      <c r="A91" s="4" t="s">
        <v>760</v>
      </c>
      <c r="B91" s="5" t="n">
        <v>4</v>
      </c>
      <c r="C91" s="5" t="n">
        <v>0</v>
      </c>
      <c r="D91" s="5" t="n">
        <v>0</v>
      </c>
      <c r="E91" s="5" t="n">
        <v>0</v>
      </c>
    </row>
    <row r="92" spans="1:5">
      <c r="A92" s="3" t="s">
        <v>761</v>
      </c>
    </row>
    <row r="93" spans="1:5">
      <c r="A93" s="4" t="s">
        <v>760</v>
      </c>
      <c r="B93" s="5" t="n">
        <v>4</v>
      </c>
      <c r="C93" s="5" t="n">
        <v>0</v>
      </c>
      <c r="D93" s="5" t="n">
        <v>0</v>
      </c>
      <c r="E93" s="5" t="n">
        <v>0</v>
      </c>
    </row>
    <row r="94" spans="1:5">
      <c r="A94" s="4" t="s">
        <v>769</v>
      </c>
    </row>
    <row r="95" spans="1:5">
      <c r="A95" s="3" t="s">
        <v>751</v>
      </c>
    </row>
    <row r="96" spans="1:5">
      <c r="A96" s="4" t="s">
        <v>760</v>
      </c>
      <c r="B96" s="5" t="n">
        <v>0</v>
      </c>
      <c r="C96" s="5" t="n">
        <v>0</v>
      </c>
      <c r="D96" s="5" t="n">
        <v>0</v>
      </c>
      <c r="E96" s="5" t="n">
        <v>0</v>
      </c>
    </row>
    <row r="97" spans="1:5">
      <c r="A97" s="3" t="s">
        <v>761</v>
      </c>
    </row>
    <row r="98" spans="1:5">
      <c r="A98" s="4" t="s">
        <v>760</v>
      </c>
      <c r="B98" s="5" t="n">
        <v>0</v>
      </c>
      <c r="C98" s="5" t="n">
        <v>0</v>
      </c>
      <c r="D98" s="5" t="n">
        <v>0</v>
      </c>
      <c r="E98" s="5" t="n">
        <v>0</v>
      </c>
    </row>
    <row r="99" spans="1:5">
      <c r="A99" s="4" t="s">
        <v>630</v>
      </c>
    </row>
    <row r="100" spans="1:5">
      <c r="A100" s="3" t="s">
        <v>749</v>
      </c>
    </row>
    <row r="101" spans="1:5">
      <c r="A101" s="4" t="s">
        <v>750</v>
      </c>
      <c r="B101" s="5" t="n">
        <v>3943881</v>
      </c>
      <c r="C101" s="5" t="n">
        <v>7192057</v>
      </c>
      <c r="D101" s="5" t="n">
        <v>5457649</v>
      </c>
      <c r="E101" s="5" t="n">
        <v>5474263</v>
      </c>
    </row>
    <row r="102" spans="1:5">
      <c r="A102" s="3" t="s">
        <v>751</v>
      </c>
    </row>
    <row r="103" spans="1:5">
      <c r="A103" s="4" t="s">
        <v>752</v>
      </c>
      <c r="B103" s="5" t="n">
        <v>0</v>
      </c>
      <c r="C103" s="5" t="n">
        <v>0</v>
      </c>
      <c r="D103" s="5" t="n">
        <v>0</v>
      </c>
      <c r="E103" s="5" t="n">
        <v>0</v>
      </c>
    </row>
    <row r="104" spans="1:5">
      <c r="A104" s="4" t="s">
        <v>81</v>
      </c>
      <c r="B104" s="5" t="n">
        <v>0</v>
      </c>
      <c r="C104" s="5" t="n">
        <v>0</v>
      </c>
      <c r="D104" s="5" t="n">
        <v>0</v>
      </c>
      <c r="E104" s="5" t="n">
        <v>0</v>
      </c>
    </row>
    <row r="105" spans="1:5">
      <c r="A105" s="4" t="s">
        <v>753</v>
      </c>
      <c r="B105" s="5" t="n">
        <v>224620</v>
      </c>
      <c r="C105" s="5" t="n">
        <v>223330</v>
      </c>
      <c r="D105" s="5" t="n">
        <v>665401</v>
      </c>
      <c r="E105" s="5" t="n">
        <v>679236</v>
      </c>
    </row>
    <row r="106" spans="1:5">
      <c r="A106" s="4" t="s">
        <v>754</v>
      </c>
      <c r="B106" s="5" t="n">
        <v>0</v>
      </c>
      <c r="C106" s="5" t="n">
        <v>0</v>
      </c>
      <c r="D106" s="5" t="n">
        <v>0</v>
      </c>
      <c r="E106" s="5" t="n">
        <v>0</v>
      </c>
    </row>
    <row r="107" spans="1:5">
      <c r="A107" s="4" t="s">
        <v>755</v>
      </c>
      <c r="B107" s="5" t="n">
        <v>0</v>
      </c>
      <c r="C107" s="5" t="n">
        <v>0</v>
      </c>
      <c r="D107" s="5" t="n">
        <v>0</v>
      </c>
      <c r="E107" s="5" t="n">
        <v>0</v>
      </c>
    </row>
    <row r="108" spans="1:5">
      <c r="A108" s="4" t="s">
        <v>756</v>
      </c>
      <c r="B108" s="5" t="n">
        <v>0</v>
      </c>
      <c r="C108" s="5" t="n">
        <v>0</v>
      </c>
      <c r="D108" s="5" t="n">
        <v>0</v>
      </c>
      <c r="E108" s="5" t="n">
        <v>0</v>
      </c>
    </row>
    <row r="109" spans="1:5">
      <c r="A109" s="4" t="s">
        <v>757</v>
      </c>
      <c r="B109" s="5" t="n">
        <v>0</v>
      </c>
      <c r="C109" s="5" t="n">
        <v>0</v>
      </c>
      <c r="D109" s="5" t="n">
        <v>0</v>
      </c>
      <c r="E109" s="5" t="n">
        <v>0</v>
      </c>
    </row>
    <row r="110" spans="1:5">
      <c r="A110" s="4" t="s">
        <v>696</v>
      </c>
      <c r="B110" s="5" t="n">
        <v>0</v>
      </c>
      <c r="C110" s="5" t="n">
        <v>0</v>
      </c>
      <c r="D110" s="5" t="n">
        <v>0</v>
      </c>
      <c r="E110" s="5" t="n">
        <v>0</v>
      </c>
    </row>
    <row r="111" spans="1:5">
      <c r="A111" s="4" t="s">
        <v>433</v>
      </c>
      <c r="B111" s="5" t="n">
        <v>0</v>
      </c>
      <c r="C111" s="5" t="n">
        <v>-760102</v>
      </c>
      <c r="D111" s="5" t="n">
        <v>0</v>
      </c>
      <c r="E111" s="5" t="n">
        <v>-760102</v>
      </c>
    </row>
    <row r="112" spans="1:5">
      <c r="A112" s="4" t="s">
        <v>758</v>
      </c>
      <c r="B112" s="5" t="n">
        <v>2958093</v>
      </c>
      <c r="C112" s="5" t="n">
        <v>5277737</v>
      </c>
      <c r="D112" s="5" t="n">
        <v>2958093</v>
      </c>
      <c r="E112" s="5" t="n">
        <v>5277737</v>
      </c>
    </row>
    <row r="113" spans="1:5">
      <c r="A113" s="4" t="s">
        <v>770</v>
      </c>
    </row>
    <row r="114" spans="1:5">
      <c r="A114" s="3" t="s">
        <v>751</v>
      </c>
    </row>
    <row r="115" spans="1:5">
      <c r="A115" s="4" t="s">
        <v>760</v>
      </c>
      <c r="B115" s="5" t="n">
        <v>-1210408</v>
      </c>
      <c r="C115" s="5" t="n">
        <v>-1377548</v>
      </c>
      <c r="D115" s="5" t="n">
        <v>-3164957</v>
      </c>
      <c r="E115" s="5" t="n">
        <v>-115660</v>
      </c>
    </row>
    <row r="116" spans="1:5">
      <c r="A116" s="3" t="s">
        <v>761</v>
      </c>
    </row>
    <row r="117" spans="1:5">
      <c r="A117" s="4" t="s">
        <v>760</v>
      </c>
      <c r="B117" s="5" t="n">
        <v>-1174501</v>
      </c>
      <c r="C117" s="5" t="n">
        <v>-1320981</v>
      </c>
      <c r="D117" s="5" t="n">
        <v>-3000498</v>
      </c>
      <c r="E117" s="5" t="n">
        <v>-308066</v>
      </c>
    </row>
    <row r="118" spans="1:5">
      <c r="A118" s="4" t="s">
        <v>771</v>
      </c>
    </row>
    <row r="119" spans="1:5">
      <c r="A119" s="3" t="s">
        <v>751</v>
      </c>
    </row>
    <row r="120" spans="1:5">
      <c r="A120" s="4" t="s">
        <v>760</v>
      </c>
      <c r="B120" s="5" t="n">
        <v>0</v>
      </c>
      <c r="C120" s="5" t="n">
        <v>0</v>
      </c>
      <c r="D120" s="5" t="n">
        <v>0</v>
      </c>
      <c r="E120" s="5" t="n">
        <v>0</v>
      </c>
    </row>
    <row r="121" spans="1:5">
      <c r="A121" s="3" t="s">
        <v>761</v>
      </c>
    </row>
    <row r="122" spans="1:5">
      <c r="A122" s="4" t="s">
        <v>760</v>
      </c>
      <c r="B122" s="5" t="n">
        <v>0</v>
      </c>
      <c r="C122" s="5" t="n">
        <v>0</v>
      </c>
      <c r="D122" s="5" t="n">
        <v>0</v>
      </c>
      <c r="E122" s="5" t="n">
        <v>0</v>
      </c>
    </row>
    <row r="123" spans="1:5">
      <c r="A123" s="4" t="s">
        <v>772</v>
      </c>
    </row>
    <row r="124" spans="1:5">
      <c r="A124" s="3" t="s">
        <v>749</v>
      </c>
    </row>
    <row r="125" spans="1:5">
      <c r="A125" s="4" t="s">
        <v>750</v>
      </c>
      <c r="B125" s="5" t="n">
        <v>0</v>
      </c>
      <c r="C125" s="5" t="n">
        <v>0</v>
      </c>
      <c r="D125" s="5" t="n">
        <v>0</v>
      </c>
      <c r="E125" s="5" t="n">
        <v>6493</v>
      </c>
    </row>
    <row r="126" spans="1:5">
      <c r="A126" s="3" t="s">
        <v>751</v>
      </c>
    </row>
    <row r="127" spans="1:5">
      <c r="A127" s="4" t="s">
        <v>752</v>
      </c>
      <c r="B127" s="5" t="n">
        <v>0</v>
      </c>
      <c r="C127" s="5" t="n">
        <v>0</v>
      </c>
      <c r="D127" s="5" t="n">
        <v>-20</v>
      </c>
      <c r="E127" s="5" t="n">
        <v>0</v>
      </c>
    </row>
    <row r="128" spans="1:5">
      <c r="A128" s="4" t="s">
        <v>81</v>
      </c>
      <c r="B128" s="5" t="n">
        <v>0</v>
      </c>
      <c r="C128" s="5" t="n">
        <v>0</v>
      </c>
      <c r="D128" s="5" t="n">
        <v>0</v>
      </c>
      <c r="E128" s="5" t="n">
        <v>0</v>
      </c>
    </row>
    <row r="129" spans="1:5">
      <c r="A129" s="4" t="s">
        <v>753</v>
      </c>
      <c r="B129" s="5" t="n">
        <v>0</v>
      </c>
      <c r="C129" s="5" t="n">
        <v>0</v>
      </c>
      <c r="D129" s="5" t="n">
        <v>0</v>
      </c>
      <c r="E129" s="5" t="n">
        <v>0</v>
      </c>
    </row>
    <row r="130" spans="1:5">
      <c r="A130" s="4" t="s">
        <v>754</v>
      </c>
      <c r="B130" s="5" t="n">
        <v>0</v>
      </c>
      <c r="C130" s="5" t="n">
        <v>0</v>
      </c>
      <c r="D130" s="5" t="n">
        <v>0</v>
      </c>
      <c r="E130" s="5" t="n">
        <v>0</v>
      </c>
    </row>
    <row r="131" spans="1:5">
      <c r="A131" s="4" t="s">
        <v>755</v>
      </c>
      <c r="B131" s="5" t="n">
        <v>0</v>
      </c>
      <c r="C131" s="5" t="n">
        <v>0</v>
      </c>
      <c r="D131" s="5" t="n">
        <v>0</v>
      </c>
      <c r="E131" s="5" t="n">
        <v>0</v>
      </c>
    </row>
    <row r="132" spans="1:5">
      <c r="A132" s="4" t="s">
        <v>756</v>
      </c>
      <c r="B132" s="5" t="n">
        <v>0</v>
      </c>
      <c r="C132" s="5" t="n">
        <v>0</v>
      </c>
      <c r="D132" s="5" t="n">
        <v>0</v>
      </c>
      <c r="E132" s="5" t="n">
        <v>0</v>
      </c>
    </row>
    <row r="133" spans="1:5">
      <c r="A133" s="4" t="s">
        <v>757</v>
      </c>
      <c r="B133" s="5" t="n">
        <v>0</v>
      </c>
      <c r="C133" s="5" t="n">
        <v>0</v>
      </c>
      <c r="D133" s="5" t="n">
        <v>6551</v>
      </c>
      <c r="E133" s="5" t="n">
        <v>0</v>
      </c>
    </row>
    <row r="134" spans="1:5">
      <c r="A134" s="4" t="s">
        <v>696</v>
      </c>
      <c r="B134" s="5" t="n">
        <v>0</v>
      </c>
      <c r="C134" s="5" t="n">
        <v>0</v>
      </c>
      <c r="D134" s="5" t="n">
        <v>-6531</v>
      </c>
      <c r="E134" s="5" t="n">
        <v>-6493</v>
      </c>
    </row>
    <row r="135" spans="1:5">
      <c r="A135" s="4" t="s">
        <v>433</v>
      </c>
      <c r="B135" s="5" t="n">
        <v>0</v>
      </c>
      <c r="C135" s="5" t="n">
        <v>0</v>
      </c>
      <c r="D135" s="5" t="n">
        <v>0</v>
      </c>
      <c r="E135" s="5" t="n">
        <v>0</v>
      </c>
    </row>
    <row r="136" spans="1:5">
      <c r="A136" s="4" t="s">
        <v>758</v>
      </c>
      <c r="B136" s="5" t="n">
        <v>0</v>
      </c>
      <c r="C136" s="5" t="n">
        <v>0</v>
      </c>
      <c r="D136" s="5" t="n">
        <v>0</v>
      </c>
      <c r="E136" s="5" t="n">
        <v>0</v>
      </c>
    </row>
    <row r="137" spans="1:5">
      <c r="A137" s="4" t="s">
        <v>773</v>
      </c>
    </row>
    <row r="138" spans="1:5">
      <c r="A138" s="3" t="s">
        <v>751</v>
      </c>
    </row>
    <row r="139" spans="1:5">
      <c r="A139" s="4" t="s">
        <v>760</v>
      </c>
      <c r="B139" s="5" t="n">
        <v>0</v>
      </c>
      <c r="C139" s="5" t="n">
        <v>0</v>
      </c>
      <c r="D139" s="5" t="n">
        <v>0</v>
      </c>
      <c r="E139" s="5" t="n">
        <v>0</v>
      </c>
    </row>
    <row r="140" spans="1:5">
      <c r="A140" s="3" t="s">
        <v>761</v>
      </c>
    </row>
    <row r="141" spans="1:5">
      <c r="A141" s="4" t="s">
        <v>760</v>
      </c>
      <c r="B141" s="5" t="n">
        <v>0</v>
      </c>
      <c r="C141" s="5" t="n">
        <v>0</v>
      </c>
      <c r="D141" s="5" t="n">
        <v>0</v>
      </c>
      <c r="E141" s="5" t="n">
        <v>0</v>
      </c>
    </row>
    <row r="142" spans="1:5">
      <c r="A142" s="4" t="s">
        <v>774</v>
      </c>
    </row>
    <row r="143" spans="1:5">
      <c r="A143" s="3" t="s">
        <v>751</v>
      </c>
    </row>
    <row r="144" spans="1:5">
      <c r="A144" s="4" t="s">
        <v>760</v>
      </c>
      <c r="B144" s="5" t="n">
        <v>0</v>
      </c>
      <c r="C144" s="5" t="n">
        <v>0</v>
      </c>
      <c r="D144" s="5" t="n">
        <v>0</v>
      </c>
      <c r="E144" s="5" t="n">
        <v>0</v>
      </c>
    </row>
    <row r="145" spans="1:5">
      <c r="A145" s="3" t="s">
        <v>761</v>
      </c>
    </row>
    <row r="146" spans="1:5">
      <c r="A146" s="4" t="s">
        <v>760</v>
      </c>
      <c r="B146" s="5" t="n">
        <v>0</v>
      </c>
      <c r="C146" s="5" t="n">
        <v>0</v>
      </c>
      <c r="D146" s="5" t="n">
        <v>0</v>
      </c>
      <c r="E146" s="5" t="n">
        <v>0</v>
      </c>
    </row>
    <row r="147" spans="1:5">
      <c r="A147" s="4" t="s">
        <v>775</v>
      </c>
    </row>
    <row r="148" spans="1:5">
      <c r="A148" s="3" t="s">
        <v>751</v>
      </c>
    </row>
    <row r="149" spans="1:5">
      <c r="A149" s="4" t="s">
        <v>760</v>
      </c>
      <c r="C149" s="5" t="n">
        <v>0</v>
      </c>
      <c r="E149" s="5" t="n">
        <v>0</v>
      </c>
    </row>
    <row r="150" spans="1:5">
      <c r="A150" s="3" t="s">
        <v>761</v>
      </c>
    </row>
    <row r="151" spans="1:5">
      <c r="A151" s="4" t="s">
        <v>760</v>
      </c>
      <c r="C151" s="5" t="n">
        <v>0</v>
      </c>
      <c r="E151" s="5" t="n">
        <v>0</v>
      </c>
    </row>
    <row r="152" spans="1:5">
      <c r="A152" s="4" t="s">
        <v>47</v>
      </c>
    </row>
    <row r="153" spans="1:5">
      <c r="A153" s="3" t="s">
        <v>749</v>
      </c>
    </row>
    <row r="154" spans="1:5">
      <c r="A154" s="4" t="s">
        <v>750</v>
      </c>
      <c r="B154" s="5" t="n">
        <v>-3916973</v>
      </c>
      <c r="C154" s="5" t="n">
        <v>-6424559</v>
      </c>
      <c r="D154" s="5" t="n">
        <v>-5452583</v>
      </c>
      <c r="E154" s="5" t="n">
        <v>-5041007</v>
      </c>
    </row>
    <row r="155" spans="1:5">
      <c r="A155" s="3" t="s">
        <v>751</v>
      </c>
    </row>
    <row r="156" spans="1:5">
      <c r="A156" s="4" t="s">
        <v>752</v>
      </c>
      <c r="B156" s="5" t="n">
        <v>0</v>
      </c>
      <c r="C156" s="5" t="n">
        <v>0</v>
      </c>
      <c r="D156" s="5" t="n">
        <v>0</v>
      </c>
      <c r="E156" s="5" t="n">
        <v>0</v>
      </c>
    </row>
    <row r="157" spans="1:5">
      <c r="A157" s="4" t="s">
        <v>81</v>
      </c>
      <c r="B157" s="5" t="n">
        <v>0</v>
      </c>
      <c r="C157" s="5" t="n">
        <v>0</v>
      </c>
      <c r="D157" s="5" t="n">
        <v>0</v>
      </c>
      <c r="E157" s="5" t="n">
        <v>0</v>
      </c>
    </row>
    <row r="158" spans="1:5">
      <c r="A158" s="4" t="s">
        <v>753</v>
      </c>
      <c r="B158" s="5" t="n">
        <v>0</v>
      </c>
      <c r="C158" s="5" t="n">
        <v>0</v>
      </c>
      <c r="D158" s="5" t="n">
        <v>0</v>
      </c>
      <c r="E158" s="5" t="n">
        <v>0</v>
      </c>
    </row>
    <row r="159" spans="1:5">
      <c r="A159" s="4" t="s">
        <v>754</v>
      </c>
      <c r="B159" s="5" t="n">
        <v>0</v>
      </c>
      <c r="C159" s="5" t="n">
        <v>0</v>
      </c>
      <c r="D159" s="5" t="n">
        <v>0</v>
      </c>
      <c r="E159" s="5" t="n">
        <v>0</v>
      </c>
    </row>
    <row r="160" spans="1:5">
      <c r="A160" s="4" t="s">
        <v>755</v>
      </c>
      <c r="B160" s="5" t="n">
        <v>-231467</v>
      </c>
      <c r="C160" s="5" t="n">
        <v>-221503</v>
      </c>
      <c r="D160" s="5" t="n">
        <v>-686055</v>
      </c>
      <c r="E160" s="5" t="n">
        <v>-654141</v>
      </c>
    </row>
    <row r="161" spans="1:5">
      <c r="A161" s="4" t="s">
        <v>756</v>
      </c>
      <c r="B161" s="5" t="n">
        <v>0</v>
      </c>
      <c r="C161" s="5" t="n">
        <v>0</v>
      </c>
      <c r="D161" s="5" t="n">
        <v>0</v>
      </c>
      <c r="E161" s="5" t="n">
        <v>0</v>
      </c>
    </row>
    <row r="162" spans="1:5">
      <c r="A162" s="4" t="s">
        <v>776</v>
      </c>
      <c r="B162" s="5" t="n">
        <v>0</v>
      </c>
      <c r="C162" s="5" t="n">
        <v>0</v>
      </c>
      <c r="D162" s="5" t="n">
        <v>0</v>
      </c>
      <c r="E162" s="5" t="n">
        <v>0</v>
      </c>
    </row>
    <row r="163" spans="1:5">
      <c r="A163" s="4" t="s">
        <v>696</v>
      </c>
      <c r="B163" s="5" t="n">
        <v>0</v>
      </c>
      <c r="C163" s="5" t="n">
        <v>0</v>
      </c>
      <c r="D163" s="5" t="n">
        <v>0</v>
      </c>
      <c r="E163" s="5" t="n">
        <v>0</v>
      </c>
    </row>
    <row r="164" spans="1:5">
      <c r="A164" s="4" t="s">
        <v>433</v>
      </c>
      <c r="B164" s="5" t="n">
        <v>0</v>
      </c>
      <c r="C164" s="5" t="n">
        <v>0</v>
      </c>
      <c r="D164" s="5" t="n">
        <v>0</v>
      </c>
      <c r="E164" s="5" t="n">
        <v>0</v>
      </c>
    </row>
    <row r="165" spans="1:5">
      <c r="A165" s="4" t="s">
        <v>758</v>
      </c>
      <c r="B165" s="5" t="n">
        <v>-2908324</v>
      </c>
      <c r="C165" s="5" t="n">
        <v>-5272326</v>
      </c>
      <c r="D165" s="5" t="n">
        <v>-2908324</v>
      </c>
      <c r="E165" s="5" t="n">
        <v>-5272326</v>
      </c>
    </row>
    <row r="166" spans="1:5">
      <c r="A166" s="4" t="s">
        <v>777</v>
      </c>
    </row>
    <row r="167" spans="1:5">
      <c r="A167" s="3" t="s">
        <v>751</v>
      </c>
    </row>
    <row r="168" spans="1:5">
      <c r="A168" s="4" t="s">
        <v>760</v>
      </c>
      <c r="B168" s="5" t="n">
        <v>1240116</v>
      </c>
      <c r="C168" s="5" t="n">
        <v>1373736</v>
      </c>
      <c r="D168" s="5" t="n">
        <v>3230314</v>
      </c>
      <c r="E168" s="5" t="n">
        <v>422822</v>
      </c>
    </row>
    <row r="169" spans="1:5">
      <c r="A169" s="3" t="s">
        <v>761</v>
      </c>
    </row>
    <row r="170" spans="1:5">
      <c r="A170" s="4" t="s">
        <v>760</v>
      </c>
      <c r="B170" s="5" t="n">
        <v>1204459</v>
      </c>
      <c r="C170" s="5" t="n">
        <v>1327927</v>
      </c>
      <c r="D170" s="5" t="n">
        <v>3065835</v>
      </c>
      <c r="E170" s="5" t="n">
        <v>311314</v>
      </c>
    </row>
    <row r="171" spans="1:5">
      <c r="A171" s="4" t="s">
        <v>778</v>
      </c>
    </row>
    <row r="172" spans="1:5">
      <c r="A172" s="3" t="s">
        <v>751</v>
      </c>
    </row>
    <row r="173" spans="1:5">
      <c r="A173" s="4" t="s">
        <v>760</v>
      </c>
      <c r="B173" s="5" t="n">
        <v>0</v>
      </c>
      <c r="C173" s="5" t="n">
        <v>0</v>
      </c>
      <c r="D173" s="5" t="n">
        <v>0</v>
      </c>
      <c r="E173" s="5" t="n">
        <v>0</v>
      </c>
    </row>
    <row r="174" spans="1:5">
      <c r="A174" s="3" t="s">
        <v>761</v>
      </c>
    </row>
    <row r="175" spans="1:5">
      <c r="A175" s="4" t="s">
        <v>760</v>
      </c>
      <c r="B175" s="5" t="n">
        <v>0</v>
      </c>
      <c r="C175" s="5" t="n">
        <v>0</v>
      </c>
      <c r="D175" s="5" t="n">
        <v>0</v>
      </c>
      <c r="E175" s="5" t="n">
        <v>0</v>
      </c>
    </row>
    <row r="176" spans="1:5">
      <c r="A176" s="4" t="s">
        <v>779</v>
      </c>
    </row>
    <row r="177" spans="1:5">
      <c r="A177" s="3" t="s">
        <v>751</v>
      </c>
    </row>
    <row r="178" spans="1:5">
      <c r="A178" s="4" t="s">
        <v>760</v>
      </c>
      <c r="C178" s="5" t="n">
        <v>0</v>
      </c>
      <c r="E178" s="5" t="n">
        <v>0</v>
      </c>
    </row>
    <row r="179" spans="1:5">
      <c r="A179" s="3" t="s">
        <v>761</v>
      </c>
    </row>
    <row r="180" spans="1:5">
      <c r="A180" s="4" t="s">
        <v>760</v>
      </c>
      <c r="C180" s="5" t="n">
        <v>0</v>
      </c>
      <c r="E180" s="5" t="n">
        <v>0</v>
      </c>
    </row>
    <row r="181" spans="1:5">
      <c r="A181" s="4" t="s">
        <v>633</v>
      </c>
    </row>
    <row r="182" spans="1:5">
      <c r="A182" s="3" t="s">
        <v>749</v>
      </c>
    </row>
    <row r="183" spans="1:5">
      <c r="A183" s="4" t="s">
        <v>750</v>
      </c>
      <c r="B183" s="5" t="n">
        <v>-41946</v>
      </c>
      <c r="C183" s="5" t="n">
        <v>-31978</v>
      </c>
      <c r="D183" s="5" t="n">
        <v>-46651</v>
      </c>
      <c r="E183" s="5" t="n">
        <v>-20337</v>
      </c>
    </row>
    <row r="184" spans="1:5">
      <c r="A184" s="3" t="s">
        <v>751</v>
      </c>
    </row>
    <row r="185" spans="1:5">
      <c r="A185" s="4" t="s">
        <v>752</v>
      </c>
      <c r="B185" s="5" t="n">
        <v>0</v>
      </c>
      <c r="C185" s="5" t="n">
        <v>0</v>
      </c>
      <c r="D185" s="5" t="n">
        <v>0</v>
      </c>
      <c r="E185" s="5" t="n">
        <v>0</v>
      </c>
    </row>
    <row r="186" spans="1:5">
      <c r="A186" s="4" t="s">
        <v>81</v>
      </c>
      <c r="B186" s="5" t="n">
        <v>0</v>
      </c>
      <c r="C186" s="5" t="n">
        <v>0</v>
      </c>
      <c r="D186" s="5" t="n">
        <v>0</v>
      </c>
      <c r="E186" s="5" t="n">
        <v>0</v>
      </c>
    </row>
    <row r="187" spans="1:5">
      <c r="A187" s="4" t="s">
        <v>753</v>
      </c>
      <c r="B187" s="5" t="n">
        <v>0</v>
      </c>
      <c r="C187" s="5" t="n">
        <v>0</v>
      </c>
      <c r="D187" s="5" t="n">
        <v>0</v>
      </c>
      <c r="E187" s="5" t="n">
        <v>0</v>
      </c>
    </row>
    <row r="188" spans="1:5">
      <c r="A188" s="4" t="s">
        <v>754</v>
      </c>
      <c r="B188" s="5" t="n">
        <v>0</v>
      </c>
      <c r="C188" s="5" t="n">
        <v>0</v>
      </c>
      <c r="D188" s="5" t="n">
        <v>0</v>
      </c>
      <c r="E188" s="5" t="n">
        <v>0</v>
      </c>
    </row>
    <row r="189" spans="1:5">
      <c r="A189" s="4" t="s">
        <v>755</v>
      </c>
      <c r="B189" s="5" t="n">
        <v>0</v>
      </c>
      <c r="C189" s="5" t="n">
        <v>0</v>
      </c>
      <c r="D189" s="5" t="n">
        <v>0</v>
      </c>
      <c r="E189" s="5" t="n">
        <v>0</v>
      </c>
    </row>
    <row r="190" spans="1:5">
      <c r="A190" s="4" t="s">
        <v>756</v>
      </c>
      <c r="B190" s="5" t="n">
        <v>2940</v>
      </c>
      <c r="C190" s="5" t="n">
        <v>-17026</v>
      </c>
      <c r="D190" s="5" t="n">
        <v>10491</v>
      </c>
      <c r="E190" s="5" t="n">
        <v>-16531</v>
      </c>
    </row>
    <row r="191" spans="1:5">
      <c r="A191" s="4" t="s">
        <v>776</v>
      </c>
      <c r="B191" s="5" t="n">
        <v>0</v>
      </c>
      <c r="C191" s="5" t="n">
        <v>0</v>
      </c>
      <c r="D191" s="5" t="n">
        <v>0</v>
      </c>
      <c r="E191" s="5" t="n">
        <v>0</v>
      </c>
    </row>
    <row r="192" spans="1:5">
      <c r="A192" s="4" t="s">
        <v>696</v>
      </c>
      <c r="B192" s="5" t="n">
        <v>0</v>
      </c>
      <c r="C192" s="5" t="n">
        <v>0</v>
      </c>
      <c r="D192" s="5" t="n">
        <v>0</v>
      </c>
      <c r="E192" s="5" t="n">
        <v>0</v>
      </c>
    </row>
    <row r="193" spans="1:5">
      <c r="A193" s="4" t="s">
        <v>433</v>
      </c>
      <c r="B193" s="5" t="n">
        <v>0</v>
      </c>
      <c r="C193" s="5" t="n">
        <v>0</v>
      </c>
      <c r="D193" s="5" t="n">
        <v>0</v>
      </c>
      <c r="E193" s="5" t="n">
        <v>0</v>
      </c>
    </row>
    <row r="194" spans="1:5">
      <c r="A194" s="4" t="s">
        <v>758</v>
      </c>
      <c r="B194" s="5" t="n">
        <v>-60847</v>
      </c>
      <c r="C194" s="5" t="n">
        <v>-36525</v>
      </c>
      <c r="D194" s="5" t="n">
        <v>-60847</v>
      </c>
      <c r="E194" s="5" t="n">
        <v>-36525</v>
      </c>
    </row>
    <row r="195" spans="1:5">
      <c r="A195" s="4" t="s">
        <v>780</v>
      </c>
    </row>
    <row r="196" spans="1:5">
      <c r="A196" s="3" t="s">
        <v>751</v>
      </c>
    </row>
    <row r="197" spans="1:5">
      <c r="A197" s="4" t="s">
        <v>760</v>
      </c>
      <c r="B197" s="5" t="n">
        <v>-21841</v>
      </c>
      <c r="C197" s="5" t="n">
        <v>-6209</v>
      </c>
      <c r="D197" s="5" t="n">
        <v>-24687</v>
      </c>
      <c r="E197" s="5" t="n">
        <v>-18345</v>
      </c>
    </row>
    <row r="198" spans="1:5">
      <c r="A198" s="3" t="s">
        <v>761</v>
      </c>
    </row>
    <row r="199" spans="1:5">
      <c r="A199" s="4" t="s">
        <v>760</v>
      </c>
      <c r="B199" s="5" t="n">
        <v>-21841</v>
      </c>
      <c r="C199" s="5" t="n">
        <v>-6209</v>
      </c>
      <c r="D199" s="5" t="n">
        <v>-24688</v>
      </c>
      <c r="E199" s="5" t="n">
        <v>-18345</v>
      </c>
    </row>
    <row r="200" spans="1:5">
      <c r="A200" s="4" t="s">
        <v>781</v>
      </c>
    </row>
    <row r="201" spans="1:5">
      <c r="A201" s="3" t="s">
        <v>751</v>
      </c>
    </row>
    <row r="202" spans="1:5">
      <c r="A202" s="4" t="s">
        <v>760</v>
      </c>
      <c r="B202" s="5" t="n">
        <v>0</v>
      </c>
      <c r="C202" s="5" t="n">
        <v>0</v>
      </c>
      <c r="D202" s="5" t="n">
        <v>0</v>
      </c>
      <c r="E202" s="5" t="n">
        <v>0</v>
      </c>
    </row>
    <row r="203" spans="1:5">
      <c r="A203" s="3" t="s">
        <v>761</v>
      </c>
    </row>
    <row r="204" spans="1:5">
      <c r="A204" s="4" t="s">
        <v>760</v>
      </c>
      <c r="B204" s="5" t="n">
        <v>0</v>
      </c>
      <c r="C204" s="5" t="n">
        <v>0</v>
      </c>
      <c r="D204" s="5" t="n">
        <v>0</v>
      </c>
      <c r="E204" s="5" t="n">
        <v>0</v>
      </c>
    </row>
    <row r="205" spans="1:5">
      <c r="A205" s="4" t="s">
        <v>782</v>
      </c>
    </row>
    <row r="206" spans="1:5">
      <c r="A206" s="3" t="s">
        <v>751</v>
      </c>
    </row>
    <row r="207" spans="1:5">
      <c r="A207" s="4" t="s">
        <v>760</v>
      </c>
      <c r="C207" s="5" t="n">
        <v>18688</v>
      </c>
      <c r="E207" s="5" t="n">
        <v>18688</v>
      </c>
    </row>
    <row r="208" spans="1:5">
      <c r="A208" s="3" t="s">
        <v>761</v>
      </c>
    </row>
    <row r="209" spans="1:5">
      <c r="A209" s="4" t="s">
        <v>760</v>
      </c>
      <c r="C209" s="5" t="n">
        <v>7017</v>
      </c>
      <c r="E209" s="5" t="n">
        <v>18688</v>
      </c>
    </row>
    <row r="210" spans="1:5">
      <c r="A210" s="4" t="s">
        <v>52</v>
      </c>
    </row>
    <row r="211" spans="1:5">
      <c r="A211" s="3" t="s">
        <v>749</v>
      </c>
    </row>
    <row r="212" spans="1:5">
      <c r="A212" s="4" t="s">
        <v>750</v>
      </c>
      <c r="B212" s="5" t="n">
        <v>-17610</v>
      </c>
      <c r="C212" s="5" t="n">
        <v>0</v>
      </c>
      <c r="D212" s="5" t="n">
        <v>0</v>
      </c>
      <c r="E212" s="5" t="n">
        <v>0</v>
      </c>
    </row>
    <row r="213" spans="1:5">
      <c r="A213" s="3" t="s">
        <v>751</v>
      </c>
    </row>
    <row r="214" spans="1:5">
      <c r="A214" s="4" t="s">
        <v>752</v>
      </c>
      <c r="B214" s="5" t="n">
        <v>0</v>
      </c>
      <c r="C214" s="5" t="n">
        <v>0</v>
      </c>
      <c r="D214" s="5" t="n">
        <v>0</v>
      </c>
      <c r="E214" s="5" t="n">
        <v>0</v>
      </c>
    </row>
    <row r="215" spans="1:5">
      <c r="A215" s="4" t="s">
        <v>81</v>
      </c>
      <c r="B215" s="5" t="n">
        <v>0</v>
      </c>
      <c r="C215" s="5" t="n">
        <v>0</v>
      </c>
      <c r="D215" s="5" t="n">
        <v>0</v>
      </c>
      <c r="E215" s="5" t="n">
        <v>0</v>
      </c>
    </row>
    <row r="216" spans="1:5">
      <c r="A216" s="4" t="s">
        <v>753</v>
      </c>
      <c r="B216" s="5" t="n">
        <v>8778</v>
      </c>
      <c r="C216" s="5" t="n">
        <v>0</v>
      </c>
      <c r="D216" s="5" t="n">
        <v>26483</v>
      </c>
      <c r="E216" s="5" t="n">
        <v>0</v>
      </c>
    </row>
    <row r="217" spans="1:5">
      <c r="A217" s="4" t="s">
        <v>754</v>
      </c>
      <c r="B217" s="5" t="n">
        <v>0</v>
      </c>
      <c r="C217" s="5" t="n">
        <v>0</v>
      </c>
      <c r="D217" s="5" t="n">
        <v>0</v>
      </c>
      <c r="E217" s="5" t="n">
        <v>0</v>
      </c>
    </row>
    <row r="218" spans="1:5">
      <c r="A218" s="4" t="s">
        <v>755</v>
      </c>
      <c r="B218" s="5" t="n">
        <v>0</v>
      </c>
      <c r="C218" s="5" t="n">
        <v>0</v>
      </c>
      <c r="D218" s="5" t="n">
        <v>0</v>
      </c>
      <c r="E218" s="5" t="n">
        <v>0</v>
      </c>
    </row>
    <row r="219" spans="1:5">
      <c r="A219" s="4" t="s">
        <v>756</v>
      </c>
      <c r="B219" s="5" t="n">
        <v>0</v>
      </c>
      <c r="C219" s="5" t="n">
        <v>0</v>
      </c>
      <c r="D219" s="5" t="n">
        <v>0</v>
      </c>
      <c r="E219" s="5" t="n">
        <v>0</v>
      </c>
    </row>
    <row r="220" spans="1:5">
      <c r="A220" s="4" t="s">
        <v>776</v>
      </c>
      <c r="B220" s="5" t="n">
        <v>0</v>
      </c>
      <c r="C220" s="5" t="n">
        <v>0</v>
      </c>
      <c r="D220" s="5" t="n">
        <v>0</v>
      </c>
      <c r="E220" s="5" t="n">
        <v>0</v>
      </c>
    </row>
    <row r="221" spans="1:5">
      <c r="A221" s="4" t="s">
        <v>696</v>
      </c>
      <c r="B221" s="5" t="n">
        <v>0</v>
      </c>
      <c r="C221" s="5" t="n">
        <v>0</v>
      </c>
      <c r="D221" s="5" t="n">
        <v>0</v>
      </c>
      <c r="E221" s="5" t="n">
        <v>0</v>
      </c>
    </row>
    <row r="222" spans="1:5">
      <c r="A222" s="4" t="s">
        <v>433</v>
      </c>
      <c r="B222" s="5" t="n">
        <v>0</v>
      </c>
      <c r="C222" s="5" t="n">
        <v>0</v>
      </c>
      <c r="D222" s="5" t="n">
        <v>0</v>
      </c>
      <c r="E222" s="5" t="n">
        <v>0</v>
      </c>
    </row>
    <row r="223" spans="1:5">
      <c r="A223" s="4" t="s">
        <v>758</v>
      </c>
      <c r="B223" s="5" t="n">
        <v>-41333</v>
      </c>
      <c r="C223" s="5" t="n">
        <v>0</v>
      </c>
      <c r="D223" s="5" t="n">
        <v>-41333</v>
      </c>
      <c r="E223" s="5" t="n">
        <v>0</v>
      </c>
    </row>
    <row r="224" spans="1:5">
      <c r="A224" s="4" t="s">
        <v>783</v>
      </c>
    </row>
    <row r="225" spans="1:5">
      <c r="A225" s="3" t="s">
        <v>751</v>
      </c>
    </row>
    <row r="226" spans="1:5">
      <c r="A226" s="4" t="s">
        <v>760</v>
      </c>
      <c r="B226" s="5" t="n">
        <v>-32501</v>
      </c>
      <c r="C226" s="5" t="n">
        <v>0</v>
      </c>
      <c r="D226" s="5" t="n">
        <v>-67816</v>
      </c>
      <c r="E226" s="5" t="n">
        <v>0</v>
      </c>
    </row>
    <row r="227" spans="1:5">
      <c r="A227" s="3" t="s">
        <v>761</v>
      </c>
    </row>
    <row r="228" spans="1:5">
      <c r="A228" s="4" t="s">
        <v>760</v>
      </c>
      <c r="B228" s="5" t="n">
        <v>-32750</v>
      </c>
      <c r="C228" s="5" t="n">
        <v>0</v>
      </c>
      <c r="D228" s="5" t="n">
        <v>-67796</v>
      </c>
      <c r="E228" s="5" t="n">
        <v>0</v>
      </c>
    </row>
    <row r="229" spans="1:5">
      <c r="A229" s="4" t="s">
        <v>784</v>
      </c>
    </row>
    <row r="230" spans="1:5">
      <c r="A230" s="3" t="s">
        <v>751</v>
      </c>
    </row>
    <row r="231" spans="1:5">
      <c r="A231" s="4" t="s">
        <v>760</v>
      </c>
      <c r="B231" s="5" t="n">
        <v>0</v>
      </c>
      <c r="C231" s="5" t="n">
        <v>0</v>
      </c>
      <c r="D231" s="5" t="n">
        <v>0</v>
      </c>
      <c r="E231" s="5" t="n">
        <v>0</v>
      </c>
    </row>
    <row r="232" spans="1:5">
      <c r="A232" s="3" t="s">
        <v>761</v>
      </c>
    </row>
    <row r="233" spans="1:5">
      <c r="A233" s="4" t="s">
        <v>760</v>
      </c>
      <c r="B233" s="5" t="n">
        <v>0</v>
      </c>
      <c r="C233" s="5" t="n">
        <v>0</v>
      </c>
      <c r="D233" s="5" t="n">
        <v>0</v>
      </c>
      <c r="E233" s="5" t="n">
        <v>0</v>
      </c>
    </row>
    <row r="234" spans="1:5">
      <c r="A234" s="4" t="s">
        <v>785</v>
      </c>
    </row>
    <row r="235" spans="1:5">
      <c r="A235" s="3" t="s">
        <v>751</v>
      </c>
    </row>
    <row r="236" spans="1:5">
      <c r="A236" s="4" t="s">
        <v>760</v>
      </c>
      <c r="C236" s="5" t="n">
        <v>0</v>
      </c>
      <c r="E236" s="5" t="n">
        <v>0</v>
      </c>
    </row>
    <row r="237" spans="1:5">
      <c r="A237" s="3" t="s">
        <v>761</v>
      </c>
    </row>
    <row r="238" spans="1:5">
      <c r="A238" s="4" t="s">
        <v>760</v>
      </c>
      <c r="C238" s="5" t="n">
        <v>0</v>
      </c>
      <c r="E238" s="5" t="n">
        <v>0</v>
      </c>
    </row>
    <row r="239" spans="1:5">
      <c r="A239" s="4" t="s">
        <v>786</v>
      </c>
    </row>
    <row r="240" spans="1:5">
      <c r="A240" s="3" t="s">
        <v>749</v>
      </c>
    </row>
    <row r="241" spans="1:5">
      <c r="A241" s="4" t="s">
        <v>750</v>
      </c>
      <c r="B241" s="5" t="n">
        <v>24411</v>
      </c>
      <c r="C241" s="5" t="n">
        <v>11552</v>
      </c>
      <c r="D241" s="5" t="n">
        <v>19204</v>
      </c>
      <c r="E241" s="5" t="n">
        <v>0</v>
      </c>
    </row>
    <row r="242" spans="1:5">
      <c r="A242" s="3" t="s">
        <v>751</v>
      </c>
    </row>
    <row r="243" spans="1:5">
      <c r="A243" s="4" t="s">
        <v>752</v>
      </c>
      <c r="B243" s="5" t="n">
        <v>0</v>
      </c>
      <c r="C243" s="5" t="n">
        <v>0</v>
      </c>
      <c r="D243" s="5" t="n">
        <v>0</v>
      </c>
      <c r="E243" s="5" t="n">
        <v>0</v>
      </c>
    </row>
    <row r="244" spans="1:5">
      <c r="A244" s="4" t="s">
        <v>81</v>
      </c>
      <c r="B244" s="5" t="n">
        <v>0</v>
      </c>
      <c r="C244" s="5" t="n">
        <v>0</v>
      </c>
      <c r="D244" s="5" t="n">
        <v>0</v>
      </c>
      <c r="E244" s="5" t="n">
        <v>0</v>
      </c>
    </row>
    <row r="245" spans="1:5">
      <c r="A245" s="4" t="s">
        <v>753</v>
      </c>
      <c r="B245" s="5" t="n">
        <v>935</v>
      </c>
      <c r="C245" s="5" t="n">
        <v>3358</v>
      </c>
      <c r="D245" s="5" t="n">
        <v>6142</v>
      </c>
      <c r="E245" s="5" t="n">
        <v>11340</v>
      </c>
    </row>
    <row r="246" spans="1:5">
      <c r="A246" s="4" t="s">
        <v>754</v>
      </c>
      <c r="B246" s="5" t="n">
        <v>0</v>
      </c>
      <c r="C246" s="5" t="n">
        <v>0</v>
      </c>
      <c r="D246" s="5" t="n">
        <v>0</v>
      </c>
      <c r="E246" s="5" t="n">
        <v>0</v>
      </c>
    </row>
    <row r="247" spans="1:5">
      <c r="A247" s="4" t="s">
        <v>755</v>
      </c>
      <c r="B247" s="5" t="n">
        <v>0</v>
      </c>
      <c r="C247" s="5" t="n">
        <v>0</v>
      </c>
      <c r="D247" s="5" t="n">
        <v>0</v>
      </c>
      <c r="E247" s="5" t="n">
        <v>0</v>
      </c>
    </row>
    <row r="248" spans="1:5">
      <c r="A248" s="4" t="s">
        <v>756</v>
      </c>
      <c r="B248" s="5" t="n">
        <v>0</v>
      </c>
      <c r="C248" s="5" t="n">
        <v>0</v>
      </c>
      <c r="D248" s="5" t="n">
        <v>0</v>
      </c>
      <c r="E248" s="5" t="n">
        <v>0</v>
      </c>
    </row>
    <row r="249" spans="1:5">
      <c r="A249" s="4" t="s">
        <v>757</v>
      </c>
      <c r="B249" s="5" t="n">
        <v>0</v>
      </c>
      <c r="C249" s="5" t="n">
        <v>0</v>
      </c>
      <c r="D249" s="5" t="n">
        <v>0</v>
      </c>
      <c r="E249" s="5" t="n">
        <v>0</v>
      </c>
    </row>
    <row r="250" spans="1:5">
      <c r="A250" s="4" t="s">
        <v>696</v>
      </c>
      <c r="B250" s="5" t="n">
        <v>0</v>
      </c>
      <c r="C250" s="5" t="n">
        <v>0</v>
      </c>
      <c r="D250" s="5" t="n">
        <v>0</v>
      </c>
      <c r="E250" s="5" t="n">
        <v>0</v>
      </c>
    </row>
    <row r="251" spans="1:5">
      <c r="A251" s="4" t="s">
        <v>433</v>
      </c>
      <c r="B251" s="5" t="n">
        <v>0</v>
      </c>
      <c r="C251" s="5" t="n">
        <v>0</v>
      </c>
      <c r="D251" s="5" t="n">
        <v>0</v>
      </c>
      <c r="E251" s="5" t="n">
        <v>3570</v>
      </c>
    </row>
    <row r="252" spans="1:5">
      <c r="A252" s="4" t="s">
        <v>758</v>
      </c>
      <c r="B252" s="5" t="n">
        <v>25346</v>
      </c>
      <c r="C252" s="5" t="n">
        <v>14910</v>
      </c>
      <c r="D252" s="5" t="n">
        <v>25346</v>
      </c>
      <c r="E252" s="5" t="n">
        <v>14910</v>
      </c>
    </row>
    <row r="253" spans="1:5">
      <c r="A253" s="4" t="s">
        <v>787</v>
      </c>
    </row>
    <row r="254" spans="1:5">
      <c r="A254" s="3" t="s">
        <v>751</v>
      </c>
    </row>
    <row r="255" spans="1:5">
      <c r="A255" s="4" t="s">
        <v>760</v>
      </c>
      <c r="B255" s="5" t="n">
        <v>0</v>
      </c>
      <c r="C255" s="5" t="n">
        <v>0</v>
      </c>
      <c r="D255" s="5" t="n">
        <v>0</v>
      </c>
      <c r="E255" s="5" t="n">
        <v>0</v>
      </c>
    </row>
    <row r="256" spans="1:5">
      <c r="A256" s="3" t="s">
        <v>761</v>
      </c>
    </row>
    <row r="257" spans="1:5">
      <c r="A257" s="4" t="s">
        <v>760</v>
      </c>
      <c r="B257" s="5" t="n">
        <v>0</v>
      </c>
      <c r="C257" s="5" t="n">
        <v>0</v>
      </c>
      <c r="D257" s="5" t="n">
        <v>0</v>
      </c>
      <c r="E257" s="5" t="n">
        <v>0</v>
      </c>
    </row>
    <row r="258" spans="1:5">
      <c r="A258" s="4" t="s">
        <v>788</v>
      </c>
    </row>
    <row r="259" spans="1:5">
      <c r="A259" s="3" t="s">
        <v>751</v>
      </c>
    </row>
    <row r="260" spans="1:5">
      <c r="A260" s="4" t="s">
        <v>760</v>
      </c>
      <c r="B260" s="5" t="n">
        <v>0</v>
      </c>
      <c r="C260" s="5" t="n">
        <v>0</v>
      </c>
      <c r="D260" s="5" t="n">
        <v>0</v>
      </c>
      <c r="E260" s="5" t="n">
        <v>0</v>
      </c>
    </row>
    <row r="261" spans="1:5">
      <c r="A261" s="3" t="s">
        <v>761</v>
      </c>
    </row>
    <row r="262" spans="1:5">
      <c r="A262" s="4" t="s">
        <v>760</v>
      </c>
      <c r="B262" s="5" t="n">
        <v>0</v>
      </c>
      <c r="C262" s="5" t="n">
        <v>0</v>
      </c>
      <c r="D262" s="5" t="n">
        <v>0</v>
      </c>
      <c r="E262" s="5" t="n">
        <v>0</v>
      </c>
    </row>
    <row r="263" spans="1:5">
      <c r="A263" s="4" t="s">
        <v>789</v>
      </c>
    </row>
    <row r="264" spans="1:5">
      <c r="A264" s="3" t="s">
        <v>749</v>
      </c>
    </row>
    <row r="265" spans="1:5">
      <c r="A265" s="4" t="s">
        <v>750</v>
      </c>
      <c r="B265" s="5" t="n">
        <v>160</v>
      </c>
      <c r="D265" s="5" t="n">
        <v>0</v>
      </c>
    </row>
    <row r="266" spans="1:5">
      <c r="A266" s="3" t="s">
        <v>751</v>
      </c>
    </row>
    <row r="267" spans="1:5">
      <c r="A267" s="4" t="s">
        <v>752</v>
      </c>
      <c r="B267" s="5" t="n">
        <v>0</v>
      </c>
      <c r="D267" s="5" t="n">
        <v>-15</v>
      </c>
    </row>
    <row r="268" spans="1:5">
      <c r="A268" s="4" t="s">
        <v>81</v>
      </c>
      <c r="B268" s="5" t="n">
        <v>0</v>
      </c>
      <c r="D268" s="5" t="n">
        <v>1</v>
      </c>
    </row>
    <row r="269" spans="1:5">
      <c r="A269" s="4" t="s">
        <v>753</v>
      </c>
      <c r="B269" s="5" t="n">
        <v>0</v>
      </c>
      <c r="D269" s="5" t="n">
        <v>0</v>
      </c>
    </row>
    <row r="270" spans="1:5">
      <c r="A270" s="4" t="s">
        <v>754</v>
      </c>
      <c r="B270" s="5" t="n">
        <v>0</v>
      </c>
      <c r="D270" s="5" t="n">
        <v>0</v>
      </c>
    </row>
    <row r="271" spans="1:5">
      <c r="A271" s="4" t="s">
        <v>755</v>
      </c>
      <c r="B271" s="5" t="n">
        <v>0</v>
      </c>
      <c r="D271" s="5" t="n">
        <v>0</v>
      </c>
    </row>
    <row r="272" spans="1:5">
      <c r="A272" s="4" t="s">
        <v>756</v>
      </c>
      <c r="B272" s="5" t="n">
        <v>0</v>
      </c>
      <c r="D272" s="5" t="n">
        <v>0</v>
      </c>
    </row>
    <row r="273" spans="1:5">
      <c r="A273" s="4" t="s">
        <v>757</v>
      </c>
      <c r="B273" s="5" t="n">
        <v>0</v>
      </c>
      <c r="D273" s="5" t="n">
        <v>0</v>
      </c>
    </row>
    <row r="274" spans="1:5">
      <c r="A274" s="4" t="s">
        <v>696</v>
      </c>
      <c r="B274" s="5" t="n">
        <v>0</v>
      </c>
      <c r="D274" s="5" t="n">
        <v>0</v>
      </c>
    </row>
    <row r="275" spans="1:5">
      <c r="A275" s="4" t="s">
        <v>433</v>
      </c>
      <c r="B275" s="5" t="n">
        <v>-1</v>
      </c>
      <c r="D275" s="5" t="n">
        <v>173</v>
      </c>
    </row>
    <row r="276" spans="1:5">
      <c r="A276" s="4" t="s">
        <v>758</v>
      </c>
      <c r="B276" s="5" t="n">
        <v>159</v>
      </c>
      <c r="D276" s="5" t="n">
        <v>159</v>
      </c>
    </row>
    <row r="277" spans="1:5">
      <c r="A277" s="4" t="s">
        <v>790</v>
      </c>
    </row>
    <row r="278" spans="1:5">
      <c r="A278" s="3" t="s">
        <v>751</v>
      </c>
    </row>
    <row r="279" spans="1:5">
      <c r="A279" s="4" t="s">
        <v>760</v>
      </c>
      <c r="B279" s="5" t="n">
        <v>0</v>
      </c>
      <c r="D279" s="5" t="n">
        <v>0</v>
      </c>
    </row>
    <row r="280" spans="1:5">
      <c r="A280" s="3" t="s">
        <v>761</v>
      </c>
    </row>
    <row r="281" spans="1:5">
      <c r="A281" s="4" t="s">
        <v>760</v>
      </c>
      <c r="B281" s="5" t="n">
        <v>0</v>
      </c>
      <c r="D281" s="5" t="n">
        <v>0</v>
      </c>
    </row>
    <row r="282" spans="1:5">
      <c r="A282" s="4" t="s">
        <v>791</v>
      </c>
    </row>
    <row r="283" spans="1:5">
      <c r="A283" s="3" t="s">
        <v>751</v>
      </c>
    </row>
    <row r="284" spans="1:5">
      <c r="A284" s="4" t="s">
        <v>760</v>
      </c>
      <c r="B284" s="5" t="n">
        <v>0</v>
      </c>
      <c r="D284" s="5" t="n">
        <v>0</v>
      </c>
    </row>
    <row r="285" spans="1:5">
      <c r="A285" s="3" t="s">
        <v>761</v>
      </c>
    </row>
    <row r="286" spans="1:5">
      <c r="A286" s="4" t="s">
        <v>760</v>
      </c>
      <c r="B286" s="5" t="n">
        <v>0</v>
      </c>
      <c r="D286" s="5" t="n">
        <v>0</v>
      </c>
    </row>
    <row r="287" spans="1:5">
      <c r="A287" s="4" t="s">
        <v>792</v>
      </c>
    </row>
    <row r="288" spans="1:5">
      <c r="A288" s="3" t="s">
        <v>749</v>
      </c>
    </row>
    <row r="289" spans="1:5">
      <c r="A289" s="4" t="s">
        <v>750</v>
      </c>
      <c r="B289" s="5" t="n">
        <v>62418</v>
      </c>
      <c r="C289" s="5" t="n">
        <v>45375</v>
      </c>
      <c r="D289" s="5" t="n">
        <v>75421</v>
      </c>
      <c r="E289" s="5" t="n">
        <v>102556</v>
      </c>
    </row>
    <row r="290" spans="1:5">
      <c r="A290" s="3" t="s">
        <v>751</v>
      </c>
    </row>
    <row r="291" spans="1:5">
      <c r="A291" s="4" t="s">
        <v>752</v>
      </c>
      <c r="B291" s="5" t="n">
        <v>-2249</v>
      </c>
      <c r="C291" s="5" t="n">
        <v>115</v>
      </c>
      <c r="D291" s="5" t="n">
        <v>-2839</v>
      </c>
      <c r="E291" s="5" t="n">
        <v>1613</v>
      </c>
    </row>
    <row r="292" spans="1:5">
      <c r="A292" s="4" t="s">
        <v>81</v>
      </c>
      <c r="B292" s="5" t="n">
        <v>154</v>
      </c>
      <c r="C292" s="5" t="n">
        <v>30</v>
      </c>
      <c r="D292" s="5" t="n">
        <v>289</v>
      </c>
      <c r="E292" s="5" t="n">
        <v>89</v>
      </c>
    </row>
    <row r="293" spans="1:5">
      <c r="A293" s="4" t="s">
        <v>753</v>
      </c>
      <c r="B293" s="5" t="n">
        <v>669</v>
      </c>
      <c r="C293" s="5" t="n">
        <v>1841</v>
      </c>
      <c r="D293" s="5" t="n">
        <v>4816</v>
      </c>
      <c r="E293" s="5" t="n">
        <v>13666</v>
      </c>
    </row>
    <row r="294" spans="1:5">
      <c r="A294" s="4" t="s">
        <v>754</v>
      </c>
      <c r="B294" s="5" t="n">
        <v>0</v>
      </c>
      <c r="C294" s="5" t="n">
        <v>0</v>
      </c>
      <c r="D294" s="5" t="n">
        <v>-201</v>
      </c>
      <c r="E294" s="5" t="n">
        <v>-52197</v>
      </c>
    </row>
    <row r="295" spans="1:5">
      <c r="A295" s="4" t="s">
        <v>755</v>
      </c>
      <c r="B295" s="5" t="n">
        <v>0</v>
      </c>
      <c r="C295" s="5" t="n">
        <v>0</v>
      </c>
      <c r="D295" s="5" t="n">
        <v>0</v>
      </c>
      <c r="E295" s="5" t="n">
        <v>0</v>
      </c>
    </row>
    <row r="296" spans="1:5">
      <c r="A296" s="4" t="s">
        <v>756</v>
      </c>
      <c r="B296" s="5" t="n">
        <v>-12767</v>
      </c>
      <c r="C296" s="5" t="n">
        <v>-2396</v>
      </c>
      <c r="D296" s="5" t="n">
        <v>-32838</v>
      </c>
      <c r="E296" s="5" t="n">
        <v>-15049</v>
      </c>
    </row>
    <row r="297" spans="1:5">
      <c r="A297" s="4" t="s">
        <v>757</v>
      </c>
      <c r="B297" s="5" t="n">
        <v>0</v>
      </c>
      <c r="C297" s="5" t="n">
        <v>3223</v>
      </c>
      <c r="D297" s="5" t="n">
        <v>4028</v>
      </c>
      <c r="E297" s="5" t="n">
        <v>5204</v>
      </c>
    </row>
    <row r="298" spans="1:5">
      <c r="A298" s="4" t="s">
        <v>696</v>
      </c>
      <c r="B298" s="5" t="n">
        <v>-3936</v>
      </c>
      <c r="C298" s="5" t="n">
        <v>-1099</v>
      </c>
      <c r="D298" s="5" t="n">
        <v>-4145</v>
      </c>
      <c r="E298" s="5" t="n">
        <v>-4691</v>
      </c>
    </row>
    <row r="299" spans="1:5">
      <c r="A299" s="4" t="s">
        <v>433</v>
      </c>
      <c r="B299" s="5" t="n">
        <v>0</v>
      </c>
      <c r="C299" s="5" t="n">
        <v>-12</v>
      </c>
      <c r="D299" s="5" t="n">
        <v>14</v>
      </c>
      <c r="E299" s="5" t="n">
        <v>-3582</v>
      </c>
    </row>
    <row r="300" spans="1:5">
      <c r="A300" s="4" t="s">
        <v>758</v>
      </c>
      <c r="B300" s="5" t="n">
        <v>43467</v>
      </c>
      <c r="C300" s="5" t="n">
        <v>46939</v>
      </c>
      <c r="D300" s="5" t="n">
        <v>43467</v>
      </c>
      <c r="E300" s="5" t="n">
        <v>46939</v>
      </c>
    </row>
    <row r="301" spans="1:5">
      <c r="A301" s="4" t="s">
        <v>793</v>
      </c>
    </row>
    <row r="302" spans="1:5">
      <c r="A302" s="3" t="s">
        <v>751</v>
      </c>
    </row>
    <row r="303" spans="1:5">
      <c r="A303" s="4" t="s">
        <v>760</v>
      </c>
      <c r="B303" s="5" t="n">
        <v>-822</v>
      </c>
      <c r="C303" s="5" t="n">
        <v>-138</v>
      </c>
      <c r="D303" s="5" t="n">
        <v>-1078</v>
      </c>
      <c r="E303" s="5" t="n">
        <v>-670</v>
      </c>
    </row>
    <row r="304" spans="1:5">
      <c r="A304" s="3" t="s">
        <v>761</v>
      </c>
    </row>
    <row r="305" spans="1:5">
      <c r="A305" s="4" t="s">
        <v>760</v>
      </c>
      <c r="B305" s="5" t="n">
        <v>-1310</v>
      </c>
      <c r="C305" s="5" t="n">
        <v>-157</v>
      </c>
      <c r="D305" s="5" t="n">
        <v>-1385</v>
      </c>
      <c r="E305" s="5" t="n">
        <v>-1265</v>
      </c>
    </row>
    <row r="306" spans="1:5">
      <c r="A306" s="4" t="s">
        <v>794</v>
      </c>
    </row>
    <row r="307" spans="1:5">
      <c r="A307" s="3" t="s">
        <v>751</v>
      </c>
    </row>
    <row r="308" spans="1:5">
      <c r="A308" s="4" t="s">
        <v>760</v>
      </c>
      <c r="B308" s="5" t="n">
        <v>0</v>
      </c>
      <c r="C308" s="5" t="n">
        <v>0</v>
      </c>
      <c r="D308" s="5" t="n">
        <v>0</v>
      </c>
      <c r="E308" s="5" t="n">
        <v>0</v>
      </c>
    </row>
    <row r="309" spans="1:5">
      <c r="A309" s="3" t="s">
        <v>761</v>
      </c>
    </row>
    <row r="310" spans="1:5">
      <c r="A310" s="4" t="s">
        <v>760</v>
      </c>
      <c r="B310" s="5" t="n">
        <v>0</v>
      </c>
      <c r="C310" s="5" t="n">
        <v>0</v>
      </c>
      <c r="D310" s="5" t="n">
        <v>0</v>
      </c>
      <c r="E310" s="5" t="n">
        <v>0</v>
      </c>
    </row>
    <row r="311" spans="1:5">
      <c r="A311" s="4" t="s">
        <v>795</v>
      </c>
    </row>
    <row r="312" spans="1:5">
      <c r="A312" s="3" t="s">
        <v>749</v>
      </c>
    </row>
    <row r="313" spans="1:5">
      <c r="A313" s="4" t="s">
        <v>750</v>
      </c>
      <c r="B313" s="5" t="n">
        <v>19661</v>
      </c>
      <c r="C313" s="5" t="n">
        <v>68350</v>
      </c>
      <c r="D313" s="5" t="n">
        <v>111028</v>
      </c>
      <c r="E313" s="5" t="n">
        <v>19856</v>
      </c>
    </row>
    <row r="314" spans="1:5">
      <c r="A314" s="3" t="s">
        <v>751</v>
      </c>
    </row>
    <row r="315" spans="1:5">
      <c r="A315" s="4" t="s">
        <v>752</v>
      </c>
      <c r="B315" s="5" t="n">
        <v>-426</v>
      </c>
      <c r="C315" s="5" t="n">
        <v>187</v>
      </c>
      <c r="D315" s="5" t="n">
        <v>-528</v>
      </c>
      <c r="E315" s="5" t="n">
        <v>-3455</v>
      </c>
    </row>
    <row r="316" spans="1:5">
      <c r="A316" s="4" t="s">
        <v>81</v>
      </c>
      <c r="B316" s="5" t="n">
        <v>-11</v>
      </c>
      <c r="C316" s="5" t="n">
        <v>9</v>
      </c>
      <c r="D316" s="5" t="n">
        <v>17</v>
      </c>
      <c r="E316" s="5" t="n">
        <v>97</v>
      </c>
    </row>
    <row r="317" spans="1:5">
      <c r="A317" s="4" t="s">
        <v>753</v>
      </c>
      <c r="B317" s="5" t="n">
        <v>20229</v>
      </c>
      <c r="C317" s="5" t="n">
        <v>37532</v>
      </c>
      <c r="D317" s="5" t="n">
        <v>31067</v>
      </c>
      <c r="E317" s="5" t="n">
        <v>66174</v>
      </c>
    </row>
    <row r="318" spans="1:5">
      <c r="A318" s="4" t="s">
        <v>754</v>
      </c>
      <c r="B318" s="5" t="n">
        <v>-10648</v>
      </c>
      <c r="C318" s="5" t="n">
        <v>0</v>
      </c>
      <c r="D318" s="5" t="n">
        <v>-10844</v>
      </c>
      <c r="E318" s="5" t="n">
        <v>-7471</v>
      </c>
    </row>
    <row r="319" spans="1:5">
      <c r="A319" s="4" t="s">
        <v>755</v>
      </c>
      <c r="B319" s="5" t="n">
        <v>0</v>
      </c>
      <c r="C319" s="5" t="n">
        <v>0</v>
      </c>
      <c r="D319" s="5" t="n">
        <v>0</v>
      </c>
      <c r="E319" s="5" t="n">
        <v>0</v>
      </c>
    </row>
    <row r="320" spans="1:5">
      <c r="A320" s="4" t="s">
        <v>756</v>
      </c>
      <c r="B320" s="5" t="n">
        <v>-2138</v>
      </c>
      <c r="C320" s="5" t="n">
        <v>-3317</v>
      </c>
      <c r="D320" s="5" t="n">
        <v>-10204</v>
      </c>
      <c r="E320" s="5" t="n">
        <v>-46117</v>
      </c>
    </row>
    <row r="321" spans="1:5">
      <c r="A321" s="4" t="s">
        <v>757</v>
      </c>
      <c r="B321" s="5" t="n">
        <v>0</v>
      </c>
      <c r="C321" s="5" t="n">
        <v>2767</v>
      </c>
      <c r="D321" s="5" t="n">
        <v>13513</v>
      </c>
      <c r="E321" s="5" t="n">
        <v>75143</v>
      </c>
    </row>
    <row r="322" spans="1:5">
      <c r="A322" s="4" t="s">
        <v>696</v>
      </c>
      <c r="B322" s="5" t="n">
        <v>0</v>
      </c>
      <c r="C322" s="5" t="n">
        <v>-1506</v>
      </c>
      <c r="D322" s="5" t="n">
        <v>-107403</v>
      </c>
      <c r="E322" s="5" t="n">
        <v>-4253</v>
      </c>
    </row>
    <row r="323" spans="1:5">
      <c r="A323" s="4" t="s">
        <v>433</v>
      </c>
      <c r="B323" s="5" t="n">
        <v>0</v>
      </c>
      <c r="C323" s="5" t="n">
        <v>0</v>
      </c>
      <c r="D323" s="5" t="n">
        <v>0</v>
      </c>
      <c r="E323" s="5" t="n">
        <v>0</v>
      </c>
    </row>
    <row r="324" spans="1:5">
      <c r="A324" s="4" t="s">
        <v>758</v>
      </c>
      <c r="B324" s="5" t="n">
        <v>26680</v>
      </c>
      <c r="C324" s="5" t="n">
        <v>104035</v>
      </c>
      <c r="D324" s="5" t="n">
        <v>26680</v>
      </c>
      <c r="E324" s="5" t="n">
        <v>104035</v>
      </c>
    </row>
    <row r="325" spans="1:5">
      <c r="A325" s="4" t="s">
        <v>796</v>
      </c>
    </row>
    <row r="326" spans="1:5">
      <c r="A326" s="3" t="s">
        <v>751</v>
      </c>
    </row>
    <row r="327" spans="1:5">
      <c r="A327" s="4" t="s">
        <v>760</v>
      </c>
      <c r="B327" s="5" t="n">
        <v>13</v>
      </c>
      <c r="C327" s="5" t="n">
        <v>13</v>
      </c>
      <c r="D327" s="5" t="n">
        <v>34</v>
      </c>
      <c r="E327" s="5" t="n">
        <v>4061</v>
      </c>
    </row>
    <row r="328" spans="1:5">
      <c r="A328" s="3" t="s">
        <v>761</v>
      </c>
    </row>
    <row r="329" spans="1:5">
      <c r="A329" s="4" t="s">
        <v>760</v>
      </c>
      <c r="B329" s="5" t="n">
        <v>0</v>
      </c>
      <c r="C329" s="5" t="n">
        <v>0</v>
      </c>
      <c r="D329" s="5" t="n">
        <v>0</v>
      </c>
      <c r="E329" s="5" t="n">
        <v>0</v>
      </c>
    </row>
    <row r="330" spans="1:5">
      <c r="A330" s="4" t="s">
        <v>797</v>
      </c>
    </row>
    <row r="331" spans="1:5">
      <c r="A331" s="3" t="s">
        <v>751</v>
      </c>
    </row>
    <row r="332" spans="1:5">
      <c r="A332" s="4" t="s">
        <v>760</v>
      </c>
      <c r="B332" s="5" t="n">
        <v>0</v>
      </c>
      <c r="C332" s="5" t="n">
        <v>0</v>
      </c>
      <c r="D332" s="5" t="n">
        <v>0</v>
      </c>
      <c r="E332" s="5" t="n">
        <v>0</v>
      </c>
    </row>
    <row r="333" spans="1:5">
      <c r="A333" s="3" t="s">
        <v>761</v>
      </c>
    </row>
    <row r="334" spans="1:5">
      <c r="A334" s="4" t="s">
        <v>760</v>
      </c>
      <c r="B334" s="7" t="n">
        <v>0</v>
      </c>
      <c r="C334" s="7" t="n">
        <v>0</v>
      </c>
      <c r="D334" s="7" t="n">
        <v>0</v>
      </c>
      <c r="E33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25</v>
      </c>
      <c r="D1" s="2" t="s">
        <v>77</v>
      </c>
      <c r="E1" s="2" t="s">
        <v>455</v>
      </c>
    </row>
    <row r="2" spans="1:5">
      <c r="A2" s="3" t="s">
        <v>799</v>
      </c>
    </row>
    <row r="3" spans="1:5">
      <c r="A3" s="4" t="s">
        <v>31</v>
      </c>
      <c r="B3" s="7" t="n">
        <v>1217608</v>
      </c>
      <c r="C3" s="7" t="n">
        <v>1161101</v>
      </c>
    </row>
    <row r="4" spans="1:5">
      <c r="A4" s="4" t="s">
        <v>36</v>
      </c>
      <c r="B4" s="5" t="n">
        <v>255256</v>
      </c>
      <c r="C4" s="5" t="n">
        <v>212569</v>
      </c>
      <c r="D4" s="7" t="n">
        <v>196326</v>
      </c>
      <c r="E4" s="7" t="n">
        <v>96157</v>
      </c>
    </row>
    <row r="5" spans="1:5">
      <c r="A5" s="4" t="s">
        <v>38</v>
      </c>
      <c r="B5" s="5" t="n">
        <v>87362</v>
      </c>
      <c r="C5" s="5" t="n">
        <v>82341</v>
      </c>
    </row>
    <row r="6" spans="1:5">
      <c r="A6" s="4" t="s">
        <v>40</v>
      </c>
      <c r="B6" s="5" t="n">
        <v>312256</v>
      </c>
      <c r="C6" s="5" t="n">
        <v>300116</v>
      </c>
    </row>
    <row r="7" spans="1:5">
      <c r="A7" s="3" t="s">
        <v>800</v>
      </c>
    </row>
    <row r="8" spans="1:5">
      <c r="A8" s="4" t="s">
        <v>48</v>
      </c>
      <c r="B8" s="5" t="n">
        <v>7585</v>
      </c>
      <c r="C8" s="5" t="n">
        <v>33169</v>
      </c>
    </row>
    <row r="9" spans="1:5">
      <c r="A9" s="4" t="s">
        <v>315</v>
      </c>
    </row>
    <row r="10" spans="1:5">
      <c r="A10" s="3" t="s">
        <v>799</v>
      </c>
    </row>
    <row r="11" spans="1:5">
      <c r="A11" s="4" t="s">
        <v>33</v>
      </c>
      <c r="B11" s="5" t="n">
        <v>1170760</v>
      </c>
      <c r="C11" s="5" t="n">
        <v>1111625</v>
      </c>
    </row>
    <row r="12" spans="1:5">
      <c r="A12" s="4" t="s">
        <v>31</v>
      </c>
      <c r="B12" s="5" t="n">
        <v>1217608</v>
      </c>
      <c r="C12" s="5" t="n">
        <v>1161101</v>
      </c>
    </row>
    <row r="13" spans="1:5">
      <c r="A13" s="4" t="s">
        <v>36</v>
      </c>
      <c r="B13" s="5" t="n">
        <v>251322</v>
      </c>
      <c r="C13" s="5" t="n">
        <v>184562</v>
      </c>
    </row>
    <row r="14" spans="1:5">
      <c r="A14" s="4" t="s">
        <v>38</v>
      </c>
      <c r="B14" s="5" t="n">
        <v>87362</v>
      </c>
      <c r="C14" s="5" t="n">
        <v>82341</v>
      </c>
    </row>
    <row r="15" spans="1:5">
      <c r="A15" s="4" t="s">
        <v>40</v>
      </c>
      <c r="B15" s="5" t="n">
        <v>185075</v>
      </c>
      <c r="C15" s="5" t="n">
        <v>167545</v>
      </c>
    </row>
    <row r="16" spans="1:5">
      <c r="A16" s="4" t="s">
        <v>42</v>
      </c>
      <c r="B16" s="5" t="n">
        <v>47029</v>
      </c>
      <c r="C16" s="5" t="n">
        <v>50407</v>
      </c>
    </row>
    <row r="17" spans="1:5">
      <c r="A17" s="4" t="s">
        <v>304</v>
      </c>
      <c r="B17" s="5" t="n">
        <v>2959156</v>
      </c>
      <c r="C17" s="5" t="n">
        <v>2757581</v>
      </c>
    </row>
    <row r="18" spans="1:5">
      <c r="A18" s="3" t="s">
        <v>800</v>
      </c>
    </row>
    <row r="19" spans="1:5">
      <c r="A19" s="4" t="s">
        <v>801</v>
      </c>
      <c r="B19" s="5" t="n">
        <v>1465725</v>
      </c>
      <c r="C19" s="5" t="n">
        <v>1455018</v>
      </c>
    </row>
    <row r="20" spans="1:5">
      <c r="A20" s="4" t="s">
        <v>48</v>
      </c>
      <c r="B20" s="5" t="n">
        <v>7585</v>
      </c>
      <c r="C20" s="5" t="n">
        <v>33169</v>
      </c>
    </row>
    <row r="21" spans="1:5">
      <c r="A21" s="4" t="s">
        <v>802</v>
      </c>
      <c r="B21" s="5" t="n">
        <v>1744</v>
      </c>
      <c r="C21" s="5" t="n">
        <v>0</v>
      </c>
    </row>
    <row r="22" spans="1:5">
      <c r="A22" s="4" t="s">
        <v>51</v>
      </c>
      <c r="B22" s="5" t="n">
        <v>166136</v>
      </c>
      <c r="C22" s="5" t="n">
        <v>223550</v>
      </c>
    </row>
    <row r="23" spans="1:5">
      <c r="A23" s="4" t="s">
        <v>52</v>
      </c>
      <c r="B23" s="5" t="n">
        <v>377230</v>
      </c>
      <c r="C23" s="5" t="n">
        <v>362592</v>
      </c>
    </row>
    <row r="24" spans="1:5">
      <c r="A24" s="4" t="s">
        <v>305</v>
      </c>
      <c r="B24" s="5" t="n">
        <v>2018420</v>
      </c>
      <c r="C24" s="5" t="n">
        <v>2074329</v>
      </c>
    </row>
    <row r="25" spans="1:5">
      <c r="A25" s="4" t="s">
        <v>803</v>
      </c>
    </row>
    <row r="26" spans="1:5">
      <c r="A26" s="3" t="s">
        <v>799</v>
      </c>
    </row>
    <row r="27" spans="1:5">
      <c r="A27" s="4" t="s">
        <v>33</v>
      </c>
      <c r="B27" s="5" t="n">
        <v>1177395</v>
      </c>
      <c r="C27" s="5" t="n">
        <v>1083419</v>
      </c>
    </row>
    <row r="28" spans="1:5">
      <c r="A28" s="4" t="s">
        <v>31</v>
      </c>
      <c r="B28" s="5" t="n">
        <v>1217608</v>
      </c>
      <c r="C28" s="5" t="n">
        <v>1161101</v>
      </c>
    </row>
    <row r="29" spans="1:5">
      <c r="A29" s="4" t="s">
        <v>36</v>
      </c>
      <c r="B29" s="5" t="n">
        <v>251322</v>
      </c>
      <c r="C29" s="5" t="n">
        <v>184562</v>
      </c>
    </row>
    <row r="30" spans="1:5">
      <c r="A30" s="4" t="s">
        <v>38</v>
      </c>
      <c r="B30" s="5" t="n">
        <v>87362</v>
      </c>
      <c r="C30" s="5" t="n">
        <v>82341</v>
      </c>
    </row>
    <row r="31" spans="1:5">
      <c r="A31" s="4" t="s">
        <v>40</v>
      </c>
      <c r="B31" s="5" t="n">
        <v>185075</v>
      </c>
      <c r="C31" s="5" t="n">
        <v>167545</v>
      </c>
    </row>
    <row r="32" spans="1:5">
      <c r="A32" s="4" t="s">
        <v>42</v>
      </c>
      <c r="B32" s="5" t="n">
        <v>47029</v>
      </c>
      <c r="C32" s="5" t="n">
        <v>50407</v>
      </c>
    </row>
    <row r="33" spans="1:5">
      <c r="A33" s="4" t="s">
        <v>304</v>
      </c>
      <c r="B33" s="5" t="n">
        <v>2965791</v>
      </c>
      <c r="C33" s="5" t="n">
        <v>2729375</v>
      </c>
    </row>
    <row r="34" spans="1:5">
      <c r="A34" s="3" t="s">
        <v>800</v>
      </c>
    </row>
    <row r="35" spans="1:5">
      <c r="A35" s="4" t="s">
        <v>801</v>
      </c>
      <c r="B35" s="5" t="n">
        <v>1474604</v>
      </c>
      <c r="C35" s="5" t="n">
        <v>1458599</v>
      </c>
    </row>
    <row r="36" spans="1:5">
      <c r="A36" s="4" t="s">
        <v>48</v>
      </c>
      <c r="B36" s="5" t="n">
        <v>7585</v>
      </c>
      <c r="C36" s="5" t="n">
        <v>33169</v>
      </c>
    </row>
    <row r="37" spans="1:5">
      <c r="A37" s="4" t="s">
        <v>802</v>
      </c>
      <c r="B37" s="5" t="n">
        <v>1744</v>
      </c>
      <c r="C37" s="5" t="n">
        <v>0</v>
      </c>
    </row>
    <row r="38" spans="1:5">
      <c r="A38" s="4" t="s">
        <v>51</v>
      </c>
      <c r="B38" s="5" t="n">
        <v>166136</v>
      </c>
      <c r="C38" s="5" t="n">
        <v>223550</v>
      </c>
    </row>
    <row r="39" spans="1:5">
      <c r="A39" s="4" t="s">
        <v>52</v>
      </c>
      <c r="B39" s="5" t="n">
        <v>377230</v>
      </c>
      <c r="C39" s="5" t="n">
        <v>362592</v>
      </c>
    </row>
    <row r="40" spans="1:5">
      <c r="A40" s="4" t="s">
        <v>305</v>
      </c>
      <c r="B40" s="5" t="n">
        <v>2027299</v>
      </c>
      <c r="C40" s="5" t="n">
        <v>2077910</v>
      </c>
    </row>
    <row r="41" spans="1:5">
      <c r="A41" s="4" t="s">
        <v>804</v>
      </c>
    </row>
    <row r="42" spans="1:5">
      <c r="A42" s="3" t="s">
        <v>799</v>
      </c>
    </row>
    <row r="43" spans="1:5">
      <c r="A43" s="4" t="s">
        <v>33</v>
      </c>
      <c r="B43" s="5" t="n">
        <v>0</v>
      </c>
      <c r="C43" s="5" t="n">
        <v>0</v>
      </c>
    </row>
    <row r="44" spans="1:5">
      <c r="A44" s="4" t="s">
        <v>31</v>
      </c>
      <c r="B44" s="5" t="n">
        <v>0</v>
      </c>
      <c r="C44" s="5" t="n">
        <v>0</v>
      </c>
    </row>
    <row r="45" spans="1:5">
      <c r="A45" s="4" t="s">
        <v>36</v>
      </c>
      <c r="B45" s="5" t="n">
        <v>46322</v>
      </c>
      <c r="C45" s="5" t="n">
        <v>36562</v>
      </c>
    </row>
    <row r="46" spans="1:5">
      <c r="A46" s="4" t="s">
        <v>38</v>
      </c>
      <c r="B46" s="5" t="n">
        <v>0</v>
      </c>
      <c r="C46" s="5" t="n">
        <v>0</v>
      </c>
    </row>
    <row r="47" spans="1:5">
      <c r="A47" s="4" t="s">
        <v>40</v>
      </c>
      <c r="B47" s="5" t="n">
        <v>0</v>
      </c>
      <c r="C47" s="5" t="n">
        <v>0</v>
      </c>
    </row>
    <row r="48" spans="1:5">
      <c r="A48" s="4" t="s">
        <v>42</v>
      </c>
      <c r="B48" s="5" t="n">
        <v>0</v>
      </c>
      <c r="C48" s="5" t="n">
        <v>0</v>
      </c>
    </row>
    <row r="49" spans="1:5">
      <c r="A49" s="4" t="s">
        <v>304</v>
      </c>
      <c r="B49" s="5" t="n">
        <v>46322</v>
      </c>
      <c r="C49" s="5" t="n">
        <v>36562</v>
      </c>
    </row>
    <row r="50" spans="1:5">
      <c r="A50" s="3" t="s">
        <v>800</v>
      </c>
    </row>
    <row r="51" spans="1:5">
      <c r="A51" s="4" t="s">
        <v>801</v>
      </c>
      <c r="B51" s="5" t="n">
        <v>0</v>
      </c>
      <c r="C51" s="5" t="n">
        <v>0</v>
      </c>
    </row>
    <row r="52" spans="1:5">
      <c r="A52" s="4" t="s">
        <v>48</v>
      </c>
      <c r="B52" s="5" t="n">
        <v>0</v>
      </c>
      <c r="C52" s="5" t="n">
        <v>0</v>
      </c>
    </row>
    <row r="53" spans="1:5">
      <c r="A53" s="4" t="s">
        <v>802</v>
      </c>
      <c r="B53" s="5" t="n">
        <v>0</v>
      </c>
      <c r="C53" s="5" t="n">
        <v>0</v>
      </c>
    </row>
    <row r="54" spans="1:5">
      <c r="A54" s="4" t="s">
        <v>51</v>
      </c>
      <c r="B54" s="5" t="n">
        <v>0</v>
      </c>
      <c r="C54" s="5" t="n">
        <v>0</v>
      </c>
    </row>
    <row r="55" spans="1:5">
      <c r="A55" s="4" t="s">
        <v>52</v>
      </c>
      <c r="B55" s="5" t="n">
        <v>0</v>
      </c>
      <c r="C55" s="5" t="n">
        <v>0</v>
      </c>
    </row>
    <row r="56" spans="1:5">
      <c r="A56" s="4" t="s">
        <v>305</v>
      </c>
      <c r="B56" s="5" t="n">
        <v>0</v>
      </c>
      <c r="C56" s="5" t="n">
        <v>0</v>
      </c>
    </row>
    <row r="57" spans="1:5">
      <c r="A57" s="4" t="s">
        <v>805</v>
      </c>
    </row>
    <row r="58" spans="1:5">
      <c r="A58" s="3" t="s">
        <v>799</v>
      </c>
    </row>
    <row r="59" spans="1:5">
      <c r="A59" s="4" t="s">
        <v>33</v>
      </c>
      <c r="B59" s="5" t="n">
        <v>0</v>
      </c>
      <c r="C59" s="5" t="n">
        <v>0</v>
      </c>
    </row>
    <row r="60" spans="1:5">
      <c r="A60" s="4" t="s">
        <v>31</v>
      </c>
      <c r="B60" s="5" t="n">
        <v>0</v>
      </c>
      <c r="C60" s="5" t="n">
        <v>0</v>
      </c>
    </row>
    <row r="61" spans="1:5">
      <c r="A61" s="4" t="s">
        <v>36</v>
      </c>
      <c r="B61" s="5" t="n">
        <v>205000</v>
      </c>
      <c r="C61" s="5" t="n">
        <v>148000</v>
      </c>
    </row>
    <row r="62" spans="1:5">
      <c r="A62" s="4" t="s">
        <v>38</v>
      </c>
      <c r="B62" s="5" t="n">
        <v>87362</v>
      </c>
      <c r="C62" s="5" t="n">
        <v>82341</v>
      </c>
    </row>
    <row r="63" spans="1:5">
      <c r="A63" s="4" t="s">
        <v>40</v>
      </c>
      <c r="B63" s="5" t="n">
        <v>185075</v>
      </c>
      <c r="C63" s="5" t="n">
        <v>167545</v>
      </c>
    </row>
    <row r="64" spans="1:5">
      <c r="A64" s="4" t="s">
        <v>42</v>
      </c>
      <c r="B64" s="5" t="n">
        <v>47029</v>
      </c>
      <c r="C64" s="5" t="n">
        <v>50407</v>
      </c>
    </row>
    <row r="65" spans="1:5">
      <c r="A65" s="4" t="s">
        <v>304</v>
      </c>
      <c r="B65" s="5" t="n">
        <v>524466</v>
      </c>
      <c r="C65" s="5" t="n">
        <v>448293</v>
      </c>
    </row>
    <row r="66" spans="1:5">
      <c r="A66" s="3" t="s">
        <v>800</v>
      </c>
    </row>
    <row r="67" spans="1:5">
      <c r="A67" s="4" t="s">
        <v>801</v>
      </c>
      <c r="B67" s="5" t="n">
        <v>1194005</v>
      </c>
      <c r="C67" s="5" t="n">
        <v>1178583</v>
      </c>
    </row>
    <row r="68" spans="1:5">
      <c r="A68" s="4" t="s">
        <v>48</v>
      </c>
      <c r="B68" s="5" t="n">
        <v>7585</v>
      </c>
      <c r="C68" s="5" t="n">
        <v>33169</v>
      </c>
    </row>
    <row r="69" spans="1:5">
      <c r="A69" s="4" t="s">
        <v>802</v>
      </c>
      <c r="B69" s="5" t="n">
        <v>1744</v>
      </c>
      <c r="C69" s="5" t="n">
        <v>0</v>
      </c>
    </row>
    <row r="70" spans="1:5">
      <c r="A70" s="4" t="s">
        <v>51</v>
      </c>
      <c r="B70" s="5" t="n">
        <v>166136</v>
      </c>
      <c r="C70" s="5" t="n">
        <v>223550</v>
      </c>
    </row>
    <row r="71" spans="1:5">
      <c r="A71" s="4" t="s">
        <v>52</v>
      </c>
      <c r="B71" s="5" t="n">
        <v>377230</v>
      </c>
      <c r="C71" s="5" t="n">
        <v>362592</v>
      </c>
    </row>
    <row r="72" spans="1:5">
      <c r="A72" s="4" t="s">
        <v>305</v>
      </c>
      <c r="B72" s="5" t="n">
        <v>1746700</v>
      </c>
      <c r="C72" s="5" t="n">
        <v>1797894</v>
      </c>
    </row>
    <row r="73" spans="1:5">
      <c r="A73" s="4" t="s">
        <v>806</v>
      </c>
    </row>
    <row r="74" spans="1:5">
      <c r="A74" s="3" t="s">
        <v>799</v>
      </c>
    </row>
    <row r="75" spans="1:5">
      <c r="A75" s="4" t="s">
        <v>33</v>
      </c>
      <c r="B75" s="5" t="n">
        <v>1170760</v>
      </c>
      <c r="C75" s="5" t="n">
        <v>1111625</v>
      </c>
    </row>
    <row r="76" spans="1:5">
      <c r="A76" s="4" t="s">
        <v>31</v>
      </c>
      <c r="B76" s="5" t="n">
        <v>1217608</v>
      </c>
      <c r="C76" s="5" t="n">
        <v>1161101</v>
      </c>
    </row>
    <row r="77" spans="1:5">
      <c r="A77" s="4" t="s">
        <v>36</v>
      </c>
      <c r="B77" s="5" t="n">
        <v>0</v>
      </c>
      <c r="C77" s="5" t="n">
        <v>0</v>
      </c>
    </row>
    <row r="78" spans="1:5">
      <c r="A78" s="4" t="s">
        <v>38</v>
      </c>
      <c r="B78" s="5" t="n">
        <v>0</v>
      </c>
      <c r="C78" s="5" t="n">
        <v>0</v>
      </c>
    </row>
    <row r="79" spans="1:5">
      <c r="A79" s="4" t="s">
        <v>40</v>
      </c>
      <c r="B79" s="5" t="n">
        <v>0</v>
      </c>
      <c r="C79" s="5" t="n">
        <v>0</v>
      </c>
    </row>
    <row r="80" spans="1:5">
      <c r="A80" s="4" t="s">
        <v>42</v>
      </c>
      <c r="B80" s="5" t="n">
        <v>0</v>
      </c>
      <c r="C80" s="5" t="n">
        <v>0</v>
      </c>
    </row>
    <row r="81" spans="1:5">
      <c r="A81" s="4" t="s">
        <v>304</v>
      </c>
      <c r="B81" s="5" t="n">
        <v>2388368</v>
      </c>
      <c r="C81" s="5" t="n">
        <v>2272726</v>
      </c>
    </row>
    <row r="82" spans="1:5">
      <c r="A82" s="3" t="s">
        <v>800</v>
      </c>
    </row>
    <row r="83" spans="1:5">
      <c r="A83" s="4" t="s">
        <v>801</v>
      </c>
      <c r="B83" s="5" t="n">
        <v>271720</v>
      </c>
      <c r="C83" s="5" t="n">
        <v>276435</v>
      </c>
    </row>
    <row r="84" spans="1:5">
      <c r="A84" s="4" t="s">
        <v>48</v>
      </c>
      <c r="B84" s="5" t="n">
        <v>0</v>
      </c>
      <c r="C84" s="5" t="n">
        <v>0</v>
      </c>
    </row>
    <row r="85" spans="1:5">
      <c r="A85" s="4" t="s">
        <v>802</v>
      </c>
      <c r="B85" s="5" t="n">
        <v>0</v>
      </c>
      <c r="C85" s="5" t="n">
        <v>0</v>
      </c>
    </row>
    <row r="86" spans="1:5">
      <c r="A86" s="4" t="s">
        <v>51</v>
      </c>
      <c r="B86" s="5" t="n">
        <v>0</v>
      </c>
      <c r="C86" s="5" t="n">
        <v>0</v>
      </c>
    </row>
    <row r="87" spans="1:5">
      <c r="A87" s="4" t="s">
        <v>52</v>
      </c>
      <c r="B87" s="5" t="n">
        <v>0</v>
      </c>
      <c r="C87" s="5" t="n">
        <v>0</v>
      </c>
    </row>
    <row r="88" spans="1:5">
      <c r="A88" s="4" t="s">
        <v>305</v>
      </c>
      <c r="B88" s="7" t="n">
        <v>271720</v>
      </c>
      <c r="C88" s="5" t="n">
        <v>276435</v>
      </c>
    </row>
    <row r="89" spans="1:5">
      <c r="A89" s="4" t="s">
        <v>807</v>
      </c>
    </row>
    <row r="90" spans="1:5">
      <c r="A90" s="3" t="s">
        <v>808</v>
      </c>
    </row>
    <row r="91" spans="1:5">
      <c r="A91" s="4" t="s">
        <v>809</v>
      </c>
      <c r="C91" s="5" t="n">
        <v>49000</v>
      </c>
    </row>
    <row r="92" spans="1:5">
      <c r="A92" s="4" t="s">
        <v>810</v>
      </c>
    </row>
    <row r="93" spans="1:5">
      <c r="A93" s="3" t="s">
        <v>808</v>
      </c>
    </row>
    <row r="94" spans="1:5">
      <c r="A94" s="4" t="s">
        <v>809</v>
      </c>
      <c r="C94" s="7" t="n">
        <v>4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811</v>
      </c>
      <c r="B1" s="2" t="s">
        <v>76</v>
      </c>
      <c r="D1" s="2" t="s">
        <v>1</v>
      </c>
      <c r="F1" s="2" t="s">
        <v>446</v>
      </c>
    </row>
    <row r="2" spans="1:6">
      <c r="B2" s="2" t="s">
        <v>2</v>
      </c>
      <c r="C2" s="2" t="s">
        <v>77</v>
      </c>
      <c r="D2" s="2" t="s">
        <v>2</v>
      </c>
      <c r="E2" s="2" t="s">
        <v>77</v>
      </c>
      <c r="F2" s="2" t="s">
        <v>25</v>
      </c>
    </row>
    <row r="3" spans="1:6">
      <c r="A3" s="3" t="s">
        <v>812</v>
      </c>
    </row>
    <row r="4" spans="1:6">
      <c r="A4" s="4" t="s">
        <v>97</v>
      </c>
      <c r="B4" s="7" t="n">
        <v>-2760</v>
      </c>
      <c r="C4" s="7" t="n">
        <v>-38660</v>
      </c>
      <c r="D4" s="7" t="n">
        <v>-18471</v>
      </c>
      <c r="E4" s="7" t="n">
        <v>-69098</v>
      </c>
    </row>
    <row r="5" spans="1:6">
      <c r="A5" s="4" t="s">
        <v>813</v>
      </c>
      <c r="D5" s="4" t="s">
        <v>814</v>
      </c>
      <c r="E5" s="4" t="s">
        <v>815</v>
      </c>
    </row>
    <row r="6" spans="1:6">
      <c r="A6" s="4" t="s">
        <v>816</v>
      </c>
      <c r="D6" s="4" t="s">
        <v>817</v>
      </c>
      <c r="E6" s="4" t="s">
        <v>818</v>
      </c>
    </row>
    <row r="7" spans="1:6">
      <c r="A7" s="4" t="s">
        <v>819</v>
      </c>
      <c r="D7" s="7" t="n">
        <v>21000</v>
      </c>
    </row>
    <row r="8" spans="1:6">
      <c r="A8" s="4" t="s">
        <v>820</v>
      </c>
      <c r="F8" s="7" t="n">
        <v>20200</v>
      </c>
    </row>
    <row r="9" spans="1:6">
      <c r="A9" s="4" t="s">
        <v>821</v>
      </c>
    </row>
    <row r="10" spans="1:6">
      <c r="A10" s="3" t="s">
        <v>812</v>
      </c>
    </row>
    <row r="11" spans="1:6">
      <c r="A11" s="4" t="s">
        <v>819</v>
      </c>
      <c r="D11" s="5" t="n">
        <v>5000</v>
      </c>
    </row>
    <row r="12" spans="1:6">
      <c r="A12" s="4" t="s">
        <v>822</v>
      </c>
    </row>
    <row r="13" spans="1:6">
      <c r="A13" s="3" t="s">
        <v>812</v>
      </c>
    </row>
    <row r="14" spans="1:6">
      <c r="A14" s="4" t="s">
        <v>820</v>
      </c>
      <c r="D14" s="7"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5</v>
      </c>
    </row>
    <row r="2" spans="1:3">
      <c r="A2" s="3" t="s">
        <v>824</v>
      </c>
    </row>
    <row r="3" spans="1:3">
      <c r="A3" s="4" t="s">
        <v>39</v>
      </c>
      <c r="B3" s="7" t="n">
        <v>31430148</v>
      </c>
      <c r="C3" s="7" t="n">
        <v>32521264</v>
      </c>
    </row>
    <row r="4" spans="1:3">
      <c r="A4" s="4" t="s">
        <v>31</v>
      </c>
      <c r="B4" s="5" t="n">
        <v>-1217608</v>
      </c>
      <c r="C4" s="5" t="n">
        <v>-1161101</v>
      </c>
    </row>
    <row r="5" spans="1:3">
      <c r="A5" s="4" t="s">
        <v>37</v>
      </c>
      <c r="B5" s="5" t="n">
        <v>-1530072</v>
      </c>
      <c r="C5" s="5" t="n">
        <v>-1376211</v>
      </c>
    </row>
    <row r="6" spans="1:3">
      <c r="A6" s="4" t="s">
        <v>42</v>
      </c>
      <c r="B6" s="5" t="n">
        <v>387078</v>
      </c>
      <c r="C6" s="5" t="n">
        <v>465467</v>
      </c>
    </row>
    <row r="7" spans="1:3">
      <c r="A7" s="4" t="s">
        <v>47</v>
      </c>
      <c r="B7" s="5" t="n">
        <v>16498119</v>
      </c>
      <c r="C7" s="5" t="n">
        <v>18561550</v>
      </c>
    </row>
    <row r="8" spans="1:3">
      <c r="A8" s="4" t="s">
        <v>52</v>
      </c>
      <c r="B8" s="5" t="n">
        <v>1084739</v>
      </c>
      <c r="C8" s="5" t="n">
        <v>1038972</v>
      </c>
    </row>
    <row r="9" spans="1:3">
      <c r="A9" s="4" t="s">
        <v>825</v>
      </c>
    </row>
    <row r="10" spans="1:3">
      <c r="A10" s="3" t="s">
        <v>824</v>
      </c>
    </row>
    <row r="11" spans="1:3">
      <c r="A11" s="4" t="s">
        <v>39</v>
      </c>
      <c r="B11" s="5" t="n">
        <v>31430148</v>
      </c>
      <c r="C11" s="5" t="n">
        <v>32521264</v>
      </c>
    </row>
    <row r="12" spans="1:3">
      <c r="A12" s="4" t="s">
        <v>31</v>
      </c>
      <c r="B12" s="5" t="n">
        <v>-129636</v>
      </c>
      <c r="C12" s="5" t="n">
        <v>-124843</v>
      </c>
    </row>
    <row r="13" spans="1:3">
      <c r="A13" s="4" t="s">
        <v>37</v>
      </c>
      <c r="B13" s="5" t="n">
        <v>-7175536</v>
      </c>
      <c r="C13" s="5" t="n">
        <v>-6832729</v>
      </c>
    </row>
    <row r="14" spans="1:3">
      <c r="A14" s="4" t="s">
        <v>826</v>
      </c>
      <c r="B14" s="5" t="n">
        <v>-570514</v>
      </c>
      <c r="C14" s="5" t="n">
        <v>-638065</v>
      </c>
    </row>
    <row r="15" spans="1:3">
      <c r="A15" s="4" t="s">
        <v>42</v>
      </c>
      <c r="B15" s="5" t="n">
        <v>168397</v>
      </c>
      <c r="C15" s="5" t="n">
        <v>205430</v>
      </c>
    </row>
    <row r="16" spans="1:3">
      <c r="A16" s="4" t="s">
        <v>46</v>
      </c>
      <c r="B16" s="5" t="n">
        <v>4997598</v>
      </c>
      <c r="C16" s="5" t="n">
        <v>5004885</v>
      </c>
    </row>
    <row r="17" spans="1:3">
      <c r="A17" s="4" t="s">
        <v>47</v>
      </c>
      <c r="B17" s="5" t="n">
        <v>3277715</v>
      </c>
      <c r="C17" s="5" t="n">
        <v>3301841</v>
      </c>
    </row>
    <row r="18" spans="1:3">
      <c r="A18" s="4" t="s">
        <v>52</v>
      </c>
      <c r="B18" s="5" t="n">
        <v>628105</v>
      </c>
      <c r="C18" s="5" t="n">
        <v>605155</v>
      </c>
    </row>
    <row r="19" spans="1:3">
      <c r="A19" s="4" t="s">
        <v>827</v>
      </c>
    </row>
    <row r="20" spans="1:3">
      <c r="A20" s="3" t="s">
        <v>824</v>
      </c>
    </row>
    <row r="21" spans="1:3">
      <c r="A21" s="4" t="s">
        <v>42</v>
      </c>
      <c r="B21" s="5" t="n">
        <v>100</v>
      </c>
      <c r="C21" s="5" t="n">
        <v>100</v>
      </c>
    </row>
    <row r="22" spans="1:3">
      <c r="A22" s="4" t="s">
        <v>52</v>
      </c>
      <c r="B22" s="7" t="n">
        <v>73000</v>
      </c>
      <c r="C22" s="7" t="n">
        <v>7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5</v>
      </c>
    </row>
    <row r="2" spans="1:3">
      <c r="A2" s="3" t="s">
        <v>824</v>
      </c>
    </row>
    <row r="3" spans="1:3">
      <c r="A3" s="4" t="s">
        <v>829</v>
      </c>
      <c r="B3" s="7" t="n">
        <v>31430148</v>
      </c>
      <c r="C3" s="7" t="n">
        <v>32521264</v>
      </c>
    </row>
    <row r="4" spans="1:3">
      <c r="A4" s="4" t="s">
        <v>830</v>
      </c>
    </row>
    <row r="5" spans="1:3">
      <c r="A5" s="3" t="s">
        <v>824</v>
      </c>
    </row>
    <row r="6" spans="1:3">
      <c r="A6" s="4" t="s">
        <v>829</v>
      </c>
      <c r="B6" s="5" t="n">
        <v>11292102</v>
      </c>
      <c r="C6" s="5" t="n">
        <v>11111272</v>
      </c>
    </row>
    <row r="7" spans="1:3">
      <c r="A7" s="4" t="s">
        <v>831</v>
      </c>
    </row>
    <row r="8" spans="1:3">
      <c r="A8" s="3" t="s">
        <v>824</v>
      </c>
    </row>
    <row r="9" spans="1:3">
      <c r="A9" s="4" t="s">
        <v>829</v>
      </c>
      <c r="B9" s="5" t="n">
        <v>6351987</v>
      </c>
      <c r="C9" s="5" t="n">
        <v>8388988</v>
      </c>
    </row>
    <row r="10" spans="1:3">
      <c r="A10" s="4" t="s">
        <v>832</v>
      </c>
    </row>
    <row r="11" spans="1:3">
      <c r="A11" s="3" t="s">
        <v>824</v>
      </c>
    </row>
    <row r="12" spans="1:3">
      <c r="A12" s="4" t="s">
        <v>829</v>
      </c>
      <c r="B12" s="5" t="n">
        <v>3980335</v>
      </c>
      <c r="C12" s="5" t="n">
        <v>3577962</v>
      </c>
    </row>
    <row r="13" spans="1:3">
      <c r="A13" s="4" t="s">
        <v>833</v>
      </c>
    </row>
    <row r="14" spans="1:3">
      <c r="A14" s="3" t="s">
        <v>824</v>
      </c>
    </row>
    <row r="15" spans="1:3">
      <c r="A15" s="4" t="s">
        <v>829</v>
      </c>
      <c r="B15" s="5" t="n">
        <v>2503689</v>
      </c>
      <c r="C15" s="5" t="n">
        <v>2546673</v>
      </c>
    </row>
    <row r="16" spans="1:3">
      <c r="A16" s="4" t="s">
        <v>834</v>
      </c>
    </row>
    <row r="17" spans="1:3">
      <c r="A17" s="3" t="s">
        <v>824</v>
      </c>
    </row>
    <row r="18" spans="1:3">
      <c r="A18" s="4" t="s">
        <v>829</v>
      </c>
      <c r="B18" s="5" t="n">
        <v>1975365</v>
      </c>
      <c r="C18" s="5" t="n">
        <v>1772950</v>
      </c>
    </row>
    <row r="19" spans="1:3">
      <c r="A19" s="4" t="s">
        <v>835</v>
      </c>
    </row>
    <row r="20" spans="1:3">
      <c r="A20" s="3" t="s">
        <v>824</v>
      </c>
    </row>
    <row r="21" spans="1:3">
      <c r="A21" s="4" t="s">
        <v>829</v>
      </c>
      <c r="B21" s="5" t="n">
        <v>1700457</v>
      </c>
      <c r="C21" s="5" t="n">
        <v>1559618</v>
      </c>
    </row>
    <row r="22" spans="1:3">
      <c r="A22" s="4" t="s">
        <v>836</v>
      </c>
    </row>
    <row r="23" spans="1:3">
      <c r="A23" s="3" t="s">
        <v>824</v>
      </c>
    </row>
    <row r="24" spans="1:3">
      <c r="A24" s="4" t="s">
        <v>829</v>
      </c>
      <c r="B24" s="5" t="n">
        <v>1411997</v>
      </c>
      <c r="C24" s="5" t="n">
        <v>1406686</v>
      </c>
    </row>
    <row r="25" spans="1:3">
      <c r="A25" s="4" t="s">
        <v>837</v>
      </c>
    </row>
    <row r="26" spans="1:3">
      <c r="A26" s="3" t="s">
        <v>824</v>
      </c>
    </row>
    <row r="27" spans="1:3">
      <c r="A27" s="4" t="s">
        <v>829</v>
      </c>
      <c r="B27" s="5" t="n">
        <v>1187127</v>
      </c>
      <c r="C27" s="5" t="n">
        <v>966509</v>
      </c>
    </row>
    <row r="28" spans="1:3">
      <c r="A28" s="4" t="s">
        <v>838</v>
      </c>
    </row>
    <row r="29" spans="1:3">
      <c r="A29" s="3" t="s">
        <v>824</v>
      </c>
    </row>
    <row r="30" spans="1:3">
      <c r="A30" s="4" t="s">
        <v>829</v>
      </c>
      <c r="B30" s="5" t="n">
        <v>922025</v>
      </c>
      <c r="C30" s="5" t="n">
        <v>1118004</v>
      </c>
    </row>
    <row r="31" spans="1:3">
      <c r="A31" s="4" t="s">
        <v>839</v>
      </c>
    </row>
    <row r="32" spans="1:3">
      <c r="A32" s="3" t="s">
        <v>824</v>
      </c>
    </row>
    <row r="33" spans="1:3">
      <c r="A33" s="4" t="s">
        <v>829</v>
      </c>
      <c r="B33" s="5" t="n">
        <v>79061</v>
      </c>
      <c r="C33" s="5" t="n">
        <v>0</v>
      </c>
    </row>
    <row r="34" spans="1:3">
      <c r="A34" s="4" t="s">
        <v>840</v>
      </c>
    </row>
    <row r="35" spans="1:3">
      <c r="A35" s="3" t="s">
        <v>824</v>
      </c>
    </row>
    <row r="36" spans="1:3">
      <c r="A36" s="4" t="s">
        <v>829</v>
      </c>
      <c r="B36" s="7" t="n">
        <v>26003</v>
      </c>
      <c r="C36" s="7" t="n">
        <v>72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77</v>
      </c>
    </row>
    <row r="3" spans="1:4">
      <c r="A3" s="3" t="s">
        <v>127</v>
      </c>
    </row>
    <row r="4" spans="1:4">
      <c r="A4" s="4" t="s">
        <v>119</v>
      </c>
      <c r="C4" s="7" t="n">
        <v>66255</v>
      </c>
      <c r="D4" s="7" t="n">
        <v>209873</v>
      </c>
    </row>
    <row r="5" spans="1:4">
      <c r="A5" s="3" t="s">
        <v>128</v>
      </c>
    </row>
    <row r="6" spans="1:4">
      <c r="A6" s="4" t="s">
        <v>80</v>
      </c>
      <c r="C6" s="5" t="n">
        <v>-97276</v>
      </c>
      <c r="D6" s="5" t="n">
        <v>-124187</v>
      </c>
    </row>
    <row r="7" spans="1:4">
      <c r="A7" s="4" t="s">
        <v>92</v>
      </c>
      <c r="C7" s="5" t="n">
        <v>128062</v>
      </c>
      <c r="D7" s="5" t="n">
        <v>128923</v>
      </c>
    </row>
    <row r="8" spans="1:4">
      <c r="A8" s="4" t="s">
        <v>129</v>
      </c>
      <c r="C8" s="5" t="n">
        <v>135355</v>
      </c>
      <c r="D8" s="5" t="n">
        <v>31175</v>
      </c>
    </row>
    <row r="9" spans="1:4">
      <c r="A9" s="4" t="s">
        <v>130</v>
      </c>
      <c r="C9" s="5" t="n">
        <v>-35790</v>
      </c>
      <c r="D9" s="5" t="n">
        <v>-46435</v>
      </c>
    </row>
    <row r="10" spans="1:4">
      <c r="A10" s="3" t="s">
        <v>131</v>
      </c>
    </row>
    <row r="11" spans="1:4">
      <c r="A11" s="4" t="s">
        <v>47</v>
      </c>
      <c r="C11" s="5" t="n">
        <v>1392199</v>
      </c>
      <c r="D11" s="5" t="n">
        <v>1455418</v>
      </c>
    </row>
    <row r="12" spans="1:4">
      <c r="A12" s="4" t="s">
        <v>39</v>
      </c>
      <c r="C12" s="5" t="n">
        <v>-1304316</v>
      </c>
      <c r="D12" s="5" t="n">
        <v>-1564329</v>
      </c>
    </row>
    <row r="13" spans="1:4">
      <c r="A13" s="4" t="s">
        <v>38</v>
      </c>
      <c r="C13" s="5" t="n">
        <v>-5021</v>
      </c>
      <c r="D13" s="5" t="n">
        <v>-2828</v>
      </c>
    </row>
    <row r="14" spans="1:4">
      <c r="A14" s="4" t="s">
        <v>132</v>
      </c>
      <c r="C14" s="5" t="n">
        <v>-74887</v>
      </c>
      <c r="D14" s="5" t="n">
        <v>-33543</v>
      </c>
    </row>
    <row r="15" spans="1:4">
      <c r="A15" s="4" t="s">
        <v>37</v>
      </c>
      <c r="C15" s="5" t="n">
        <v>-130401</v>
      </c>
      <c r="D15" s="5" t="n">
        <v>-116519</v>
      </c>
    </row>
    <row r="16" spans="1:4">
      <c r="A16" s="4" t="s">
        <v>133</v>
      </c>
      <c r="C16" s="5" t="n">
        <v>10708</v>
      </c>
      <c r="D16" s="5" t="n">
        <v>53472</v>
      </c>
    </row>
    <row r="17" spans="1:4">
      <c r="A17" s="4" t="s">
        <v>134</v>
      </c>
      <c r="C17" s="5" t="n">
        <v>4552</v>
      </c>
      <c r="D17" s="5" t="n">
        <v>3945</v>
      </c>
    </row>
    <row r="18" spans="1:4">
      <c r="A18" s="4" t="s">
        <v>135</v>
      </c>
      <c r="C18" s="5" t="n">
        <v>-70025</v>
      </c>
      <c r="D18" s="5" t="n">
        <v>90529</v>
      </c>
    </row>
    <row r="19" spans="1:4">
      <c r="A19" s="4" t="s">
        <v>136</v>
      </c>
      <c r="C19" s="5" t="n">
        <v>19415</v>
      </c>
      <c r="D19" s="5" t="n">
        <v>85494</v>
      </c>
    </row>
    <row r="20" spans="1:4">
      <c r="A20" s="3" t="s">
        <v>137</v>
      </c>
    </row>
    <row r="21" spans="1:4">
      <c r="A21" s="4" t="s">
        <v>138</v>
      </c>
      <c r="C21" s="5" t="n">
        <v>368906</v>
      </c>
      <c r="D21" s="5" t="n">
        <v>875580</v>
      </c>
    </row>
    <row r="22" spans="1:4">
      <c r="A22" s="4" t="s">
        <v>139</v>
      </c>
      <c r="B22" s="4" t="s">
        <v>29</v>
      </c>
      <c r="C22" s="5" t="n">
        <v>0</v>
      </c>
      <c r="D22" s="5" t="n">
        <v>214</v>
      </c>
    </row>
    <row r="23" spans="1:4">
      <c r="A23" s="4" t="s">
        <v>140</v>
      </c>
      <c r="B23" s="4" t="s">
        <v>29</v>
      </c>
      <c r="C23" s="5" t="n">
        <v>218</v>
      </c>
      <c r="D23" s="5" t="n">
        <v>510</v>
      </c>
    </row>
    <row r="24" spans="1:4">
      <c r="A24" s="4" t="s">
        <v>31</v>
      </c>
      <c r="C24" s="5" t="n">
        <v>113736</v>
      </c>
      <c r="D24" s="5" t="n">
        <v>107002</v>
      </c>
    </row>
    <row r="25" spans="1:4">
      <c r="A25" s="4" t="s">
        <v>141</v>
      </c>
      <c r="C25" s="5" t="n">
        <v>-10523</v>
      </c>
      <c r="D25" s="5" t="n">
        <v>-11273</v>
      </c>
    </row>
    <row r="26" spans="1:4">
      <c r="A26" s="4" t="s">
        <v>32</v>
      </c>
      <c r="C26" s="5" t="n">
        <v>12580</v>
      </c>
      <c r="D26" s="5" t="n">
        <v>68247</v>
      </c>
    </row>
    <row r="27" spans="1:4">
      <c r="A27" s="4" t="s">
        <v>33</v>
      </c>
      <c r="C27" s="5" t="n">
        <v>57568</v>
      </c>
      <c r="D27" s="5" t="n">
        <v>112174</v>
      </c>
    </row>
    <row r="28" spans="1:4">
      <c r="A28" s="4" t="s">
        <v>142</v>
      </c>
      <c r="B28" s="4" t="s">
        <v>29</v>
      </c>
      <c r="C28" s="5" t="n">
        <v>11997</v>
      </c>
      <c r="D28" s="5" t="n">
        <v>10913</v>
      </c>
    </row>
    <row r="29" spans="1:4">
      <c r="A29" s="3" t="s">
        <v>143</v>
      </c>
    </row>
    <row r="30" spans="1:4">
      <c r="A30" s="4" t="s">
        <v>138</v>
      </c>
      <c r="C30" s="5" t="n">
        <v>-663519</v>
      </c>
      <c r="D30" s="5" t="n">
        <v>-1038434</v>
      </c>
    </row>
    <row r="31" spans="1:4">
      <c r="A31" s="4" t="s">
        <v>139</v>
      </c>
      <c r="B31" s="4" t="s">
        <v>29</v>
      </c>
      <c r="C31" s="5" t="n">
        <v>0</v>
      </c>
      <c r="D31" s="5" t="n">
        <v>-15019</v>
      </c>
    </row>
    <row r="32" spans="1:4">
      <c r="A32" s="4" t="s">
        <v>140</v>
      </c>
      <c r="B32" s="4" t="s">
        <v>29</v>
      </c>
      <c r="C32" s="5" t="n">
        <v>-5039</v>
      </c>
      <c r="D32" s="5" t="n">
        <v>-5000</v>
      </c>
    </row>
    <row r="33" spans="1:4">
      <c r="A33" s="4" t="s">
        <v>31</v>
      </c>
      <c r="C33" s="5" t="n">
        <v>-135070</v>
      </c>
      <c r="D33" s="5" t="n">
        <v>-84190</v>
      </c>
    </row>
    <row r="34" spans="1:4">
      <c r="A34" s="4" t="s">
        <v>141</v>
      </c>
      <c r="C34" s="5" t="n">
        <v>12619</v>
      </c>
      <c r="D34" s="5" t="n">
        <v>13309</v>
      </c>
    </row>
    <row r="35" spans="1:4">
      <c r="A35" s="4" t="s">
        <v>32</v>
      </c>
      <c r="C35" s="5" t="n">
        <v>-13032</v>
      </c>
      <c r="D35" s="5" t="n">
        <v>-32316</v>
      </c>
    </row>
    <row r="36" spans="1:4">
      <c r="A36" s="4" t="s">
        <v>33</v>
      </c>
      <c r="C36" s="5" t="n">
        <v>-158163</v>
      </c>
      <c r="D36" s="5" t="n">
        <v>-164199</v>
      </c>
    </row>
    <row r="37" spans="1:4">
      <c r="A37" s="4" t="s">
        <v>142</v>
      </c>
      <c r="B37" s="4" t="s">
        <v>29</v>
      </c>
      <c r="C37" s="5" t="n">
        <v>-53428</v>
      </c>
      <c r="D37" s="5" t="n">
        <v>-22255</v>
      </c>
    </row>
    <row r="38" spans="1:4">
      <c r="A38" s="4" t="s">
        <v>144</v>
      </c>
      <c r="C38" s="5" t="n">
        <v>4594</v>
      </c>
      <c r="D38" s="5" t="n">
        <v>5339</v>
      </c>
    </row>
    <row r="39" spans="1:4">
      <c r="A39" s="4" t="s">
        <v>134</v>
      </c>
      <c r="C39" s="5" t="n">
        <v>2947</v>
      </c>
      <c r="D39" s="5" t="n">
        <v>-17899</v>
      </c>
    </row>
    <row r="40" spans="1:4">
      <c r="A40" s="4" t="s">
        <v>135</v>
      </c>
      <c r="C40" s="5" t="n">
        <v>-4916</v>
      </c>
      <c r="D40" s="5" t="n">
        <v>-153367</v>
      </c>
    </row>
    <row r="41" spans="1:4">
      <c r="A41" s="4" t="s">
        <v>145</v>
      </c>
      <c r="C41" s="5" t="n">
        <v>-458525</v>
      </c>
      <c r="D41" s="5" t="n">
        <v>-350664</v>
      </c>
    </row>
    <row r="42" spans="1:4">
      <c r="A42" s="3" t="s">
        <v>146</v>
      </c>
    </row>
    <row r="43" spans="1:4">
      <c r="A43" s="4" t="s">
        <v>147</v>
      </c>
      <c r="C43" s="5" t="n">
        <v>3572484</v>
      </c>
      <c r="D43" s="5" t="n">
        <v>3325383</v>
      </c>
    </row>
    <row r="44" spans="1:4">
      <c r="A44" s="4" t="s">
        <v>148</v>
      </c>
      <c r="C44" s="5" t="n">
        <v>-2336157</v>
      </c>
      <c r="D44" s="5" t="n">
        <v>-2256796</v>
      </c>
    </row>
    <row r="45" spans="1:4">
      <c r="A45" s="4" t="s">
        <v>149</v>
      </c>
      <c r="C45" s="5" t="n">
        <v>-2173295</v>
      </c>
      <c r="D45" s="5" t="n">
        <v>-2029593</v>
      </c>
    </row>
    <row r="46" spans="1:4">
      <c r="A46" s="4" t="s">
        <v>150</v>
      </c>
      <c r="C46" s="5" t="n">
        <v>1445661</v>
      </c>
      <c r="D46" s="5" t="n">
        <v>1263110</v>
      </c>
    </row>
    <row r="47" spans="1:4">
      <c r="A47" s="4" t="s">
        <v>151</v>
      </c>
      <c r="C47" s="5" t="n">
        <v>-25584</v>
      </c>
      <c r="D47" s="5" t="n">
        <v>-128265</v>
      </c>
    </row>
    <row r="48" spans="1:4">
      <c r="A48" s="4" t="s">
        <v>116</v>
      </c>
      <c r="C48" s="5" t="n">
        <v>0</v>
      </c>
      <c r="D48" s="5" t="n">
        <v>148500</v>
      </c>
    </row>
    <row r="49" spans="1:4">
      <c r="A49" s="4" t="s">
        <v>152</v>
      </c>
      <c r="C49" s="5" t="n">
        <v>0</v>
      </c>
      <c r="D49" s="5" t="n">
        <v>1346</v>
      </c>
    </row>
    <row r="50" spans="1:4">
      <c r="A50" s="4" t="s">
        <v>153</v>
      </c>
      <c r="C50" s="5" t="n">
        <v>1744</v>
      </c>
      <c r="D50" s="5" t="n">
        <v>0</v>
      </c>
    </row>
    <row r="51" spans="1:4">
      <c r="A51" s="4" t="s">
        <v>154</v>
      </c>
      <c r="C51" s="5" t="n">
        <v>-3056</v>
      </c>
      <c r="D51" s="5" t="n">
        <v>41654</v>
      </c>
    </row>
    <row r="52" spans="1:4">
      <c r="A52" s="4" t="s">
        <v>155</v>
      </c>
      <c r="C52" s="5" t="n">
        <v>481797</v>
      </c>
      <c r="D52" s="5" t="n">
        <v>365339</v>
      </c>
    </row>
    <row r="53" spans="1:4">
      <c r="A53" s="4" t="s">
        <v>156</v>
      </c>
      <c r="C53" s="5" t="n">
        <v>42687</v>
      </c>
      <c r="D53" s="5" t="n">
        <v>100169</v>
      </c>
    </row>
    <row r="54" spans="1:4">
      <c r="A54" s="4" t="s">
        <v>157</v>
      </c>
      <c r="C54" s="5" t="n">
        <v>212569</v>
      </c>
      <c r="D54" s="5" t="n">
        <v>96157</v>
      </c>
    </row>
    <row r="55" spans="1:4">
      <c r="A55" s="4" t="s">
        <v>158</v>
      </c>
      <c r="C55" s="7" t="n">
        <v>255256</v>
      </c>
      <c r="D55" s="7" t="n">
        <v>196326</v>
      </c>
    </row>
    <row r="56" spans="1:4"/>
    <row r="57" spans="1:4">
      <c r="A57" s="4" t="s">
        <v>29</v>
      </c>
      <c r="B57" s="4" t="s">
        <v>159</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76</v>
      </c>
      <c r="D1" s="2" t="s">
        <v>1</v>
      </c>
    </row>
    <row r="2" spans="1:5">
      <c r="B2" s="2" t="s">
        <v>2</v>
      </c>
      <c r="C2" s="2" t="s">
        <v>77</v>
      </c>
      <c r="D2" s="2" t="s">
        <v>2</v>
      </c>
      <c r="E2" s="2" t="s">
        <v>77</v>
      </c>
    </row>
    <row r="3" spans="1:5">
      <c r="A3" s="3" t="s">
        <v>842</v>
      </c>
    </row>
    <row r="4" spans="1:5">
      <c r="A4" s="4" t="s">
        <v>843</v>
      </c>
      <c r="B4" s="7" t="n">
        <v>451790</v>
      </c>
      <c r="C4" s="7" t="n">
        <v>428684</v>
      </c>
      <c r="D4" s="7" t="n">
        <v>1343358</v>
      </c>
      <c r="E4" s="7" t="n">
        <v>1280293</v>
      </c>
    </row>
    <row r="5" spans="1:5">
      <c r="A5" s="4" t="s">
        <v>844</v>
      </c>
      <c r="B5" s="5" t="n">
        <v>57</v>
      </c>
      <c r="C5" s="5" t="n">
        <v>63</v>
      </c>
      <c r="D5" s="5" t="n">
        <v>175</v>
      </c>
      <c r="E5" s="5" t="n">
        <v>194</v>
      </c>
    </row>
    <row r="6" spans="1:5">
      <c r="A6" s="4" t="s">
        <v>845</v>
      </c>
      <c r="B6" s="5" t="n">
        <v>-437696</v>
      </c>
      <c r="C6" s="5" t="n">
        <v>-413623</v>
      </c>
      <c r="D6" s="5" t="n">
        <v>-1306564</v>
      </c>
      <c r="E6" s="5" t="n">
        <v>-1242529</v>
      </c>
    </row>
    <row r="7" spans="1:5">
      <c r="A7" s="4" t="s">
        <v>846</v>
      </c>
      <c r="B7" s="5" t="n">
        <v>14151</v>
      </c>
      <c r="C7" s="5" t="n">
        <v>15124</v>
      </c>
      <c r="D7" s="5" t="n">
        <v>36969</v>
      </c>
      <c r="E7" s="5" t="n">
        <v>37958</v>
      </c>
    </row>
    <row r="8" spans="1:5">
      <c r="A8" s="3" t="s">
        <v>847</v>
      </c>
    </row>
    <row r="9" spans="1:5">
      <c r="A9" s="4" t="s">
        <v>843</v>
      </c>
      <c r="B9" s="5" t="n">
        <v>843551</v>
      </c>
      <c r="C9" s="5" t="n">
        <v>816191</v>
      </c>
      <c r="D9" s="5" t="n">
        <v>2407062</v>
      </c>
      <c r="E9" s="5" t="n">
        <v>2593583</v>
      </c>
    </row>
    <row r="10" spans="1:5">
      <c r="A10" s="4" t="s">
        <v>844</v>
      </c>
      <c r="B10" s="5" t="n">
        <v>125079</v>
      </c>
      <c r="C10" s="5" t="n">
        <v>127493</v>
      </c>
      <c r="D10" s="5" t="n">
        <v>369483</v>
      </c>
      <c r="E10" s="5" t="n">
        <v>351464</v>
      </c>
    </row>
    <row r="11" spans="1:5">
      <c r="A11" s="4" t="s">
        <v>845</v>
      </c>
      <c r="B11" s="5" t="n">
        <v>-861704</v>
      </c>
      <c r="C11" s="5" t="n">
        <v>-814579</v>
      </c>
      <c r="D11" s="5" t="n">
        <v>-2371460</v>
      </c>
      <c r="E11" s="5" t="n">
        <v>-2804107</v>
      </c>
    </row>
    <row r="12" spans="1:5">
      <c r="A12" s="4" t="s">
        <v>848</v>
      </c>
      <c r="B12" s="5" t="n">
        <v>106926</v>
      </c>
      <c r="C12" s="5" t="n">
        <v>129105</v>
      </c>
      <c r="D12" s="5" t="n">
        <v>405085</v>
      </c>
      <c r="E12" s="5" t="n">
        <v>140940</v>
      </c>
    </row>
    <row r="13" spans="1:5">
      <c r="A13" s="3" t="s">
        <v>849</v>
      </c>
    </row>
    <row r="14" spans="1:5">
      <c r="A14" s="4" t="s">
        <v>843</v>
      </c>
      <c r="B14" s="5" t="n">
        <v>87260</v>
      </c>
      <c r="C14" s="5" t="n">
        <v>87605</v>
      </c>
      <c r="D14" s="5" t="n">
        <v>249366</v>
      </c>
      <c r="E14" s="5" t="n">
        <v>269999</v>
      </c>
    </row>
    <row r="15" spans="1:5">
      <c r="A15" s="4" t="s">
        <v>844</v>
      </c>
      <c r="B15" s="5" t="n">
        <v>404</v>
      </c>
      <c r="C15" s="5" t="n">
        <v>376</v>
      </c>
      <c r="D15" s="5" t="n">
        <v>1162</v>
      </c>
      <c r="E15" s="5" t="n">
        <v>1104</v>
      </c>
    </row>
    <row r="16" spans="1:5">
      <c r="A16" s="4" t="s">
        <v>845</v>
      </c>
      <c r="B16" s="5" t="n">
        <v>-1478</v>
      </c>
      <c r="C16" s="5" t="n">
        <v>-1459</v>
      </c>
      <c r="D16" s="5" t="n">
        <v>-4778</v>
      </c>
      <c r="E16" s="5" t="n">
        <v>-3925</v>
      </c>
    </row>
    <row r="17" spans="1:5">
      <c r="A17" s="4" t="s">
        <v>81</v>
      </c>
      <c r="B17" s="5" t="n">
        <v>86186</v>
      </c>
      <c r="C17" s="5" t="n">
        <v>86522</v>
      </c>
      <c r="D17" s="5" t="n">
        <v>245750</v>
      </c>
      <c r="E17" s="5" t="n">
        <v>267178</v>
      </c>
    </row>
    <row r="18" spans="1:5">
      <c r="A18" s="3" t="s">
        <v>850</v>
      </c>
    </row>
    <row r="19" spans="1:5">
      <c r="A19" s="4" t="s">
        <v>843</v>
      </c>
      <c r="B19" s="5" t="n">
        <v>88721</v>
      </c>
      <c r="C19" s="5" t="n">
        <v>86716</v>
      </c>
      <c r="D19" s="5" t="n">
        <v>262449</v>
      </c>
      <c r="E19" s="5" t="n">
        <v>251709</v>
      </c>
    </row>
    <row r="20" spans="1:5">
      <c r="A20" s="4" t="s">
        <v>844</v>
      </c>
      <c r="B20" s="5" t="n">
        <v>0</v>
      </c>
      <c r="C20" s="5" t="n">
        <v>0</v>
      </c>
      <c r="D20" s="5" t="n">
        <v>0</v>
      </c>
      <c r="E20" s="5" t="n">
        <v>0</v>
      </c>
    </row>
    <row r="21" spans="1:5">
      <c r="A21" s="4" t="s">
        <v>845</v>
      </c>
      <c r="B21" s="5" t="n">
        <v>-84994</v>
      </c>
      <c r="C21" s="5" t="n">
        <v>-82161</v>
      </c>
      <c r="D21" s="5" t="n">
        <v>-251705</v>
      </c>
      <c r="E21" s="5" t="n">
        <v>-238577</v>
      </c>
    </row>
    <row r="22" spans="1:5">
      <c r="A22" s="4" t="s">
        <v>851</v>
      </c>
      <c r="B22" s="5" t="n">
        <v>3727</v>
      </c>
      <c r="C22" s="5" t="n">
        <v>4555</v>
      </c>
      <c r="D22" s="5" t="n">
        <v>10744</v>
      </c>
      <c r="E22" s="5" t="n">
        <v>13132</v>
      </c>
    </row>
    <row r="23" spans="1:5">
      <c r="A23" s="3" t="s">
        <v>852</v>
      </c>
    </row>
    <row r="24" spans="1:5">
      <c r="A24" s="4" t="s">
        <v>843</v>
      </c>
      <c r="B24" s="5" t="n">
        <v>20432</v>
      </c>
      <c r="C24" s="5" t="n">
        <v>16678</v>
      </c>
      <c r="D24" s="5" t="n">
        <v>49778</v>
      </c>
      <c r="E24" s="5" t="n">
        <v>46617</v>
      </c>
    </row>
    <row r="25" spans="1:5">
      <c r="A25" s="4" t="s">
        <v>844</v>
      </c>
      <c r="B25" s="5" t="n">
        <v>57</v>
      </c>
      <c r="C25" s="5" t="n">
        <v>-25</v>
      </c>
      <c r="D25" s="5" t="n">
        <v>-133</v>
      </c>
      <c r="E25" s="5" t="n">
        <v>184</v>
      </c>
    </row>
    <row r="26" spans="1:5">
      <c r="A26" s="4" t="s">
        <v>845</v>
      </c>
      <c r="B26" s="5" t="n">
        <v>-219</v>
      </c>
      <c r="C26" s="5" t="n">
        <v>19</v>
      </c>
      <c r="D26" s="5" t="n">
        <v>-46</v>
      </c>
      <c r="E26" s="5" t="n">
        <v>-4</v>
      </c>
    </row>
    <row r="27" spans="1:5">
      <c r="A27" s="4" t="s">
        <v>853</v>
      </c>
      <c r="B27" s="5" t="n">
        <v>1493</v>
      </c>
      <c r="C27" s="5" t="n">
        <v>1348</v>
      </c>
      <c r="D27" s="5" t="n">
        <v>7538</v>
      </c>
      <c r="E27" s="5" t="n">
        <v>1348</v>
      </c>
    </row>
    <row r="28" spans="1:5">
      <c r="A28" s="4" t="s">
        <v>854</v>
      </c>
      <c r="B28" s="5" t="n">
        <v>21763</v>
      </c>
      <c r="C28" s="5" t="n">
        <v>18020</v>
      </c>
      <c r="D28" s="5" t="n">
        <v>57137</v>
      </c>
      <c r="E28" s="5" t="n">
        <v>48145</v>
      </c>
    </row>
    <row r="29" spans="1:5">
      <c r="A29" s="3" t="s">
        <v>84</v>
      </c>
    </row>
    <row r="30" spans="1:5">
      <c r="A30" s="4" t="s">
        <v>843</v>
      </c>
      <c r="B30" s="5" t="n">
        <v>1234853</v>
      </c>
      <c r="C30" s="5" t="n">
        <v>1390083</v>
      </c>
      <c r="D30" s="5" t="n">
        <v>3213137</v>
      </c>
      <c r="E30" s="5" t="n">
        <v>442408</v>
      </c>
    </row>
    <row r="31" spans="1:5">
      <c r="A31" s="4" t="s">
        <v>844</v>
      </c>
      <c r="B31" s="5" t="n">
        <v>0</v>
      </c>
      <c r="C31" s="5" t="n">
        <v>0</v>
      </c>
      <c r="D31" s="5" t="n">
        <v>0</v>
      </c>
      <c r="E31" s="5" t="n">
        <v>0</v>
      </c>
    </row>
    <row r="32" spans="1:5">
      <c r="A32" s="4" t="s">
        <v>845</v>
      </c>
      <c r="B32" s="5" t="n">
        <v>-1284276</v>
      </c>
      <c r="C32" s="5" t="n">
        <v>-1665269</v>
      </c>
      <c r="D32" s="5" t="n">
        <v>-3348492</v>
      </c>
      <c r="E32" s="5" t="n">
        <v>-473583</v>
      </c>
    </row>
    <row r="33" spans="1:5">
      <c r="A33" s="4" t="s">
        <v>523</v>
      </c>
      <c r="B33" s="5" t="n">
        <v>-49423</v>
      </c>
      <c r="C33" s="5" t="n">
        <v>-275186</v>
      </c>
      <c r="D33" s="5" t="n">
        <v>-135355</v>
      </c>
      <c r="E33" s="5" t="n">
        <v>-31175</v>
      </c>
    </row>
    <row r="34" spans="1:5">
      <c r="A34" s="3" t="s">
        <v>855</v>
      </c>
    </row>
    <row r="35" spans="1:5">
      <c r="A35" s="4" t="s">
        <v>843</v>
      </c>
      <c r="B35" s="5" t="n">
        <v>636021</v>
      </c>
      <c r="C35" s="5" t="n">
        <v>560252</v>
      </c>
      <c r="D35" s="5" t="n">
        <v>1932194</v>
      </c>
      <c r="E35" s="5" t="n">
        <v>1787338</v>
      </c>
    </row>
    <row r="36" spans="1:5">
      <c r="A36" s="4" t="s">
        <v>844</v>
      </c>
      <c r="B36" s="5" t="n">
        <v>122727</v>
      </c>
      <c r="C36" s="5" t="n">
        <v>154389</v>
      </c>
      <c r="D36" s="5" t="n">
        <v>381934</v>
      </c>
      <c r="E36" s="5" t="n">
        <v>402025</v>
      </c>
    </row>
    <row r="37" spans="1:5">
      <c r="A37" s="4" t="s">
        <v>845</v>
      </c>
      <c r="B37" s="5" t="n">
        <v>-748925</v>
      </c>
      <c r="C37" s="5" t="n">
        <v>-659697</v>
      </c>
      <c r="D37" s="5" t="n">
        <v>-2212128</v>
      </c>
      <c r="E37" s="5" t="n">
        <v>-2247598</v>
      </c>
    </row>
    <row r="38" spans="1:5">
      <c r="A38" s="4" t="s">
        <v>856</v>
      </c>
      <c r="B38" s="5" t="n">
        <v>9823</v>
      </c>
      <c r="C38" s="5" t="n">
        <v>54944</v>
      </c>
      <c r="D38" s="5" t="n">
        <v>102000</v>
      </c>
      <c r="E38" s="5" t="n">
        <v>-58235</v>
      </c>
    </row>
    <row r="39" spans="1:5">
      <c r="A39" s="3" t="s">
        <v>857</v>
      </c>
    </row>
    <row r="40" spans="1:5">
      <c r="A40" s="4" t="s">
        <v>843</v>
      </c>
      <c r="B40" s="5" t="n">
        <v>137309</v>
      </c>
      <c r="C40" s="5" t="n">
        <v>139715</v>
      </c>
      <c r="D40" s="5" t="n">
        <v>383521</v>
      </c>
      <c r="E40" s="5" t="n">
        <v>249063</v>
      </c>
    </row>
    <row r="41" spans="1:5">
      <c r="A41" s="4" t="s">
        <v>844</v>
      </c>
      <c r="B41" s="5" t="n">
        <v>34414</v>
      </c>
      <c r="C41" s="5" t="n">
        <v>33858</v>
      </c>
      <c r="D41" s="5" t="n">
        <v>105780</v>
      </c>
      <c r="E41" s="5" t="n">
        <v>101687</v>
      </c>
    </row>
    <row r="42" spans="1:5">
      <c r="A42" s="4" t="s">
        <v>845</v>
      </c>
      <c r="B42" s="5" t="n">
        <v>-127014</v>
      </c>
      <c r="C42" s="5" t="n">
        <v>-135377</v>
      </c>
      <c r="D42" s="5" t="n">
        <v>-361239</v>
      </c>
      <c r="E42" s="5" t="n">
        <v>-221827</v>
      </c>
    </row>
    <row r="43" spans="1:5">
      <c r="A43" s="4" t="s">
        <v>858</v>
      </c>
      <c r="B43" s="5" t="n">
        <v>44709</v>
      </c>
      <c r="C43" s="5" t="n">
        <v>38196</v>
      </c>
      <c r="D43" s="5" t="n">
        <v>128062</v>
      </c>
      <c r="E43" s="5" t="n">
        <v>128923</v>
      </c>
    </row>
    <row r="44" spans="1:5">
      <c r="A44" s="4" t="s">
        <v>859</v>
      </c>
      <c r="B44" s="5" t="n">
        <v>-420813</v>
      </c>
      <c r="C44" s="5" t="n">
        <v>-502172</v>
      </c>
      <c r="D44" s="5" t="n">
        <v>-1200005</v>
      </c>
      <c r="E44" s="5" t="n">
        <v>-968627</v>
      </c>
    </row>
    <row r="45" spans="1:5">
      <c r="A45" s="4" t="s">
        <v>827</v>
      </c>
    </row>
    <row r="46" spans="1:5">
      <c r="A46" s="3" t="s">
        <v>842</v>
      </c>
    </row>
    <row r="47" spans="1:5">
      <c r="A47" s="4" t="s">
        <v>844</v>
      </c>
      <c r="B47" s="5" t="n">
        <v>100</v>
      </c>
      <c r="C47" s="5" t="n">
        <v>100</v>
      </c>
      <c r="D47" s="5" t="n">
        <v>200</v>
      </c>
      <c r="E47" s="5" t="n">
        <v>200</v>
      </c>
    </row>
    <row r="48" spans="1:5">
      <c r="A48" s="4" t="s">
        <v>845</v>
      </c>
      <c r="B48" s="5" t="n">
        <v>-100</v>
      </c>
      <c r="C48" s="5" t="n">
        <v>0</v>
      </c>
      <c r="D48" s="5" t="n">
        <v>-100</v>
      </c>
      <c r="E48" s="5" t="n">
        <v>0</v>
      </c>
    </row>
    <row r="49" spans="1:5">
      <c r="A49" s="3" t="s">
        <v>847</v>
      </c>
    </row>
    <row r="50" spans="1:5">
      <c r="A50" s="4" t="s">
        <v>845</v>
      </c>
      <c r="B50" s="5" t="n">
        <v>-8000</v>
      </c>
      <c r="C50" s="5" t="n">
        <v>-4000</v>
      </c>
      <c r="D50" s="5" t="n">
        <v>-14000</v>
      </c>
      <c r="E50" s="5" t="n">
        <v>-5000</v>
      </c>
    </row>
    <row r="51" spans="1:5">
      <c r="A51" s="3" t="s">
        <v>852</v>
      </c>
    </row>
    <row r="52" spans="1:5">
      <c r="A52" s="4" t="s">
        <v>844</v>
      </c>
      <c r="B52" s="5" t="n">
        <v>-100</v>
      </c>
      <c r="C52" s="5" t="n">
        <v>0</v>
      </c>
      <c r="D52" s="5" t="n">
        <v>-100</v>
      </c>
      <c r="E52" s="5" t="n">
        <v>200</v>
      </c>
    </row>
    <row r="53" spans="1:5">
      <c r="A53" s="3" t="s">
        <v>84</v>
      </c>
    </row>
    <row r="54" spans="1:5">
      <c r="A54" s="4" t="s">
        <v>845</v>
      </c>
      <c r="B54" s="5" t="n">
        <v>-33000</v>
      </c>
      <c r="C54" s="5" t="n">
        <v>-49000</v>
      </c>
      <c r="D54" s="5" t="n">
        <v>-81000</v>
      </c>
      <c r="E54" s="5" t="n">
        <v>-26000</v>
      </c>
    </row>
    <row r="55" spans="1:5">
      <c r="A55" s="3" t="s">
        <v>855</v>
      </c>
    </row>
    <row r="56" spans="1:5">
      <c r="A56" s="4" t="s">
        <v>844</v>
      </c>
      <c r="B56" s="5" t="n">
        <v>100</v>
      </c>
      <c r="C56" s="5" t="n">
        <v>0</v>
      </c>
      <c r="D56" s="5" t="n">
        <v>0</v>
      </c>
      <c r="E56" s="5" t="n">
        <v>400</v>
      </c>
    </row>
    <row r="57" spans="1:5">
      <c r="A57" s="4" t="s">
        <v>845</v>
      </c>
      <c r="B57" s="7" t="n">
        <v>-4000</v>
      </c>
      <c r="C57" s="7" t="n">
        <v>-1000</v>
      </c>
      <c r="D57" s="7" t="n">
        <v>-8000</v>
      </c>
      <c r="E57" s="7" t="n">
        <v>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0</v>
      </c>
      <c r="B1" s="2" t="s">
        <v>2</v>
      </c>
      <c r="C1" s="2" t="s">
        <v>77</v>
      </c>
    </row>
    <row r="2" spans="1:3">
      <c r="A2" s="3" t="s">
        <v>179</v>
      </c>
    </row>
    <row r="3" spans="1:3">
      <c r="A3" s="4" t="s">
        <v>861</v>
      </c>
      <c r="B3" s="7" t="n">
        <v>922386427</v>
      </c>
      <c r="C3" s="7" t="n">
        <v>868069034</v>
      </c>
    </row>
    <row r="4" spans="1:3">
      <c r="A4" s="4" t="s">
        <v>862</v>
      </c>
      <c r="B4" s="5" t="n">
        <v>41088914</v>
      </c>
      <c r="C4" s="5" t="n">
        <v>42061830</v>
      </c>
    </row>
    <row r="5" spans="1:3">
      <c r="A5" s="4" t="s">
        <v>863</v>
      </c>
      <c r="B5" s="5" t="n">
        <v>-889021800</v>
      </c>
      <c r="C5" s="5" t="n">
        <v>-844683670</v>
      </c>
    </row>
    <row r="6" spans="1:3">
      <c r="A6" s="4" t="s">
        <v>864</v>
      </c>
      <c r="B6" s="7" t="n">
        <v>74453541</v>
      </c>
      <c r="C6" s="7" t="n">
        <v>65447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65</v>
      </c>
      <c r="B1" s="2" t="s">
        <v>292</v>
      </c>
      <c r="C1" s="2" t="s">
        <v>866</v>
      </c>
      <c r="D1" s="2" t="s">
        <v>867</v>
      </c>
      <c r="E1" s="2" t="s">
        <v>868</v>
      </c>
      <c r="F1" s="2" t="s">
        <v>869</v>
      </c>
      <c r="G1" s="2" t="s">
        <v>870</v>
      </c>
      <c r="H1" s="2" t="s">
        <v>871</v>
      </c>
      <c r="I1" s="2" t="s">
        <v>872</v>
      </c>
      <c r="J1" s="2" t="s">
        <v>873</v>
      </c>
      <c r="K1" s="2" t="s">
        <v>2</v>
      </c>
      <c r="L1" s="2" t="s">
        <v>77</v>
      </c>
      <c r="M1" s="2" t="s">
        <v>2</v>
      </c>
      <c r="N1" s="2" t="s">
        <v>77</v>
      </c>
      <c r="O1" s="2" t="s">
        <v>455</v>
      </c>
      <c r="P1" s="2" t="s">
        <v>455</v>
      </c>
      <c r="Q1" s="2" t="s">
        <v>869</v>
      </c>
      <c r="R1" s="2" t="s">
        <v>25</v>
      </c>
      <c r="S1" s="2" t="s">
        <v>869</v>
      </c>
    </row>
    <row r="2" spans="1:19">
      <c r="A2" s="3" t="s">
        <v>824</v>
      </c>
    </row>
    <row r="3" spans="1:19">
      <c r="A3" s="4" t="s">
        <v>874</v>
      </c>
      <c r="K3" s="7" t="n">
        <v>-49423</v>
      </c>
      <c r="L3" s="7" t="n">
        <v>-275186</v>
      </c>
      <c r="M3" s="7" t="n">
        <v>-135355</v>
      </c>
      <c r="N3" s="7" t="n">
        <v>-31175</v>
      </c>
    </row>
    <row r="4" spans="1:19">
      <c r="A4" s="4" t="s">
        <v>39</v>
      </c>
      <c r="K4" s="5" t="n">
        <v>31430148</v>
      </c>
      <c r="M4" s="5" t="n">
        <v>31430148</v>
      </c>
      <c r="R4" s="7" t="n">
        <v>32521264</v>
      </c>
    </row>
    <row r="5" spans="1:19">
      <c r="A5" s="4" t="s">
        <v>830</v>
      </c>
    </row>
    <row r="6" spans="1:19">
      <c r="A6" s="3" t="s">
        <v>824</v>
      </c>
    </row>
    <row r="7" spans="1:19">
      <c r="A7" s="4" t="s">
        <v>39</v>
      </c>
      <c r="K7" s="5" t="n">
        <v>11292102</v>
      </c>
      <c r="M7" s="5" t="n">
        <v>11292102</v>
      </c>
      <c r="R7" s="5" t="n">
        <v>11111272</v>
      </c>
    </row>
    <row r="8" spans="1:19">
      <c r="A8" s="4" t="s">
        <v>832</v>
      </c>
    </row>
    <row r="9" spans="1:19">
      <c r="A9" s="3" t="s">
        <v>824</v>
      </c>
    </row>
    <row r="10" spans="1:19">
      <c r="A10" s="4" t="s">
        <v>39</v>
      </c>
      <c r="K10" s="5" t="n">
        <v>3980335</v>
      </c>
      <c r="M10" s="5" t="n">
        <v>3980335</v>
      </c>
      <c r="R10" s="5" t="n">
        <v>3577962</v>
      </c>
    </row>
    <row r="11" spans="1:19">
      <c r="A11" s="4" t="s">
        <v>833</v>
      </c>
    </row>
    <row r="12" spans="1:19">
      <c r="A12" s="3" t="s">
        <v>824</v>
      </c>
    </row>
    <row r="13" spans="1:19">
      <c r="A13" s="4" t="s">
        <v>39</v>
      </c>
      <c r="K13" s="5" t="n">
        <v>2503689</v>
      </c>
      <c r="M13" s="5" t="n">
        <v>2503689</v>
      </c>
      <c r="R13" s="5" t="n">
        <v>2546673</v>
      </c>
    </row>
    <row r="14" spans="1:19">
      <c r="A14" s="4" t="s">
        <v>834</v>
      </c>
    </row>
    <row r="15" spans="1:19">
      <c r="A15" s="3" t="s">
        <v>824</v>
      </c>
    </row>
    <row r="16" spans="1:19">
      <c r="A16" s="4" t="s">
        <v>39</v>
      </c>
      <c r="K16" s="5" t="n">
        <v>1975365</v>
      </c>
      <c r="M16" s="5" t="n">
        <v>1975365</v>
      </c>
      <c r="R16" s="5" t="n">
        <v>1772950</v>
      </c>
    </row>
    <row r="17" spans="1:19">
      <c r="A17" s="4" t="s">
        <v>835</v>
      </c>
    </row>
    <row r="18" spans="1:19">
      <c r="A18" s="3" t="s">
        <v>824</v>
      </c>
    </row>
    <row r="19" spans="1:19">
      <c r="A19" s="4" t="s">
        <v>39</v>
      </c>
      <c r="K19" s="5" t="n">
        <v>1700457</v>
      </c>
      <c r="M19" s="5" t="n">
        <v>1700457</v>
      </c>
      <c r="R19" s="5" t="n">
        <v>1559618</v>
      </c>
    </row>
    <row r="20" spans="1:19">
      <c r="A20" s="4" t="s">
        <v>836</v>
      </c>
    </row>
    <row r="21" spans="1:19">
      <c r="A21" s="3" t="s">
        <v>824</v>
      </c>
    </row>
    <row r="22" spans="1:19">
      <c r="A22" s="4" t="s">
        <v>39</v>
      </c>
      <c r="K22" s="5" t="n">
        <v>1411997</v>
      </c>
      <c r="M22" s="5" t="n">
        <v>1411997</v>
      </c>
      <c r="R22" s="5" t="n">
        <v>1406686</v>
      </c>
    </row>
    <row r="23" spans="1:19">
      <c r="A23" s="4" t="s">
        <v>837</v>
      </c>
    </row>
    <row r="24" spans="1:19">
      <c r="A24" s="3" t="s">
        <v>824</v>
      </c>
    </row>
    <row r="25" spans="1:19">
      <c r="A25" s="4" t="s">
        <v>39</v>
      </c>
      <c r="K25" s="5" t="n">
        <v>1187127</v>
      </c>
      <c r="M25" s="5" t="n">
        <v>1187127</v>
      </c>
      <c r="R25" s="5" t="n">
        <v>966509</v>
      </c>
    </row>
    <row r="26" spans="1:19">
      <c r="A26" s="4" t="s">
        <v>838</v>
      </c>
    </row>
    <row r="27" spans="1:19">
      <c r="A27" s="3" t="s">
        <v>824</v>
      </c>
    </row>
    <row r="28" spans="1:19">
      <c r="A28" s="4" t="s">
        <v>39</v>
      </c>
      <c r="K28" s="5" t="n">
        <v>922025</v>
      </c>
      <c r="M28" s="5" t="n">
        <v>922025</v>
      </c>
      <c r="R28" s="5" t="n">
        <v>1118004</v>
      </c>
    </row>
    <row r="29" spans="1:19">
      <c r="A29" s="4" t="s">
        <v>839</v>
      </c>
    </row>
    <row r="30" spans="1:19">
      <c r="A30" s="3" t="s">
        <v>824</v>
      </c>
    </row>
    <row r="31" spans="1:19">
      <c r="A31" s="4" t="s">
        <v>39</v>
      </c>
      <c r="K31" s="5" t="n">
        <v>79061</v>
      </c>
      <c r="M31" s="5" t="n">
        <v>79061</v>
      </c>
      <c r="R31" s="7" t="n">
        <v>0</v>
      </c>
    </row>
    <row r="32" spans="1:19">
      <c r="A32" s="4" t="s">
        <v>875</v>
      </c>
    </row>
    <row r="33" spans="1:19">
      <c r="A33" s="3" t="s">
        <v>824</v>
      </c>
    </row>
    <row r="34" spans="1:19">
      <c r="A34" s="4" t="s">
        <v>39</v>
      </c>
      <c r="K34" s="7" t="n">
        <v>3200000</v>
      </c>
      <c r="M34" s="7" t="n">
        <v>3200000</v>
      </c>
    </row>
    <row r="35" spans="1:19">
      <c r="A35" s="4" t="s">
        <v>876</v>
      </c>
    </row>
    <row r="36" spans="1:19">
      <c r="A36" s="3" t="s">
        <v>824</v>
      </c>
    </row>
    <row r="37" spans="1:19">
      <c r="A37" s="4" t="s">
        <v>877</v>
      </c>
      <c r="O37" s="7" t="n">
        <v>2900000</v>
      </c>
    </row>
    <row r="38" spans="1:19">
      <c r="A38" s="4" t="s">
        <v>878</v>
      </c>
      <c r="O38" s="4" t="s">
        <v>715</v>
      </c>
    </row>
    <row r="39" spans="1:19">
      <c r="A39" s="4" t="s">
        <v>879</v>
      </c>
    </row>
    <row r="40" spans="1:19">
      <c r="A40" s="3" t="s">
        <v>824</v>
      </c>
    </row>
    <row r="41" spans="1:19">
      <c r="A41" s="4" t="s">
        <v>878</v>
      </c>
      <c r="G41" s="4" t="s">
        <v>880</v>
      </c>
      <c r="H41" s="4" t="s">
        <v>881</v>
      </c>
    </row>
    <row r="42" spans="1:19">
      <c r="A42" s="4" t="s">
        <v>882</v>
      </c>
    </row>
    <row r="43" spans="1:19">
      <c r="A43" s="3" t="s">
        <v>824</v>
      </c>
    </row>
    <row r="44" spans="1:19">
      <c r="A44" s="4" t="s">
        <v>878</v>
      </c>
      <c r="P44" s="4" t="s">
        <v>880</v>
      </c>
      <c r="Q44" s="4" t="s">
        <v>881</v>
      </c>
    </row>
    <row r="45" spans="1:19">
      <c r="A45" s="4" t="s">
        <v>883</v>
      </c>
    </row>
    <row r="46" spans="1:19">
      <c r="A46" s="3" t="s">
        <v>824</v>
      </c>
    </row>
    <row r="47" spans="1:19">
      <c r="A47" s="4" t="s">
        <v>878</v>
      </c>
      <c r="I47" s="4" t="s">
        <v>884</v>
      </c>
    </row>
    <row r="48" spans="1:19">
      <c r="A48" s="4" t="s">
        <v>885</v>
      </c>
    </row>
    <row r="49" spans="1:19">
      <c r="A49" s="3" t="s">
        <v>824</v>
      </c>
    </row>
    <row r="50" spans="1:19">
      <c r="A50" s="4" t="s">
        <v>878</v>
      </c>
      <c r="E50" s="4" t="s">
        <v>880</v>
      </c>
      <c r="F50" s="4" t="s">
        <v>886</v>
      </c>
    </row>
    <row r="51" spans="1:19">
      <c r="A51" s="4" t="s">
        <v>887</v>
      </c>
    </row>
    <row r="52" spans="1:19">
      <c r="A52" s="3" t="s">
        <v>824</v>
      </c>
    </row>
    <row r="53" spans="1:19">
      <c r="A53" s="4" t="s">
        <v>878</v>
      </c>
      <c r="S53" s="4" t="s">
        <v>880</v>
      </c>
    </row>
    <row r="54" spans="1:19">
      <c r="A54" s="4" t="s">
        <v>888</v>
      </c>
    </row>
    <row r="55" spans="1:19">
      <c r="A55" s="3" t="s">
        <v>824</v>
      </c>
    </row>
    <row r="56" spans="1:19">
      <c r="A56" s="4" t="s">
        <v>889</v>
      </c>
      <c r="J56" s="4" t="s">
        <v>890</v>
      </c>
    </row>
    <row r="57" spans="1:19">
      <c r="A57" s="4" t="s">
        <v>891</v>
      </c>
    </row>
    <row r="58" spans="1:19">
      <c r="A58" s="3" t="s">
        <v>824</v>
      </c>
    </row>
    <row r="59" spans="1:19">
      <c r="A59" s="4" t="s">
        <v>878</v>
      </c>
      <c r="R59" s="4" t="s">
        <v>880</v>
      </c>
    </row>
    <row r="60" spans="1:19">
      <c r="A60" s="4" t="s">
        <v>892</v>
      </c>
    </row>
    <row r="61" spans="1:19">
      <c r="A61" s="3" t="s">
        <v>824</v>
      </c>
    </row>
    <row r="62" spans="1:19">
      <c r="A62" s="4" t="s">
        <v>878</v>
      </c>
      <c r="M62" s="4" t="s">
        <v>368</v>
      </c>
    </row>
    <row r="63" spans="1:19">
      <c r="A63" s="4" t="s">
        <v>893</v>
      </c>
    </row>
    <row r="64" spans="1:19">
      <c r="A64" s="3" t="s">
        <v>824</v>
      </c>
    </row>
    <row r="65" spans="1:19">
      <c r="A65" s="4" t="s">
        <v>878</v>
      </c>
      <c r="B65" s="4" t="s">
        <v>880</v>
      </c>
    </row>
    <row r="66" spans="1:19">
      <c r="A66" s="4" t="s">
        <v>894</v>
      </c>
    </row>
    <row r="67" spans="1:19">
      <c r="A67" s="3" t="s">
        <v>824</v>
      </c>
    </row>
    <row r="68" spans="1:19">
      <c r="A68" s="4" t="s">
        <v>895</v>
      </c>
      <c r="D68" s="4" t="s">
        <v>886</v>
      </c>
    </row>
    <row r="69" spans="1:19">
      <c r="A69" s="4" t="s">
        <v>896</v>
      </c>
      <c r="D69" s="7" t="n">
        <v>1000</v>
      </c>
    </row>
    <row r="70" spans="1:19">
      <c r="A70" s="4" t="s">
        <v>877</v>
      </c>
      <c r="D70" s="7" t="n">
        <v>1000</v>
      </c>
    </row>
    <row r="71" spans="1:19">
      <c r="A71" s="4" t="s">
        <v>878</v>
      </c>
      <c r="D71" s="4" t="s">
        <v>897</v>
      </c>
    </row>
    <row r="72" spans="1:19">
      <c r="A72" s="4" t="s">
        <v>898</v>
      </c>
      <c r="D72" s="4" t="s">
        <v>886</v>
      </c>
    </row>
    <row r="73" spans="1:19">
      <c r="A73" s="4" t="s">
        <v>899</v>
      </c>
    </row>
    <row r="74" spans="1:19">
      <c r="A74" s="3" t="s">
        <v>824</v>
      </c>
    </row>
    <row r="75" spans="1:19">
      <c r="A75" s="4" t="s">
        <v>900</v>
      </c>
      <c r="C75" s="7" t="n">
        <v>557000</v>
      </c>
    </row>
    <row r="76" spans="1:19">
      <c r="A76" s="4" t="s">
        <v>901</v>
      </c>
      <c r="C76" s="5" t="n">
        <v>760000</v>
      </c>
    </row>
    <row r="77" spans="1:19">
      <c r="A77" s="4" t="s">
        <v>874</v>
      </c>
      <c r="C77" s="7" t="n">
        <v>-20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2</v>
      </c>
      <c r="B1" s="2" t="s">
        <v>1</v>
      </c>
    </row>
    <row r="2" spans="1:3">
      <c r="B2" s="2" t="s">
        <v>618</v>
      </c>
      <c r="C2" s="2" t="s">
        <v>903</v>
      </c>
    </row>
    <row r="3" spans="1:3">
      <c r="A3" s="3" t="s">
        <v>904</v>
      </c>
    </row>
    <row r="4" spans="1:3">
      <c r="A4" s="4" t="s">
        <v>905</v>
      </c>
      <c r="B4" s="7" t="n">
        <v>165346</v>
      </c>
    </row>
    <row r="5" spans="1:3">
      <c r="A5" s="4" t="s">
        <v>906</v>
      </c>
      <c r="B5" s="5" t="n">
        <v>-20750</v>
      </c>
    </row>
    <row r="6" spans="1:3">
      <c r="A6" s="4" t="s">
        <v>907</v>
      </c>
    </row>
    <row r="7" spans="1:3">
      <c r="A7" s="3" t="s">
        <v>904</v>
      </c>
    </row>
    <row r="8" spans="1:3">
      <c r="A8" s="4" t="s">
        <v>905</v>
      </c>
      <c r="B8" s="5" t="n">
        <v>-234</v>
      </c>
      <c r="C8" s="7" t="n">
        <v>-402</v>
      </c>
    </row>
    <row r="9" spans="1:3">
      <c r="A9" s="4" t="s">
        <v>908</v>
      </c>
      <c r="B9" s="5" t="n">
        <v>-12379</v>
      </c>
      <c r="C9" s="5" t="n">
        <v>224</v>
      </c>
    </row>
    <row r="10" spans="1:3">
      <c r="A10" s="4" t="s">
        <v>909</v>
      </c>
      <c r="B10" s="5" t="n">
        <v>0</v>
      </c>
      <c r="C10" s="5" t="n">
        <v>0</v>
      </c>
    </row>
    <row r="11" spans="1:3">
      <c r="A11" s="4" t="s">
        <v>910</v>
      </c>
      <c r="B11" s="5" t="n">
        <v>2599</v>
      </c>
      <c r="C11" s="5" t="n">
        <v>-78</v>
      </c>
    </row>
    <row r="12" spans="1:3">
      <c r="A12" s="4" t="s">
        <v>906</v>
      </c>
      <c r="B12" s="5" t="n">
        <v>-10064</v>
      </c>
      <c r="C12" s="5" t="n">
        <v>-256</v>
      </c>
    </row>
    <row r="13" spans="1:3">
      <c r="A13" s="4" t="s">
        <v>103</v>
      </c>
    </row>
    <row r="14" spans="1:3">
      <c r="A14" s="3" t="s">
        <v>904</v>
      </c>
    </row>
    <row r="15" spans="1:3">
      <c r="A15" s="4" t="s">
        <v>905</v>
      </c>
      <c r="B15" s="5" t="n">
        <v>165580</v>
      </c>
      <c r="C15" s="5" t="n">
        <v>71377</v>
      </c>
    </row>
    <row r="16" spans="1:3">
      <c r="A16" s="4" t="s">
        <v>908</v>
      </c>
      <c r="B16" s="5" t="n">
        <v>-254515</v>
      </c>
      <c r="C16" s="5" t="n">
        <v>147980</v>
      </c>
    </row>
    <row r="17" spans="1:3">
      <c r="A17" s="4" t="s">
        <v>909</v>
      </c>
      <c r="B17" s="5" t="n">
        <v>-5268</v>
      </c>
      <c r="C17" s="5" t="n">
        <v>-28669</v>
      </c>
    </row>
    <row r="18" spans="1:3">
      <c r="A18" s="4" t="s">
        <v>910</v>
      </c>
      <c r="B18" s="5" t="n">
        <v>54557</v>
      </c>
      <c r="C18" s="5" t="n">
        <v>-41759</v>
      </c>
    </row>
    <row r="19" spans="1:3">
      <c r="A19" s="4" t="s">
        <v>906</v>
      </c>
      <c r="B19" s="5" t="n">
        <v>-10686</v>
      </c>
      <c r="C19" s="5" t="n">
        <v>148929</v>
      </c>
    </row>
    <row r="20" spans="1:3">
      <c r="A20" s="4" t="s">
        <v>112</v>
      </c>
    </row>
    <row r="21" spans="1:3">
      <c r="A21" s="3" t="s">
        <v>904</v>
      </c>
    </row>
    <row r="22" spans="1:3">
      <c r="A22" s="4" t="s">
        <v>905</v>
      </c>
      <c r="B22" s="5" t="n">
        <v>165346</v>
      </c>
      <c r="C22" s="5" t="n">
        <v>70975</v>
      </c>
    </row>
    <row r="23" spans="1:3">
      <c r="A23" s="4" t="s">
        <v>908</v>
      </c>
      <c r="B23" s="5" t="n">
        <v>-266894</v>
      </c>
      <c r="C23" s="5" t="n">
        <v>148204</v>
      </c>
    </row>
    <row r="24" spans="1:3">
      <c r="A24" s="4" t="s">
        <v>909</v>
      </c>
      <c r="B24" s="5" t="n">
        <v>-5268</v>
      </c>
      <c r="C24" s="5" t="n">
        <v>-28669</v>
      </c>
    </row>
    <row r="25" spans="1:3">
      <c r="A25" s="4" t="s">
        <v>910</v>
      </c>
      <c r="B25" s="5" t="n">
        <v>57156</v>
      </c>
      <c r="C25" s="5" t="n">
        <v>-41837</v>
      </c>
    </row>
    <row r="26" spans="1:3">
      <c r="A26" s="4" t="s">
        <v>906</v>
      </c>
      <c r="B26" s="5" t="n">
        <v>-20750</v>
      </c>
      <c r="C26" s="5" t="n">
        <v>148673</v>
      </c>
    </row>
    <row r="27" spans="1:3">
      <c r="A27" s="4" t="s">
        <v>911</v>
      </c>
    </row>
    <row r="28" spans="1:3">
      <c r="A28" s="3" t="s">
        <v>904</v>
      </c>
    </row>
    <row r="29" spans="1:3">
      <c r="A29" s="4" t="s">
        <v>912</v>
      </c>
      <c r="B29" s="5" t="n">
        <v>0</v>
      </c>
    </row>
    <row r="30" spans="1:3">
      <c r="A30" s="4" t="s">
        <v>913</v>
      </c>
    </row>
    <row r="31" spans="1:3">
      <c r="A31" s="3" t="s">
        <v>904</v>
      </c>
    </row>
    <row r="32" spans="1:3">
      <c r="A32" s="4" t="s">
        <v>912</v>
      </c>
      <c r="B32" s="5" t="n">
        <v>-1539</v>
      </c>
    </row>
    <row r="33" spans="1:3">
      <c r="A33" s="4" t="s">
        <v>914</v>
      </c>
    </row>
    <row r="34" spans="1:3">
      <c r="A34" s="3" t="s">
        <v>904</v>
      </c>
    </row>
    <row r="35" spans="1:3">
      <c r="A35" s="4" t="s">
        <v>912</v>
      </c>
      <c r="B35" s="5" t="n">
        <v>-1539</v>
      </c>
    </row>
    <row r="36" spans="1:3">
      <c r="A36" s="4" t="s">
        <v>311</v>
      </c>
    </row>
    <row r="37" spans="1:3">
      <c r="A37" s="3" t="s">
        <v>904</v>
      </c>
    </row>
    <row r="38" spans="1:3">
      <c r="A38" s="4" t="s">
        <v>906</v>
      </c>
      <c r="B38" s="5" t="n">
        <v>30400</v>
      </c>
    </row>
    <row r="39" spans="1:3">
      <c r="A39" s="4" t="s">
        <v>915</v>
      </c>
    </row>
    <row r="40" spans="1:3">
      <c r="A40" s="3" t="s">
        <v>904</v>
      </c>
    </row>
    <row r="41" spans="1:3">
      <c r="A41" s="4" t="s">
        <v>912</v>
      </c>
      <c r="B41" s="5" t="n">
        <v>-50</v>
      </c>
    </row>
    <row r="42" spans="1:3">
      <c r="A42" s="4" t="s">
        <v>916</v>
      </c>
    </row>
    <row r="43" spans="1:3">
      <c r="A43" s="3" t="s">
        <v>904</v>
      </c>
    </row>
    <row r="44" spans="1:3">
      <c r="A44" s="4" t="s">
        <v>912</v>
      </c>
      <c r="B44" s="5" t="n">
        <v>30499</v>
      </c>
    </row>
    <row r="45" spans="1:3">
      <c r="A45" s="4" t="s">
        <v>917</v>
      </c>
    </row>
    <row r="46" spans="1:3">
      <c r="A46" s="3" t="s">
        <v>904</v>
      </c>
    </row>
    <row r="47" spans="1:3">
      <c r="A47" s="4" t="s">
        <v>912</v>
      </c>
      <c r="B47" s="5" t="n">
        <v>30449</v>
      </c>
    </row>
    <row r="48" spans="1:3">
      <c r="A48" s="4" t="s">
        <v>918</v>
      </c>
    </row>
    <row r="49" spans="1:3">
      <c r="A49" s="3" t="s">
        <v>904</v>
      </c>
    </row>
    <row r="50" spans="1:3">
      <c r="A50" s="4" t="s">
        <v>905</v>
      </c>
      <c r="B50" s="5" t="n">
        <v>-18000</v>
      </c>
      <c r="C50" s="5" t="n">
        <v>41000</v>
      </c>
    </row>
    <row r="51" spans="1:3">
      <c r="A51" s="4" t="s">
        <v>906</v>
      </c>
      <c r="B51" s="7" t="n">
        <v>-8000</v>
      </c>
      <c r="C51" s="7" t="n">
        <v>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76</v>
      </c>
      <c r="D1" s="2" t="s">
        <v>1</v>
      </c>
    </row>
    <row r="2" spans="1:5">
      <c r="B2" s="2" t="s">
        <v>2</v>
      </c>
      <c r="C2" s="2" t="s">
        <v>77</v>
      </c>
      <c r="D2" s="2" t="s">
        <v>2</v>
      </c>
      <c r="E2" s="2" t="s">
        <v>77</v>
      </c>
    </row>
    <row r="3" spans="1:5">
      <c r="A3" s="4" t="s">
        <v>103</v>
      </c>
    </row>
    <row r="4" spans="1:5">
      <c r="A4" s="3" t="s">
        <v>920</v>
      </c>
    </row>
    <row r="5" spans="1:5">
      <c r="A5" s="4" t="s">
        <v>909</v>
      </c>
      <c r="D5" s="7" t="n">
        <v>-5268</v>
      </c>
      <c r="E5" s="7" t="n">
        <v>-28669</v>
      </c>
    </row>
    <row r="6" spans="1:5">
      <c r="A6" s="4" t="s">
        <v>921</v>
      </c>
    </row>
    <row r="7" spans="1:5">
      <c r="A7" s="3" t="s">
        <v>920</v>
      </c>
    </row>
    <row r="8" spans="1:5">
      <c r="A8" s="4" t="s">
        <v>909</v>
      </c>
      <c r="D8" s="5" t="n">
        <v>-5268</v>
      </c>
      <c r="E8" s="5" t="n">
        <v>-28669</v>
      </c>
    </row>
    <row r="9" spans="1:5">
      <c r="A9" s="4" t="s">
        <v>922</v>
      </c>
    </row>
    <row r="10" spans="1:5">
      <c r="A10" s="3" t="s">
        <v>920</v>
      </c>
    </row>
    <row r="11" spans="1:5">
      <c r="A11" s="4" t="s">
        <v>909</v>
      </c>
      <c r="B11" s="7" t="n">
        <v>1634</v>
      </c>
      <c r="C11" s="7" t="n">
        <v>28594</v>
      </c>
      <c r="D11" s="5" t="n">
        <v>5268</v>
      </c>
      <c r="E11" s="5" t="n">
        <v>28669</v>
      </c>
    </row>
    <row r="12" spans="1:5">
      <c r="A12" s="4" t="s">
        <v>923</v>
      </c>
    </row>
    <row r="13" spans="1:5">
      <c r="A13" s="3" t="s">
        <v>920</v>
      </c>
    </row>
    <row r="14" spans="1:5">
      <c r="A14" s="4" t="s">
        <v>909</v>
      </c>
      <c r="B14" s="5" t="n">
        <v>1634</v>
      </c>
      <c r="C14" s="5" t="n">
        <v>28594</v>
      </c>
      <c r="D14" s="5" t="n">
        <v>5268</v>
      </c>
      <c r="E14" s="5" t="n">
        <v>28669</v>
      </c>
    </row>
    <row r="15" spans="1:5">
      <c r="A15" s="4" t="s">
        <v>924</v>
      </c>
    </row>
    <row r="16" spans="1:5">
      <c r="A16" s="3" t="s">
        <v>920</v>
      </c>
    </row>
    <row r="17" spans="1:5">
      <c r="A17" s="4" t="s">
        <v>103</v>
      </c>
      <c r="B17" s="5" t="n">
        <v>-1048</v>
      </c>
      <c r="C17" s="5" t="n">
        <v>31556</v>
      </c>
      <c r="D17" s="5" t="n">
        <v>-5175</v>
      </c>
      <c r="E17" s="5" t="n">
        <v>30844</v>
      </c>
    </row>
    <row r="18" spans="1:5">
      <c r="A18" s="4" t="s">
        <v>925</v>
      </c>
    </row>
    <row r="19" spans="1:5">
      <c r="A19" s="3" t="s">
        <v>920</v>
      </c>
    </row>
    <row r="20" spans="1:5">
      <c r="A20" s="4" t="s">
        <v>103</v>
      </c>
      <c r="B20" s="7" t="n">
        <v>2682</v>
      </c>
      <c r="C20" s="7" t="n">
        <v>-2962</v>
      </c>
      <c r="D20" s="7" t="n">
        <v>10443</v>
      </c>
      <c r="E20" s="7" t="n">
        <v>-21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618</v>
      </c>
    </row>
    <row r="3" spans="1:2">
      <c r="A3" s="3" t="s">
        <v>904</v>
      </c>
    </row>
    <row r="4" spans="1:2">
      <c r="A4" s="4" t="s">
        <v>905</v>
      </c>
      <c r="B4" s="7" t="n">
        <v>165346</v>
      </c>
    </row>
    <row r="5" spans="1:2">
      <c r="A5" s="4" t="s">
        <v>906</v>
      </c>
      <c r="B5" s="5" t="n">
        <v>-20750</v>
      </c>
    </row>
    <row r="6" spans="1:2">
      <c r="A6" s="4" t="s">
        <v>927</v>
      </c>
    </row>
    <row r="7" spans="1:2">
      <c r="A7" s="3" t="s">
        <v>904</v>
      </c>
    </row>
    <row r="8" spans="1:2">
      <c r="A8" s="4" t="s">
        <v>905</v>
      </c>
      <c r="B8" s="5" t="n">
        <v>165580</v>
      </c>
    </row>
    <row r="9" spans="1:2">
      <c r="A9" s="4" t="s">
        <v>906</v>
      </c>
      <c r="B9" s="5" t="n">
        <v>-10686</v>
      </c>
    </row>
    <row r="10" spans="1:2">
      <c r="A10" s="4" t="s">
        <v>928</v>
      </c>
    </row>
    <row r="11" spans="1:2">
      <c r="A11" s="3" t="s">
        <v>904</v>
      </c>
    </row>
    <row r="12" spans="1:2">
      <c r="A12" s="4" t="s">
        <v>905</v>
      </c>
      <c r="B12" s="5" t="n">
        <v>1609</v>
      </c>
    </row>
    <row r="13" spans="1:2">
      <c r="A13" s="4" t="s">
        <v>929</v>
      </c>
      <c r="B13" s="5" t="n">
        <v>-1614</v>
      </c>
    </row>
    <row r="14" spans="1:2">
      <c r="A14" s="4" t="s">
        <v>930</v>
      </c>
      <c r="B14" s="5" t="n">
        <v>-175</v>
      </c>
    </row>
    <row r="15" spans="1:2">
      <c r="A15" s="4" t="s">
        <v>931</v>
      </c>
      <c r="B15" s="5" t="n">
        <v>-128</v>
      </c>
    </row>
    <row r="16" spans="1:2">
      <c r="A16" s="4" t="s">
        <v>932</v>
      </c>
      <c r="B16" s="5" t="n">
        <v>0</v>
      </c>
    </row>
    <row r="17" spans="1:2">
      <c r="A17" s="4" t="s">
        <v>933</v>
      </c>
      <c r="B17" s="5" t="n">
        <v>0</v>
      </c>
    </row>
    <row r="18" spans="1:2">
      <c r="A18" s="4" t="s">
        <v>906</v>
      </c>
      <c r="B18" s="5" t="n">
        <v>-308</v>
      </c>
    </row>
    <row r="19" spans="1:2">
      <c r="A19" s="4" t="s">
        <v>934</v>
      </c>
    </row>
    <row r="20" spans="1:2">
      <c r="A20" s="3" t="s">
        <v>904</v>
      </c>
    </row>
    <row r="21" spans="1:2">
      <c r="A21" s="4" t="s">
        <v>905</v>
      </c>
      <c r="B21" s="5" t="n">
        <v>-99</v>
      </c>
    </row>
    <row r="22" spans="1:2">
      <c r="A22" s="4" t="s">
        <v>929</v>
      </c>
      <c r="B22" s="5" t="n">
        <v>0</v>
      </c>
    </row>
    <row r="23" spans="1:2">
      <c r="A23" s="4" t="s">
        <v>930</v>
      </c>
      <c r="B23" s="5" t="n">
        <v>0</v>
      </c>
    </row>
    <row r="24" spans="1:2">
      <c r="A24" s="4" t="s">
        <v>931</v>
      </c>
      <c r="B24" s="5" t="n">
        <v>0</v>
      </c>
    </row>
    <row r="25" spans="1:2">
      <c r="A25" s="4" t="s">
        <v>932</v>
      </c>
      <c r="B25" s="5" t="n">
        <v>-183</v>
      </c>
    </row>
    <row r="26" spans="1:2">
      <c r="A26" s="4" t="s">
        <v>933</v>
      </c>
      <c r="B26" s="5" t="n">
        <v>0</v>
      </c>
    </row>
    <row r="27" spans="1:2">
      <c r="A27" s="4" t="s">
        <v>906</v>
      </c>
      <c r="B27" s="5" t="n">
        <v>-282</v>
      </c>
    </row>
    <row r="28" spans="1:2">
      <c r="A28" s="4" t="s">
        <v>935</v>
      </c>
    </row>
    <row r="29" spans="1:2">
      <c r="A29" s="3" t="s">
        <v>904</v>
      </c>
    </row>
    <row r="30" spans="1:2">
      <c r="A30" s="4" t="s">
        <v>905</v>
      </c>
      <c r="B30" s="5" t="n">
        <v>22</v>
      </c>
    </row>
    <row r="31" spans="1:2">
      <c r="A31" s="4" t="s">
        <v>929</v>
      </c>
      <c r="B31" s="5" t="n">
        <v>0</v>
      </c>
    </row>
    <row r="32" spans="1:2">
      <c r="A32" s="4" t="s">
        <v>930</v>
      </c>
      <c r="B32" s="5" t="n">
        <v>0</v>
      </c>
    </row>
    <row r="33" spans="1:2">
      <c r="A33" s="4" t="s">
        <v>931</v>
      </c>
      <c r="B33" s="5" t="n">
        <v>0</v>
      </c>
    </row>
    <row r="34" spans="1:2">
      <c r="A34" s="4" t="s">
        <v>932</v>
      </c>
      <c r="B34" s="5" t="n">
        <v>0</v>
      </c>
    </row>
    <row r="35" spans="1:2">
      <c r="A35" s="4" t="s">
        <v>933</v>
      </c>
      <c r="B35" s="5" t="n">
        <v>206</v>
      </c>
    </row>
    <row r="36" spans="1:2">
      <c r="A36" s="4" t="s">
        <v>906</v>
      </c>
      <c r="B36" s="5" t="n">
        <v>228</v>
      </c>
    </row>
    <row r="37" spans="1:2">
      <c r="A37" s="4" t="s">
        <v>936</v>
      </c>
    </row>
    <row r="38" spans="1:2">
      <c r="A38" s="3" t="s">
        <v>904</v>
      </c>
    </row>
    <row r="39" spans="1:2">
      <c r="A39" s="4" t="s">
        <v>905</v>
      </c>
      <c r="B39" s="5" t="n">
        <v>-682</v>
      </c>
    </row>
    <row r="40" spans="1:2">
      <c r="A40" s="4" t="s">
        <v>929</v>
      </c>
      <c r="B40" s="5" t="n">
        <v>339</v>
      </c>
    </row>
    <row r="41" spans="1:2">
      <c r="A41" s="4" t="s">
        <v>930</v>
      </c>
      <c r="B41" s="5" t="n">
        <v>37</v>
      </c>
    </row>
    <row r="42" spans="1:2">
      <c r="A42" s="4" t="s">
        <v>931</v>
      </c>
      <c r="B42" s="5" t="n">
        <v>0</v>
      </c>
    </row>
    <row r="43" spans="1:2">
      <c r="A43" s="4" t="s">
        <v>932</v>
      </c>
      <c r="B43" s="5" t="n">
        <v>38</v>
      </c>
    </row>
    <row r="44" spans="1:2">
      <c r="A44" s="4" t="s">
        <v>933</v>
      </c>
      <c r="B44" s="5" t="n">
        <v>-43</v>
      </c>
    </row>
    <row r="45" spans="1:2">
      <c r="A45" s="4" t="s">
        <v>906</v>
      </c>
      <c r="B45" s="5" t="n">
        <v>-311</v>
      </c>
    </row>
    <row r="46" spans="1:2">
      <c r="A46" s="4" t="s">
        <v>937</v>
      </c>
    </row>
    <row r="47" spans="1:2">
      <c r="A47" s="3" t="s">
        <v>904</v>
      </c>
    </row>
    <row r="48" spans="1:2">
      <c r="A48" s="4" t="s">
        <v>905</v>
      </c>
      <c r="B48" s="5" t="n">
        <v>850</v>
      </c>
    </row>
    <row r="49" spans="1:2">
      <c r="A49" s="4" t="s">
        <v>929</v>
      </c>
      <c r="B49" s="5" t="n">
        <v>-1275</v>
      </c>
    </row>
    <row r="50" spans="1:2">
      <c r="A50" s="4" t="s">
        <v>930</v>
      </c>
      <c r="B50" s="5" t="n">
        <v>-138</v>
      </c>
    </row>
    <row r="51" spans="1:2">
      <c r="A51" s="4" t="s">
        <v>931</v>
      </c>
      <c r="B51" s="5" t="n">
        <v>-128</v>
      </c>
    </row>
    <row r="52" spans="1:2">
      <c r="A52" s="4" t="s">
        <v>932</v>
      </c>
      <c r="B52" s="5" t="n">
        <v>-145</v>
      </c>
    </row>
    <row r="53" spans="1:2">
      <c r="A53" s="4" t="s">
        <v>933</v>
      </c>
      <c r="B53" s="5" t="n">
        <v>163</v>
      </c>
    </row>
    <row r="54" spans="1:2">
      <c r="A54" s="4" t="s">
        <v>906</v>
      </c>
      <c r="B54" s="7" t="n">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v>
      </c>
    </row>
    <row r="2" spans="1:2">
      <c r="B2" s="2" t="s">
        <v>618</v>
      </c>
    </row>
    <row r="3" spans="1:2">
      <c r="A3" s="3" t="s">
        <v>904</v>
      </c>
    </row>
    <row r="4" spans="1:2">
      <c r="A4" s="4" t="s">
        <v>905</v>
      </c>
      <c r="B4" s="7" t="n">
        <v>165346</v>
      </c>
    </row>
    <row r="5" spans="1:2">
      <c r="A5" s="4" t="s">
        <v>906</v>
      </c>
      <c r="B5" s="5" t="n">
        <v>-20750</v>
      </c>
    </row>
    <row r="6" spans="1:2">
      <c r="A6" s="4" t="s">
        <v>927</v>
      </c>
    </row>
    <row r="7" spans="1:2">
      <c r="A7" s="3" t="s">
        <v>904</v>
      </c>
    </row>
    <row r="8" spans="1:2">
      <c r="A8" s="4" t="s">
        <v>905</v>
      </c>
      <c r="B8" s="5" t="n">
        <v>165580</v>
      </c>
    </row>
    <row r="9" spans="1:2">
      <c r="A9" s="4" t="s">
        <v>906</v>
      </c>
      <c r="B9" s="5" t="n">
        <v>-10686</v>
      </c>
    </row>
    <row r="10" spans="1:2">
      <c r="A10" s="4" t="s">
        <v>939</v>
      </c>
    </row>
    <row r="11" spans="1:2">
      <c r="A11" s="3" t="s">
        <v>904</v>
      </c>
    </row>
    <row r="12" spans="1:2">
      <c r="A12" s="4" t="s">
        <v>905</v>
      </c>
      <c r="B12" s="5" t="n">
        <v>272809</v>
      </c>
    </row>
    <row r="13" spans="1:2">
      <c r="A13" s="4" t="s">
        <v>929</v>
      </c>
      <c r="B13" s="5" t="n">
        <v>-278583</v>
      </c>
    </row>
    <row r="14" spans="1:2">
      <c r="A14" s="4" t="s">
        <v>930</v>
      </c>
      <c r="B14" s="5" t="n">
        <v>-5093</v>
      </c>
    </row>
    <row r="15" spans="1:2">
      <c r="A15" s="4" t="s">
        <v>931</v>
      </c>
      <c r="B15" s="5" t="n">
        <v>128</v>
      </c>
    </row>
    <row r="16" spans="1:2">
      <c r="A16" s="4" t="s">
        <v>932</v>
      </c>
      <c r="B16" s="5" t="n">
        <v>0</v>
      </c>
    </row>
    <row r="17" spans="1:2">
      <c r="A17" s="4" t="s">
        <v>933</v>
      </c>
      <c r="B17" s="5" t="n">
        <v>0</v>
      </c>
    </row>
    <row r="18" spans="1:2">
      <c r="A18" s="4" t="s">
        <v>906</v>
      </c>
      <c r="B18" s="5" t="n">
        <v>-13107</v>
      </c>
    </row>
    <row r="19" spans="1:2">
      <c r="A19" s="4" t="s">
        <v>940</v>
      </c>
    </row>
    <row r="20" spans="1:2">
      <c r="A20" s="3" t="s">
        <v>904</v>
      </c>
    </row>
    <row r="21" spans="1:2">
      <c r="A21" s="4" t="s">
        <v>905</v>
      </c>
      <c r="B21" s="5" t="n">
        <v>1832</v>
      </c>
    </row>
    <row r="22" spans="1:2">
      <c r="A22" s="4" t="s">
        <v>929</v>
      </c>
      <c r="B22" s="5" t="n">
        <v>0</v>
      </c>
    </row>
    <row r="23" spans="1:2">
      <c r="A23" s="4" t="s">
        <v>930</v>
      </c>
      <c r="B23" s="5" t="n">
        <v>0</v>
      </c>
    </row>
    <row r="24" spans="1:2">
      <c r="A24" s="4" t="s">
        <v>931</v>
      </c>
      <c r="B24" s="5" t="n">
        <v>0</v>
      </c>
    </row>
    <row r="25" spans="1:2">
      <c r="A25" s="4" t="s">
        <v>932</v>
      </c>
      <c r="B25" s="5" t="n">
        <v>-49664</v>
      </c>
    </row>
    <row r="26" spans="1:2">
      <c r="A26" s="4" t="s">
        <v>933</v>
      </c>
      <c r="B26" s="5" t="n">
        <v>0</v>
      </c>
    </row>
    <row r="27" spans="1:2">
      <c r="A27" s="4" t="s">
        <v>906</v>
      </c>
      <c r="B27" s="5" t="n">
        <v>-47832</v>
      </c>
    </row>
    <row r="28" spans="1:2">
      <c r="A28" s="4" t="s">
        <v>941</v>
      </c>
    </row>
    <row r="29" spans="1:2">
      <c r="A29" s="3" t="s">
        <v>904</v>
      </c>
    </row>
    <row r="30" spans="1:2">
      <c r="A30" s="4" t="s">
        <v>905</v>
      </c>
      <c r="B30" s="5" t="n">
        <v>-28998</v>
      </c>
    </row>
    <row r="31" spans="1:2">
      <c r="A31" s="4" t="s">
        <v>929</v>
      </c>
      <c r="B31" s="5" t="n">
        <v>0</v>
      </c>
    </row>
    <row r="32" spans="1:2">
      <c r="A32" s="4" t="s">
        <v>930</v>
      </c>
      <c r="B32" s="5" t="n">
        <v>0</v>
      </c>
    </row>
    <row r="33" spans="1:2">
      <c r="A33" s="4" t="s">
        <v>931</v>
      </c>
      <c r="B33" s="5" t="n">
        <v>0</v>
      </c>
    </row>
    <row r="34" spans="1:2">
      <c r="A34" s="4" t="s">
        <v>932</v>
      </c>
      <c r="B34" s="5" t="n">
        <v>0</v>
      </c>
    </row>
    <row r="35" spans="1:2">
      <c r="A35" s="4" t="s">
        <v>933</v>
      </c>
      <c r="B35" s="5" t="n">
        <v>75323</v>
      </c>
    </row>
    <row r="36" spans="1:2">
      <c r="A36" s="4" t="s">
        <v>906</v>
      </c>
      <c r="B36" s="5" t="n">
        <v>46325</v>
      </c>
    </row>
    <row r="37" spans="1:2">
      <c r="A37" s="4" t="s">
        <v>942</v>
      </c>
    </row>
    <row r="38" spans="1:2">
      <c r="A38" s="3" t="s">
        <v>904</v>
      </c>
    </row>
    <row r="39" spans="1:2">
      <c r="A39" s="4" t="s">
        <v>905</v>
      </c>
      <c r="B39" s="5" t="n">
        <v>-80913</v>
      </c>
    </row>
    <row r="40" spans="1:2">
      <c r="A40" s="4" t="s">
        <v>929</v>
      </c>
      <c r="B40" s="5" t="n">
        <v>58504</v>
      </c>
    </row>
    <row r="41" spans="1:2">
      <c r="A41" s="4" t="s">
        <v>930</v>
      </c>
      <c r="B41" s="5" t="n">
        <v>1070</v>
      </c>
    </row>
    <row r="42" spans="1:2">
      <c r="A42" s="4" t="s">
        <v>931</v>
      </c>
      <c r="B42" s="5" t="n">
        <v>0</v>
      </c>
    </row>
    <row r="43" spans="1:2">
      <c r="A43" s="4" t="s">
        <v>932</v>
      </c>
      <c r="B43" s="5" t="n">
        <v>10431</v>
      </c>
    </row>
    <row r="44" spans="1:2">
      <c r="A44" s="4" t="s">
        <v>933</v>
      </c>
      <c r="B44" s="5" t="n">
        <v>-15819</v>
      </c>
    </row>
    <row r="45" spans="1:2">
      <c r="A45" s="4" t="s">
        <v>906</v>
      </c>
      <c r="B45" s="5" t="n">
        <v>4601</v>
      </c>
    </row>
    <row r="46" spans="1:2">
      <c r="A46" s="4" t="s">
        <v>943</v>
      </c>
    </row>
    <row r="47" spans="1:2">
      <c r="A47" s="3" t="s">
        <v>904</v>
      </c>
    </row>
    <row r="48" spans="1:2">
      <c r="A48" s="4" t="s">
        <v>905</v>
      </c>
      <c r="B48" s="5" t="n">
        <v>164730</v>
      </c>
    </row>
    <row r="49" spans="1:2">
      <c r="A49" s="4" t="s">
        <v>929</v>
      </c>
      <c r="B49" s="5" t="n">
        <v>-220079</v>
      </c>
    </row>
    <row r="50" spans="1:2">
      <c r="A50" s="4" t="s">
        <v>930</v>
      </c>
      <c r="B50" s="5" t="n">
        <v>-4023</v>
      </c>
    </row>
    <row r="51" spans="1:2">
      <c r="A51" s="4" t="s">
        <v>931</v>
      </c>
      <c r="B51" s="5" t="n">
        <v>128</v>
      </c>
    </row>
    <row r="52" spans="1:2">
      <c r="A52" s="4" t="s">
        <v>932</v>
      </c>
      <c r="B52" s="5" t="n">
        <v>-39233</v>
      </c>
    </row>
    <row r="53" spans="1:2">
      <c r="A53" s="4" t="s">
        <v>933</v>
      </c>
      <c r="B53" s="5" t="n">
        <v>59504</v>
      </c>
    </row>
    <row r="54" spans="1:2">
      <c r="A54" s="4" t="s">
        <v>906</v>
      </c>
      <c r="B54" s="5" t="n">
        <v>-10013</v>
      </c>
    </row>
    <row r="55" spans="1:2">
      <c r="A55" s="4" t="s">
        <v>944</v>
      </c>
    </row>
    <row r="56" spans="1:2">
      <c r="A56" s="3" t="s">
        <v>904</v>
      </c>
    </row>
    <row r="57" spans="1:2">
      <c r="A57" s="4" t="s">
        <v>912</v>
      </c>
      <c r="B57" s="5" t="n">
        <v>-1539</v>
      </c>
    </row>
    <row r="58" spans="1:2">
      <c r="A58" s="4" t="s">
        <v>945</v>
      </c>
    </row>
    <row r="59" spans="1:2">
      <c r="A59" s="3" t="s">
        <v>904</v>
      </c>
    </row>
    <row r="60" spans="1:2">
      <c r="A60" s="4" t="s">
        <v>912</v>
      </c>
      <c r="B60" s="5" t="n">
        <v>-2368</v>
      </c>
    </row>
    <row r="61" spans="1:2">
      <c r="A61" s="4" t="s">
        <v>946</v>
      </c>
    </row>
    <row r="62" spans="1:2">
      <c r="A62" s="3" t="s">
        <v>904</v>
      </c>
    </row>
    <row r="63" spans="1:2">
      <c r="A63" s="4" t="s">
        <v>912</v>
      </c>
      <c r="B63" s="5" t="n">
        <v>0</v>
      </c>
    </row>
    <row r="64" spans="1:2">
      <c r="A64" s="4" t="s">
        <v>947</v>
      </c>
    </row>
    <row r="65" spans="1:2">
      <c r="A65" s="3" t="s">
        <v>904</v>
      </c>
    </row>
    <row r="66" spans="1:2">
      <c r="A66" s="4" t="s">
        <v>912</v>
      </c>
      <c r="B66" s="5" t="n">
        <v>0</v>
      </c>
    </row>
    <row r="67" spans="1:2">
      <c r="A67" s="4" t="s">
        <v>948</v>
      </c>
    </row>
    <row r="68" spans="1:2">
      <c r="A68" s="3" t="s">
        <v>904</v>
      </c>
    </row>
    <row r="69" spans="1:2">
      <c r="A69" s="4" t="s">
        <v>912</v>
      </c>
      <c r="B69" s="5" t="n">
        <v>829</v>
      </c>
    </row>
    <row r="70" spans="1:2">
      <c r="A70" s="4" t="s">
        <v>949</v>
      </c>
    </row>
    <row r="71" spans="1:2">
      <c r="A71" s="3" t="s">
        <v>904</v>
      </c>
    </row>
    <row r="72" spans="1:2">
      <c r="A72" s="4" t="s">
        <v>912</v>
      </c>
      <c r="B72" s="5" t="n">
        <v>-1539</v>
      </c>
    </row>
    <row r="73" spans="1:2">
      <c r="A73" s="4" t="s">
        <v>311</v>
      </c>
    </row>
    <row r="74" spans="1:2">
      <c r="A74" s="3" t="s">
        <v>904</v>
      </c>
    </row>
    <row r="75" spans="1:2">
      <c r="A75" s="4" t="s">
        <v>906</v>
      </c>
      <c r="B75" s="5" t="n">
        <v>30400</v>
      </c>
    </row>
    <row r="76" spans="1:2">
      <c r="A76" s="4" t="s">
        <v>950</v>
      </c>
    </row>
    <row r="77" spans="1:2">
      <c r="A77" s="3" t="s">
        <v>904</v>
      </c>
    </row>
    <row r="78" spans="1:2">
      <c r="A78" s="4" t="s">
        <v>912</v>
      </c>
      <c r="B78" s="5" t="n">
        <v>30499</v>
      </c>
    </row>
    <row r="79" spans="1:2">
      <c r="A79" s="4" t="s">
        <v>951</v>
      </c>
    </row>
    <row r="80" spans="1:2">
      <c r="A80" s="3" t="s">
        <v>904</v>
      </c>
    </row>
    <row r="81" spans="1:2">
      <c r="A81" s="4" t="s">
        <v>912</v>
      </c>
      <c r="B81" s="5" t="n">
        <v>0</v>
      </c>
    </row>
    <row r="82" spans="1:2">
      <c r="A82" s="4" t="s">
        <v>952</v>
      </c>
    </row>
    <row r="83" spans="1:2">
      <c r="A83" s="3" t="s">
        <v>904</v>
      </c>
    </row>
    <row r="84" spans="1:2">
      <c r="A84" s="4" t="s">
        <v>912</v>
      </c>
      <c r="B84" s="5" t="n">
        <v>0</v>
      </c>
    </row>
    <row r="85" spans="1:2">
      <c r="A85" s="4" t="s">
        <v>953</v>
      </c>
    </row>
    <row r="86" spans="1:2">
      <c r="A86" s="3" t="s">
        <v>904</v>
      </c>
    </row>
    <row r="87" spans="1:2">
      <c r="A87" s="4" t="s">
        <v>912</v>
      </c>
      <c r="B87" s="5" t="n">
        <v>0</v>
      </c>
    </row>
    <row r="88" spans="1:2">
      <c r="A88" s="4" t="s">
        <v>954</v>
      </c>
    </row>
    <row r="89" spans="1:2">
      <c r="A89" s="3" t="s">
        <v>904</v>
      </c>
    </row>
    <row r="90" spans="1:2">
      <c r="A90" s="4" t="s">
        <v>912</v>
      </c>
      <c r="B90" s="5" t="n">
        <v>30499</v>
      </c>
    </row>
    <row r="91" spans="1:2">
      <c r="A91" s="4" t="s">
        <v>955</v>
      </c>
    </row>
    <row r="92" spans="1:2">
      <c r="A92" s="3" t="s">
        <v>904</v>
      </c>
    </row>
    <row r="93" spans="1:2">
      <c r="A93" s="4" t="s">
        <v>912</v>
      </c>
      <c r="B93" s="7" t="n">
        <v>304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27"/>
    <col customWidth="1" max="9" min="9" width="21"/>
  </cols>
  <sheetData>
    <row r="1" spans="1:9">
      <c r="A1" s="1" t="s">
        <v>956</v>
      </c>
      <c r="C1" s="2" t="s">
        <v>76</v>
      </c>
      <c r="H1" s="2" t="s">
        <v>1</v>
      </c>
    </row>
    <row r="2" spans="1:9">
      <c r="C2" s="2" t="s">
        <v>618</v>
      </c>
      <c r="D2" s="2" t="s">
        <v>957</v>
      </c>
      <c r="E2" s="2" t="s">
        <v>958</v>
      </c>
      <c r="F2" s="2" t="s">
        <v>903</v>
      </c>
      <c r="G2" s="2" t="s">
        <v>959</v>
      </c>
      <c r="H2" s="2" t="s">
        <v>960</v>
      </c>
      <c r="I2" s="2" t="s">
        <v>903</v>
      </c>
    </row>
    <row r="3" spans="1:9">
      <c r="A3" s="3" t="s">
        <v>961</v>
      </c>
    </row>
    <row r="4" spans="1:9">
      <c r="A4" s="4" t="s">
        <v>962</v>
      </c>
      <c r="C4" s="7" t="n">
        <v>106926000</v>
      </c>
      <c r="F4" s="7" t="n">
        <v>129105000</v>
      </c>
      <c r="H4" s="7" t="n">
        <v>405085000</v>
      </c>
      <c r="I4" s="7" t="n">
        <v>140940000</v>
      </c>
    </row>
    <row r="5" spans="1:9">
      <c r="A5" s="4" t="s">
        <v>142</v>
      </c>
      <c r="B5" s="4" t="s">
        <v>29</v>
      </c>
      <c r="C5" s="5" t="n">
        <v>333382000</v>
      </c>
      <c r="E5" s="7" t="n">
        <v>263074000</v>
      </c>
      <c r="H5" s="5" t="n">
        <v>333382000</v>
      </c>
    </row>
    <row r="6" spans="1:9">
      <c r="A6" s="4" t="s">
        <v>81</v>
      </c>
      <c r="C6" s="5" t="n">
        <v>86186000</v>
      </c>
      <c r="F6" s="5" t="n">
        <v>86522000</v>
      </c>
      <c r="H6" s="5" t="n">
        <v>245750000</v>
      </c>
      <c r="I6" s="5" t="n">
        <v>267178000</v>
      </c>
    </row>
    <row r="7" spans="1:9">
      <c r="A7" s="4" t="s">
        <v>963</v>
      </c>
      <c r="C7" s="5" t="n">
        <v>3727000</v>
      </c>
      <c r="F7" s="5" t="n">
        <v>4555000</v>
      </c>
      <c r="H7" s="5" t="n">
        <v>10744000</v>
      </c>
      <c r="I7" s="5" t="n">
        <v>13132000</v>
      </c>
    </row>
    <row r="8" spans="1:9">
      <c r="A8" s="4" t="s">
        <v>838</v>
      </c>
    </row>
    <row r="9" spans="1:9">
      <c r="A9" s="3" t="s">
        <v>961</v>
      </c>
    </row>
    <row r="10" spans="1:9">
      <c r="A10" s="4" t="s">
        <v>964</v>
      </c>
      <c r="D10" s="7" t="n">
        <v>6000000</v>
      </c>
      <c r="F10" s="5" t="n">
        <v>149000000</v>
      </c>
      <c r="G10" s="7" t="n">
        <v>5000000</v>
      </c>
    </row>
    <row r="11" spans="1:9">
      <c r="A11" s="4" t="s">
        <v>965</v>
      </c>
      <c r="E11" s="5" t="n">
        <v>250000000</v>
      </c>
      <c r="H11" s="5" t="n">
        <v>0</v>
      </c>
    </row>
    <row r="12" spans="1:9">
      <c r="A12" s="4" t="s">
        <v>838</v>
      </c>
    </row>
    <row r="13" spans="1:9">
      <c r="A13" s="3" t="s">
        <v>961</v>
      </c>
    </row>
    <row r="14" spans="1:9">
      <c r="A14" s="4" t="s">
        <v>966</v>
      </c>
      <c r="C14" s="5" t="n">
        <v>300000</v>
      </c>
      <c r="F14" s="5" t="n">
        <v>200000</v>
      </c>
      <c r="H14" s="5" t="n">
        <v>1000000</v>
      </c>
      <c r="I14" s="5" t="n">
        <v>900000</v>
      </c>
    </row>
    <row r="15" spans="1:9">
      <c r="A15" s="4" t="s">
        <v>967</v>
      </c>
      <c r="C15" s="5" t="n">
        <v>1000000</v>
      </c>
      <c r="F15" s="5" t="n">
        <v>2000000</v>
      </c>
      <c r="H15" s="5" t="n">
        <v>6000000</v>
      </c>
      <c r="I15" s="5" t="n">
        <v>7000000</v>
      </c>
    </row>
    <row r="16" spans="1:9">
      <c r="A16" s="4" t="s">
        <v>968</v>
      </c>
      <c r="C16" s="5" t="n">
        <v>5000000</v>
      </c>
      <c r="F16" s="5" t="n">
        <v>6000000</v>
      </c>
      <c r="H16" s="5" t="n">
        <v>17000000</v>
      </c>
      <c r="I16" s="5" t="n">
        <v>19000000</v>
      </c>
    </row>
    <row r="17" spans="1:9">
      <c r="A17" s="4" t="s">
        <v>969</v>
      </c>
      <c r="C17" s="5" t="n">
        <v>7000000</v>
      </c>
      <c r="F17" s="5" t="n">
        <v>7000000</v>
      </c>
      <c r="H17" s="7" t="n">
        <v>21000000</v>
      </c>
      <c r="I17" s="5" t="n">
        <v>21000000</v>
      </c>
    </row>
    <row r="18" spans="1:9">
      <c r="A18" s="4" t="s">
        <v>970</v>
      </c>
      <c r="H18" s="4" t="s">
        <v>379</v>
      </c>
    </row>
    <row r="19" spans="1:9">
      <c r="A19" s="4" t="s">
        <v>971</v>
      </c>
      <c r="C19" s="5" t="n">
        <v>2000000</v>
      </c>
      <c r="F19" s="5" t="n">
        <v>3000000</v>
      </c>
      <c r="H19" s="7" t="n">
        <v>7000000</v>
      </c>
      <c r="I19" s="5" t="n">
        <v>8000000</v>
      </c>
    </row>
    <row r="20" spans="1:9">
      <c r="A20" s="4" t="s">
        <v>972</v>
      </c>
      <c r="H20" s="5" t="n">
        <v>5</v>
      </c>
    </row>
    <row r="21" spans="1:9">
      <c r="A21" s="4" t="s">
        <v>973</v>
      </c>
    </row>
    <row r="22" spans="1:9">
      <c r="A22" s="3" t="s">
        <v>961</v>
      </c>
    </row>
    <row r="23" spans="1:9">
      <c r="A23" s="4" t="s">
        <v>974</v>
      </c>
      <c r="C23" s="5" t="n">
        <v>3884000000</v>
      </c>
      <c r="E23" s="5" t="n">
        <v>3688000000</v>
      </c>
      <c r="H23" s="7" t="n">
        <v>3884000000</v>
      </c>
    </row>
    <row r="24" spans="1:9">
      <c r="A24" s="4" t="s">
        <v>975</v>
      </c>
      <c r="C24" s="5" t="n">
        <v>11000000</v>
      </c>
      <c r="F24" s="5" t="n">
        <v>11000000</v>
      </c>
      <c r="H24" s="5" t="n">
        <v>34000000</v>
      </c>
      <c r="I24" s="5" t="n">
        <v>34000000</v>
      </c>
    </row>
    <row r="25" spans="1:9">
      <c r="A25" s="4" t="s">
        <v>976</v>
      </c>
      <c r="C25" s="5" t="n">
        <v>3500000</v>
      </c>
      <c r="H25" s="5" t="n">
        <v>3500000</v>
      </c>
    </row>
    <row r="26" spans="1:9">
      <c r="A26" s="4" t="s">
        <v>977</v>
      </c>
    </row>
    <row r="27" spans="1:9">
      <c r="A27" s="3" t="s">
        <v>961</v>
      </c>
    </row>
    <row r="28" spans="1:9">
      <c r="A28" s="4" t="s">
        <v>978</v>
      </c>
      <c r="C28" s="5" t="n">
        <v>17000000</v>
      </c>
      <c r="F28" s="5" t="n">
        <v>17000000</v>
      </c>
      <c r="H28" s="7" t="n">
        <v>54000000</v>
      </c>
      <c r="I28" s="5" t="n">
        <v>49000000</v>
      </c>
    </row>
    <row r="29" spans="1:9">
      <c r="A29" s="4" t="s">
        <v>972</v>
      </c>
      <c r="H29" s="5" t="n">
        <v>1</v>
      </c>
    </row>
    <row r="30" spans="1:9">
      <c r="A30" s="4" t="s">
        <v>979</v>
      </c>
    </row>
    <row r="31" spans="1:9">
      <c r="A31" s="3" t="s">
        <v>961</v>
      </c>
    </row>
    <row r="32" spans="1:9">
      <c r="A32" s="4" t="s">
        <v>980</v>
      </c>
      <c r="C32" s="5" t="n">
        <v>900000</v>
      </c>
      <c r="E32" s="5" t="n">
        <v>1000000</v>
      </c>
      <c r="H32" s="7" t="n">
        <v>900000</v>
      </c>
    </row>
    <row r="33" spans="1:9">
      <c r="A33" s="4" t="s">
        <v>981</v>
      </c>
      <c r="C33" s="5" t="n">
        <v>1000000</v>
      </c>
      <c r="F33" s="5" t="n">
        <v>1000000</v>
      </c>
      <c r="H33" s="5" t="n">
        <v>4000000</v>
      </c>
      <c r="I33" s="5" t="n">
        <v>4000000</v>
      </c>
    </row>
    <row r="34" spans="1:9">
      <c r="A34" s="4" t="s">
        <v>982</v>
      </c>
      <c r="C34" s="5" t="n">
        <v>2200000000</v>
      </c>
      <c r="H34" s="5" t="n">
        <v>2200000000</v>
      </c>
    </row>
    <row r="35" spans="1:9">
      <c r="A35" s="4" t="s">
        <v>983</v>
      </c>
      <c r="C35" s="5" t="n">
        <v>200000</v>
      </c>
      <c r="F35" s="5" t="n">
        <v>100000</v>
      </c>
      <c r="H35" s="5" t="n">
        <v>600000</v>
      </c>
      <c r="I35" s="5" t="n">
        <v>700000</v>
      </c>
    </row>
    <row r="36" spans="1:9">
      <c r="A36" s="4" t="s">
        <v>984</v>
      </c>
    </row>
    <row r="37" spans="1:9">
      <c r="A37" s="3" t="s">
        <v>961</v>
      </c>
    </row>
    <row r="38" spans="1:9">
      <c r="A38" s="4" t="s">
        <v>962</v>
      </c>
      <c r="C38" s="5" t="n">
        <v>191000000</v>
      </c>
      <c r="F38" s="5" t="n">
        <v>150000000</v>
      </c>
      <c r="H38" s="5" t="n">
        <v>554000000</v>
      </c>
      <c r="I38" s="5" t="n">
        <v>465000000</v>
      </c>
    </row>
    <row r="39" spans="1:9">
      <c r="A39" s="4" t="s">
        <v>985</v>
      </c>
    </row>
    <row r="40" spans="1:9">
      <c r="A40" s="3" t="s">
        <v>961</v>
      </c>
    </row>
    <row r="41" spans="1:9">
      <c r="A41" s="4" t="s">
        <v>963</v>
      </c>
      <c r="C41" s="5" t="n">
        <v>85000000</v>
      </c>
      <c r="F41" s="5" t="n">
        <v>82000000</v>
      </c>
      <c r="H41" s="5" t="n">
        <v>252000000</v>
      </c>
      <c r="I41" s="5" t="n">
        <v>239000000</v>
      </c>
    </row>
    <row r="42" spans="1:9">
      <c r="A42" s="4" t="s">
        <v>986</v>
      </c>
    </row>
    <row r="43" spans="1:9">
      <c r="A43" s="3" t="s">
        <v>961</v>
      </c>
    </row>
    <row r="44" spans="1:9">
      <c r="A44" s="4" t="s">
        <v>963</v>
      </c>
      <c r="C44" s="5" t="n">
        <v>3000000</v>
      </c>
      <c r="F44" s="5" t="n">
        <v>4000000</v>
      </c>
      <c r="H44" s="5" t="n">
        <v>7000000</v>
      </c>
      <c r="I44" s="5" t="n">
        <v>11000000</v>
      </c>
    </row>
    <row r="45" spans="1:9">
      <c r="A45" s="4" t="s">
        <v>987</v>
      </c>
    </row>
    <row r="46" spans="1:9">
      <c r="A46" s="3" t="s">
        <v>961</v>
      </c>
    </row>
    <row r="47" spans="1:9">
      <c r="A47" s="4" t="s">
        <v>81</v>
      </c>
      <c r="C47" s="5" t="n">
        <v>3000000</v>
      </c>
      <c r="F47" s="5" t="n">
        <v>4000000</v>
      </c>
      <c r="H47" s="5" t="n">
        <v>10000000</v>
      </c>
      <c r="I47" s="5" t="n">
        <v>11000000</v>
      </c>
    </row>
    <row r="48" spans="1:9">
      <c r="A48" s="4" t="s">
        <v>988</v>
      </c>
    </row>
    <row r="49" spans="1:9">
      <c r="A49" s="3" t="s">
        <v>961</v>
      </c>
    </row>
    <row r="50" spans="1:9">
      <c r="A50" s="4" t="s">
        <v>142</v>
      </c>
      <c r="C50" s="5" t="n">
        <v>95000000</v>
      </c>
      <c r="E50" s="7" t="n">
        <v>79000000</v>
      </c>
      <c r="H50" s="5" t="n">
        <v>95000000</v>
      </c>
    </row>
    <row r="51" spans="1:9">
      <c r="A51" s="4" t="s">
        <v>81</v>
      </c>
      <c r="C51" s="7" t="n">
        <v>2000000</v>
      </c>
      <c r="F51" s="7" t="n">
        <v>1000000</v>
      </c>
      <c r="H51" s="7" t="n">
        <v>4000000</v>
      </c>
      <c r="I51" s="7" t="n">
        <v>7000000</v>
      </c>
    </row>
    <row r="52" spans="1:9"/>
    <row r="53" spans="1:9">
      <c r="A53" s="4" t="s">
        <v>29</v>
      </c>
      <c r="B53" s="4" t="s">
        <v>64</v>
      </c>
    </row>
  </sheetData>
  <mergeCells count="5">
    <mergeCell ref="A1:B2"/>
    <mergeCell ref="C1:G1"/>
    <mergeCell ref="H1:I1"/>
    <mergeCell ref="A52:H52"/>
    <mergeCell ref="B53:H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25</v>
      </c>
    </row>
    <row r="3" spans="1:3">
      <c r="A3" s="3" t="s">
        <v>961</v>
      </c>
    </row>
    <row r="4" spans="1:3">
      <c r="A4" s="4" t="s">
        <v>990</v>
      </c>
      <c r="B4" s="7" t="n">
        <v>127181</v>
      </c>
      <c r="C4" s="7" t="n">
        <v>132571</v>
      </c>
    </row>
    <row r="5" spans="1:3">
      <c r="A5" s="4" t="s">
        <v>991</v>
      </c>
    </row>
    <row r="6" spans="1:3">
      <c r="A6" s="3" t="s">
        <v>961</v>
      </c>
    </row>
    <row r="7" spans="1:3">
      <c r="A7" s="4" t="s">
        <v>990</v>
      </c>
      <c r="B7" s="7" t="n">
        <v>6507</v>
      </c>
      <c r="C7" s="5" t="n">
        <v>6551</v>
      </c>
    </row>
    <row r="8" spans="1:3">
      <c r="A8" s="4" t="s">
        <v>992</v>
      </c>
    </row>
    <row r="9" spans="1:3">
      <c r="A9" s="3" t="s">
        <v>961</v>
      </c>
    </row>
    <row r="10" spans="1:3">
      <c r="A10" s="4" t="s">
        <v>993</v>
      </c>
      <c r="B10" s="4" t="s">
        <v>994</v>
      </c>
    </row>
    <row r="11" spans="1:3">
      <c r="A11" s="4" t="s">
        <v>995</v>
      </c>
    </row>
    <row r="12" spans="1:3">
      <c r="A12" s="3" t="s">
        <v>961</v>
      </c>
    </row>
    <row r="13" spans="1:3">
      <c r="A13" s="4" t="s">
        <v>993</v>
      </c>
      <c r="B13" s="4" t="s">
        <v>996</v>
      </c>
    </row>
    <row r="14" spans="1:3">
      <c r="A14" s="4" t="s">
        <v>997</v>
      </c>
    </row>
    <row r="15" spans="1:3">
      <c r="A15" s="3" t="s">
        <v>961</v>
      </c>
    </row>
    <row r="16" spans="1:3">
      <c r="A16" s="4" t="s">
        <v>990</v>
      </c>
      <c r="B16" s="7" t="n">
        <v>120674</v>
      </c>
      <c r="C16" s="7" t="n">
        <v>126020</v>
      </c>
    </row>
    <row r="17" spans="1:3">
      <c r="A17" s="4" t="s">
        <v>998</v>
      </c>
    </row>
    <row r="18" spans="1:3">
      <c r="A18" s="3" t="s">
        <v>961</v>
      </c>
    </row>
    <row r="19" spans="1:3">
      <c r="A19" s="4" t="s">
        <v>993</v>
      </c>
      <c r="B19" s="4" t="s">
        <v>704</v>
      </c>
    </row>
    <row r="20" spans="1:3">
      <c r="A20" s="4" t="s">
        <v>999</v>
      </c>
    </row>
    <row r="21" spans="1:3">
      <c r="A21" s="3" t="s">
        <v>961</v>
      </c>
    </row>
    <row r="22" spans="1:3">
      <c r="A22" s="4" t="s">
        <v>993</v>
      </c>
      <c r="B22" s="4" t="s">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1</v>
      </c>
      <c r="B1" s="2" t="s">
        <v>76</v>
      </c>
      <c r="D1" s="2" t="s">
        <v>1</v>
      </c>
      <c r="F1" s="2" t="s">
        <v>446</v>
      </c>
    </row>
    <row r="2" spans="1:6">
      <c r="B2" s="2" t="s">
        <v>2</v>
      </c>
      <c r="C2" s="2" t="s">
        <v>77</v>
      </c>
      <c r="D2" s="2" t="s">
        <v>2</v>
      </c>
      <c r="E2" s="2" t="s">
        <v>77</v>
      </c>
      <c r="F2" s="2" t="s">
        <v>25</v>
      </c>
    </row>
    <row r="3" spans="1:6">
      <c r="A3" s="3" t="s">
        <v>961</v>
      </c>
    </row>
    <row r="4" spans="1:6">
      <c r="A4" s="4" t="s">
        <v>874</v>
      </c>
      <c r="B4" s="7" t="n">
        <v>-49423</v>
      </c>
      <c r="C4" s="7" t="n">
        <v>-275186</v>
      </c>
      <c r="D4" s="7" t="n">
        <v>-135355</v>
      </c>
      <c r="E4" s="7" t="n">
        <v>-31175</v>
      </c>
    </row>
    <row r="5" spans="1:6">
      <c r="A5" s="4" t="s">
        <v>1002</v>
      </c>
    </row>
    <row r="6" spans="1:6">
      <c r="A6" s="3" t="s">
        <v>961</v>
      </c>
    </row>
    <row r="7" spans="1:6">
      <c r="A7" s="4" t="s">
        <v>315</v>
      </c>
      <c r="F7" s="7" t="n">
        <v>29</v>
      </c>
    </row>
    <row r="8" spans="1:6">
      <c r="A8" s="4" t="s">
        <v>1003</v>
      </c>
      <c r="F8" s="5" t="n">
        <v>29</v>
      </c>
    </row>
    <row r="9" spans="1:6">
      <c r="A9" s="4" t="s">
        <v>1004</v>
      </c>
      <c r="F9" s="5" t="n">
        <v>0</v>
      </c>
    </row>
    <row r="10" spans="1:6">
      <c r="A10" s="4" t="s">
        <v>874</v>
      </c>
      <c r="F10" s="5" t="n">
        <v>0</v>
      </c>
    </row>
    <row r="11" spans="1:6">
      <c r="A11" s="4" t="s">
        <v>1005</v>
      </c>
    </row>
    <row r="12" spans="1:6">
      <c r="A12" s="3" t="s">
        <v>961</v>
      </c>
    </row>
    <row r="13" spans="1:6">
      <c r="A13" s="4" t="s">
        <v>315</v>
      </c>
      <c r="F13" s="5" t="n">
        <v>16965</v>
      </c>
    </row>
    <row r="14" spans="1:6">
      <c r="A14" s="4" t="s">
        <v>1003</v>
      </c>
      <c r="F14" s="5" t="n">
        <v>16515</v>
      </c>
    </row>
    <row r="15" spans="1:6">
      <c r="A15" s="4" t="s">
        <v>1004</v>
      </c>
      <c r="F15" s="5" t="n">
        <v>293</v>
      </c>
    </row>
    <row r="16" spans="1:6">
      <c r="A16" s="4" t="s">
        <v>874</v>
      </c>
      <c r="F16" s="5" t="n">
        <v>0</v>
      </c>
    </row>
    <row r="17" spans="1:6">
      <c r="A17" s="4" t="s">
        <v>1005</v>
      </c>
    </row>
    <row r="18" spans="1:6">
      <c r="A18" s="3" t="s">
        <v>961</v>
      </c>
    </row>
    <row r="19" spans="1:6">
      <c r="A19" s="4" t="s">
        <v>315</v>
      </c>
      <c r="F19" s="5" t="n">
        <v>43198</v>
      </c>
    </row>
    <row r="20" spans="1:6">
      <c r="A20" s="4" t="s">
        <v>1003</v>
      </c>
      <c r="F20" s="5" t="n">
        <v>42301</v>
      </c>
    </row>
    <row r="21" spans="1:6">
      <c r="A21" s="4" t="s">
        <v>1004</v>
      </c>
      <c r="F21" s="5" t="n">
        <v>584</v>
      </c>
    </row>
    <row r="22" spans="1:6">
      <c r="A22" s="4" t="s">
        <v>874</v>
      </c>
      <c r="F22" s="5" t="n">
        <v>0</v>
      </c>
    </row>
    <row r="23" spans="1:6">
      <c r="A23" s="4" t="s">
        <v>1006</v>
      </c>
    </row>
    <row r="24" spans="1:6">
      <c r="A24" s="3" t="s">
        <v>961</v>
      </c>
    </row>
    <row r="25" spans="1:6">
      <c r="A25" s="4" t="s">
        <v>315</v>
      </c>
      <c r="F25" s="5" t="n">
        <v>37354</v>
      </c>
    </row>
    <row r="26" spans="1:6">
      <c r="A26" s="4" t="s">
        <v>1003</v>
      </c>
      <c r="F26" s="5" t="n">
        <v>37354</v>
      </c>
    </row>
    <row r="27" spans="1:6">
      <c r="A27" s="4" t="s">
        <v>1004</v>
      </c>
      <c r="F27" s="5" t="n">
        <v>0</v>
      </c>
    </row>
    <row r="28" spans="1:6">
      <c r="A28" s="4" t="s">
        <v>874</v>
      </c>
      <c r="F28" s="5" t="n">
        <v>0</v>
      </c>
    </row>
    <row r="29" spans="1:6">
      <c r="A29" s="4" t="s">
        <v>1007</v>
      </c>
    </row>
    <row r="30" spans="1:6">
      <c r="A30" s="3" t="s">
        <v>961</v>
      </c>
    </row>
    <row r="31" spans="1:6">
      <c r="A31" s="4" t="s">
        <v>315</v>
      </c>
      <c r="F31" s="5" t="n">
        <v>72354</v>
      </c>
    </row>
    <row r="32" spans="1:6">
      <c r="A32" s="4" t="s">
        <v>1003</v>
      </c>
      <c r="F32" s="5" t="n">
        <v>72354</v>
      </c>
    </row>
    <row r="33" spans="1:6">
      <c r="A33" s="4" t="s">
        <v>1004</v>
      </c>
      <c r="F33" s="5" t="n">
        <v>0</v>
      </c>
    </row>
    <row r="34" spans="1:6">
      <c r="A34" s="4" t="s">
        <v>874</v>
      </c>
      <c r="F34" s="5" t="n">
        <v>0</v>
      </c>
    </row>
    <row r="35" spans="1:6">
      <c r="A35" s="4" t="s">
        <v>1007</v>
      </c>
    </row>
    <row r="36" spans="1:6">
      <c r="A36" s="3" t="s">
        <v>961</v>
      </c>
    </row>
    <row r="37" spans="1:6">
      <c r="A37" s="4" t="s">
        <v>315</v>
      </c>
      <c r="F37" s="5" t="n">
        <v>1254457</v>
      </c>
    </row>
    <row r="38" spans="1:6">
      <c r="A38" s="4" t="s">
        <v>1003</v>
      </c>
      <c r="F38" s="5" t="n">
        <v>1195697</v>
      </c>
    </row>
    <row r="39" spans="1:6">
      <c r="A39" s="4" t="s">
        <v>1004</v>
      </c>
      <c r="F39" s="5" t="n">
        <v>0</v>
      </c>
    </row>
    <row r="40" spans="1:6">
      <c r="A40" s="4" t="s">
        <v>874</v>
      </c>
      <c r="F40" s="5" t="n">
        <v>58760</v>
      </c>
    </row>
    <row r="41" spans="1:6">
      <c r="A41" s="4" t="s">
        <v>1008</v>
      </c>
    </row>
    <row r="42" spans="1:6">
      <c r="A42" s="3" t="s">
        <v>961</v>
      </c>
    </row>
    <row r="43" spans="1:6">
      <c r="A43" s="4" t="s">
        <v>315</v>
      </c>
      <c r="F43" s="5" t="n">
        <v>415271</v>
      </c>
    </row>
    <row r="44" spans="1:6">
      <c r="A44" s="4" t="s">
        <v>1003</v>
      </c>
      <c r="F44" s="5" t="n">
        <v>376412</v>
      </c>
    </row>
    <row r="45" spans="1:6">
      <c r="A45" s="4" t="s">
        <v>1004</v>
      </c>
      <c r="F45" s="5" t="n">
        <v>25259</v>
      </c>
    </row>
    <row r="46" spans="1:6">
      <c r="A46" s="4" t="s">
        <v>874</v>
      </c>
      <c r="F46" s="5" t="n">
        <v>0</v>
      </c>
    </row>
    <row r="47" spans="1:6">
      <c r="A47" s="4" t="s">
        <v>1009</v>
      </c>
    </row>
    <row r="48" spans="1:6">
      <c r="A48" s="3" t="s">
        <v>961</v>
      </c>
    </row>
    <row r="49" spans="1:6">
      <c r="A49" s="4" t="s">
        <v>315</v>
      </c>
      <c r="F49" s="5" t="n">
        <v>415271</v>
      </c>
    </row>
    <row r="50" spans="1:6">
      <c r="A50" s="4" t="s">
        <v>1003</v>
      </c>
      <c r="F50" s="5" t="n">
        <v>376412</v>
      </c>
    </row>
    <row r="51" spans="1:6">
      <c r="A51" s="4" t="s">
        <v>1004</v>
      </c>
      <c r="F51" s="5" t="n">
        <v>25259</v>
      </c>
    </row>
    <row r="52" spans="1:6">
      <c r="A52" s="4" t="s">
        <v>874</v>
      </c>
      <c r="F52" s="5" t="n">
        <v>0</v>
      </c>
    </row>
    <row r="53" spans="1:6">
      <c r="A53" s="4" t="s">
        <v>1006</v>
      </c>
    </row>
    <row r="54" spans="1:6">
      <c r="A54" s="3" t="s">
        <v>961</v>
      </c>
    </row>
    <row r="55" spans="1:6">
      <c r="A55" s="4" t="s">
        <v>315</v>
      </c>
      <c r="F55" s="5" t="n">
        <v>417067</v>
      </c>
    </row>
    <row r="56" spans="1:6">
      <c r="A56" s="4" t="s">
        <v>1003</v>
      </c>
      <c r="F56" s="5" t="n">
        <v>385459</v>
      </c>
    </row>
    <row r="57" spans="1:6">
      <c r="A57" s="4" t="s">
        <v>1004</v>
      </c>
      <c r="F57" s="5" t="n">
        <v>0</v>
      </c>
    </row>
    <row r="58" spans="1:6">
      <c r="A58" s="4" t="s">
        <v>874</v>
      </c>
      <c r="F58" s="5" t="n">
        <v>31608</v>
      </c>
    </row>
    <row r="59" spans="1:6">
      <c r="A59" s="4" t="s">
        <v>1006</v>
      </c>
    </row>
    <row r="60" spans="1:6">
      <c r="A60" s="3" t="s">
        <v>961</v>
      </c>
    </row>
    <row r="61" spans="1:6">
      <c r="A61" s="4" t="s">
        <v>315</v>
      </c>
      <c r="F61" s="5" t="n">
        <v>6225</v>
      </c>
    </row>
    <row r="62" spans="1:6">
      <c r="A62" s="4" t="s">
        <v>1003</v>
      </c>
      <c r="F62" s="5" t="n">
        <v>5002</v>
      </c>
    </row>
    <row r="63" spans="1:6">
      <c r="A63" s="4" t="s">
        <v>1004</v>
      </c>
      <c r="F63" s="5" t="n">
        <v>0</v>
      </c>
    </row>
    <row r="64" spans="1:6">
      <c r="A64" s="4" t="s">
        <v>874</v>
      </c>
      <c r="F64" s="5" t="n">
        <v>1223</v>
      </c>
    </row>
    <row r="65" spans="1:6">
      <c r="A65" s="4" t="s">
        <v>1007</v>
      </c>
    </row>
    <row r="66" spans="1:6">
      <c r="A66" s="3" t="s">
        <v>961</v>
      </c>
    </row>
    <row r="67" spans="1:6">
      <c r="A67" s="4" t="s">
        <v>315</v>
      </c>
      <c r="F67" s="5" t="n">
        <v>6225</v>
      </c>
    </row>
    <row r="68" spans="1:6">
      <c r="A68" s="4" t="s">
        <v>1003</v>
      </c>
      <c r="F68" s="5" t="n">
        <v>5002</v>
      </c>
    </row>
    <row r="69" spans="1:6">
      <c r="A69" s="4" t="s">
        <v>1004</v>
      </c>
      <c r="F69" s="5" t="n">
        <v>0</v>
      </c>
    </row>
    <row r="70" spans="1:6">
      <c r="A70" s="4" t="s">
        <v>874</v>
      </c>
      <c r="F70" s="5" t="n">
        <v>1223</v>
      </c>
    </row>
    <row r="71" spans="1:6">
      <c r="A71" s="4" t="s">
        <v>1010</v>
      </c>
    </row>
    <row r="72" spans="1:6">
      <c r="A72" s="3" t="s">
        <v>961</v>
      </c>
    </row>
    <row r="73" spans="1:6">
      <c r="A73" s="4" t="s">
        <v>315</v>
      </c>
      <c r="F73" s="5" t="n">
        <v>20685</v>
      </c>
    </row>
    <row r="74" spans="1:6">
      <c r="A74" s="4" t="s">
        <v>1003</v>
      </c>
      <c r="F74" s="5" t="n">
        <v>20685</v>
      </c>
    </row>
    <row r="75" spans="1:6">
      <c r="A75" s="4" t="s">
        <v>1004</v>
      </c>
      <c r="F75" s="5" t="n">
        <v>0</v>
      </c>
    </row>
    <row r="76" spans="1:6">
      <c r="A76" s="4" t="s">
        <v>874</v>
      </c>
      <c r="F76" s="5" t="n">
        <v>0</v>
      </c>
    </row>
    <row r="77" spans="1:6">
      <c r="A77" s="4" t="s">
        <v>1011</v>
      </c>
    </row>
    <row r="78" spans="1:6">
      <c r="A78" s="3" t="s">
        <v>961</v>
      </c>
    </row>
    <row r="79" spans="1:6">
      <c r="A79" s="4" t="s">
        <v>315</v>
      </c>
      <c r="F79" s="5" t="n">
        <v>41250</v>
      </c>
    </row>
    <row r="80" spans="1:6">
      <c r="A80" s="4" t="s">
        <v>1003</v>
      </c>
      <c r="F80" s="5" t="n">
        <v>34332</v>
      </c>
    </row>
    <row r="81" spans="1:6">
      <c r="A81" s="4" t="s">
        <v>1004</v>
      </c>
      <c r="F81" s="5" t="n">
        <v>0</v>
      </c>
    </row>
    <row r="82" spans="1:6">
      <c r="A82" s="4" t="s">
        <v>874</v>
      </c>
      <c r="F82" s="5" t="n">
        <v>6919</v>
      </c>
    </row>
    <row r="83" spans="1:6">
      <c r="A83" s="4" t="s">
        <v>1012</v>
      </c>
    </row>
    <row r="84" spans="1:6">
      <c r="A84" s="3" t="s">
        <v>961</v>
      </c>
    </row>
    <row r="85" spans="1:6">
      <c r="A85" s="4" t="s">
        <v>315</v>
      </c>
      <c r="F85" s="5" t="n">
        <v>106199</v>
      </c>
    </row>
    <row r="86" spans="1:6">
      <c r="A86" s="4" t="s">
        <v>1003</v>
      </c>
      <c r="F86" s="5" t="n">
        <v>105191</v>
      </c>
    </row>
    <row r="87" spans="1:6">
      <c r="A87" s="4" t="s">
        <v>1004</v>
      </c>
      <c r="F87" s="5" t="n">
        <v>655</v>
      </c>
    </row>
    <row r="88" spans="1:6">
      <c r="A88" s="4" t="s">
        <v>874</v>
      </c>
      <c r="F88" s="7" t="n">
        <v>0</v>
      </c>
    </row>
    <row r="89" spans="1:6">
      <c r="A89" s="4" t="s">
        <v>1013</v>
      </c>
    </row>
    <row r="90" spans="1:6">
      <c r="A90" s="3" t="s">
        <v>961</v>
      </c>
    </row>
    <row r="91" spans="1:6">
      <c r="A91" s="4" t="s">
        <v>315</v>
      </c>
      <c r="B91" s="5" t="n">
        <v>21457</v>
      </c>
      <c r="D91" s="5" t="n">
        <v>21457</v>
      </c>
    </row>
    <row r="92" spans="1:6">
      <c r="A92" s="4" t="s">
        <v>1003</v>
      </c>
      <c r="B92" s="5" t="n">
        <v>21457</v>
      </c>
      <c r="D92" s="5" t="n">
        <v>21457</v>
      </c>
    </row>
    <row r="93" spans="1:6">
      <c r="A93" s="4" t="s">
        <v>1004</v>
      </c>
      <c r="B93" s="5" t="n">
        <v>0</v>
      </c>
      <c r="D93" s="5" t="n">
        <v>0</v>
      </c>
    </row>
    <row r="94" spans="1:6">
      <c r="A94" s="4" t="s">
        <v>874</v>
      </c>
      <c r="D94" s="5" t="n">
        <v>0</v>
      </c>
    </row>
    <row r="95" spans="1:6">
      <c r="A95" s="4" t="s">
        <v>1014</v>
      </c>
    </row>
    <row r="96" spans="1:6">
      <c r="A96" s="3" t="s">
        <v>961</v>
      </c>
    </row>
    <row r="97" spans="1:6">
      <c r="A97" s="4" t="s">
        <v>315</v>
      </c>
      <c r="B97" s="5" t="n">
        <v>64313</v>
      </c>
      <c r="D97" s="5" t="n">
        <v>64313</v>
      </c>
    </row>
    <row r="98" spans="1:6">
      <c r="A98" s="4" t="s">
        <v>1003</v>
      </c>
      <c r="B98" s="5" t="n">
        <v>64313</v>
      </c>
      <c r="D98" s="5" t="n">
        <v>64313</v>
      </c>
    </row>
    <row r="99" spans="1:6">
      <c r="A99" s="4" t="s">
        <v>1004</v>
      </c>
      <c r="B99" s="5" t="n">
        <v>0</v>
      </c>
      <c r="D99" s="5" t="n">
        <v>0</v>
      </c>
    </row>
    <row r="100" spans="1:6">
      <c r="A100" s="4" t="s">
        <v>874</v>
      </c>
      <c r="D100" s="5" t="n">
        <v>0</v>
      </c>
    </row>
    <row r="101" spans="1:6">
      <c r="A101" s="4" t="s">
        <v>1015</v>
      </c>
    </row>
    <row r="102" spans="1:6">
      <c r="A102" s="3" t="s">
        <v>961</v>
      </c>
    </row>
    <row r="103" spans="1:6">
      <c r="A103" s="4" t="s">
        <v>315</v>
      </c>
      <c r="B103" s="5" t="n">
        <v>87486</v>
      </c>
      <c r="D103" s="5" t="n">
        <v>87486</v>
      </c>
    </row>
    <row r="104" spans="1:6">
      <c r="A104" s="4" t="s">
        <v>1003</v>
      </c>
      <c r="B104" s="5" t="n">
        <v>87486</v>
      </c>
      <c r="D104" s="5" t="n">
        <v>87486</v>
      </c>
    </row>
    <row r="105" spans="1:6">
      <c r="A105" s="4" t="s">
        <v>1004</v>
      </c>
      <c r="B105" s="5" t="n">
        <v>0</v>
      </c>
      <c r="D105" s="5" t="n">
        <v>0</v>
      </c>
    </row>
    <row r="106" spans="1:6">
      <c r="A106" s="4" t="s">
        <v>874</v>
      </c>
      <c r="D106" s="5" t="n">
        <v>0</v>
      </c>
    </row>
    <row r="107" spans="1:6">
      <c r="A107" s="4" t="s">
        <v>1016</v>
      </c>
    </row>
    <row r="108" spans="1:6">
      <c r="A108" s="3" t="s">
        <v>961</v>
      </c>
    </row>
    <row r="109" spans="1:6">
      <c r="A109" s="4" t="s">
        <v>315</v>
      </c>
      <c r="B109" s="5" t="n">
        <v>37921</v>
      </c>
      <c r="D109" s="5" t="n">
        <v>37921</v>
      </c>
    </row>
    <row r="110" spans="1:6">
      <c r="A110" s="4" t="s">
        <v>1003</v>
      </c>
      <c r="B110" s="5" t="n">
        <v>37921</v>
      </c>
      <c r="D110" s="5" t="n">
        <v>37921</v>
      </c>
    </row>
    <row r="111" spans="1:6">
      <c r="A111" s="4" t="s">
        <v>1004</v>
      </c>
      <c r="B111" s="7" t="n">
        <v>0</v>
      </c>
      <c r="D111" s="5" t="n">
        <v>0</v>
      </c>
    </row>
    <row r="112" spans="1:6">
      <c r="A112" s="4" t="s">
        <v>874</v>
      </c>
      <c r="D11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7</v>
      </c>
      <c r="B1" s="2" t="s">
        <v>1</v>
      </c>
    </row>
    <row r="2" spans="1:3">
      <c r="B2" s="2" t="s">
        <v>2</v>
      </c>
      <c r="C2" s="2" t="s">
        <v>25</v>
      </c>
    </row>
    <row r="3" spans="1:3">
      <c r="A3" s="3" t="s">
        <v>961</v>
      </c>
    </row>
    <row r="4" spans="1:3">
      <c r="A4" s="4" t="s">
        <v>1018</v>
      </c>
      <c r="B4" s="7" t="n">
        <v>1744</v>
      </c>
      <c r="C4" s="7" t="n">
        <v>0</v>
      </c>
    </row>
    <row r="5" spans="1:3">
      <c r="A5" s="4" t="s">
        <v>1019</v>
      </c>
    </row>
    <row r="6" spans="1:3">
      <c r="A6" s="3" t="s">
        <v>961</v>
      </c>
    </row>
    <row r="7" spans="1:3">
      <c r="A7" s="4" t="s">
        <v>1018</v>
      </c>
      <c r="B7" s="7" t="n">
        <v>1744</v>
      </c>
      <c r="C7" s="7" t="n">
        <v>0</v>
      </c>
    </row>
    <row r="8" spans="1:3">
      <c r="A8" s="4" t="s">
        <v>993</v>
      </c>
      <c r="B8" s="4" t="s">
        <v>10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25</v>
      </c>
      <c r="D1" s="2" t="s">
        <v>1022</v>
      </c>
    </row>
    <row r="2" spans="1:4">
      <c r="A2" s="3" t="s">
        <v>1023</v>
      </c>
    </row>
    <row r="3" spans="1:4">
      <c r="A3" s="4" t="s">
        <v>1024</v>
      </c>
      <c r="B3" s="7" t="n">
        <v>100</v>
      </c>
    </row>
    <row r="4" spans="1:4">
      <c r="A4" s="4" t="s">
        <v>1025</v>
      </c>
    </row>
    <row r="5" spans="1:4">
      <c r="A5" s="3" t="s">
        <v>1023</v>
      </c>
    </row>
    <row r="6" spans="1:4">
      <c r="A6" s="4" t="s">
        <v>1026</v>
      </c>
      <c r="D6" s="4" t="s">
        <v>1027</v>
      </c>
    </row>
    <row r="7" spans="1:4">
      <c r="A7" s="4" t="s">
        <v>1028</v>
      </c>
    </row>
    <row r="8" spans="1:4">
      <c r="A8" s="3" t="s">
        <v>1023</v>
      </c>
    </row>
    <row r="9" spans="1:4">
      <c r="A9" s="4" t="s">
        <v>1029</v>
      </c>
      <c r="B9" s="5" t="n">
        <v>7</v>
      </c>
      <c r="C9" s="7" t="n">
        <v>15</v>
      </c>
    </row>
    <row r="10" spans="1:4">
      <c r="A10" s="4" t="s">
        <v>1030</v>
      </c>
    </row>
    <row r="11" spans="1:4">
      <c r="A11" s="3" t="s">
        <v>1023</v>
      </c>
    </row>
    <row r="12" spans="1:4">
      <c r="A12" s="4" t="s">
        <v>1031</v>
      </c>
      <c r="B12" s="7" t="n">
        <v>225</v>
      </c>
      <c r="C12" s="7" t="n">
        <v>1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2</v>
      </c>
      <c r="B1" s="2" t="s">
        <v>76</v>
      </c>
      <c r="D1" s="2" t="s">
        <v>1</v>
      </c>
    </row>
    <row r="2" spans="1:6">
      <c r="B2" s="2" t="s">
        <v>2</v>
      </c>
      <c r="C2" s="2" t="s">
        <v>77</v>
      </c>
      <c r="D2" s="2" t="s">
        <v>2</v>
      </c>
      <c r="E2" s="2" t="s">
        <v>77</v>
      </c>
      <c r="F2" s="2" t="s">
        <v>25</v>
      </c>
    </row>
    <row r="3" spans="1:6">
      <c r="A3" s="3" t="s">
        <v>26</v>
      </c>
    </row>
    <row r="4" spans="1:6">
      <c r="A4" s="4" t="s">
        <v>39</v>
      </c>
      <c r="B4" s="7" t="n">
        <v>31430148</v>
      </c>
      <c r="D4" s="7" t="n">
        <v>31430148</v>
      </c>
      <c r="F4" s="7" t="n">
        <v>32521264</v>
      </c>
    </row>
    <row r="5" spans="1:6">
      <c r="A5" s="4" t="s">
        <v>44</v>
      </c>
      <c r="B5" s="5" t="n">
        <v>172561326</v>
      </c>
      <c r="D5" s="5" t="n">
        <v>172561326</v>
      </c>
      <c r="F5" s="5" t="n">
        <v>172425340</v>
      </c>
    </row>
    <row r="6" spans="1:6">
      <c r="A6" s="3" t="s">
        <v>45</v>
      </c>
    </row>
    <row r="7" spans="1:6">
      <c r="A7" s="4" t="s">
        <v>47</v>
      </c>
      <c r="B7" s="5" t="n">
        <v>16498119</v>
      </c>
      <c r="D7" s="5" t="n">
        <v>16498119</v>
      </c>
      <c r="F7" s="5" t="n">
        <v>18561550</v>
      </c>
    </row>
    <row r="8" spans="1:6">
      <c r="A8" s="4" t="s">
        <v>49</v>
      </c>
      <c r="B8" s="5" t="n">
        <v>0</v>
      </c>
      <c r="D8" s="5" t="n">
        <v>0</v>
      </c>
      <c r="F8" s="5" t="n">
        <v>36323</v>
      </c>
    </row>
    <row r="9" spans="1:6">
      <c r="A9" s="4" t="s">
        <v>52</v>
      </c>
      <c r="B9" s="5" t="n">
        <v>1084739</v>
      </c>
      <c r="D9" s="5" t="n">
        <v>1084739</v>
      </c>
      <c r="F9" s="5" t="n">
        <v>1038972</v>
      </c>
    </row>
    <row r="10" spans="1:6">
      <c r="A10" s="4" t="s">
        <v>54</v>
      </c>
      <c r="B10" s="5" t="n">
        <v>169862932</v>
      </c>
      <c r="D10" s="5" t="n">
        <v>169862932</v>
      </c>
      <c r="F10" s="5" t="n">
        <v>169590092</v>
      </c>
    </row>
    <row r="11" spans="1:6">
      <c r="A11" s="3" t="s">
        <v>57</v>
      </c>
    </row>
    <row r="12" spans="1:6">
      <c r="A12" s="4" t="s">
        <v>60</v>
      </c>
      <c r="B12" s="5" t="n">
        <v>1570052</v>
      </c>
      <c r="D12" s="5" t="n">
        <v>1570052</v>
      </c>
      <c r="F12" s="5" t="n">
        <v>1526310</v>
      </c>
    </row>
    <row r="13" spans="1:6">
      <c r="A13" s="4" t="s">
        <v>62</v>
      </c>
      <c r="B13" s="5" t="n">
        <v>2698394</v>
      </c>
      <c r="D13" s="5" t="n">
        <v>2698394</v>
      </c>
      <c r="F13" s="5" t="n">
        <v>2835248</v>
      </c>
    </row>
    <row r="14" spans="1:6">
      <c r="A14" s="4" t="s">
        <v>63</v>
      </c>
      <c r="B14" s="5" t="n">
        <v>172561326</v>
      </c>
      <c r="D14" s="5" t="n">
        <v>172561326</v>
      </c>
      <c r="F14" s="5" t="n">
        <v>172425340</v>
      </c>
    </row>
    <row r="15" spans="1:6">
      <c r="A15" s="3" t="s">
        <v>78</v>
      </c>
    </row>
    <row r="16" spans="1:6">
      <c r="A16" s="4" t="s">
        <v>80</v>
      </c>
      <c r="B16" s="5" t="n">
        <v>106926</v>
      </c>
      <c r="C16" s="7" t="n">
        <v>129105</v>
      </c>
      <c r="D16" s="5" t="n">
        <v>405085</v>
      </c>
      <c r="E16" s="7" t="n">
        <v>140940</v>
      </c>
    </row>
    <row r="17" spans="1:6">
      <c r="A17" s="4" t="s">
        <v>89</v>
      </c>
      <c r="B17" s="5" t="n">
        <v>183330</v>
      </c>
      <c r="C17" s="5" t="n">
        <v>-21860</v>
      </c>
      <c r="D17" s="5" t="n">
        <v>620330</v>
      </c>
      <c r="E17" s="5" t="n">
        <v>476178</v>
      </c>
    </row>
    <row r="18" spans="1:6">
      <c r="A18" s="3" t="s">
        <v>90</v>
      </c>
    </row>
    <row r="19" spans="1:6">
      <c r="A19" s="4" t="s">
        <v>91</v>
      </c>
      <c r="B19" s="5" t="n">
        <v>9823</v>
      </c>
      <c r="C19" s="5" t="n">
        <v>54944</v>
      </c>
      <c r="D19" s="5" t="n">
        <v>102000</v>
      </c>
      <c r="E19" s="5" t="n">
        <v>-58235</v>
      </c>
    </row>
    <row r="20" spans="1:6">
      <c r="A20" s="4" t="s">
        <v>95</v>
      </c>
      <c r="B20" s="5" t="n">
        <v>166760</v>
      </c>
      <c r="C20" s="5" t="n">
        <v>193996</v>
      </c>
      <c r="D20" s="5" t="n">
        <v>571210</v>
      </c>
      <c r="E20" s="5" t="n">
        <v>335403</v>
      </c>
    </row>
    <row r="21" spans="1:6">
      <c r="A21" s="4" t="s">
        <v>96</v>
      </c>
      <c r="B21" s="5" t="n">
        <v>16570</v>
      </c>
      <c r="C21" s="5" t="n">
        <v>-215856</v>
      </c>
      <c r="D21" s="5" t="n">
        <v>49120</v>
      </c>
      <c r="E21" s="5" t="n">
        <v>140775</v>
      </c>
    </row>
    <row r="22" spans="1:6">
      <c r="A22" s="4" t="s">
        <v>97</v>
      </c>
      <c r="B22" s="5" t="n">
        <v>-2760</v>
      </c>
      <c r="C22" s="5" t="n">
        <v>-38660</v>
      </c>
      <c r="D22" s="5" t="n">
        <v>-18471</v>
      </c>
      <c r="E22" s="5" t="n">
        <v>-69098</v>
      </c>
    </row>
    <row r="23" spans="1:6">
      <c r="A23" s="4" t="s">
        <v>98</v>
      </c>
      <c r="B23" s="5" t="n">
        <v>19330</v>
      </c>
      <c r="C23" s="5" t="n">
        <v>-177196</v>
      </c>
      <c r="D23" s="5" t="n">
        <v>67591</v>
      </c>
      <c r="E23" s="5" t="n">
        <v>209873</v>
      </c>
    </row>
    <row r="24" spans="1:6">
      <c r="A24" s="4" t="s">
        <v>119</v>
      </c>
      <c r="B24" s="5" t="n">
        <v>18725</v>
      </c>
      <c r="C24" s="5" t="n">
        <v>-177196</v>
      </c>
      <c r="D24" s="5" t="n">
        <v>66255</v>
      </c>
      <c r="E24" s="5" t="n">
        <v>209873</v>
      </c>
    </row>
    <row r="25" spans="1:6">
      <c r="A25" s="4" t="s">
        <v>107</v>
      </c>
      <c r="B25" s="5" t="n">
        <v>-11700</v>
      </c>
      <c r="C25" s="5" t="n">
        <v>-183651</v>
      </c>
      <c r="D25" s="5" t="n">
        <v>-148751</v>
      </c>
      <c r="E25" s="5" t="n">
        <v>287571</v>
      </c>
    </row>
    <row r="26" spans="1:6">
      <c r="A26" s="3" t="s">
        <v>115</v>
      </c>
    </row>
    <row r="27" spans="1:6">
      <c r="A27" s="4" t="s">
        <v>119</v>
      </c>
      <c r="B27" s="5" t="n">
        <v>18725</v>
      </c>
      <c r="C27" s="5" t="n">
        <v>-177196</v>
      </c>
      <c r="D27" s="5" t="n">
        <v>66255</v>
      </c>
      <c r="E27" s="5" t="n">
        <v>209873</v>
      </c>
    </row>
    <row r="28" spans="1:6">
      <c r="A28" s="3" t="s">
        <v>127</v>
      </c>
    </row>
    <row r="29" spans="1:6">
      <c r="A29" s="4" t="s">
        <v>119</v>
      </c>
      <c r="B29" s="5" t="n">
        <v>18725</v>
      </c>
      <c r="C29" s="5" t="n">
        <v>-177196</v>
      </c>
      <c r="D29" s="5" t="n">
        <v>66255</v>
      </c>
      <c r="E29" s="5" t="n">
        <v>209873</v>
      </c>
    </row>
    <row r="30" spans="1:6">
      <c r="A30" s="4" t="s">
        <v>80</v>
      </c>
      <c r="D30" s="5" t="n">
        <v>-97276</v>
      </c>
      <c r="E30" s="5" t="n">
        <v>-124187</v>
      </c>
    </row>
    <row r="31" spans="1:6">
      <c r="A31" s="4" t="s">
        <v>47</v>
      </c>
      <c r="D31" s="5" t="n">
        <v>1392199</v>
      </c>
      <c r="E31" s="5" t="n">
        <v>1455418</v>
      </c>
    </row>
    <row r="32" spans="1:6">
      <c r="A32" s="4" t="s">
        <v>39</v>
      </c>
      <c r="D32" s="5" t="n">
        <v>-1304316</v>
      </c>
      <c r="E32" s="5" t="n">
        <v>-1564329</v>
      </c>
    </row>
    <row r="33" spans="1:6">
      <c r="A33" s="4" t="s">
        <v>133</v>
      </c>
      <c r="D33" s="5" t="n">
        <v>10708</v>
      </c>
      <c r="E33" s="5" t="n">
        <v>53472</v>
      </c>
    </row>
    <row r="34" spans="1:6">
      <c r="A34" s="4" t="s">
        <v>135</v>
      </c>
      <c r="D34" s="5" t="n">
        <v>-70025</v>
      </c>
      <c r="E34" s="5" t="n">
        <v>90529</v>
      </c>
    </row>
    <row r="35" spans="1:6">
      <c r="A35" s="4" t="s">
        <v>136</v>
      </c>
      <c r="D35" s="5" t="n">
        <v>19415</v>
      </c>
      <c r="E35" s="5" t="n">
        <v>85494</v>
      </c>
    </row>
    <row r="36" spans="1:6">
      <c r="A36" s="4" t="s">
        <v>299</v>
      </c>
    </row>
    <row r="37" spans="1:6">
      <c r="A37" s="3" t="s">
        <v>26</v>
      </c>
    </row>
    <row r="38" spans="1:6">
      <c r="A38" s="4" t="s">
        <v>39</v>
      </c>
      <c r="F38" s="5" t="n">
        <v>32555500</v>
      </c>
    </row>
    <row r="39" spans="1:6">
      <c r="A39" s="4" t="s">
        <v>44</v>
      </c>
      <c r="F39" s="5" t="n">
        <v>172459576</v>
      </c>
    </row>
    <row r="40" spans="1:6">
      <c r="A40" s="3" t="s">
        <v>45</v>
      </c>
    </row>
    <row r="41" spans="1:6">
      <c r="A41" s="4" t="s">
        <v>47</v>
      </c>
      <c r="F41" s="5" t="n">
        <v>18593130</v>
      </c>
    </row>
    <row r="42" spans="1:6">
      <c r="A42" s="4" t="s">
        <v>49</v>
      </c>
      <c r="F42" s="5" t="n">
        <v>32440</v>
      </c>
    </row>
    <row r="43" spans="1:6">
      <c r="A43" s="4" t="s">
        <v>52</v>
      </c>
      <c r="F43" s="5" t="n">
        <v>1060123</v>
      </c>
    </row>
    <row r="44" spans="1:6">
      <c r="A44" s="4" t="s">
        <v>54</v>
      </c>
      <c r="F44" s="5" t="n">
        <v>169638940</v>
      </c>
    </row>
    <row r="45" spans="1:6">
      <c r="A45" s="3" t="s">
        <v>57</v>
      </c>
    </row>
    <row r="46" spans="1:6">
      <c r="A46" s="4" t="s">
        <v>60</v>
      </c>
      <c r="F46" s="5" t="n">
        <v>1511698</v>
      </c>
    </row>
    <row r="47" spans="1:6">
      <c r="A47" s="4" t="s">
        <v>62</v>
      </c>
      <c r="F47" s="5" t="n">
        <v>2820636</v>
      </c>
    </row>
    <row r="48" spans="1:6">
      <c r="A48" s="4" t="s">
        <v>63</v>
      </c>
      <c r="F48" s="5" t="n">
        <v>172459576</v>
      </c>
    </row>
    <row r="49" spans="1:6">
      <c r="A49" s="3" t="s">
        <v>78</v>
      </c>
    </row>
    <row r="50" spans="1:6">
      <c r="A50" s="4" t="s">
        <v>80</v>
      </c>
      <c r="C50" s="5" t="n">
        <v>126709</v>
      </c>
      <c r="E50" s="5" t="n">
        <v>122186</v>
      </c>
    </row>
    <row r="51" spans="1:6">
      <c r="A51" s="4" t="s">
        <v>89</v>
      </c>
      <c r="C51" s="5" t="n">
        <v>-24256</v>
      </c>
      <c r="E51" s="5" t="n">
        <v>457424</v>
      </c>
    </row>
    <row r="52" spans="1:6">
      <c r="A52" s="3" t="s">
        <v>90</v>
      </c>
    </row>
    <row r="53" spans="1:6">
      <c r="A53" s="4" t="s">
        <v>91</v>
      </c>
      <c r="C53" s="5" t="n">
        <v>54637</v>
      </c>
      <c r="E53" s="5" t="n">
        <v>-77893</v>
      </c>
    </row>
    <row r="54" spans="1:6">
      <c r="A54" s="4" t="s">
        <v>95</v>
      </c>
      <c r="C54" s="5" t="n">
        <v>193689</v>
      </c>
      <c r="E54" s="5" t="n">
        <v>315745</v>
      </c>
    </row>
    <row r="55" spans="1:6">
      <c r="A55" s="4" t="s">
        <v>96</v>
      </c>
      <c r="C55" s="5" t="n">
        <v>-217945</v>
      </c>
      <c r="E55" s="5" t="n">
        <v>141679</v>
      </c>
    </row>
    <row r="56" spans="1:6">
      <c r="A56" s="4" t="s">
        <v>97</v>
      </c>
      <c r="C56" s="5" t="n">
        <v>-39449</v>
      </c>
      <c r="E56" s="5" t="n">
        <v>-69061</v>
      </c>
    </row>
    <row r="57" spans="1:6">
      <c r="A57" s="4" t="s">
        <v>98</v>
      </c>
      <c r="C57" s="5" t="n">
        <v>-178496</v>
      </c>
      <c r="E57" s="5" t="n">
        <v>210740</v>
      </c>
    </row>
    <row r="58" spans="1:6">
      <c r="A58" s="4" t="s">
        <v>119</v>
      </c>
      <c r="C58" s="5" t="n">
        <v>-178496</v>
      </c>
      <c r="E58" s="5" t="n">
        <v>210740</v>
      </c>
    </row>
    <row r="59" spans="1:6">
      <c r="A59" s="4" t="s">
        <v>107</v>
      </c>
      <c r="C59" s="5" t="n">
        <v>-184951</v>
      </c>
      <c r="E59" s="5" t="n">
        <v>288438</v>
      </c>
    </row>
    <row r="60" spans="1:6">
      <c r="A60" s="3" t="s">
        <v>115</v>
      </c>
    </row>
    <row r="61" spans="1:6">
      <c r="A61" s="4" t="s">
        <v>119</v>
      </c>
      <c r="C61" s="5" t="n">
        <v>-178496</v>
      </c>
      <c r="E61" s="5" t="n">
        <v>210740</v>
      </c>
    </row>
    <row r="62" spans="1:6">
      <c r="A62" s="3" t="s">
        <v>127</v>
      </c>
    </row>
    <row r="63" spans="1:6">
      <c r="A63" s="4" t="s">
        <v>119</v>
      </c>
      <c r="C63" s="5" t="n">
        <v>-178496</v>
      </c>
      <c r="E63" s="5" t="n">
        <v>210740</v>
      </c>
    </row>
    <row r="64" spans="1:6">
      <c r="A64" s="4" t="s">
        <v>47</v>
      </c>
      <c r="E64" s="5" t="n">
        <v>1466123</v>
      </c>
    </row>
    <row r="65" spans="1:6">
      <c r="A65" s="4" t="s">
        <v>39</v>
      </c>
      <c r="E65" s="5" t="n">
        <v>-1594691</v>
      </c>
    </row>
    <row r="66" spans="1:6">
      <c r="A66" s="4" t="s">
        <v>133</v>
      </c>
      <c r="E66" s="5" t="n">
        <v>53508</v>
      </c>
    </row>
    <row r="67" spans="1:6">
      <c r="A67" s="4" t="s">
        <v>135</v>
      </c>
      <c r="E67" s="5" t="n">
        <v>109283</v>
      </c>
    </row>
    <row r="68" spans="1:6">
      <c r="A68" s="4" t="s">
        <v>136</v>
      </c>
      <c r="E68" s="5" t="n">
        <v>85494</v>
      </c>
    </row>
    <row r="69" spans="1:6">
      <c r="A69" s="4" t="s">
        <v>1033</v>
      </c>
    </row>
    <row r="70" spans="1:6">
      <c r="A70" s="3" t="s">
        <v>26</v>
      </c>
    </row>
    <row r="71" spans="1:6">
      <c r="A71" s="4" t="s">
        <v>39</v>
      </c>
      <c r="F71" s="5" t="n">
        <v>-34236</v>
      </c>
    </row>
    <row r="72" spans="1:6">
      <c r="A72" s="4" t="s">
        <v>44</v>
      </c>
      <c r="F72" s="5" t="n">
        <v>-34236</v>
      </c>
    </row>
    <row r="73" spans="1:6">
      <c r="A73" s="3" t="s">
        <v>45</v>
      </c>
    </row>
    <row r="74" spans="1:6">
      <c r="A74" s="4" t="s">
        <v>47</v>
      </c>
      <c r="F74" s="5" t="n">
        <v>-31580</v>
      </c>
    </row>
    <row r="75" spans="1:6">
      <c r="A75" s="4" t="s">
        <v>49</v>
      </c>
      <c r="F75" s="5" t="n">
        <v>3883</v>
      </c>
    </row>
    <row r="76" spans="1:6">
      <c r="A76" s="4" t="s">
        <v>52</v>
      </c>
      <c r="F76" s="5" t="n">
        <v>-21151</v>
      </c>
    </row>
    <row r="77" spans="1:6">
      <c r="A77" s="4" t="s">
        <v>54</v>
      </c>
      <c r="F77" s="5" t="n">
        <v>-48848</v>
      </c>
    </row>
    <row r="78" spans="1:6">
      <c r="A78" s="3" t="s">
        <v>57</v>
      </c>
    </row>
    <row r="79" spans="1:6">
      <c r="A79" s="4" t="s">
        <v>60</v>
      </c>
      <c r="F79" s="5" t="n">
        <v>14612</v>
      </c>
    </row>
    <row r="80" spans="1:6">
      <c r="A80" s="4" t="s">
        <v>62</v>
      </c>
      <c r="F80" s="5" t="n">
        <v>14612</v>
      </c>
    </row>
    <row r="81" spans="1:6">
      <c r="A81" s="4" t="s">
        <v>63</v>
      </c>
      <c r="F81" s="7" t="n">
        <v>-34236</v>
      </c>
    </row>
    <row r="82" spans="1:6">
      <c r="A82" s="3" t="s">
        <v>78</v>
      </c>
    </row>
    <row r="83" spans="1:6">
      <c r="A83" s="4" t="s">
        <v>80</v>
      </c>
      <c r="C83" s="5" t="n">
        <v>2396</v>
      </c>
      <c r="E83" s="5" t="n">
        <v>18754</v>
      </c>
    </row>
    <row r="84" spans="1:6">
      <c r="A84" s="4" t="s">
        <v>89</v>
      </c>
      <c r="C84" s="5" t="n">
        <v>2396</v>
      </c>
      <c r="E84" s="5" t="n">
        <v>18754</v>
      </c>
    </row>
    <row r="85" spans="1:6">
      <c r="A85" s="3" t="s">
        <v>90</v>
      </c>
    </row>
    <row r="86" spans="1:6">
      <c r="A86" s="4" t="s">
        <v>91</v>
      </c>
      <c r="C86" s="5" t="n">
        <v>307</v>
      </c>
      <c r="E86" s="5" t="n">
        <v>19658</v>
      </c>
    </row>
    <row r="87" spans="1:6">
      <c r="A87" s="4" t="s">
        <v>95</v>
      </c>
      <c r="C87" s="5" t="n">
        <v>307</v>
      </c>
      <c r="E87" s="5" t="n">
        <v>19658</v>
      </c>
    </row>
    <row r="88" spans="1:6">
      <c r="A88" s="4" t="s">
        <v>96</v>
      </c>
      <c r="C88" s="5" t="n">
        <v>2089</v>
      </c>
      <c r="E88" s="5" t="n">
        <v>-904</v>
      </c>
    </row>
    <row r="89" spans="1:6">
      <c r="A89" s="4" t="s">
        <v>97</v>
      </c>
      <c r="C89" s="5" t="n">
        <v>789</v>
      </c>
      <c r="E89" s="5" t="n">
        <v>-37</v>
      </c>
    </row>
    <row r="90" spans="1:6">
      <c r="A90" s="4" t="s">
        <v>98</v>
      </c>
      <c r="C90" s="5" t="n">
        <v>1300</v>
      </c>
      <c r="E90" s="5" t="n">
        <v>-867</v>
      </c>
    </row>
    <row r="91" spans="1:6">
      <c r="A91" s="4" t="s">
        <v>119</v>
      </c>
      <c r="C91" s="5" t="n">
        <v>1300</v>
      </c>
      <c r="E91" s="5" t="n">
        <v>-867</v>
      </c>
    </row>
    <row r="92" spans="1:6">
      <c r="A92" s="4" t="s">
        <v>107</v>
      </c>
      <c r="C92" s="5" t="n">
        <v>1300</v>
      </c>
      <c r="E92" s="5" t="n">
        <v>-867</v>
      </c>
    </row>
    <row r="93" spans="1:6">
      <c r="A93" s="3" t="s">
        <v>115</v>
      </c>
    </row>
    <row r="94" spans="1:6">
      <c r="A94" s="4" t="s">
        <v>119</v>
      </c>
      <c r="C94" s="5" t="n">
        <v>1300</v>
      </c>
      <c r="E94" s="5" t="n">
        <v>-867</v>
      </c>
    </row>
    <row r="95" spans="1:6">
      <c r="A95" s="3" t="s">
        <v>127</v>
      </c>
    </row>
    <row r="96" spans="1:6">
      <c r="A96" s="4" t="s">
        <v>119</v>
      </c>
      <c r="C96" s="5" t="n">
        <v>1300</v>
      </c>
      <c r="E96" s="5" t="n">
        <v>-867</v>
      </c>
    </row>
    <row r="97" spans="1:6">
      <c r="A97" s="4" t="s">
        <v>47</v>
      </c>
      <c r="E97" s="5" t="n">
        <v>-10705</v>
      </c>
    </row>
    <row r="98" spans="1:6">
      <c r="A98" s="4" t="s">
        <v>39</v>
      </c>
      <c r="E98" s="5" t="n">
        <v>30362</v>
      </c>
    </row>
    <row r="99" spans="1:6">
      <c r="A99" s="4" t="s">
        <v>133</v>
      </c>
      <c r="E99" s="5" t="n">
        <v>-36</v>
      </c>
    </row>
    <row r="100" spans="1:6">
      <c r="A100" s="4" t="s">
        <v>135</v>
      </c>
      <c r="E100" s="5" t="n">
        <v>-18754</v>
      </c>
    </row>
    <row r="101" spans="1:6">
      <c r="A101" s="4" t="s">
        <v>136</v>
      </c>
      <c r="E101" s="5" t="n">
        <v>0</v>
      </c>
    </row>
    <row r="102" spans="1:6">
      <c r="A102" s="4" t="s">
        <v>111</v>
      </c>
    </row>
    <row r="103" spans="1:6">
      <c r="A103" s="3" t="s">
        <v>90</v>
      </c>
    </row>
    <row r="104" spans="1:6">
      <c r="A104" s="4" t="s">
        <v>119</v>
      </c>
      <c r="D104" s="5" t="n">
        <v>66255</v>
      </c>
      <c r="E104" s="5" t="n">
        <v>209873</v>
      </c>
    </row>
    <row r="105" spans="1:6">
      <c r="A105" s="3" t="s">
        <v>115</v>
      </c>
    </row>
    <row r="106" spans="1:6">
      <c r="A106" s="4" t="s">
        <v>905</v>
      </c>
      <c r="D106" s="5" t="n">
        <v>1526310</v>
      </c>
      <c r="E106" s="5" t="n">
        <v>1448517</v>
      </c>
    </row>
    <row r="107" spans="1:6">
      <c r="A107" s="4" t="s">
        <v>119</v>
      </c>
      <c r="D107" s="5" t="n">
        <v>66255</v>
      </c>
      <c r="E107" s="5" t="n">
        <v>209873</v>
      </c>
    </row>
    <row r="108" spans="1:6">
      <c r="A108" s="4" t="s">
        <v>906</v>
      </c>
      <c r="B108" s="5" t="n">
        <v>1570052</v>
      </c>
      <c r="C108" s="5" t="n">
        <v>1658390</v>
      </c>
      <c r="D108" s="5" t="n">
        <v>1570052</v>
      </c>
      <c r="E108" s="5" t="n">
        <v>1658390</v>
      </c>
    </row>
    <row r="109" spans="1:6">
      <c r="A109" s="3" t="s">
        <v>127</v>
      </c>
    </row>
    <row r="110" spans="1:6">
      <c r="A110" s="4" t="s">
        <v>119</v>
      </c>
      <c r="D110" s="5" t="n">
        <v>66255</v>
      </c>
      <c r="E110" s="5" t="n">
        <v>209873</v>
      </c>
    </row>
    <row r="111" spans="1:6">
      <c r="A111" s="4" t="s">
        <v>1034</v>
      </c>
    </row>
    <row r="112" spans="1:6">
      <c r="A112" s="3" t="s">
        <v>90</v>
      </c>
    </row>
    <row r="113" spans="1:6">
      <c r="A113" s="4" t="s">
        <v>119</v>
      </c>
      <c r="E113" s="5" t="n">
        <v>210740</v>
      </c>
    </row>
    <row r="114" spans="1:6">
      <c r="A114" s="3" t="s">
        <v>115</v>
      </c>
    </row>
    <row r="115" spans="1:6">
      <c r="A115" s="4" t="s">
        <v>905</v>
      </c>
      <c r="D115" s="5" t="n">
        <v>1511698</v>
      </c>
      <c r="E115" s="5" t="n">
        <v>1437266</v>
      </c>
    </row>
    <row r="116" spans="1:6">
      <c r="A116" s="4" t="s">
        <v>119</v>
      </c>
      <c r="E116" s="5" t="n">
        <v>210740</v>
      </c>
    </row>
    <row r="117" spans="1:6">
      <c r="A117" s="4" t="s">
        <v>906</v>
      </c>
      <c r="C117" s="5" t="n">
        <v>1648006</v>
      </c>
      <c r="E117" s="5" t="n">
        <v>1648006</v>
      </c>
    </row>
    <row r="118" spans="1:6">
      <c r="A118" s="3" t="s">
        <v>127</v>
      </c>
    </row>
    <row r="119" spans="1:6">
      <c r="A119" s="4" t="s">
        <v>119</v>
      </c>
      <c r="E119" s="5" t="n">
        <v>210740</v>
      </c>
    </row>
    <row r="120" spans="1:6">
      <c r="A120" s="4" t="s">
        <v>1035</v>
      </c>
    </row>
    <row r="121" spans="1:6">
      <c r="A121" s="3" t="s">
        <v>90</v>
      </c>
    </row>
    <row r="122" spans="1:6">
      <c r="A122" s="4" t="s">
        <v>119</v>
      </c>
      <c r="E122" s="5" t="n">
        <v>-867</v>
      </c>
    </row>
    <row r="123" spans="1:6">
      <c r="A123" s="3" t="s">
        <v>115</v>
      </c>
    </row>
    <row r="124" spans="1:6">
      <c r="A124" s="4" t="s">
        <v>905</v>
      </c>
      <c r="D124" s="5" t="n">
        <v>14612</v>
      </c>
      <c r="E124" s="5" t="n">
        <v>11251</v>
      </c>
    </row>
    <row r="125" spans="1:6">
      <c r="A125" s="4" t="s">
        <v>119</v>
      </c>
      <c r="E125" s="5" t="n">
        <v>-867</v>
      </c>
    </row>
    <row r="126" spans="1:6">
      <c r="A126" s="4" t="s">
        <v>906</v>
      </c>
      <c r="C126" s="5" t="n">
        <v>10384</v>
      </c>
      <c r="E126" s="5" t="n">
        <v>10384</v>
      </c>
    </row>
    <row r="127" spans="1:6">
      <c r="A127" s="3" t="s">
        <v>127</v>
      </c>
    </row>
    <row r="128" spans="1:6">
      <c r="A128" s="4" t="s">
        <v>119</v>
      </c>
      <c r="E128" s="5" t="n">
        <v>-867</v>
      </c>
    </row>
    <row r="129" spans="1:6">
      <c r="A129" s="4" t="s">
        <v>113</v>
      </c>
    </row>
    <row r="130" spans="1:6">
      <c r="A130" s="3" t="s">
        <v>90</v>
      </c>
    </row>
    <row r="131" spans="1:6">
      <c r="A131" s="4" t="s">
        <v>119</v>
      </c>
      <c r="D131" s="5" t="n">
        <v>66255</v>
      </c>
      <c r="E131" s="5" t="n">
        <v>209873</v>
      </c>
    </row>
    <row r="132" spans="1:6">
      <c r="A132" s="3" t="s">
        <v>115</v>
      </c>
    </row>
    <row r="133" spans="1:6">
      <c r="A133" s="4" t="s">
        <v>905</v>
      </c>
      <c r="D133" s="5" t="n">
        <v>2835248</v>
      </c>
      <c r="E133" s="5" t="n">
        <v>2508054</v>
      </c>
    </row>
    <row r="134" spans="1:6">
      <c r="A134" s="4" t="s">
        <v>119</v>
      </c>
      <c r="D134" s="5" t="n">
        <v>66255</v>
      </c>
      <c r="E134" s="5" t="n">
        <v>209873</v>
      </c>
    </row>
    <row r="135" spans="1:6">
      <c r="A135" s="4" t="s">
        <v>120</v>
      </c>
      <c r="D135" s="5" t="n">
        <v>-148751</v>
      </c>
      <c r="E135" s="5" t="n">
        <v>287571</v>
      </c>
    </row>
    <row r="136" spans="1:6">
      <c r="A136" s="4" t="s">
        <v>906</v>
      </c>
      <c r="B136" s="7" t="n">
        <v>2698394</v>
      </c>
      <c r="C136" s="5" t="n">
        <v>2950000</v>
      </c>
      <c r="D136" s="5" t="n">
        <v>2698394</v>
      </c>
      <c r="E136" s="5" t="n">
        <v>2950000</v>
      </c>
    </row>
    <row r="137" spans="1:6">
      <c r="A137" s="3" t="s">
        <v>127</v>
      </c>
    </row>
    <row r="138" spans="1:6">
      <c r="A138" s="4" t="s">
        <v>119</v>
      </c>
      <c r="D138" s="5" t="n">
        <v>66255</v>
      </c>
      <c r="E138" s="5" t="n">
        <v>209873</v>
      </c>
    </row>
    <row r="139" spans="1:6">
      <c r="A139" s="4" t="s">
        <v>1036</v>
      </c>
    </row>
    <row r="140" spans="1:6">
      <c r="A140" s="3" t="s">
        <v>90</v>
      </c>
    </row>
    <row r="141" spans="1:6">
      <c r="A141" s="4" t="s">
        <v>119</v>
      </c>
      <c r="E141" s="5" t="n">
        <v>210740</v>
      </c>
    </row>
    <row r="142" spans="1:6">
      <c r="A142" s="3" t="s">
        <v>115</v>
      </c>
    </row>
    <row r="143" spans="1:6">
      <c r="A143" s="4" t="s">
        <v>905</v>
      </c>
      <c r="D143" s="5" t="n">
        <v>2820636</v>
      </c>
      <c r="E143" s="5" t="n">
        <v>2496803</v>
      </c>
    </row>
    <row r="144" spans="1:6">
      <c r="A144" s="4" t="s">
        <v>119</v>
      </c>
      <c r="E144" s="5" t="n">
        <v>210740</v>
      </c>
    </row>
    <row r="145" spans="1:6">
      <c r="A145" s="4" t="s">
        <v>120</v>
      </c>
      <c r="E145" s="5" t="n">
        <v>288438</v>
      </c>
    </row>
    <row r="146" spans="1:6">
      <c r="A146" s="4" t="s">
        <v>906</v>
      </c>
      <c r="C146" s="5" t="n">
        <v>2939616</v>
      </c>
      <c r="E146" s="5" t="n">
        <v>2939616</v>
      </c>
    </row>
    <row r="147" spans="1:6">
      <c r="A147" s="3" t="s">
        <v>127</v>
      </c>
    </row>
    <row r="148" spans="1:6">
      <c r="A148" s="4" t="s">
        <v>119</v>
      </c>
      <c r="E148" s="5" t="n">
        <v>210740</v>
      </c>
    </row>
    <row r="149" spans="1:6">
      <c r="A149" s="4" t="s">
        <v>1037</v>
      </c>
    </row>
    <row r="150" spans="1:6">
      <c r="A150" s="3" t="s">
        <v>90</v>
      </c>
    </row>
    <row r="151" spans="1:6">
      <c r="A151" s="4" t="s">
        <v>119</v>
      </c>
      <c r="E151" s="5" t="n">
        <v>-867</v>
      </c>
    </row>
    <row r="152" spans="1:6">
      <c r="A152" s="3" t="s">
        <v>115</v>
      </c>
    </row>
    <row r="153" spans="1:6">
      <c r="A153" s="4" t="s">
        <v>905</v>
      </c>
      <c r="D153" s="7" t="n">
        <v>14612</v>
      </c>
      <c r="E153" s="5" t="n">
        <v>11251</v>
      </c>
    </row>
    <row r="154" spans="1:6">
      <c r="A154" s="4" t="s">
        <v>119</v>
      </c>
      <c r="E154" s="5" t="n">
        <v>-867</v>
      </c>
    </row>
    <row r="155" spans="1:6">
      <c r="A155" s="4" t="s">
        <v>120</v>
      </c>
      <c r="E155" s="5" t="n">
        <v>-867</v>
      </c>
    </row>
    <row r="156" spans="1:6">
      <c r="A156" s="4" t="s">
        <v>906</v>
      </c>
      <c r="C156" s="7" t="n">
        <v>10384</v>
      </c>
      <c r="E156" s="5" t="n">
        <v>10384</v>
      </c>
    </row>
    <row r="157" spans="1:6">
      <c r="A157" s="3" t="s">
        <v>127</v>
      </c>
    </row>
    <row r="158" spans="1:6">
      <c r="A158" s="4" t="s">
        <v>119</v>
      </c>
      <c r="E158" s="7" t="n">
        <v>-86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51:26Z</dcterms:created>
  <dcterms:modified xmlns:dcterms="http://purl.org/dc/terms/" xmlns:xsi="http://www.w3.org/2001/XMLSchema-instance" xsi:type="dcterms:W3CDTF">2018-11-13T16:51:26Z</dcterms:modified>
</cp:coreProperties>
</file>